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han" sheetId="8" r:id="rId8"/>
    <s:sheet name="Consolidated Statement of Chang" sheetId="9" r:id="rId9"/>
    <s:sheet name="Description of the Business" sheetId="10" r:id="rId10"/>
    <s:sheet name="Significant Accounting Policies" sheetId="11" r:id="rId11"/>
    <s:sheet name="Earnings Per Share" sheetId="12" r:id="rId12"/>
    <s:sheet name="Lease Termination Costs" sheetId="13" r:id="rId13"/>
    <s:sheet name="Property and Equipment (includi" sheetId="14" r:id="rId14"/>
    <s:sheet name="Other Balance Sheet Captions" sheetId="15" r:id="rId15"/>
    <s:sheet name="Fair Value Measurements" sheetId="16" r:id="rId16"/>
    <s:sheet name="Derivative Instruments" sheetId="17" r:id="rId17"/>
    <s:sheet name="Short-Term Borrowings" sheetId="18" r:id="rId18"/>
    <s:sheet name="Long-Term Debt" sheetId="19" r:id="rId19"/>
    <s:sheet name="Income Taxes" sheetId="20" r:id="rId20"/>
    <s:sheet name="Stockholders' Equity" sheetId="21" r:id="rId21"/>
    <s:sheet name="Share-Based Compensation" sheetId="22" r:id="rId22"/>
    <s:sheet name="Postemployment Benefits" sheetId="23" r:id="rId23"/>
    <s:sheet name="Commitments and Contingencies" sheetId="24" r:id="rId24"/>
    <s:sheet name="Quarterly Financial Data (Unaud" sheetId="25" r:id="rId25"/>
    <s:sheet name="Condensed Consolidating Financi" sheetId="26" r:id="rId26"/>
    <s:sheet name="Geographic Information" sheetId="27" r:id="rId27"/>
    <s:sheet name="Subsequent Events" sheetId="28" r:id="rId28"/>
    <s:sheet name="Significant Accounting Polici29" sheetId="29" r:id="rId29"/>
    <s:sheet name="Earnings Per Share (Tables)" sheetId="30" r:id="rId30"/>
    <s:sheet name="Property and Equipment (inclu31" sheetId="31" r:id="rId31"/>
    <s:sheet name="Other Balance Sheet Captions (T" sheetId="32" r:id="rId32"/>
    <s:sheet name="Derivative Instruments (Tables)" sheetId="33" r:id="rId33"/>
    <s:sheet name="Short-Term Borrowings (Tables)" sheetId="34" r:id="rId34"/>
    <s:sheet name="Long-Term Debt (Tables)" sheetId="35" r:id="rId35"/>
    <s:sheet name="Income Taxes (Tables)" sheetId="36" r:id="rId36"/>
    <s:sheet name="Stockholders' Equity (Tables)" sheetId="37" r:id="rId37"/>
    <s:sheet name="Share-Based Compensation (Table" sheetId="38" r:id="rId38"/>
    <s:sheet name="Postemployment Benefits (Tables" sheetId="39" r:id="rId39"/>
    <s:sheet name="Commitments and Contingencies (" sheetId="40" r:id="rId40"/>
    <s:sheet name="Quarterly Financial Data (Una41" sheetId="41" r:id="rId41"/>
    <s:sheet name="Condensed Consolidating Finan42" sheetId="42" r:id="rId42"/>
    <s:sheet name="Geographic Information (Tables)" sheetId="43" r:id="rId43"/>
    <s:sheet name="Description of the Business (De" sheetId="44" r:id="rId44"/>
    <s:sheet name="Significant Accounting Polici45" sheetId="45" r:id="rId45"/>
    <s:sheet name="Earnings Per Share Reconciliati" sheetId="46" r:id="rId46"/>
    <s:sheet name="Lease Termination Costs (Detail" sheetId="47" r:id="rId47"/>
    <s:sheet name="Property and Equipment (inclu48" sheetId="48" r:id="rId48"/>
    <s:sheet name="Property and Equipment (inclu49" sheetId="49" r:id="rId49"/>
    <s:sheet name="Other Balance Sheet Captions Ot" sheetId="50" r:id="rId50"/>
    <s:sheet name="Other Balance Sheet Captions Ac" sheetId="51" r:id="rId51"/>
    <s:sheet name="Fair Value Measurements (Detail" sheetId="52" r:id="rId52"/>
    <s:sheet name="Derivative Instruments (Narrati" sheetId="53" r:id="rId53"/>
    <s:sheet name="Derivative Instruments Fair Val" sheetId="54" r:id="rId54"/>
    <s:sheet name="Derivative Instruments Derivati" sheetId="55" r:id="rId55"/>
    <s:sheet name="Schedule of Short-Term Borrowin" sheetId="56" r:id="rId56"/>
    <s:sheet name="Short-Term Borrowings (Narrativ" sheetId="57" r:id="rId57"/>
    <s:sheet name="Long-Term Debt Schedule of Long" sheetId="58" r:id="rId58"/>
    <s:sheet name="Long-Term Debt Revolving Credit" sheetId="59" r:id="rId59"/>
    <s:sheet name="Long-Term Debt Debt Exchange (D" sheetId="60" r:id="rId60"/>
    <s:sheet name="Long-Term Debt Senior Notes (De" sheetId="61" r:id="rId61"/>
    <s:sheet name="Long-Term Debt RRIF Loan Agreem" sheetId="62" r:id="rId62"/>
    <s:sheet name="Long-Term Debt Locomotive Finan" sheetId="63" r:id="rId63"/>
    <s:sheet name="Long-Term Debt Leases and Debt " sheetId="64" r:id="rId64"/>
    <s:sheet name="Income Taxes Schedule of Income" sheetId="65" r:id="rId65"/>
    <s:sheet name="Income Taxes Schedule of Inco66" sheetId="66" r:id="rId66"/>
    <s:sheet name="Income Taxes Schedule of Deferr" sheetId="67" r:id="rId67"/>
    <s:sheet name="Income Taxes Schedule of Effect" sheetId="68" r:id="rId68"/>
    <s:sheet name="Income Taxes Uncertain Tax Posi" sheetId="69" r:id="rId69"/>
    <s:sheet name="Income Taxes (Narrative) (Detai" sheetId="70" r:id="rId70"/>
    <s:sheet name="Stockholders' Equity Capital St" sheetId="71" r:id="rId71"/>
    <s:sheet name="Stockholders' Equity (Parenthet" sheetId="72" r:id="rId72"/>
    <s:sheet name="Stockholders' Equity Treasury S" sheetId="73" r:id="rId73"/>
    <s:sheet name="Stockholders' Equity Share Repu" sheetId="74" r:id="rId74"/>
    <s:sheet name="Stockholders' Equity Accumulate" sheetId="75" r:id="rId75"/>
    <s:sheet name="Stockholders' Equity Significan" sheetId="76" r:id="rId76"/>
    <s:sheet name="Stockholders' Equity Cash Divid" sheetId="77" r:id="rId77"/>
    <s:sheet name="Share-Based Compensation (Narra" sheetId="78" r:id="rId78"/>
    <s:sheet name="Share-Based Compensation, Stock" sheetId="79" r:id="rId79"/>
    <s:sheet name="Share-Based Compensation, Nonve" sheetId="80" r:id="rId80"/>
    <s:sheet name="Share-Based Compensation, Perfo" sheetId="81" r:id="rId81"/>
    <s:sheet name="Share-Based Compensation, Emplo" sheetId="82" r:id="rId82"/>
    <s:sheet name="Postemployment Benefits (Narrat" sheetId="83" r:id="rId83"/>
    <s:sheet name="Postemployment Benefits Compone" sheetId="84" r:id="rId84"/>
    <s:sheet name="Postemployment Benefits Change " sheetId="85" r:id="rId85"/>
    <s:sheet name="Postemployment Benefits Weighte" sheetId="86" r:id="rId86"/>
    <s:sheet name="Postemployment Benefits Weigh87" sheetId="87" r:id="rId87"/>
    <s:sheet name="Postemployment Benefits Assumed" sheetId="88" r:id="rId88"/>
    <s:sheet name="Postemployment Benefits Expecte" sheetId="89" r:id="rId89"/>
    <s:sheet name="Commitments and Contingencies90" sheetId="90" r:id="rId90"/>
    <s:sheet name="Commitments and Contingencies P" sheetId="91" r:id="rId91"/>
    <s:sheet name="Quarterly Financial Data (Una92" sheetId="92" r:id="rId92"/>
    <s:sheet name="Condensed Consolidating Finan93" sheetId="93" r:id="rId93"/>
    <s:sheet name="Condensed Consolidating Stateme" sheetId="94" r:id="rId94"/>
    <s:sheet name="Condensed Consolidating Balance" sheetId="95" r:id="rId95"/>
    <s:sheet name="Condensed Consolidating State96" sheetId="96" r:id="rId96"/>
    <s:sheet name="Geographic Information (Informa"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1095">
  <si>
    <t>Document and Entity Information Document - USD ($) $ in Millions</t>
  </si>
  <si>
    <t>12 Months Ended</t>
  </si>
  <si>
    <t>Dec. 31, 2015</t>
  </si>
  <si>
    <t>Jan. 22, 2016</t>
  </si>
  <si>
    <t>Jun. 30, 2015</t>
  </si>
  <si>
    <t>Document and Entity Information [Abstract]</t>
  </si>
  <si>
    <t>Entity Registrant Name</t>
  </si>
  <si>
    <t>KANSAS CITY SOUTHER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Millions</t>
  </si>
  <si>
    <t>Dec. 31, 2014</t>
  </si>
  <si>
    <t>Dec. 31, 2013</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s</t>
  </si>
  <si>
    <t>Interest expense</t>
  </si>
  <si>
    <t>Debt retirement and exchange costs</t>
  </si>
  <si>
    <t>Foreign exchange loss</t>
  </si>
  <si>
    <t>Other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income (loss):</t>
  </si>
  <si>
    <t>Unrealized loss on cash flow hedges arising during the period, net of tax of $(0.1) million</t>
  </si>
  <si>
    <t>Reclassification adjustment from cash flow hedges included in net income, net of tax of less than $0.1 million and $0.3 million</t>
  </si>
  <si>
    <t>Amortization of prior service credit, net of tax of less than $(0.1) million, $(0.1) million and $(0.1) million</t>
  </si>
  <si>
    <t>Foreign currency translation adjustments, net of tax of $(0.8) million and $(0.7) million</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loss on cash flow hedges</t>
  </si>
  <si>
    <t>Tax effect on reclassification adjustment from cash flow hedges included in net income</t>
  </si>
  <si>
    <t>Tax effect on amortization of prior service credit</t>
  </si>
  <si>
    <t>Tax effect on foreign currency translation adjustments</t>
  </si>
  <si>
    <t>Consolidated Balance Sheets - USD ($) $ in Millions</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Commitments and contingencies</t>
  </si>
  <si>
    <t>Stockholders’ equity:</t>
  </si>
  <si>
    <t>$.01 par, common stock, 400,000,000 shares authorized, 123,352,185 shares issued; 108,461,144 and 110,392,330 shares outstanding at December 31, 2015 and 2014, respectively</t>
  </si>
  <si>
    <t>Additional paid-in capital</t>
  </si>
  <si>
    <t>Retained earnings</t>
  </si>
  <si>
    <t>Accumulated other comprehensive loss</t>
  </si>
  <si>
    <t>Total stockholders’ equity</t>
  </si>
  <si>
    <t>Noncontrolling interest</t>
  </si>
  <si>
    <t>Total equity</t>
  </si>
  <si>
    <t>Total liabilities and equity</t>
  </si>
  <si>
    <t>$25 Par Preferred Stock [Member]</t>
  </si>
  <si>
    <t>$25 par, 4% noncumulative, preferred stock, 840,000 shares authorized, 649,736 shares issued, 242,170 shares outstanding</t>
  </si>
  <si>
    <t>Consolidated Balance Sheets (Parenthetical) - $ / shares</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in Millions</t>
  </si>
  <si>
    <t>Dec. 31, 2015USD ($)</t>
  </si>
  <si>
    <t>Dec. 31, 2014USD ($)</t>
  </si>
  <si>
    <t>Dec. 31, 2013USD ($)</t>
  </si>
  <si>
    <t>Operating activities:</t>
  </si>
  <si>
    <t>Adjustments to reconcile net income to net cash provided by operating activities:</t>
  </si>
  <si>
    <t>Share-based compensation</t>
  </si>
  <si>
    <t>Excess tax benefit from share-based compensation</t>
  </si>
  <si>
    <t>Distributions from unconsolidated affiliates</t>
  </si>
  <si>
    <t>Unrealized loss on foreign currency derivative instruments</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Proceeds from disposal of property</t>
  </si>
  <si>
    <t>Net cash used for investing activities</t>
  </si>
  <si>
    <t>Financing activities:</t>
  </si>
  <si>
    <t>Proceeds from short-term borrowings</t>
  </si>
  <si>
    <t>Repayment of short-term borrowings</t>
  </si>
  <si>
    <t>Proceeds from issuance of long-term debt</t>
  </si>
  <si>
    <t>Repayment of long-term debt</t>
  </si>
  <si>
    <t>Dividends paid</t>
  </si>
  <si>
    <t>Shares repurchased</t>
  </si>
  <si>
    <t>Debt costs</t>
  </si>
  <si>
    <t>Proceeds from employee stock plans</t>
  </si>
  <si>
    <t>Net cash provided by (used for) financing activities</t>
  </si>
  <si>
    <t>Cash and cash equivalents:</t>
  </si>
  <si>
    <t>Net increase (decrease) during each year</t>
  </si>
  <si>
    <t>At beginning of year</t>
  </si>
  <si>
    <t>At end of year</t>
  </si>
  <si>
    <t>Non-cash investing and financing activities:</t>
  </si>
  <si>
    <t>Capital expenditures and purchase or replacement of equipment under operating lease accrued but not yet paid at end of year</t>
  </si>
  <si>
    <t>Capital lease obligations incurred</t>
  </si>
  <si>
    <t>Non-cash asset acquisitions</t>
  </si>
  <si>
    <t>Dividends accrued but not yet paid at end of year</t>
  </si>
  <si>
    <t>Cash payments:</t>
  </si>
  <si>
    <t>Interest paid, net of amounts capitalized</t>
  </si>
  <si>
    <t>Income tax payments, net of refunds</t>
  </si>
  <si>
    <t>Consolidated Statements of Changes in Equity - USD ($) $ in Millions</t>
  </si>
  <si>
    <t>Total</t>
  </si>
  <si>
    <t>$.01 Par Common Stock [Member]</t>
  </si>
  <si>
    <t>Additional Paid-in Capital [Member]</t>
  </si>
  <si>
    <t>Retained Earnings [Member]</t>
  </si>
  <si>
    <t>Accumulated Other Comprehensive Income (Loss) [Member]</t>
  </si>
  <si>
    <t>Noncontrolling Interest [Member]</t>
  </si>
  <si>
    <t>$25 Par Preferred Stock [Member]Retained Earnings [Member]</t>
  </si>
  <si>
    <t>Balance at Dec. 31, 2012</t>
  </si>
  <si>
    <t>Increase (Decrease) in Stockholders' Equity [Roll Forward]</t>
  </si>
  <si>
    <t>Dividends on common stock</t>
  </si>
  <si>
    <t>Dividends on preferred stock</t>
  </si>
  <si>
    <t>Options exercised and stock subscribed, net of shares withheld for employee taxes</t>
  </si>
  <si>
    <t>Balance at Dec. 31, 2013</t>
  </si>
  <si>
    <t>Contributions from noncontrolling interest</t>
  </si>
  <si>
    <t>Balance at Dec. 31, 2014</t>
  </si>
  <si>
    <t>Share repurchases</t>
  </si>
  <si>
    <t>Balance at Dec. 31, 2015</t>
  </si>
  <si>
    <t>Consolidated Statement of Changes in Equity (Parenthetical) - $ / shares</t>
  </si>
  <si>
    <t>Common Stock, Dividends Per Share</t>
  </si>
  <si>
    <t>Preferred Stock, Dividends Per Share</t>
  </si>
  <si>
    <t>Description of the Business</t>
  </si>
  <si>
    <t>Organization, Consolidation and Presentation of Financial Statements [Abstract]</t>
  </si>
  <si>
    <t>Description of the Business Kansas City Southern (“KCS” or the “Company”), a Delaware corporation, is a holding company with principal operations in rail transportation. The Company is engaged primarily in the freight rail transportation business operating through a single coordinated rail network under one reportable business segment. The Company generates revenues and cash flows by providing its customers with freight delivery services both within its regions, and throughout North America through connections with other Class I rail carriers. KCS’s customers conduct business in a number of different industries, including electric-generating utilities, chemical and petroleum products, paper and forest products, agriculture and mineral products, automotive products and intermodal transportation. The primary subsidiaries of the Company consist of the following: • The Kansas City Southern Railway Company (“KCSR”), a wholly-owned consolidated subsidiary. KCSR is a U.S. Class 1 railroad that services the midwest and southeast regions of the United States; • Kansas City Southern de México, S.A. de C.V. (“KCSM”), a wholly-owned consolidated subsidiary which operates under the rights granted by the Concession acquired from the Mexican government in 1997 (the “Concession”) as described below; • Mexrail, Inc. (“Mexrail”), a wholly-owned consolidated subsidiary; which wholly owns The Texas Mexican Railway Company (“Tex-Mex”); • KCSM Servicios, S.A. de C.V. (“KCSM Servicios”), a wholly-owned consolidated subsidiary which provides employee services to KCSM; • Meridian Speedway, LLC (“MSLLC”), a seventy percent -owned consolidated affiliate. MSLLC owns the former KCSR rail line between Meridian, Mississippi and Shreveport, Louisiana, which is the portion of the rail line between Dallas, Texas and Meridian known as the “Meridian Speedway”. Including equity investments in: • Panama Canal Railway Company (“PCRC”), a fifty percent -owned unconsolidated affiliate which provides ocean to ocean freight and passenger services along the Panama Canal; • Ferrocarril y Terminal del Valle de México, S.A. de C.V. (“FTVM”), a twenty-five percent -owned unconsolidated affiliate that provides railroad services as well as ancillary services in the greater Mexico City area; and • PTC-220, LLC (“PTC-220”), a fourteen percent -owned unconsolidated affiliate that holds the licenses to large blocks of radio spectrum and other assets for the deployment of positive train control. The KCSM Concession. KCSM holds a concession from the Mexican government until June 2047 (exclusive through 2027, subject to certain trackage and haulage rights granted to other concessionaires), which is renewable under certain conditions for an additional period of up to 50 years (the “Concession”). The Concession is to provide freight transportation services over rail lines which are a primary commercial corridor of the Mexican railroad system. KCSM has the right to use, but does not own, all track and buildings that are necessary for the rail lines’ operation. KCSM is required to pay the Mexican government a concession duty equal to 1.25% of gross revenues during the Concession period. Employees and Labor Relations. KCSR participates in industry-wide multi-employer bargaining as a member of the National Carriers’ Conference Committee, as well as local bargaining for agreements that are limited to KCSR's property. Approximately 80% of KCSR employees are covered by collective bargaining agreements. Long-term settlements agreements were reached and ratified during 2011 and the first half of 2012 covering all of the participating unions. These agreements were in effect through December 2015, and will remain in effect until new agreements are reached. KCSM Servicios union employees are covered by one labor agreement, which was signed on April 16, 2012, between KCSM Servicios and the Sindicato de Trabajadores Ferrocarrileros de la República Mexicana (“Mexican Railroad Union”), for an indefinite period of time, for the purpose of regulating the relationship between the parties. Approximately 80% of KCSM Servicios employees are covered by this labor agreement. The compensation terms under this labor agreement are subject to renegotiation on an annual basis and all other benefits are subject to negotiation every two years. On July 1, 2015, the negotiation of compensation terms and all other benefits was initiated with the Mexican Railroad Union. Union labor negotiations have not historically resulted in any strike, boycott, or other disruption in the Company’s business operations.</t>
  </si>
  <si>
    <t>Significant Accounting Policies</t>
  </si>
  <si>
    <t>Accounting Policies [Abstract]</t>
  </si>
  <si>
    <t xml:space="preserve"> Significant Accounting Policies 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 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personal injury claims, litigation provisions and income taxes. Changes in facts and circumstances may result in revised estimates and actual results could differ from those estimates. Revenue Recognition.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 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 Cash Equivalents. Short-term liquid investments with an initial maturity of three months or less are classified as cash and cash equivalents. Accounts Receivable, ne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 At December 31, 2015 and 2014 , the allowance for doubtful accounts was $4.9 million and $5.3 million , respectively. For the years ended December 31, 2015 , 2014 and 2013 , bad debt expense was $1.0 million , $0.4 million and $0.6 million , respectively. Materials and Supplies. Materials and supplies consisting of diesel fuel, items to be used in the maintenance of rolling stock and items to be used in the maintenance or construction of road property are valued at the lower of average cost or net realizable value. 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 Property and Equipment (including Concession Assets). KCS capitalizes costs for self-constructed additions and improvements to property including direct labor and material, indirect overhead costs, and interest during long-term construction projects. For purchased assets, all costs necessary to make the asset ready for its intended use are capitalized. Expenditures that significantly increase asset values, productive capacity, efficiency, safety or extend useful lives are capitalized. Repair and maintenance costs are expensed as incurred. Property and equipment are carried at cost and are depreciated primarily on the group method of depreciation, which the Company believes closely approximates a straight line basis over the estimated useful lives of the assets measured in years. The group method of depreciation applies a composite rate to classes of similar assets rather than to individual assets. Composite depreciation rates are based upon the Company’s estimates of the expected average useful lives of assets as well as expected net salvage value at the end of their useful lives. In developing these estimates, the Company utilizes periodic depreciation studies performed by an independent engineering firm. Depreciation rate studies are performed at least every three years for equipment and at least every six years for road property (rail, ties, ballast, etc.). The Company completed depreciation studies for its U.S. based assets in 2015 and KCSM in 2014. The impacts of the studies were immaterial to the consolidated financial results for all periods. Under the group method of depreciation, the cost of railroad property and equipment (net of salvage or sales proceeds) retired or replaced in the normal course of business is charged to accumulated depreciation with no gain or loss recognized. Gains or losses on dispositions of land or non-group property and abnormal retirements of railroad property are recognized through income. A retirement of railroad property would be considered abnormal if the cause of the retirement is unusual in nature and its actual life is significantly shorter than what would be expected for that group based on the depreciation studies. An abnormal retirement could cause the Company to re-evaluate the estimated useful life of the impacted asset class. Costs incurred by the Company to acquire the concession rights and related assets, as well as subsequent improvements to the concession assets, are capitalized and amortized using the group method of depreciation over the lesser of the current expected Concession term, including probable renewal of an additional 50-year term, or the estimated useful lives of the assets and rights. Long-lived assets are reviewed for impairment when events or circumstances indicate that the carrying amount of an asset may not be recoverable. If impairment indicators are present and the estimated future undiscounted cash flows are less than the carrying value of the long-lived assets, the carrying value would be reduced to the estimated fair value. Future cash flow estimates for an impairment review would be based on the lowest level of identifiable cash flows, which are the Company’s U.S. and Mexican operations. During the years ended December 31, 2015 and 2014 , management did not identify any indicators of impairment. Goodwill. Goodwill represents the excess of the purchase price over the fair value of the net identifiable assets acquired in business combinations. As of December 31, 2015 and 2014 , the goodwill balance was $13.2 million ,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 The Company performed its annual impairment review for goodwill as of November 30, 2015 and 2014 , and concluded there was no impairment. 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Environmental Liabilities. The Company record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rded in operating expense in the period incurred. 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 Share-Based Compensation. The Company accounts for all share-based compensation in accordance with fair value recognition provisions. Under this method, compensation expense is measured at grant date fair value net of estimated forfeitures, and is recognized over the requisite service period in which the award is earned. The Company issues treasury stock to settle share-based awards. Income Taxes.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 In addition, the Company has not provided U.S. federal income taxes on the undistributed operating earnings of its foreign subsidiaries because the Company intends to indefinitely reinvest the earnings outside the U.S. or the earnings will be remitted in a tax-free transaction. The Company has recognized a deferred tax asset, net of a valuation allowance, for net operating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 Treasury Stock. The excess of repurchase price over par value of common shares held in treasury is allocated between additional paid-in capital and retained earnings. New Accounting Pronouncements In May 2014, the FASB issued Accounting Standards Update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can be adopted either retrospectively to each prior reporting period presented or as a cumulative effect adjustment as of the date of adoption. The adoption of this guidance is not expected to have a material impact on the Company’s consolidated financial statements. In April 2015, the FASB issued ASU No. 2015-03, Interest-Imputation of Interest ,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financial statements issued for annual periods beginning after December 15, 2015, and interim periods within those annual periods. The Company early adopted the new guidance in the fourth quarter of 2015 and applied it retrospectively. The December 31, 2014 consolidated balance sheet and related disclosures were adjusted to reflect the reclassification of $14.5 million of debt issuance costs from “Other assets” to “Long-term debt.” There was no other impact to the consolidated financial statements from the adoption of this guidance. In November 2015, the FASB issued ASU No. 2015-17, Balance Sheet Classification of Deferred Taxes , which requires deferred tax assets and deferred tax liabilities be presented as noncurrent in a classified balance sheet. The standard is effective for financial statements issued for annual periods beginning after December 15, 2016, and interim periods within those annual periods. The Company early adopted the new guidance in the fourth quarter of 2015 and applied it retrospectively. The December 31, 2014 consolidated balance sheet and related disclosures were adjusted to reflect the reclassification of $100.1 million of deferred income taxes from “Current assets” to “Noncurrent liabilities”. There was no other impact to the consolidated financial statements from the adoption of this guidance.</t>
  </si>
  <si>
    <t>Earnings Per Share</t>
  </si>
  <si>
    <t>Earnings Per Share [Abstract]</t>
  </si>
  <si>
    <t xml:space="preserve">Earnings Per Share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 and shares issuable upon the conversion of preferred stock to common stock. The following table reconciles the basic earnings per share computation to the diluted earnings per share computation (in millions, except share and per share amounts) : 2015 2014 2013 Net income available to common stockholders for purposes of computing basic and diluted earnings per share $ 483.3 $ 502.4 $ 351.2 Weighted-average number of shares outstanding (in thousands) : Basic shares 109,709 110,163 109,973 Effect of dilution 206 270 367 Diluted shares 109,915 110,433 110,340 Earnings per share: Basic earnings per share $ 4.41 $ 4.56 $ 3.19 Diluted earnings per share $ 4.40 $ 4.55 $ 3.18 Potentially dilutive shares excluded from the calculation ( in thousands ): 2015 2014 2013 Stock options excluded as their inclusion would be anti-dilutive 84 57 57 </t>
  </si>
  <si>
    <t>Lease Termination Costs</t>
  </si>
  <si>
    <t>Leases [Abstract]</t>
  </si>
  <si>
    <t>Lease Termination Costs During 2015 and 2014, the Company purchased $144.2 million and $300.7 million , respectively, of equipment under existing operating leases and replacement equipment as certain operating leases expired. For the years ended December 31, 2015 and 2014, the Company recognized $9.6 million and $38.3 million , respectively, of lease termination costs (included in operating expenses) due to the early termination of certain operating leases and the related purchase of the equipment. The Company did not incur lease termination costs during 2013.</t>
  </si>
  <si>
    <t>Property and Equipment (including Concession Assets)</t>
  </si>
  <si>
    <t>Property, Plant and Equipment [Abstract]</t>
  </si>
  <si>
    <t>Property and Equipment (including Concession Assets) The following tables list the major categories of property and equipment, including concession assets, as well as the weighted-average composite depreciation rate for each category ( in millions ): As of December 31, 2015 Cost Accumulated Depreciation Net Book Value Depreciation Rates for 2015 Land $ 218.1 $ — $ 218.1 N/A Concession land rights 141.2 (23.7 ) 117.5 1.0 % Rail and other track material 1,814.7 (394.6 ) 1,420.1 1.8-3.0% Ties 1,596.2 (357.1 ) 1,239.1 2.0-4.1% Grading 878.4 (144.9 ) 733.5 0.9 % Bridges and tunnels 703.4 (130.7 ) 572.7 1.1 % Ballast 696.6 (187.7 ) 508.9 2.5-4.1% Other (a) 1,095.0 (301.9 ) 793.1 3.0 % Total road property 6,784.3 (1,516.9 ) 5,267.4 2.7 % Locomotives 1,456.6 (302.7 ) 1,153.9 4.6 % Freight cars 809.6 (123.6 ) 686.0 3.9 % Other equipment 59.9 (20.7 ) 39.2 6.5 % Total equipment 2,326.1 (447.0 ) 1,879.1 4.4 % Technology and other 159.3 (120.7 ) 38.6 15.6 % Construction in progress 184.7 — 184.7 N/A Total property and equipment (including concession assets) $ 9,813.7 $ (2,108.3 ) $ 7,705.4 N/A _____________ (a) Other includes signals, buildings and other road assets. As of December 31, 2014 Cost Accumulated Depreciation Net Book Value Depreciation Rates for 2014 Land $ 216.8 $ — $ 216.8 N/A Concession land rights 141.2 (22.3 ) 118.9 1.0 % Rail and other track material 1,707.6 (361.1 ) 1,346.5 1.9-3.2% Ties 1,484.7 (312.6 ) 1,172.1 2.0-4.2% Grading 839.6 (137.9 ) 701.7 1.0 % Bridges and tunnels 669.5 (123.8 ) 545.7 1.2 % Ballast 649.8 (170.0 ) 479.8 2.7-4.8% Other (a) 943.5 (275.6 ) 667.9 3.1 % Total road property 6,294.7 (1,381.0 ) 4,913.7 2.8 % Locomotives 1,310.3 (238.3 ) 1,072.0 4.6 % Freight cars 610.6 (98.3 ) 512.3 4.2 % Other equipment 59.0 (18.5 ) 40.5 8.2 % Total equipment 1,979.9 (355.1 ) 1,624.8 4.6 % Technology and other 160.9 (121.9 ) 39.0 13.2 % Construction in progress 241.5 — 241.5 N/A Total property and equipment (including concession assets) $ 9,035.0 $ (1,880.3 ) $ 7,154.7 N/A _____________ (a) Other includes signals, buildings and other road assets. Concession assets, net of accumulated amortization of $538.0 million and $483.1 million , totaled $2,070.5 million and $2,007.6 million at December 31, 2015 and 2014 , respectively. The Company capitalized $0.7 million , $0.9 million , and $1.1 million of interest for the years ended December 31, 2015 , 2014 , and 2013 , respectively. Depreciation and amortization of property and equipment (including concession assets) totaled $284.6 million , $258.1 million and $223.3 million , for 2015 , 2014 , and 2013 , respectively.</t>
  </si>
  <si>
    <t>Other Balance Sheet Captions</t>
  </si>
  <si>
    <t>Other Balance Sheet Captions [Abstract]</t>
  </si>
  <si>
    <t>Other Balance Sheet Captions Other Current Assets. Other current assets included the following items at December 31 (in millions): 2015 2014 Refundable taxes $ 71.6 $ 55.9 Prepaid expenses 16.8 17.8 Other 2.2 3.9 Other current assets $ 90.6 $ 77.6 Accounts Payable and Accrued Liabilities. Accounts payable and accrued liabilities included the following items at December 31 (in millions): 2015 2014 Accounts payable $ 176.7 $ 215.0 Accrued wages and vacation 50.9 75.1 Derailments, personal injury and other claim provisions 40.7 42.4 Foreign currency derivative instruments 46.0 4.3 Dividends payable 35.9 31.0 Income and other taxes 18.8 24.8 Other 32.5 31.3 Accounts payable and accrued liabilities $ 401.5 $ 423.9</t>
  </si>
  <si>
    <t>Fair Value Measurements</t>
  </si>
  <si>
    <t>Fair Value Disclosures [Abstract]</t>
  </si>
  <si>
    <t>Fair Value Measurements The Company’s assets and liabilities recorded at fair value have been categorized based upon a fair value hierarchy as described in Note 2 — “Significant Accounting Policies”. As of December 31, 2015 , the Company’s derivative financial instruments are measured at fair value on a recurring basis and consist of foreign currency forward and option contrac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fair value of the foreign currency derivative instruments was a liability of $46.0 million and $4.3 million as of December 31, 2015 and 2014 , respectively.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fair value of the Company’s debt was $2,287.5 million and $1,884.1 million at December 31, 2015 and 2014 , respectively. The carrying value was $2,321.1 million and $1,851.3 million at December 31, 2015 and 2014 ,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December 31, 2015 , the Company did not expect any losses as a result of default of its counterparties.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enters into foreign currency derivative contracts to hedge its exposure to this risk. In the first quarter of 2015, the Company entered into foreign currency forward contracts with an aggregate notional amount of $300.0 million . These contracts matured on January 15, 2016 , and obligated the Company to purchase a total of Ps.4,480.4 million at a weighted-average exchange rate of Ps.14.93 to each U.S. dollar. During January 2016, the Company entered into offsetting contracts with an aggregate notional amount of $251.0 million . These offsetting contracts matured on January 15, 2016 , and obligated the Company to sell a total of Ps.4,480.4 million at a weighted-average exchange rate of Ps.17.85 to each U.S. dollar. In the first half of 2015, the Company also entered into several foreign currency option contracts known as zero-cost collars. These contracts involve the Company’s purchase of a Mexican peso call option and a simultaneous sale of a Mexican peso put option, with equivalent U.S. dollar notional amounts for each option and no net cash premium paid by the Company. During 2015, zero cost collar contracts with an aggregate notional amount of $50.0 million matured resulting in a cash payment of $4.3 million . As of December 31, 2015, the Company had outstanding zero-cost collar contracts with an aggregate notional amount of $80.0 million which matured in January 2016 and resulted in a cash payment of $10.1 million . In the first quarter of 2014, the Company entered into foreign currency forward contracts with an aggregate notional amount of $345.0 million . These contracts matured on December 31, 2014 , and obligated the Company to purchase a total of Ps.4,642.5 million at a weighted-average exchange rate of Ps.13.46 to each U.S. dollar. During October and December 2014, the Company entered into offsetting contracts with an aggregate notional amount of $30.0 million and $291.4 million , respectively. These offsetting contracts matured on December 31, 2014 , and obligated the Company sell a total of Ps.403.7 million and Ps.4,238.8 million at a weighted-average exchange rate of Ps.13.46 and Ps.14.57 to each U.S. dollar, respectively. In December 2014, the Company entered into additional foreign currency forward contracts with an aggregate notional amount of $300.0 million . These contracts matured on January 15, 2015 and obligated the Company to purchase a total of Ps.4,364.7 million at a weighted-average rate of Ps.14.55 to each U.S. dollar. During January 2015, the Company entered into offsetting contracts with an aggregate notional amount of $298.8 million . These offsetting contracts matured on January 15, 2015 , and obligated the Company to sell a total of Ps.4,364.7 million at a weighted-average exchange rate of Ps.14.61 to each U.S. dollar. In the first half of 2013, the Company entered into foreign currency forward contracts with an aggregate notional amount of $325.0 million . These contracts matured on December 31, 2013 , and obligated the Company to purchase a total of Ps.4,202.3 million at a weighted-average exchange rate of Ps.12.93 to each U.S. dollar. During December 2013, the Company entered into offsetting contracts with an aggregate notional amount of $324.3 million . These offsetting contracts matured on December 31, 2013 , and obligated the Company sell a total of Ps.4,202.3 million at a weighted-average exchange rate of Ps.12.96 to each U.S. dollar. The Company has not designated any of the foreign currency derivative contracts as hedging instruments for accounting purposes. The Company measures the foreign currency derivative contracts at fair value each period and recognizes any change in fair value in foreign exchange loss within the consolidated statements of income. The following table presents the fair value of derivative instruments included in the consolidated balance sheets ( in millions ): Derivative Liabilities Balance Sheet Location December 31, December 31, 2014 Derivatives not designated as hedging instruments: Foreign currency forward contracts Accounts payable and accrued liabilities $ 39.8 $ 4.3 Foreign currency zero-cost collar contracts Accounts payable and accrued liabilities 6.2 — Total derivative liabilities $ 46.0 $ 4.3 The following table presents the effects of derivative instruments on the consolidated statements of income for the years ended December 31 (in millions) : Location of Gain/(Loss) Recognized in Income on Derivative Amount of Gain/(Loss) Recognized in Income on Derivative Derivatives not designated as hedging instruments: 2015 2014 2013 Foreign currency forward contracts Foreign exchange loss $ (36.7 ) $ (27.9 ) $ (0.7 ) Foreign currency zero-cost collar contracts Foreign exchange loss (10.4 ) — — Total $ (47.1 ) $ (27.9 ) $ (0.7 )</t>
  </si>
  <si>
    <t>Short-Term Borrowings</t>
  </si>
  <si>
    <t>Debt Disclosure [Abstract]</t>
  </si>
  <si>
    <t xml:space="preserve"> 2015 2014 Commercial paper $ 80.0 $ 150.1 Other short-term borrowings — 300.0 Total short-term borrowings $ 80.0 $ 450.1 Commercial Paper. The Company’s commercial paper program generally serves as the primary means of short-term funding. On December 9, 2015, KCS with certain of its domestic subsidiaries named therein as guarantors, entered into a new $800.0 million revolving credit facility (the “KCS Revolving Credit Facility”) and also entered into agreements to establish a new $800.0 million commercial paper program for KCS (the “KCS Commercial Paper Program”). The KCS Commercial Paper Program replaced the existing $450.0 million KCSR and $200.0 million KCSM revolving commercial paper programs. As of December 31, 2015 , KCS had $80.0 million of commercial paper outstanding at a weighted-average interest rate of 1.072% . As of December 31, 2014, KCSR had $150.1 million of commercial paper outstanding at a weighted-average interest rate of 0.716% and KCSM had no commercial paper outstanding. Short-Term Borrowing. On October 22, 2014, Kansas City Southern International Investments, S.A. de C.V. ("KCSII"), a wholly-owned subsidiary of the Company, KCSR, and certain other subsidiaries of the Company that guaranty KCSR’s Second Amended and Restated Credit Agreement dated as of November 21, 2012 (together with the Company and KCSR, the “Guarantors”), entered into a Credit Agreement (the “KCSII Credit Agreement”) with The Bank of Tokyo-Mitsubishi UFJ, Ltd., as lender ("BTM"). Pursuant to the terms of the KCSII Credit Agreement, BTM agreed to extend credit in an aggregate principal amount of up to $300.0 million , with repayment due 90 days after the borrowing date of each loan. KCSII borrowed $100.0 million on October 22, 2014, and borrowed an additional $200.0 million on December 15, 2014. The loans had a weighted-average interest rate of 1.49% and were repaid during the first quarter of 2015 using available cash.</t>
  </si>
  <si>
    <t>Long-Term Debt</t>
  </si>
  <si>
    <t>Long-Term Debt Long-term debt at December 31 (in millions): 2015 2014 Principal Unamortized Discount and Debt Issuance Costs Net Principal Unamortized Discount and Debt Issuance Costs Net Revolving credit facilities, variable interest rate, due 2020 $ — $ — $ — $ — $ — $ — KCS Floating rate senior notes, variable interest rate, 1.0232% at December 31, 2015, due 2016 244.8 1.0 243.8 — — — KCS 2.35% senior notes, due 2020 239.5 2.1 237.4 — — — KCS 3.0% senior notes, due 2023 439.1 5.4 433.7 — — — KCS 3.85% senior notes, due 2023 195.0 2.2 192.8 — — — KCS 4.3% senior notes, due 2043 437.6 9.8 427.8 — — — KCS 4.95% senior notes, due 2045 476.7 7.9 468.8 — — — KCSR senior notes 3.85% to 4.95%, due through 2045 40.7 0.6 40.1 650.0 11.0 639.0 KCSM senior notes 1.0232% to 3.00%, due through 2023 51.5 0.3 51.2 975.0 8.4 966.6 RRIF loans 2.96% to 4.29%, due serially through 2024 84.9 0.6 84.3 88.2 0.6 87.6 Financing agreements 5.737% to 9.310%, due serially through 2023 119.9 0.5 119.4 136.5 0.6 135.9 Capital lease obligations, due serially to 2024 21.4 — 21.4 21.8 — 21.8 Other debt obligations 0.4 — 0.4 0.4 — 0.4 Total 2,351.5 30.4 2,321.1 1,871.9 20.6 1,851.3 Less: Debt due within one year 276.1 — 276.1 24.8 — 24.8 Long-term debt $ 2,075.4 $ 30.4 $ 2,045.0 $ 1,847.1 $ 20.6 $ 1,826.5 Revolving Credit Facility On December 9, 2015, KCS with certain of its domestic subsidiaries named therein as guarantors, entered into a new five year $800.0 million revolving credit facility (the “KCS Revolving Credit Facility”), with a $25.0 million standby letter of credit facility which, if utilized, constitutes usage under the revolving facility. The Company also entered into agreements to establish a new $800.0 million commercial paper program for KCS (the “KCS Commercial Paper Program”). The KCS Revolving Credit Facility serves as a backstop for the KCS Commercial Paper Program which generally serves as the Company’s primary means of short-term funding. The new KCS Revolving Credit Facility and KCS Commercial Paper Program replaced the existing $450.0 million KCSR and $200.0 million KCSM revolving credit facilities and commercial paper programs. Borrowings under the KCS Revolving Credit Facility will bear interest at floating rates. Depending on the Company’s credit rating, the margin that KCS would pay above the London Interbank Offer Rate (“LIBOR”) at any point would be between 1.125% and 2.0% . As of December 31, 2015, the margin is 1.5% based on KCS’s current credit rating. The KCS Revolving Credit Facility is guaranteed by KCSR, together with certain domestic subsidiaries named therein as guarantors (the “Subsidiary Guarantors”) and matures on December 9, 2020 . The KCS Revolving Credit Facility agreement contains representations, warranties, covenants (including financial covenants related to a leverage ratio and an interest coverage ratio) and events of default that are customary for credit agreements of this type. The occurrence of an event of default could result in the termination of the commitments and the acceleration of the repayment of any outstanding principal balance on the KCS Revolving Credit Facility and the KCS Commercial Paper Program. As of December 31, 2015, KCS had $800.0 million available under the KCS Revolving Credit Facility, with no outstanding borrowings. As of December 31, 2014, KCSR and KCSM had $299.9 million and $200.0 million available under their respective revolving credit facilities, with no outstanding borrowings. Debt Exchange On November 9, 2015, KCS announced an exchange offer to simplify its capital structure, improve its credit profile and enhance the secondary market liquidity of its debt securities by providing current holders of KCSR and KCSM senior notes (collectively, the “Existing Notes”) the option to obtain new securities issued by KCS (the “KCS Notes”). The KCS Note issued in exchange for an Existing Note has the same interest rate, interest payment dates and maturity date and substantially similar redemption provisions to the tendered Existing Note. The following table lists the outstanding notes that were exchanged on December 9, 2015 (in millions): Issuer of Existing Notes Series of Existing Notes Principal Amount Outstanding Principal Amount of Existing Notes Exchanged KCSR 3.85% Senior Notes due 2023 $ 200.0 $ 195.0 KCSR 4.30% Senior Notes due 2043 450.0 437.6 KCSR 4.95% Senior Notes due 2045 500.0 476.7 KCSM Floating Rate Senior Notes due 2016 250.0 244.8 KCSM 2.35% Senior Notes due 2020 275.0 239.5 KCSM 3.00% Senior Notes due 2023 450.0 439.1 The Company has accounted for this transaction as a debt exchange as the exchanged debt instruments are not considered to be substantially different. The cash consideration was recorded as an adjustment to the carrying value of debt, and the balance of the unamortized discount and issue costs from the Existing Notes is being amortized as an adjustment of interest expense over the term of the new KCS Notes. There was no gain or loss recognized as a result of the exchange. Costs related to the debt exchange that were payable to parties other than the debt holders totaled approximately $7.6 million and were included in debt retirement/exchange costs. In addition, holders of Existing Notes who tendered received $12.0 million for accrued and unpaid interest and cash consideration of approximately $5.1 million . Concurrently with the exchange offers, KCS also received consents (the “Consents”) from current holders of KCSR and KCSM senior notes relating to amendments to eliminate (i) covenants in the indentures governing the applicable Existing Notes with respect to (a) liens, (b) changes of control, (c) additional guarantors, (d) reports and (e) certain consolidations, mergers and sales of assets and (ii) all events of default with respect to the applicable Existing Notes, other than events of default relating to the failure to pay principal of (or premium, if any, on) and interest on such Existing Notes and the enforceability of the guarantees. On November 23, 2015, KCSR and KCSM executed a supplemental indenture to each indenture governing the Existing Notes with respect to the applicable amendments. Senior Notes The Company’s senior notes include certain covenants which are customary for these types of debt instruments issued by borrowers with similar credit ratings. The KCS Notes are unsecured and unsubordinated obligations of the Company and are unconditionally guaranteed, jointly and severally, by KCSR and each current and future domestic subsidiary of KCS that guarantees the KCS Revolving Credit Facility or certain other debt of KCS or a Note Guarantor (collectively, the “Note Guarantors”). KCSR’s senior notes are unconditionally guaranteed, jointly and severally, on an unsecured senior basis, by KCS and each current and future domestic subsidiary of KCS that guarantees the KCS Revolving Credit Facility or certain other debt of KCS or a note guarantor. KCSR’s senior notes and the note guarantees rank pari passu in right of payment with KCSR’s, KCS’s and the Note Guarantors’ existing and future unsecured, unsubordinated obligations. KCSM’s senior notes are denominated in U.S. dollars; are unsecured, unsubordinated obligations; rank pari passu in right of payment with KCSM’s existing and future unsecured, unsubordinated obligations and are senior in right of payment to KCSM’s future subordinated indebtedness. Senior notes are redeemable at the issuer’s option, in whole or in part, at any time, by paying the greater of either 100% of the principal amount to be redeemed and a formula price based on interest rates prevailing at the time of redemption and time remaining to maturity. In addition, KCSM senior notes are redeemable, in whole but not in part, at KCSM’s option at any time at a redemption price of 100% of their principal amount, plus any accrued unpaid interest in the event of certain changes in the Mexican withholding tax rate. 4.95% Senior Notes. On July 27, 2015, KCSR issued $500.0 million principal amount of senior unsecured notes due August 15, 2045 , which bear interest semiannually at a fixed annual rate of 4.95% (the “4.95% Senior Notes”). The 4.95% Senior Notes were issued at a discount to par value, resulting in a $1.3 million discount and a yield to maturity of 4.967% . The net proceeds from the offering were used to repay the outstanding commercial paper issued by KCSR, the repurchase of shares of KCS common stock and for other general corporate purposes. During the fourth quarter of 2015, $476.7 million of the 4.95% Senior Notes were exchanged for the equivalent amount of KCS senior notes as part of the exchange offer described above. RRIF Loan Agreements The following loans were made under the Railroad Rehabilitation and Improvement Financing (“RRIF”) Program administered by the Federal Railroad Administration (“FRA”): KCSR RRIF Loan Agreement. On February 21, 2012, KCSR entered into an agreement with the FRA to borrow $54.6 million to be used to reimburse KCSR for a portion of the purchase price of thirty new locomotives (the “Locomotives”) acquired by KCSR in the fourth quarter of 2011. The loan bears interest at 2.96% annually and the principal balance amortizes quarterly with a final maturity of February 24, 2037 . The obligations under the financing agreement are secured by a first priority security interest in the Locomotives and certain related rights. In addition, the Company has agreed to guarantee repayment of the amounts due under the financing agreement and certain related agreements. The occurrence of an event of default could result in the acceleration of the repayment of any outstanding principal balance of the loan. Tex-Mex RRIF Loan Agreement. On June 28, 2005, Tex-Mex entered into an agreement with the FRA to borrow $50.0 million to be used for infrastructure improvements in order to accommodate growing freight rail traffic related to the NAFTA corridor. The loan bears interest at 4.29% annually and the principal balance amortizes quarterly with a final maturity of July 13, 2030 . The loan is guaranteed by Mexrail, which has issued a pledge agreement in favor of the lender equal to the gross revenues earned by Mexrail on per-car fees on traffic crossing the International Rail Bridge in Laredo, Texas. In addition, the Company has agreed to guarantee the scheduled principal payment installments due to the FRA from Tex-Mex under the loan agreement on a rolling five-year basis. Locomotive Financing Agreements During 2008 and 2011, KCSM entered into various financing agreements totaling $216.0 million to purchase locomotives. The agreements mature between December 2020 and September 2023 , are payable on a quarterly or semi-annual basis and contain annual interest rates ranging between 5.737% and 9.310% . KCSM has either granted the lender a security interest in the locomotives to secure the loan or has secured the loans by transferring legal ownership of the locomotives to irrevocable trusts established by KCSM to which the lender is the primary beneficiary and KCSM has a right of reversion upon satisfaction of the obligations of the loan agreements. KCSM’s locomotive financing agreements contain representations, warranties and covenants typical of such equipment loan agreements. Events of default in the financing agreements include, but are not limited to, certain payment defaults, certain bankruptcy and liquidation proceedings and the failure to perform any covenants or agreements contained in the financing agreements. Any event of default could trigger acceleration of KCSM’s payment obligations under the terms of the financing agreements. Debt Covenants Compliance The Company was in compliance with all of its debt covenants as of December 31, 2015 . Other Debt Provisions Change in Control Provisions. Certain loan agreements and debt instruments entered into or guaranteed by the Company and its subsidiaries provide for default in the event of a specified change in control of the Company or particular subsidiaries of the Company. Leases and Debt Maturities The Company leases transportation equipment, as well as office and other operating facilities, under various capital and operating leases. Rental expenses under operating leases were $63.9 million , $76.4 million , and $106.7 million for the years ended December 31, 2015 , 2014 and 2013 , respectively. Operating leases that contain scheduled rent adjustments are recognized on a straight-line basis over the term of the lease. Contingent rentals and sublease rentals were not significant. Minimum annual payments and present value thereof under existing capital leases, other debt maturities and minimum annual rental commitments under non-cancelable operating leases are as follows (in millions) : Long- Term Debt Capital Leases Total Debt Years Minimum Lease Payments Less Interest Net Present Value Operating Leases Total 2016 $ 270.9 $ 7.0 $ 1.8 $ 5.2 $ 276.1 $ 68.6 $ 344.7 2017 22.0 4.7 1.4 3.3 25.3 62.9 88.2 2018 35.2 4.6 1.2 3.4 38.6 40.7 79.3 2019 15.5 3.4 0.9 2.5 18.0 33.8 51.8 2020 259.1 2.4 0.7 1.7 260.8 26.6 287.4 Thereafter 1,727.4 6.3 1.0 5.3 1,732.7 78.7 1,811.4 Total $ 2,330.1 $ 28.4 $ 7.0 $ 21.4 $ 2,351.5 $ 311.3 $ 2,662.8 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t>
  </si>
  <si>
    <t>Income Taxes</t>
  </si>
  <si>
    <t>Income Tax Disclosure [Abstract]</t>
  </si>
  <si>
    <t xml:space="preserve"> Income Taxes Current income tax expense represents the amounts expected to be reported on the Company’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Tax Expense. Income tax expense consists of the following components (in millions): 2015 2014 2013 Current: Federal $ — $ (2.5 ) $ 6.0 State and local 0.3 1.2 1.9 Foreign 51.2 70.0 79.2 Total current 51.5 68.7 87.1 Deferred: Federal 109.3 112.6 99.0 State and local 15.5 16.9 11.9 Foreign 11.0 10.6 0.3 Total deferred 135.8 140.1 111.2 Total income tax expense $ 187.3 $ 208.8 $ 198.3 Income before income taxes consists of the following (in millions) : 2015 2014 2013 Income before income taxes: U.S. $ 329.3 $ 341.8 $ 319.2 Foreign 343.3 371.3 232.4 Total income before income taxes $ 672.6 $ 713.1 $ 551.6 The tax effects of temporary differences that give rise to significant portions of the deferred tax assets and deferred tax liabilities follow at December 31 (in millions): 2015 2014 Assets: Tax credit and loss carryovers $ 85.4 $ 95.2 Reserves not currently deductible for tax 84.2 96.3 Other 33.9 24.5 Gross deferred tax assets before valuation allowance 203.5 216.0 Valuation allowance (1.1 ) (0.9 ) Net deferred tax assets 202.4 215.1 Liabilities: Property (1,314.9 ) (1,194.7 ) Investments (71.3 ) (68.2 ) Other (7.3 ) (8.4 ) Gross deferred tax liabilities (1,393.5 ) (1,271.3 ) Net deferred tax liability $ (1,191.1 ) $ (1,056.2 ) Tax Rates. Differences between the Company’s effective income tax rate and the U.S. federal statutory income tax rate of 35% follow (in millions): 2015 2014 2013 Dollars Percent Dollars Percent Dollars Percent Income tax expense using the statutory rate in effect $ 235.4 35.0 % $ 249.6 35.0 % $ 193.1 35.0 % Tax effect of: Difference between U.S. and foreign tax rate (17.8 ) (2.6 %) (23.0 ) (3.2 %) (15.4 ) (2.8 %) Foreign exchange and inflation adjustments (i) (41.4 ) (6.2 %) (25.6 ) (3.6 %) 4.7 0.8 % State and local income tax provision, net 10.3 1.5 % 11.7 1.6 % 8.9 1.6 % Other, net 0.8 0.1 % (3.9 ) (0.5 %) 7.0 1.3 % Income tax expense $ 187.3 27.8 % $ 208.8 29.3 % $ 198.3 35.9 % _____________________ (i) Mexican income taxes are paid in Mexican pesos, and as a result, the effective income tax rate reflects fluctuations in the value of the Mexican peso against the U.S. dollar. Most significantly, any gain or loss from the revaluation of net U.S. dollar-denominated monetary liabilities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the Company enters into foreign currency derivative contracts, which are measured at fair value each period and any change in fair value is recognized in foreign exchange loss within the consolidated statements of income. Refer to Note 8 Derivative Instruments for further information. Difference Attributable to Foreign Investments. At December 31, 2015 , the Company’s cumulative undistributed earnings of foreign subsidiaries was $1,883.6 million . The Company has not provided a deferred income tax liability on the undistributed earnings because the Company intends to indefinitely reinvest the earnings outside the U.S. or remit the earnings in tax-free transactions. If the foreign earnings were to be remitted in a taxable transaction, as of December 31, 2015 , the Company would incur gross federal income taxes of $659.3 million which would be partially offset by foreign tax credits. Tax Carryovers. The Company has both U.S. federal and state net operating losses which are carried forward 20 years for federal tax purposes and from 5 to 20 years for state tax purposes. Both the federal and state loss carryovers are analyzed each year to determine the likelihood of realization. The U.S. federal loss carryover at December 31, 2015 , was $61.7 million and if not used, would begin to expire in 2023. The consolidated financial statements do not reflect $16.6 million of federal loss carryovers due to a limitation on recognizing excess tax benefits related to share based compensation until they are used to reduce current taxes payable at which point will be recognized as an increase to additional paid in capital. In addition, the Company has $41.0 million of tax credit carryovers consisting primarily of $35.4 million of track maintenance credits which, if not used, will begin to expire in 2024. The state loss carryovers arise from both combined and separate tax filings from as early as 1999. The loss carryovers may expire as early as December 31, 2016 and as late as December 31, 2035. The state loss carryover at December 31, 2015 , was $462.9 million . The Mexico federal loss carryovers at December 31, 2015 , were $15.4 million and, if not used, will begin to expire in 2019. A deferred tax asset was recorded in prior periods for the expected future tax benefit of these losses which will be carried forward to reduce only Mexican income tax payable in future years. A deferred tax asset is also recorded for an asset tax credit carryover in the amount of $5.1 million , which if not used, will begin to expire in 2017. The valuation allowance for deferred tax assets as of December 31, 2015 and 2014 , was $1.1 million and $0.9 million , respectively. The Company believes it is more likely than not that the results of future operations will generate sufficient taxable income to realize the deferred tax assets, net of valuation allowances, related to loss carryovers and tax credits. Uncertain Tax Positions. The accounting guidance for uncertainty in income taxes prescribes a recognition threshold and measurement attribute for the financial statement recognition and measurement of a tax position taken or expected to be taken in a tax return. The guidance requires the Company to recognize in the consolidated financial statements the benefit of a tax position only if the impact is more likely than not of being sustained on audit based on the technical merits of the position. A reconciliation of the beginning and ending amount of unrecognized tax benefits is as follows ( in millions ): 2015 2014 Balance at January 1, $ 1.7 $ 3.5 Additions based on tax positions related to the current year — — Additions for tax positions of prior years — — Reductions for tax positions of prior years — (1.8 ) Balance at December 31, $ 1.7 $ 1.7 All of the unrecognized tax benefits would affect the effective income tax rate if recognized, and are reasonably possible to be resolved over the next twelve months as a result of a lapse of the statute of limitations. Interest and penalties related to uncertain tax positions are included in income before taxes on the consolidated statements of income. Accrued interest and penalties on unrecognized tax benefits and interest and penalty expense was immaterial to the consolidated financial statements for all periods presented. Tax Contingencies. Tax returns filed in the U.S. for periods after 2011 and in Mexico for periods after 2009 remain open to examination by the taxing authorities. An Internal Revenue Service (the “IRS”) examination has been completed and settled for the 2012 U.S. federal tax return. The Servicio de Administración Tributaria (the “SAT”), the Mexican equivalent of the IRS, is currently examining the KCSM 2009 and 2010 tax returns and the KCSM Servicios 2012 and 2013 tax returns. The Company is litigating a Value Added Tax (“VAT”) audit assessment from the SAT for KCSM for the year ended December 31, 2005.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 NAFTA Rail, S. de R.L. de C.V. (NAFTA), a wholly-owned subsidiary of KCS, recorded a receivable from the SAT for VAT paid by NAFTA in connection with NAFTA’s purchase of locomotives. NAFTA subsequently collected VAT in connection with leasing these locomotives, and offset the resulting VAT payable against the existing VAT receivable. The SAT issued a resolution in 2013 which denied this offset, and assessed payment. NAFTA litigated this resolution and in January 2015 a Mexican tax court issued a favorable ruling by dismissing the SAT resolution. The SAT appealed this tax court decision in February 2015. In June 2015, the SAT appeal was dismissed by the court. This court decision validates NAFTA’s ability to offset VAT payables against the existing VAT receivable. KCSM has not historically assessed VAT on international import transportation services provided to its customers based on a written ruling that KCSM obtained from the SAT in 2008 stating that such services were exempt from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While the SAT’s unofficial communication to KCSM is not enforceable and the 2008 Ruling continues to be in effect, KCSM notified its customers in December 2013 of the potential assessment of VAT on international import transportation services; however, implementation of any VAT assessment will depend on future developments and any guidanc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si>
  <si>
    <t>Stockholders' Equity</t>
  </si>
  <si>
    <t>Stockholders' Equity Note [Abstract]</t>
  </si>
  <si>
    <t>Stockholders’ Equity Information regarding the Company’s capital stock at December 31 follows: Shares Authorized Shares Issued 2015 2014 2015 2014 $25 par, 4% noncumulative, preferred stock 840,000 840,000 649,736 649,736 $1 par, preferred stock 2,000,000 2,000,000 — — $.01 par, common stock 400,000,000 400,000,000 123,352,185 123,352,185 Shares outstanding at December 31: 2015 2014 $25 par, 4% noncumulative, preferred stock 242,170 242,170 $.01 par, common stock 108,461,144 110,392,330 Share Repurchase Program. In May 2015, the Company announced a share repurchase program of up to $500.0 million , which expires on June 30, 2017 . Management's assessment of market conditions, available liquidity and other factors will determine the timing and volume of repurchases. Share repurchases are expected to be funded by cash on hand, cash generated from operations and debt. During 2015, KCS repurchased 2,133,984 shares of common stock for $194.2 million at an average price of $90.99 per share under this program. The excess of repurchase price over par value is allocated between additional paid-in capital and retained earnings. Treasury Stock. Shares of common stock in Treasury and related activity follow: 2015 2014 2013 Balance at beginning of year 12,959,855 13,122,956 13,220,832 Shares repurchased 2,133,984 — — Shares issued to fund stock option exercises (89,035 ) (46,100 ) (54,209 ) Employee stock purchase plan shares issued (52,736 ) (33,402 ) (42,391 ) Nonvested shares issued (62,936 ) (121,865 ) (5,723 ) Nonvested shares forfeited 1,909 38,266 4,447 Balance at end of year 14,891,041 12,959,855 13,122,956 Change in Control Provisions. The Company and certain of its subsidiaries have entered into agreements with certain employees whereby, upon defined circumstances constituting a change in control of the Company or subsidiary, certain stock options become exercisable, certain benefit entitlements are automatically funded and such employees are entitled to specified cash payments upon termination of employment. The Company and certain of its subsidiaries have established trusts to provide for the funding of corporate commitments and entitlements of certain officers, directors, employees and others in the event of a specified change in control of the Company or subsidiary. Assets held in such trusts on December 31, 2015 and 2014 , were not material. Depending upon the circumstances at the time of any such change in control, the most significant of which would be the price paid for KCS common stock by a party seeking to control the Company, funding of the Company’s trusts could be substantial. Accumulated Other Comprehensive Loss. The following table summarizes the changes in the after-tax balances of each component of accumulated other comprehensive income (loss) (in millions) : Postemployment Benefits Foreign Currency Translation Adjustment Unrealized Loss on Cash Flow Hedges Accumulated Other Comprehensive Loss Balance at December 31, 2013 $ 0.3 $ (2.2 ) $ (0.1 ) $ (2.0 ) Other comprehensive loss before reclassifications — (1.1 ) — (1.1 ) Amounts reclassified from accumulated other comprehensive loss (0.2 ) — 0.1 (0.1 ) Net current-period other comprehensive income (loss) (0.2 ) (1.1 ) 0.1 (1.2 ) Balance at December 31, 2014 0.1 (3.3 ) — (3.2 ) Other comprehensive loss before reclassifications — (1.4 ) — (1.4 ) Amounts reclassified from accumulated other comprehensive loss (0.1 ) — — (0.1 ) Net current-period other comprehensive loss (0.1 ) (1.4 ) — (1.5 ) Balance at December 31, 2015 $ — $ (4.7 ) $ — $ (4.7 ) The following table summarizes the effects on net income of significant amounts being reclassified out of each component of accumulated other comprehensive income (loss) for the year ended December 31 (in millions) : Details about Accumulated Other Comprehensive Income (Loss) Components 2015 2014 2013 Affected Line Item in the Consolidated Statements of Income Unrealized losses on cash flow hedges: Interest rate swaps $ — $ (0.1 ) $ (0.6 ) Interest expense — — (0.4 ) Debt retirement and exchange costs Total before tax — (0.1 ) (1.0 ) Tax effect — — 0.3 Income tax expense Net of tax — (0.1 ) (0.7 ) Postemployment benefits: Amortization of prior service credit 0.1 0.3 0.2 Compensation and benefits expense Total before tax 0.1 0.3 0.2 Tax effect — (0.1 ) (0.1 ) Income tax expense Net of tax 0.1 0.2 0.1 Total reclassification for the period, net of tax $ 0.1 $ 0.1 $ (0.6 ) Cash Dividends on Common Stock. The following table presents the amount of cash dividends declared per common share by the Company’s Board of Directors: 2015 2014 2013 Cash dividends declared per common share $ 1.32 $ 1.12 $ 0.86</t>
  </si>
  <si>
    <t>Share-Based Compensation</t>
  </si>
  <si>
    <t>Share-based Compensation [Abstract]</t>
  </si>
  <si>
    <t>Share-Based Compensation On October 7, 2008, the Company’s stockholders approved the Kansas City Southern 2008 Stock Option and Performance Award Plan (the “2008 Plan”). The 2008 plan became effective on October 14, 2008 and replaced the Kansas City Southern 1991 Amended and Restated Stock Option and Performance Award Plan. The 2008 Plan provides for the granting of up to 2.3 million shares of the Company’s common stock to eligible persons as defined in the 2008 Plan. Stock Options. The exercise price for options granted under the 2008 Plan equals the closing market price of the Company’s stock on the date of grant. Options generally have a 3 year vesting period and are exercisable over the 10 year contractual term, except that options outstanding become immediately exercisable upon certain defined circumstances constituting a change in control of the Company. The grant date fair value, less estimated forfeitures, is recorded to expense on a straight-line basis over the vesting period. The fair value of each option award is estimated on the date of grant using the Black-Scholes option pricing model. The weighted-average assumptions used were as follows: 2015 2014 2013 Expected dividend yield 0.94 % 1.19 % 0.88 % Expected volatility 37.11 % 45.57 % 46.12 % Risk-free interest rate 1.82 % 1.96 % 1.11 % Expected term (years) 6.0 6.0 6.0 Weighted-average grant date fair value of stock options granted $ 41.49 $ 38.31 $ 40.05 The expected dividend yield is calculated as the ratio of dividends paid per share of common stock to the stock price on the date of grant. The expected volatility is based on the historical volatility of the Company’s stock price over a term equal to the estimated life of the options. The risk-free interest rate is determined based on U.S. Treasury rates for instruments with terms approximating the expected life of the options granted, which represents the period of time the awards are expected to be outstanding and is based on the historical experience of similar awards. A summary of stock option activity is as follows: Number of Shares Weighted- Average Exercise Price Per Share Weighted- Average Remaining Contractual Term Aggregate Intrinsic Value In years In millions Options outstanding at December 31, 2014 356,098 $ 60.83 Granted 51,743 119.35 Exercised (89,035 ) 47.54 Forfeited or expired (1,061 ) 104.87 Options outstanding at December 31, 2015 317,745 $ 73.94 6.4 $ 4.4 Vested and expected to vest at December 31, 2015 315,312 $ 73.67 6.4 $ 4.4 Exercisable at December 31, 2015 223,225 $ 59.40 5.5 $ 4.4 The aggregate intrinsic value in the table above, which is the amount by which the market value of the underlying stock exceeded the exercise price of outstanding options, represents the amount optionees would have realized if all in-the-money options had been exercised on the last business day of the period indicated. Compensation cost of $2.0 million , $1.7 million , and $2.4 million was recognized for stock option awards for the years ended December 31, 2015 , 2014 , and 2013 , respectively. The total income tax benefit recognized in the consolidated statements of income was $0.7 million , $0.7 million , and $0.9 million for the years ended December 31, 2015 , 2014 and 2013 , respectively. Additional information regarding stock option exercises appears in the table below (in millions) : 2015 2014 2013 Aggregate grant-date fair value of stock options vested $ 2.0 $ 2.3 $ 1.8 Intrinsic value of stock options exercised 6.1 3.3 5.0 Cash received from option exercises 4.2 2.0 1.5 Tax benefit realized from options exercised during the annual period 2.3 1.3 1.9 As of December 31, 2015 , $1.1 million of unrecognized compensation cost relating to nonvested stock options is expected to be recognized over a weighted-average period of 0.9 year. At December 31, 2015 , there were 903,527 shares available for future grants under the 2008 Plan. Nonvested Stock. The 2008 Plan provides for the granting of nonvested stock awards to officers and other designated employees. The grant date fair value is based on the closing market price on the date of the grant. These awards are subject to forfeiture if employment terminates during the vesting period, which is generally 3 year or 5 year vesting for employees. Awards granted to the Company’s directors vest immediately on date of grant. The grant date fair value of nonvested shares, less estimated forfeitures, is recorded to compensation expense on a straight-line basis over the vesting period. A summary of nonvested stock activity is as follows: Number of Shares Weighted- Average Grant Date Fair Value Aggregate Intrinsic Value In millions Nonvested stock at December 31, 2014 156,693 $ 86.89 Granted 51,778 112.03 Vested (59,779 ) 76.99 Forfeited (1,909 ) 100.63 Nonvested stock at December 31, 2015 146,783 $ 99.61 $ 11.0 The fair value (at vest date) of shares vested during the years ended December 31, 2015 , 2014 , and 2013 was $6.4 million , $8.5 million , and $12.2 million , respectively. The weighted-average grant date fair value of nonvested stock granted during 2015 , 2014 , and 2013 was $112.03 , $105.04 and $103.38 , respectively. Compensation cost for nonvested stock was $5.1 million , $4.0 million , and $5.6 million for the years ended December 31, 2015 , 2014 , and 2013 , respectively. The total income tax benefit recognized in the consolidated statements of income was $1.9 million , $1.5 million , and $2.1 million for the years ended December 31, 2015 , 2014 , and 2013 , respectively. As of December 31, 2015 , $7.5 million of unrecognized compensation costs related to nonvested stock is expected to be recognized over a weighted-average period of 1.7 years. Performance Based Awards. The Company granted performance based nonvested stock awards during 2015 (the “2015 Awards”), 2014 (the “2014 Awards”) and 2013 (the “2013 Awards”). The awards granted provide a target number of shares that generally vest at the end of a 3 year requisite service period following the grant date. In addition to the service condition, the number of nonvested shares to be received depends on the attainment of defined Company-wide performance goals based on operating ratio and return on invested capital over a three-year performance period. The number of nonvested shares ultimately earned will range between zero to 200% of the target award. A summary of performance based nonvested stock activity at target is as follows: Target Number of Shares * Weighted-Average Grant Date Fair Value Nonvested stock, at December 31, 2014 132,065 $ 84.24 Granted 65,979 119.35 Vested (53,781 ) 66.99 Forfeited (2,659 ) 101.13 Nonvested stock, at December 31, 2015 141,604 $ 106.83 _____________________ * For the 2015 Awards and the 2014 Awards, participants in the aggregate can earn up to a maximum of 100,968 and 73,314 shares, respectively. For the 2013 Awards, the performance shares earned were 32,000 . The weighted-average grant date fair value of performance based nonvested stock granted during 2015 , 2014 and 2013 was $119.35 , $94.23 and $82.34 , respectively. The Company expenses the grant date fair value of the awards which are probable of being earned over the performance periods. Compensation cost on performance based awards was $3.0 million , $3.7 million and $5.1 million for the years ended December 31, 2015 , 2014 and 2013 , respectively. Total income tax benefit recognized in the consolidated statements of income for performance based awards was $1.1 million , $1.3 million and $1.9 million for the years ended December 31, 2015 , 2014 and 2013 , respectively. As of December 31, 2015 , $1.7 million of unrecognized compensation cost related to performance based awards is expected to be recognized over a weighted-average period of 0.6 year. The fair value (at vest date) of shares vested for the year ended December 31, 2015 was $6.2 million . Employee Stock Purchase Plan. The employee stock purchase plan (“ESPP”) provides substantially all full-time employees of the Company, certain subsidiaries and certain other affiliated entities, with the right to subscribe to an aggregate of 4.0 million shares of common stock of the Company. Prior to January 1, 2015, eligible employees could contribute, through payroll deductions, up to 5% of their regular base compensation during six -month purchase periods. The purchase price for shares was equal to 90% of the closing market price on either the exercise date or the offering date, whichever was lower. Effective January 1, 2015, the ESPP plan was amended to allow eligible employees to contribute up to 10% of their regular base compensation during six -month purchase periods at a purchase price equal to 85% of the closing market price on either the exercise date or the offering date, whichever is lower. At the end of each purchase period, the accumulated deductions are applied toward the purchase of the Company’s common stock. Both the discount in grant price and the share option purchase price are valued to derive the award’s fair value. The awards vest and the expense is recognized ratably over the offering period. The following table summarizes activity related to the various ESPP offerings: Exercise Date Received from Employees(i) Date Issued Purchase Price Shares Issued In millions July 2015 offering January 8, 2016 $ 63.47 40,477 $ 2.6 January 2015 offering July 6, 2015 77.52 35,097 2.7 July 2014 offering January 9, 2015 96.48 17,639 1.7 January 2014 offering July 10, 2014 96.76 17,026 1.6 July 2013 offering January 13, 2014 97.58 16,376 1.6 January 2013 offering July 12, 2013 77.53 19,292 1.5 _____________________ (i) Represents amounts received from employees through payroll deductions for share purchases under applicable offering. The fair value of the ESPP stock purchase rights is estimated on the date of grant using the Black-Scholes option pricing model. The weighted-average assumptions used for each of the respective periods were as follows: Year Ended December 31, 2015 2014 2013 Expected dividend yield 1.20 % 0.99 % 0.90 % Expected volatility 17.00 % 19.03 % 18.30 % Risk-free interest rate 0.10 % 0.10 % 0.13 % Expected term (years) 0.5 0.5 0.5 Weighted-average grant date fair value $ 20.55 $ 17.13 $ 14.48 Compensation expense of $1.3 million , $0.6 million , and $0.5 million was recognized for ESPP option awards for the years ended December 31, 2015 , 2014 , and 2013 , respectively. At December 31, 2015 , there were 3.7 million remaining shares available for future ESPP offerings under the plan.</t>
  </si>
  <si>
    <t>Postemployment Benefits</t>
  </si>
  <si>
    <t>Postemployment Benefits [Abstract]</t>
  </si>
  <si>
    <t>Postemployment Benefits Health and Welfare. Certain U.S. employees that have met age and service requirements are eligible for medical benefits and life insurance coverage during retirement. The retiree medical plan is contributory and provides benefits to retirees, their covered dependents and beneficiaries. The plan provides for annual adjustments to retiree contributions, and also contains, depending on the coverage selected, certain deductibles, co-payments, co-insurance, and coordination with Medicare. Certain management employees also maintain their status under a collective bargaining agreement, which permits them access to post-retirement medical under the multi-employer plan described below. The life insurance plan is non-contributory and covers union retirees only. The Company’s policy, in most cases, is to fund benefits payable under these plans as the obligations become due. Postemployment Benefits. Mexican law requires that the Company provide certain postemployment benefits to its Mexican union and non-union employees. These plans provide statutorily calculated benefits which are payable upon retirement, death, disability, voluntary or involuntary termination of employees based on length of service. The Company uses December 31 as the measurement date for its postemployment benefit obligations. Net Periodic Benefit Cost, Plan Obligations and Funded Status Components of the net cost (benefit) for these plans were as follows for the years ended December 31 (in millions) : Health and Welfare Postemployment Benefits 2015 2014 2013 2015 2014 2013 Service cost $ 0.1 $ 0.1 $ 0.1 $ 0.8 $ 0.8 $ 0.9 Interest cost 0.2 0.2 0.2 1.1 1.0 0.9 Actuarial (gain) loss (i) (0.8 ) 1.0 (0.9 ) (1.1 ) 3.8 (1.0 ) Foreign currency gain — — — (2.3 ) (1.5 ) (0.1 ) Prior service credit (ii) (0.1 ) (0.3 ) (0.2 ) — — — Net periodic cost (benefit) recognized $ (0.6 ) $ 1.0 $ (0.8 ) $ (1.5 ) $ 4.1 $ 0.7 _____________________ (i) Net benefit costs above do not include a component for the amortization of actuarial gains or losses as the Company’s policy is to recognize such gains and losses immediately. (ii) During 2005, the Company revised its medical plan to exclude prescription drug coverage available under Medicare part D. This negative plan amendment generated an unrecognized prior service benefit of $2.3 million which is being amortized over the estimated remaining life of the affected participants of 9.5 years. There is no remaining unrecognized prior service benefit as of December 31, 2015. The following table reconciles the change in the benefit obligation and the accrued benefit cost as of and for each of the years ended December 31 (in millions) : Health and Welfare Postemployment Benefits 2015 2014 2015 2014 Benefit obligation at beginning of year $ 6.3 $ 5.5 $ 16.3 $ 13.0 Service cost 0.1 0.1 0.8 0.8 Interest cost 0.2 0.2 1.1 1.0 Actuarial (gain) loss (0.8 ) 1.0 (1.1 ) 3.8 Foreign currency gain — — (2.3 ) (1.5 ) Benefits paid, net of retiree contributions (0.4 ) (0.5 ) (1.0 ) (0.8 ) Benefit obligation at end of year $ 5.4 $ 6.3 $ 13.8 $ 16.3 As of December 31, 2015 and 2014, the Company’s health and welfare and postemployment benefit obligations were unfunded. Assumptions The assumptions used to determine benefit obligations and costs are selected based on current and expected market conditions. Discount rates are selected based on the rates on low risk government bonds with cash flows approximating the timing of expected benefit payments. The U.S. bond market is utilized for the U.S. health and welfare obligation and the Mexico bond market is utilized for the postemployment obligation. Weighted-average assumptions used to determine benefit obligations were as follows for the years ended December 31: Health and Welfare Postemployment Benefits 2015 2014 2015 2014 Discount rate 4.00 % 3.75 % 9.00 % 8.00 % Rate of compensation increase n/a n/a 4.50 % 4.50 % Weighted-average assumptions used to determine net benefit cost for the periods were as follows for the years ended December 31: Health and Welfare Postemployment Benefits 2015 2014 2015 2014 Discount rate 3.75 % 4.50 % 8.00 % 8.25 % Rate of compensation increase n/a n/a 4.50 % 4.50 % The following table presents the assumed health care cost trends: 2015 2014 2013 Health care trend rate for next year 6.50 % 6.50 % 6.50 % Ultimate trend rate 4.75 % 5.00 % 5.00 % Year that rate reaches ultimate rate 2022 2021 2023 Cash Flows The following table presents benefit payments expected to be paid, which reflect expected future service, as appropriate, for each of the next five years and the aggregate five years thereafter (in millions) : Year Health and Welfare Postemployment Benefits 2016 $ 0.4 $ 1.0 2017 0.4 1.1 2018 0.4 1.2 2019 0.4 1.3 2020 0.3 1.4 2021-2025 1.6 8.7 Multi-Employer Plan. Under collective bargaining agreements, KCSR participates in a multi-employer benefit plan, which provides certain post-retirement health care and life insurance benefits to eligible union employees and certain retirees. Premiums under this plan are expensed as incurred and were $3.3 million , $3.7 million and $3.9 million for the years ended December 31, 2015 , 2014 , and 2013 , respectively. 401(k) and Profit Sharing Plan. The Company sponsors the KCS 401(k) and Profit Sharing Plan (the “401(k) plan”), whereby participants can choose to make contributions in the form of salary deductions pursuant to Section 401(k) of the Internal Revenue Code. The Company matches 401(k) contributions up to a maximum of 5% of compensation. The Company recognized expense of $2.9 million , $2.7 million and $2.5 million for the years ended December 31, 2015 , 2014 and 2013 , related to the KCS 401(k) and Profit Sharing Plan. The 401(k) plan previously included the Company’s common stock as an investment option, but it ceased being an investment option for new contributions as of January 1, 2015.</t>
  </si>
  <si>
    <t>Commitments and Contingencies</t>
  </si>
  <si>
    <t>Commitments and Contingencies Disclosure [Abstract]</t>
  </si>
  <si>
    <t>Commitments and Contingencies Concession Duty. Under KCSM’s 50-year Concession, which would expire in 2047 unless extended, KCSM pays concession duty expense of 1.25% of gross revenues. For the year ended December 31, 2015 , the concession duty expense, which is recorded within materials and other in operating expenses, was $15.4 million , compared to $15.8 million and $14.3 million for the same periods in 2014 and 2013 , respectively. Litigation. The Company is a party to various legal proceedings and administrative actions, all of which, except as set forth below,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On April 15, 2014, a putative securities class action lawsuit was filed in the United States District Court for the Western District of Missouri against the Company and certain of its current and former officers and directors. The securities class action was styled as Gross v. Kansas City Southern, et al. , 4:14-cv-00345-BCW. On April 16, 2014, the first of two shareholder derivative actions purportedly brought on behalf of the Company (which was named as a “nominal defendant”) was filed in the United States District Court for the Western District of Missouri against certain of the Company’s current and former directors and officers. The first derivative action was styled as Webster v. Starling, et al. , 4:14-cv-00349-BCW. The second derivative action was filed on June 6, 2014, and was styled as Lerner v. Starling, et al. , 4:14-cv-00509-BCW. The complaints alleged, among other things, that the Company made misrepresentations or omitted to disclose certain facts in connection with its volume guidance for fiscal year 2013. Pursuant to a joint agreement between the parties, these cases were dismissed by the District Court on June 30, 2015. These disputes were resolved without payment by the Company.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December 31, 2015 is based on an updated actuarial study of personal injury claims through November 30, 2015 and review of December 2015 experience. For the years ended December 31, 2015 and 2014 , the Company recorded a $6.1 million and $4.2 million reduction, respectively, in personal injury liability, due to changes in estimates as a result of the Company’s claims development and settlement experience. The personal injury liability activity was as follows (in millions): 2015 2014 Balance at beginning of year $ 29.3 $ 31.2 Accruals 6.8 8.8 Changes in estimate (6.1 ) (4.2 ) Payments (6.1 ) (6.5 ) Balance at end of year $ 23.9 $ 29.3 Certain Disputes with Ferromex. KCSM and Ferrocarril Mexicano, S.A. de C.V. (“Ferromex”) use certain trackage rights, switching services and interline services provided by each other. KCSM and Ferromex have not agreed on the rates to be charged for trackage rights and switching services for periods beginning in 1998 through December 31, 2008, or for interline services for periods beginning in 1998 through February 8, 2010. If KCSM cannot reach an agreement with Ferromex regarding these rates, the Mexican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The SCT issued rulings in 2002 and 2008 setting the rates for these services and both KCSM and Ferromex have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ax Contingencies. Information regarding tax contingencies is included in Note 11 Income Taxes - Tax Contingencie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December 31, 2015 . Panama Canal Railway Company (”PCRC”) Guarantees and Indemnities. At December 31, 2015 , the Company had issued and outstanding $5.3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Quarterly Financial Data (Unaudited)</t>
  </si>
  <si>
    <t>Quarterly Financial Data [Abstract]</t>
  </si>
  <si>
    <t>Quarterly Financial Data (Unaudited) Fourth Third Second First (In millions, except per share amounts) 2015 Revenues $ 598.0 $ 631.9 $ 585.8 $ 603.1 Operating income 218.9 219.9 186.8 178.2 (i) Net income 140.0 131.9 112.2 101.2 Net income attributable to Kansas City Southern and subsidiaries 139.3 131.6 111.8 100.8 Per share data: Basic earnings per common share $ 1.28 $ 1.20 $ 1.01 $ 0.91 Diluted earnings per common share 1.28 1.20 1.01 0.91 2014 Revenues $ 642.5 $ 677.5 $ 649.7 $ 607.4 Operating income 213.9 229.4 205.8 (ii) 160.0 (iii) Net income 141.7 138.4 130.2 94.0 Net income attributable to Kansas City Southern and subsidiaries 141.0 138.1 129.8 93.7 Per share data: Basic earnings per common share $ 1.28 $ 1.25 $ 1.18 $ 0.85 Diluted earnings per common share 1.28 1.25 1.18 0.85 _____________________ (i) During the first quarter of 2015, the Company recognized pre-tax lease termination costs of $9.6 million , due to the early termination of certain operating leases and the related purchase of equipment. (ii) During the second quarter of 2014, the Company recognized pre-tax lease termination costs of $8.4 million , due to the early termination of certain operating leases and the related purchase of equipment. (iii) During the first quarter of 2014, the Company recognized pre-tax lease termination costs of $29.9 million , due to the early termination of certain operating leases and the related purchase of equipment.</t>
  </si>
  <si>
    <t>Condensed Consolidating Financial Information</t>
  </si>
  <si>
    <t>Condensed Consolidating Financial Information [Abstract]</t>
  </si>
  <si>
    <t>Condensed Consolidating Financial Information Pursuant to Securities and Exchange Commission (“SEC”) Regulation S-X Rule 3-10 “Financial statements of guarantors and issuers of guaranteed securities registered or being registered”, the Company is required to provide condensed consolidating financial information for issuers of certain of its senior notes that are guaranteed. During 2015, the Company completed a debt exchange offer whereby current holders of KCSR and KCSM Existing Notes had the option to exchange their notes for new KCS Notes. As such, condensed consolidating financial information is presented with KCS as issuer of the new KCS Notes and with KCSR as issuer of the remaining Existing Notes that were not exchanged. As of December 31, 2015 , KCS had outstanding $476.7 million principal amount of 4.95% Senior Notes due August 15, 2045 , $437.6 million principal amount of 4.30% Senior Notes due May 15, 2043 , $195.0 million principal amount of 3.85% Senior Notes due November 15, 2023 , $439.1 million principal amount of 3.00% Senior Notes due May 15, 2023 , $239.5 million principal amount of 2.35% Senior Notes due May 15, 2020 and $244.8 million principal amount of Floating Rate Senior Notes due October 28, 2016 (collectively, the “KCS Notes”), which are unsecured obligations of KCS, and are also jointly and severally and fully and unconditionally guaranteed on an unsecured senior basis by KCSR and certain wholly-owned domestic subsidiaries of KCS. The Company intends to file a registration statement on Form S-4 with the SEC for the KCS Notes, and as a result, is providing the following condensed consolidating financial information (in millions) . Condensed Consolidating Statements of Comprehensive Income - KCS Notes 2015 Parent Guarantor Subsidiaries Non-Guarantor Subsidiaries Consolidating Adjustments Consolidated KCS Revenues $ — $ 1,135.9 $ 1,302.3 $ (19.4 ) $ 2,418.8 Operating expenses 4.6 779.7 849.3 (18.6 ) 1,615.0 Operating income (loss) (4.6 ) 356.2 453.0 (0.8 ) 803.8 Equity in net earnings of unconsolidated affiliates 464.0 7.4 16.5 (469.6 ) 18.3 Interest expense (4.6 ) (84.9 ) (40.1 ) 47.7 (81.9 ) Debt retirement and exchange costs 0.1 (5.2 ) (2.5 ) — (7.6 ) Foreign exchange loss — — (56.6 ) — (56.6 ) Other income (expense), net 45.9 (3.1 ) 1.4 (47.6 ) (3.4 ) Income before income taxes 500.8 270.4 371.7 (470.3 ) 672.6 Income tax expense 16.5 98.3 72.5 — 187.3 Net income 484.3 172.1 299.2 (470.3 ) 485.3 Less: Net income attributable to noncontrolling interest — 1.8 — — 1.8 Net income attributable to Kansas City Southern and subsidiaries 484.3 170.3 299.2 (470.3 ) 483.5 Other comprehensive loss (1.5 ) — (2.2 ) 2.2 (1.5 ) Comprehensive income attributable to Kansas City Southern and subsidiaries $ 482.8 $ 170.3 $ 297.0 $ (468.1 ) $ 482.0 Condensed Consolidating Statements of Comprehensive Income - KCS Notes—(Continued) 2014 Parent Guarantor Subsidiaries Non-Guarantor Subsidiaries Consolidating Adjustments Consolidated KCS Revenues $ — $ 1,242.0 $ 1,353.7 $ (18.6 ) $ 2,577.1 Operating expenses 7.6 901.0 879.1 (19.7 ) 1,768.0 Operating income (loss) (7.6 ) 341.0 474.6 1.1 809.1 Equity in net earnings of unconsolidated affiliates 476.7 7.6 18.9 (482.1 ) 21.1 Interest expense (0.1 ) (83.3 ) (39.6 ) 50.2 (72.8 ) Debt retirement and exchange costs — (2.7 ) (3.9 ) — (6.6 ) Foreign exchange loss — — (35.5 ) — (35.5 ) Other income (expense), net 50.1 0.2 (1.2 ) (51.3 ) (2.2 ) Income before income taxes 519.1 262.8 413.3 (482.1 ) 713.1 Income tax expense 16.5 99.1 93.2 — 208.8 Net income 502.6 163.7 320.1 (482.1 ) 504.3 Less: Net income attributable to noncontrolling interest — 1.7 — — 1.7 Net income attributable to Kansas City Southern and subsidiaries 502.6 162.0 320.1 (482.1 ) 502.6 Other comprehensive income (loss) (1.2 ) 0.1 (1.8 ) 1.7 (1.2 ) Comprehensive income attributable to Kansas City Southern and subsidiaries $ 501.4 $ 162.1 $ 318.3 $ (480.4 ) $ 501.4 Condensed Consolidating Statements of Comprehensive Income - KCS Notes—(Continued) 2013 Parent Guarantor Subsidiaries Non-Guarantor Subsidiaries Consolidating Adjustments Consolidated KCS Revenues $ — $ 1,136.2 $ 1,251.9 $ (18.8 ) $ 2,369.3 Operating expenses 4.8 847.2 800.1 (21.4 ) 1,630.7 Operating income (loss) (4.8 ) 289.0 451.8 2.6 738.6 Equity in net earnings of unconsolidated affiliates 318.3 9.4 15.7 (324.6 ) 18.8 Interest expense (0.1 ) (68.4 ) (59.3 ) 47.2 (80.6 ) Debt retirement and exchange costs — (1.5 ) (117.7 ) — (119.2 ) Foreign exchange loss — (1.3 ) (3.9 ) — (5.2 ) Other income (expense), net 44.6 5.0 (0.6 ) (49.8 ) (0.8 ) Income before income taxes 358.0 232.2 286.0 (324.6 ) 551.6 Income tax expense 17.6 84.1 96.6 — 198.3 Net income 340.4 148.1 189.4 (324.6 ) 353.3 Less: Net income attributable to noncontrolling interest — 1.9 — — 1.9 Net income attributable to Kansas City Southern and subsidiaries 340.4 146.2 189.4 (324.6 ) 351.4 Other comprehensive income (loss) 0.4 0.5 (0.1 ) (0.4 ) 0.4 Comprehensive income attributable to Kansas City Southern and subsidiaries $ 340.8 $ 146.7 $ 189.3 $ (325.0 ) $ 351.8 Condensed Consolidating Balance Sheets - KCS Notes December 31, 2015 Parent Guarantor Subsidiaries Non-Guarantor Subsidiaries Consolidating Adjustments Consolidated KCS Assets: Current assets $ 242.8 $ 189.5 $ 359.5 $ (254.8 ) $ 537.0 Investments — 3.9 30.8 — 34.7 Investments in consolidated subsidiaries 3,108.4 479.6 — (3,588.0 ) — Property and equipment (including concession assets), net — 3,903.2 3,803.0 (0.8 ) 7,705.4 Other assets 1,791.1 40.6 19.3 (1,787.1 ) 63.9 Total assets $ 5,142.3 $ 4,616.8 $ 4,212.6 $ (5,630.7 ) $ 8,341.0 Liabilities and equity: Current liabilities $ (566.9 ) $ 1,066.6 $ 268.0 $ (10.1 ) $ 757.6 Long-term debt 1,759.8 1,260.0 1,057.1 (2,031.9 ) 2,045.0 Deferred income taxes 20.9 998.4 171.8 — 1,191.1 Other liabilities 3.8 94.4 24.4 — 122.6 Stockholders’ equity 3,924.7 887.0 2,691.3 (3,588.7 ) 3,914.3 Noncontrolling interest — 310.4 — — 310.4 Total liabilities and equity $ 5,142.3 $ 4,616.8 $ 4,212.6 $ (5,630.7 ) $ 8,341.0 December 31, 2014 Parent Guarantor Subsidiaries Non-Guarantor Subsidiaries Consolidating Adjustments Consolidated KCS Assets: Current assets $ 0.9 $ 219.0 $ 532.0 $ (33.7 ) $ 718.2 Investments — 3.9 32.5 — 36.4 Investments in consolidated subsidiaries 2,616.0 473.4 — (3,089.4 ) — Property and equipment (including concession assets), net — 3,578.8 3,575.9 — 7,154.7 Other assets 1.6 38.1 27.4 — 67.1 Total assets $ 2,618.5 $ 4,313.2 $ 4,167.8 $ (3,123.1 ) $ 7,976.4 Liabilities and equity: Current liabilities $ (1,156.0 ) $ 1,599.4 $ 489.1 $ (33.7 ) $ 898.8 Long-term debt 0.2 694.1 1,132.2 — 1,826.5 Deferred income taxes 5.5 900.0 150.7 — 1,056.2 Other liabilities 3.7 95.1 32.0 — 130.8 Stockholders’ equity 3,765.1 716.0 2,363.8 (3,089.4 ) 3,755.5 Noncontrolling interest — 308.6 — — 308.6 Total liabilities and equity $ 2,618.5 $ 4,313.2 $ 4,167.8 $ (3,123.1 ) $ 7,976.4 Condensed Consolidating Statements of Cash Flows - KCS Notes 2015 Parent Guarantor Subsidiaries Non-Guarantor Subsidiaries Consolidating Adjustments Consolidated KCS Operating activities: Net cash provided $ 45.3 $ 356.6 $ 526.0 $ (18.6 ) $ 909.3 Investing activities: Capital expenditures — (382.8 ) (305.2 ) — (688.0 ) Purchase or replacement of equipment under operating leases — (82.8 ) (61.4 ) — (144.2 ) Property investments in MSLLC — — (17.4 ) — (17.4 ) Proceeds from repayment of loans to affiliates 293.9 — — (293.9 ) — Loans to affiliates (80.0 ) — — 80.0 — Other investing activities (0.8 ) (31.4 ) 6.5 2.3 (23.4 ) Net cash provided (used) 213.1 (497.0 ) (377.5 ) (211.6 ) (873.0 ) Financing activities: Proceeds from short-term borrowings 80.0 10,786.2 — — 10,866.2 Repayment of short-term borrowings — (10,937.3 ) (300.0 ) — (11,237.3 ) Proceeds from issuance of long-term debt — 663.7 40.0 (80.0 ) 623.7 Repayment of long-term debt — (88.4 ) (61.4 ) — (149.8 ) Dividends paid (140.1 ) — (17.8 ) 17.8 (140.1 ) Share repurchases (194.2 ) — — — (194.2 ) Repayment of loans from affiliates — (293.9 ) — 293.9 — Other financing activities (4.1 ) (9.2 ) (1.4 ) (1.5 ) (16.2 ) Net cash provided (used) (258.4 ) 121.1 (340.6 ) 230.2 (247.7 ) Cash and cash equivalents: Net decrease — (19.3 ) (192.1 ) — (211.4 ) At beginning of year 0.2 29.5 318.3 — 348.0 At end of year $ 0.2 $ 10.2 $ 126.2 $ — $ 136.6 Condensed Consolidating Statements of Cash Flows - KCS Notes—(Continued) 2014 Parent Guarantor Subsidiaries Non-Guarantor Subsidiaries Consolidating Adjustments Consolidated KCS Operating activities: Net cash provided $ 345.3 $ 379.1 $ 495.9 $ (314.3 ) $ 906.0 Investing activities: Capital expenditures — (479.5 ) (190.2 ) 1.5 (668.2 ) Purchase or replacement of equipment under operating leases — (203.6 ) (98.5 ) — (302.1 ) Property investments in MSLLC — — (26.7 ) — (26.7 ) Contribution to consolidated affiliates (299.6 ) — — 299.6 — Proceeds from repayment of loans to affiliates 70.4 — — (70.4 ) — Other investing activities (1.0 ) 8.6 5.8 0.7 14.1 Net cash used (230.2 ) (674.5 ) (309.6 ) 231.4 (982.9 ) Financing activities: Proceeds from short-term borrowings — 15,068.8 300.0 — 15,368.8 Repayment of short-term borrowings — (14,920.2 ) — — (14,920.2 ) Proceeds from issuance of long-term debt — 175.0 — — 175.0 Repayment of long-term debt — (423.6 ) (84.4 ) — (508.0 ) Dividends paid (116.6 ) — (314.3 ) 314.3 (116.6 ) Contribution from affiliates — 300.4 1.4 (301.8 ) — Repayment of loans from affiliates — (70.4 ) — 70.4 — Other financing activities 1.3 (1.4 ) (3.5 ) — (3.6 ) Net cash provided (used) (115.3 ) 128.6 (100.8 ) 82.9 (4.6 ) Cash and cash equivalents: Net increase (decrease) (0.2 ) (166.8 ) 85.5 — (81.5 ) At beginning of year 0.4 196.3 232.8 — 429.5 At end of year $ 0.2 $ 29.5 $ 318.3 $ — $ 348.0 Condensed Consolidating Statements of Cash Flows - KCS Notes—(Continued) 2013 Parent Guarantor Subsidiaries Non-Guarantor Subsidiaries Consolidating Adjustments Consolidated KCS Operating activities: Net cash provided $ 29.2 $ 316.3 $ 463.8 $ (11.0 ) $ 798.3 Investing activities: Capital expenditures — (419.4 ) (175.8 ) 0.4 (594.8 ) Purchase or replacement of equipment under operating leases — (130.9 ) (80.9 ) — (211.8 ) Property investments in MSLLC — — (31.6 ) — (31.6 ) Proceeds from repayment of loans to affiliates 41.5 181.4 — (222.9 ) — Loans to affiliates — (69.5 ) — 69.5 — Other investing activities (4.9 ) (6.2 ) 10.8 5.2 4.9 Net cash provided (used) 36.6 (444.6 ) (277.5 ) (147.8 ) (833.3 ) Financing activities: Proceeds from issuance of long-term debt — 687.6 1,230.8 — 1,918.4 Repayment of long-term debt — (344.4 ) (998.8 ) — (1,343.2 ) Debt costs — (7.5 ) (110.3 ) — (117.8 ) Dividends paid (71.2 ) — (11.0 ) 11.0 (71.2 ) Proceeds from loans from affiliates — — 69.5 (69.5 ) — Repayment of loans from affiliates — (41.5 ) (181.4 ) 222.9 — Other financing activities 5.7 0.7 4.9 (5.6 ) 5.7 Net cash provided (used) (65.5 ) 294.9 3.7 158.8 391.9 Cash and cash equivalents: Net increase 0.3 166.6 190.0 — 356.9 At beginning of year 0.1 29.7 42.8 — 72.6 At end of year $ 0.4 $ 196.3 $ 232.8 $ — $ 429.5 As of December 31, 2015 , KCSR had outstanding $23.3 million principal amount of 4.95% Senior Notes due August 15, 2045 , $12.4 million principal amount of 4.30% Senior Notes due May 15, 2043 and $5.0 million principal amount of 3.85% Senior Notes due November 15, 2023 (collectively, the “KCSR Notes”) which are unsecured obligations of KCSR, and are also jointly and severally and fully and unconditionally guaranteed on an unsecured senior basis by KCS and certain wholly-owned domestic subsidiaries. The 4.95% Senior Notes were registered under KCS’s shelf registration filed and automatically effective as of November 20, 2014. KCSR filed a registration statement on Form S-4 with the SEC in connection with an exchange offer with respect to the 4.30% Senior Notes and 3.85% Senior Notes, which was declared effective on May 28, 2014. As a result, the Company is providing the following condensed consolidating financial information (in millions) . Condensed Consolidating Statements of Comprehensive Income - KCSR Notes 2015 Parent KCSR Guarantor Subsidiaries Non-Guarantor Subsidiaries Consolidating Adjustments Consolidated KCS Revenues $ — $ 1,112.5 $ 42.1 $ 1,302.3 $ (38.1 ) $ 2,418.8 Operating expenses 4.6 760.4 38.0 849.3 (37.3 ) 1,615.0 Operating income (loss) (4.6 ) 352.1 4.1 453.0 (0.8 ) 803.8 Equity in net earnings (losses) of unconsolidated affiliates 464.0 (1.4 ) 5.5 16.5 (466.3 ) 18.3 Interest expense (4.6 ) (84.8 ) (0.1 ) (40.1 ) 47.7 (81.9 ) Debt retirement and exchange costs 0.1 (5.2 ) — (2.5 ) — (7.6 ) Foreign exchange loss — — — (56.6 ) — (56.6 ) Other income (expense), net 45.9 (3.2 ) 0.1 1.4 (47.6 ) (3.4 ) Income before income taxes 500.8 257.5 9.6 371.7 (467.0 ) 672.6 Income tax expense 16.5 95.2 3.1 72.5 — 187.3 Net income 484.3 162.3 6.5 299.2 (467.0 ) 485.3 Less: Net income attributable to noncontrolling interest — — 1.8 — — 1.8 Net income attributable to Kansas City Southern and subsidiaries 484.3 162.3 4.7 299.2 (467.0 ) 483.5 Other comprehensive loss (1.5 ) — — (2.2 ) 2.2 (1.5 ) Comprehensive income attributable to Kansas City Southern and subsidiaries $ 482.8 $ 162.3 $ 4.7 $ 297.0 $ (464.8 ) $ 482.0 Condensed Consolidating Statements of Comprehensive Income - KCSR Notes—(Continued) 2014 Parent KCSR Guarantor Subsidiaries Non-Guarantor Subsidiaries Consolidating Adjustments Consolidated KCS Revenues $ — $ 1,215.8 $ 48.7 $ 1,353.7 $ (41.1 ) $ 2,577.1 Operating expenses 7.6 881.6 41.8 879.1 (42.1 ) 1,768.0 Operating income (loss) (7.6 ) 334.2 6.9 474.6 1.0 809.1 Equity in net earnings (losses) of unconsolidated affiliates 476.7 (0.1 ) 5.5 18.9 (479.9 ) 21.1 Interest expense (0.1 ) (83.3 ) — (39.6 ) 50.2 (72.8 ) Debt retirement and exchange costs — (2.7 ) — (3.9 ) — (6.6 ) Foreign exchange loss — — — (35.5 ) — (35.5 ) Other income (expense), net 50.1 0.2 — (1.2 ) (51.3 ) (2.2 ) Income before income taxes 519.1 248.3 12.4 413.3 (480.0 ) 713.1 Income tax expense 16.5 94.7 4.4 93.2 — 208.8 Net income 502.6 153.6 8.0 320.1 (480.0 ) 504.3 Less: Net income attributable to noncontrolling interest — — 1.7 — — 1.7 Net income attributable to Kansas City Southern and subsidiaries 502.6 153.6 6.3 320.1 (480.0 ) 502.6 Other comprehensive income (loss) (1.2 ) 0.1 — (1.8 ) 1.7 (1.2 ) Comprehensive income attributable to Kansas City Southern and subsidiaries $ 501.4 $ 153.7 $ 6.3 $ 318.3 $ (478.3 ) $ 501.4 Condensed Consolidating Statements of Comprehensive Income - KCSR Notes—(Continued) 2013 Parent KCSR Guarantor Subsidiaries Non-Guarantor Subsidiaries Consolidating Adjustments Consolidated KCS Revenues $ — $ 1,115.0 $ 42.6 $ 1,251.9 $ (40.2 ) $ 2,369.3 Operating expenses 4.8 829.6 39.0 800.1 (42.8 ) 1,630.7 Operating income (loss) (4.8 ) 285.4 3.6 451.8 2.6 738.6 Equity in net earnings of unconsolidated affiliates 318.3 1.1 6.3 15.7 (322.6 ) 18.8 Interest expense (0.1 ) (68.5 ) 0.1 (59.3 ) 47.2 (80.6 ) Debt retirement and exchange costs — (1.5 ) — (117.7 ) — (119.2 ) Foreign exchange loss — (1.3 ) — (3.9 ) — (5.2 ) Other income (expense), net 44.6 5.1 (0.1 ) (0.6 ) (49.8 ) (0.8 ) Income before income taxes 358.0 220.3 9.9 286.0 (322.6 ) 551.6 Income tax expense 17.6 81.2 2.9 96.6 — 198.3 Net income 340.4 139.1 7.0 189.4 (322.6 ) 353.3 Less: Net income attributable to noncontrolling interest — — 1.9 — — 1.9 Net income attributable to Kansas City Southern and subsidiaries 340.4 139.1 5.1 189.4 (322.6 ) 351.4 Other comprehensive income (loss) 0.4 0.5 — (0.1 ) (0.4 ) 0.4 Comprehensive income attributable to Kansas City Southern and subsidiaries $ 340.8 $ 139.6 $ 5.1 $ 189.3 $ (323.0 ) $ 351.8 Condensed Consolidating Balance Sheets - KCSR Notes December 31, 2015 Parent KCSR Guarantor Subsidiaries Non-Guarantor Subsidiaries Consolidating Adjustments Consolidated KCS Assets: Current assets $ 242.8 $ 182.7 $ 7.7 $ 359.5 $ (255.7 ) $ 537.0 Investments — 3.9 — 30.8 — 34.7 Investments in consolidated subsidiaries 3,108.4 (7.6 ) 477.6 — (3,578.4 ) — Property and equipment (including concession assets), net — 3,716.4 186.8 3,803.0 (0.8 ) 7,705.4 Other assets 1,791.1 40.5 — 19.3 (1,787.0 ) 63.9 Total assets $ 5,142.3 $ 3,935.9 $ 672.1 $ 4,212.6 $ (5,621.9 ) $ 8,341.0 Liabilities and equity: Current liabilities $ (566.9 ) $ 959.6 $ 107.8 $ 268.0 $ (10.9 ) $ 757.6 Long-term debt 1,759.8 1,259.9 0.1 1,057.1 (2,031.9 ) 2,045.0 Deferred income taxes 20.9 863.7 134.7 171.8 — 1,191.1 Other liabilities 3.8 94.2 0.2 24.4 — 122.6 Stockholders’ equity 3,924.7 758.5 118.9 2,691.3 (3,579.1 ) 3,914.3 Noncontrolling interest — — 310.4 — — 310.4 Total liabilities and equity $ 5,142.3 $ 3,935.9 $ 672.1 $ 4,212.6 $ (5,621.9 ) $ 8,341.0 December 31, 2014 Parent KCSR Guarantor Subsidiaries Non-Guarantor Subsidiaries Consolidating Adjustments Consolidated KCS Assets: Current assets $ 0.9 $ 214.1 $ 5.8 $ 532.0 $ (34.6 ) $ 718.2 Investments — 3.9 — 32.5 — 36.4 Investments in consolidated subsidiaries 2,616.0 (4.3 ) 471.3 — (3,083.0 ) — Property and equipment (including concession assets), net — 3,385.5 193.3 3,575.9 — 7,154.7 Other assets 1.6 38.1 — 27.4 — 67.1 Total assets $ 2,618.5 $ 3,637.3 $ 670.4 $ 4,167.8 $ (3,117.6 ) $ 7,976.4 Liabilities and equity: Current liabilities $ (1,156.0 ) $ 1,484.7 $ 115.6 $ 489.1 $ (34.6 ) $ 898.8 Long-term debt 0.2 693.9 0.2 1,132.2 — 1,826.5 Deferred income taxes 5.5 768.2 131.8 150.7 — 1,056.2 Other liabilities 3.7 94.4 0.7 32.0 — 130.8 Stockholders’ equity 3,765.1 596.1 113.5 2,363.8 (3,083.0 ) 3,755.5 Noncontrolling interest — — 308.6 — — 308.6 Total liabilities and equity $ 2,618.5 $ 3,637.3 $ 670.4 $ 4,167.8 $ (3,117.6 ) $ 7,976.4 Condensed Consolidating Statements of Cash Flows - KCSR Notes 2015 Parent KCSR Guarantor Subsidiaries Non-Guarantor Subsidiaries Consolidating Adjustments Consolidated KCS Operating activities: Net cash provided $ 45.3 $ 355.6 $ 1.0 $ 526.0 $ (18.6 ) $ 909.3 Investing activities: Capital expenditures — (381.5 ) (1.3 ) (305.2 ) — (688.0 ) Purchase or replacement of equipment under operating leases — (82.8 ) — (61.4 ) — (144.2 ) Property investments in MSLLC — — — (17.4 ) — (17.4 ) Proceeds from repayment of loans to affiliates 293.9 — — — (293.9 ) — Loans to affiliates (80.0 ) — — — 80.0 — Other investing activities (0.8 ) (30.7 ) (0.7 ) 6.5 2.3 (23.4 ) Net cash provided (used) 213.1 (495.0 ) (2.0 ) (377.5 ) (211.6 ) (873.0 ) Financing activities: Proceeds from short-term borrowings 80.0 10,786.2 — — — 10,866.2 Repayment of short-term borrowings — (10,937.3 ) — (300.0 ) — (11,237.3 ) Proceeds from issuance of long-term debt — 663.7 — 40.0 (80.0 ) 623.7 Repayment of long-term debt — (88.3 ) (0.1 ) (61.4 ) — (149.8 ) Dividends paid (140.1 ) — — (17.8 ) 17.8 (140.1 ) Share repurchases (194.2 ) — — — — (194.2 ) Repayment of loans from affiliates — (293.9 ) — — 293.9 — Other financing activities (4.1 ) (9.9 ) 0.7 (1.4 ) (1.5 ) (16.2 ) Net cash provided (used) (258.4 ) 120.5 0.6 (340.6 ) 230.2 (247.7 ) Cash and cash equivalents: Net decrease — (18.9 ) (0.4 ) (192.1 ) — (211.4 ) At beginning of year 0.2 29.0 0.5 318.3 — 348.0 At end of year $ 0.2 $ 10.1 $ 0.1 $ 126.2 $ — $ 136.6 Condensed Consolidating Statements of Cash Flows - KCSR Notes—(Continued) 2014 Parent KCSR Guarantor Subsidiaries Non-Guarantor Subsidiaries Consolidating Adjustments Consolidated KCS Operating activities: Net cash provided $ 345.3 $ 377.0 $ 2.1 $ 495.9 $ (314.3 ) $ 906.0 Investing activities: Capital expenditures — (477.8 ) (1.7 ) (190.2 ) 1.5 (668.2 ) Purchase or replacement of equipment under operating leases — (203.6 ) — (98.5 ) — (302.1 ) Property investments in MSLLC — — — (26.7 ) — (26.7 ) Contribution to consolidated affiliates (299.6 ) — — — 299.6 — Proceeds from repayment of loans to affiliates 70.4 — — — (70.4 ) — Other investing activities (1.0 ) 9.7 (1.1 ) 5.8 0.7 14.1 Net cash used (230.2 ) (671.7 ) (2.8 ) (309.6 ) 231.4 (982.9 ) Financing activities: Proceeds from short-term borrowings — 15,068.8 — 300.0 — 15,368.8 Repayment of short-term borrowings — (14,920.2 ) — — — (14,920.2 ) Proceeds from issuance of long-term debt — 175.0 — — — 175.0 Repayment of long-term debt — (423.5 ) (0.1 ) (84.4 ) — (508.0 ) Dividends paid (116.6 ) — — (314.3 ) 314.3 (116.6 ) Contribution from affiliates — 299.3 1.1 1.4 (301.8 ) — Repayment of loans from affiliates — (70.4 ) — — 70.4 — Other financing activities 1.3 (1.4 ) — (3.5 ) — (3.6 ) Net cash provided (used) (115.3 ) 127.6 1.0 (100.8 ) 82.9 (4.6 ) Cash and cash equivalents: Net increase (decrease) (0.2 ) (167.1 ) 0.3 85.5 — (81.5 ) At beginning of year 0.4 196.1 0.2 232.8 — 429.5 At end of year $ 0.2 $ 29.0 $ 0.5 $ 318.3 $ — $ 348.0 Condensed Consolidating Statements of Cash Flows - KCSR Notes—(Continued) 2013 Parent KCSR Guarantor Subsidiaries Non-Guarantor Subsidiaries Consolidating Adjustments Consolidated KCS Operating activities: Net cash provided $ 29.2 $ 313.7 $ 2.6 $ 463.8 $ (11.0 ) $ 798.3 Investing activities: Capital expenditures — (417.4 ) (2.0 ) (175.8 ) 0.4 (594.8 ) Purchase or replacement of equipment under operating leases — (130.9 ) — (80.9 ) — (211.8 ) Property investments in MSLLC — — — (31.6 ) — (31.6 ) Proceeds from repayment of loans to affiliates 41.5 181.4 — — (222.9 ) — Loans to affiliates — (69.5 ) — — 69.5 — Other investing activities (4.9 ) (5.1 ) (1.1 ) 10.8 5.2 4.9 Net cash provided (used) 36.6 (441.5 ) (3.1 ) (277.5 ) (147.8 ) (833.3 ) Financing activities: Proceeds from issuance of long-term debt — 687.6 — 1,230.8 — 1,918.4 Repayment of long-term debt — (344.3 ) (0.1 ) (998.8 ) — (1,343.2 ) Debt costs — (7.5 ) — (110.3 ) — (117.8 ) Dividends paid (71.2 ) — — (11.0 ) 11.0 (71.2 ) Proceeds from loans from affiliates — — — 69.5 (69.5 ) — Repayment of loans from affiliates — (41.5 ) — (181.4 ) 222.9 — Other financing activities 5.7 — 0.7 4.9 (5.6 ) 5.7 Net cash provided (used) (65.5 ) 294.3 0.6 3.7 158.8 391.9 Cash and cash equivalents: Net increase 0.3 166.5 0.1 190.0 — 356.9 At beginning of year 0.1 29.6 0.1 42.8 — 72.6 At end of year $ 0.4 $ 196.1 $ 0.2 $ 232.8 $ — $ 429.5</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following tables provide information by geographic area (in millions) : Years ended December 31, 2015 2014 2013 Revenues U.S. $ 1,248.4 $ 1,372.2 $ 1,268.0 Mexico 1,170.4 1,204.9 1,101.3 Total revenues $ 2,418.8 $ 2,577.1 $ 2,369.3 Years ended December 31, 2015 2014 Property and equipment (including concession assets), net U.S. $ 4,642.6 $ 4,311.0 Mexico 3,062.8 2,843.7 Total property and equipment (including concession assets), net $ 7,705.4 $ 7,154.7</t>
  </si>
  <si>
    <t>Subsequent Events</t>
  </si>
  <si>
    <t>Subsequent Events [Abstract]</t>
  </si>
  <si>
    <t>Subsequent Events Foreign Currency Hedging During January 2016, the Company entered into foreign currency forward contracts with an aggregate notional amount of $370.0 million to hedge its exposure to fluctuations in the Mexican cash tax obligation due to changes in the value of the Mexican peso against the U.S. dollar. Contracts with an aggregate notional amount of $30.0 million will mature on April 29, 2016 and obligate the Company to purchase a total of Ps.537.2 million at an exchange rate of Ps.17.91 to each U.S. dollar. The remaining contracts with an aggregate notional amount of $340.0 million will mature on January 17, 2017 and obligate the Company to purchase a total of Ps.6,207.7 million at a weighted-average exchange rate of Ps.18.26 to each U.S. dollar. The Company has not designated these foreign currency derivative instruments as hedging instruments for accounting purposes. The Company will measure the foreign currency derivative instruments at fair value each period and will recognize any change in fair value in foreign exchange gain (loss) within the consolidated statements of comprehensive income. Common Stock Dividend On January 28, 2016, the Company’s Board of Directors declared a cash dividend of $0.33 per share payable on April 6, 2016 , to common stockholders of record as of March 14, 2016 . The aggregate amount of the dividend declared was approximately $35.8 million .</t>
  </si>
  <si>
    <t>Significant Accounting Policies (Policies)</t>
  </si>
  <si>
    <t>Principles of Consolidation Policy</t>
  </si>
  <si>
    <t>Principles of Consolidation. The accompanying consolidated financial statements are presented using the accrual basis of accounting and include the Company and its majority-owned subsidiaries. All significant intercompany accounts and transactions have been eliminated. Certain prior year amounts have been reclassified to conform to the current year presentation. The equity method of accounting is used for all entities in which the Company or its subsidiaries have significant influence, but not a controlling interest. The Company evaluates less-than-majority-owned investments for consolidation pursuant to consolidation and variable interest entity guidance. The Company does not have any less-than-majority-owned investments requiring consolidation.</t>
  </si>
  <si>
    <t>Use of Estimates Policy</t>
  </si>
  <si>
    <t>Use of Estimates. The accounting and financial reporting policies of the Company conform to accounting principles generally accepted in the United States of America (“U.S. GAAP”).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items subject to such estimates and assumptions include those related to the recoverability and useful lives of assets, personal injury claims, litigation provisions and income taxes. Changes in facts and circumstances may result in revised estimates and actual results could differ from those estimates.</t>
  </si>
  <si>
    <t>Revenue Recognition Policy</t>
  </si>
  <si>
    <t>Revenue Recognition. The Company recognizes freight revenue based upon the percentage of completion of a commodity movement as a shipment moves from origin to destination, with the related expense recognized as incurred. Other revenues, in general, are recognized when the product is shipped, as services are performed or contractual obligations are fulfilled.</t>
  </si>
  <si>
    <t>Foreign Exchange Gain (Loss) Policy</t>
  </si>
  <si>
    <t>Foreign Exchange Gain (Loss). For financial reporting purposes, foreign subsidiaries maintain records in U.S. dollars, which is the functional currency. The dollar is the currency that reflects the economic substance of the underlying events and circumstances relevant to the entity. Monetary assets and liabilities denominated in pesos are remeasured into dollars using current exchange rates. The difference between the exchange rate on the date of the transaction and the exchange rate on the settlement date, or balance sheet date if not settled, is included in the income statement as foreign exchange gain or loss.</t>
  </si>
  <si>
    <t>Cash Equivalents Policy</t>
  </si>
  <si>
    <t>Cash Equivalents. Short-term liquid investments with an initial maturity of three months or less are classified as cash and cash equivalents.</t>
  </si>
  <si>
    <t>Accounts Receivable, net Policy</t>
  </si>
  <si>
    <t>Accounts Receivable, net. Accounts receivable are net of an allowance for uncollectible accounts as determined by historical experience and adjusted for economic uncertainties or known trends. Accounts are charged to the allowance when a customer enters bankruptcy, when an account has been transferred to a collection agent or submitted for legal action, or when a customer is significantly past due and all available means of collection have been exhausted.</t>
  </si>
  <si>
    <t>Materials and Supplies Policy</t>
  </si>
  <si>
    <t>Materials and Supplies. Materials and supplies consisting of diesel fuel, items to be used in the maintenance of rolling stock and items to be used in the maintenance or construction of road property are valued at the lower of average cost or net realizable value.</t>
  </si>
  <si>
    <t>Derivative Instruments Policy</t>
  </si>
  <si>
    <t>Derivative Instruments. Derivatives are measured at fair value and recorded on the balance sheet as either assets or liabilities. Changes in the fair value of derivatives are recorded either through current earnings or as other comprehensive income, depending on hedge designation. Gains and losses on derivative instruments classified as cash flow hedges are reported in other comprehensive income and are reclassified into earnings in the periods in which earnings are impacted by the variability of the cash flow of the hedged item. The ineffective portion of all hedge transactions is recognized in current period earnings.</t>
  </si>
  <si>
    <t>Property and Equipment (including Concession Assets) Policy</t>
  </si>
  <si>
    <t xml:space="preserve">Property and Equipment (including Concession Assets). </t>
  </si>
  <si>
    <t>Goodwill Policy</t>
  </si>
  <si>
    <t>Goodwill. Goodwill represents the excess of the purchase price over the fair value of the net identifiable assets acquired in business combinations. As of December 31, 2015 and 2014 , the goodwill balance was $13.2 million , which is included in other assets in the consolidated balance sheets. Goodwill is not amortized, but is reviewed at least annually, or more frequently as indicators warrant, for impairment. An impairment loss would be recognized to the extent that the carrying amount exceeds the assets’ fair values.</t>
  </si>
  <si>
    <t>Fair Value of Financial Instruments Policy</t>
  </si>
  <si>
    <t>Fair Value of Financial Instruments. Non-financial assets and liabilities are recognized at fair value on a nonrecurring basis. These assets and liabilities are measured at fair value on an ongoing basis but are subject to recognition in the financial statements only in certain circumstanc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t>Environmental Liabilities Policy</t>
  </si>
  <si>
    <t>Environmental Liabilities. The Company records liabilities for remediation and restoration costs related to past activities when the Company’s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Personal Injury Claims Policy</t>
  </si>
  <si>
    <t>Personal Injury Claims. Personal injury claims in excess of self-insurance levels are insured up to certain coverage amounts, depending on the type of claim and year of occurrence. The Company’s personal injury liability is based on actuarial studies performed on an undiscounted basis by an independent third party actuarial firm and reviewed by management. The liability is based on claims filed and an estimate of claims incurred but not yet reported. Adjustments to the liability are reflected as operating expenses in the period in which the adjustments are known. Legal fees related to personal injury claims are recorded in operating expense in the period incurred.</t>
  </si>
  <si>
    <t>Health and Welfare and Postemployment Benefits Policy</t>
  </si>
  <si>
    <t>Health and Welfare and Postemployment Benefits. The Company provides certain medical, life and other postemployment benefits to certain active employees and retirees. The Company uses actuaries to assist management in measuring the benefit obligation and cost based on the current plan provisions, employee demographics, and assumptions about financial and demographic factors affecting the probability, timing and amount of expected future benefit payments. Significant assumptions include the discount rate, rate of increase in compensation levels, and the health care cost trend rate. Actuarial gains and losses determined at the measurement date (December 31) are recognized immediately in the consolidated statements of income.</t>
  </si>
  <si>
    <t>Share-Based Compensation Policy</t>
  </si>
  <si>
    <t>Share-Based Compensation. The Company accounts for all share-based compensation in accordance with fair value recognition provisions. Under this method, compensation expense is measured at grant date fair value net of estimated forfeitures, and is recognized over the requisite service period in which the award is earned. The Company issues treasury stock to settle share-based awards.</t>
  </si>
  <si>
    <t>Income Taxes Policy</t>
  </si>
  <si>
    <t>Income Taxes. Deferred income tax effects of transactions reported in different periods for financial reporting and income tax return purposes are recorded under the liability method of accounting for income taxes. This method gives consideration to the future tax consequences of the deferred income tax items and immediately recognizes changes in income tax laws in the year of enactment. In addition, the Company has not provided U.S. federal income taxes on the undistributed operating earnings of its foreign subsidiaries because the Company intends to indefinitely reinvest the earnings outside the U.S. or the earnings will be remitted in a tax-free transaction. The Company has recognized a deferred tax asset, net of a valuation allowance, for net operating loss and tax credit carryovers. The Company projects sufficient future taxable income to realize the deferred tax asset recorded less the valuation allowance. These projections take into consideration assumptions about future income, future capital expenditures and inflation rates. If assumptions or actual conditions change, the deferred tax asset, net of the valuation allowance, will be adjusted to properly reflect the expected tax benefit.</t>
  </si>
  <si>
    <t>Treasury Stock Policy</t>
  </si>
  <si>
    <t>Treasury Stock. The excess of repurchase price over par value of common shares held in treasury is allocated between additional paid-in capital and retained earnings.</t>
  </si>
  <si>
    <t>New Accounting Pronouncements</t>
  </si>
  <si>
    <t>New Accounting Pronouncements In May 2014, the FASB issued Accounting Standards Update (“ASU”) No. 2014-09, Revenue from Contracts with Customers , which requires companies to recognize revenue to depict the transfer of promised goods or services to customers in an amount that reflects the consideration it expects to be entitled in exchange for those goods or services. The new standard will become effective for the Company beginning with the first quarter 2018 and can be adopted either retrospectively to each prior reporting period presented or as a cumulative effect adjustment as of the date of adoption. The adoption of this guidance is not expected to have a material impact on the Company’s consolidated financial statements. In April 2015, the FASB issued ASU No. 2015-03, Interest-Imputation of Interest , which requires that debt issuance costs related to a recognized debt liability be presented in the balance sheet as a direct deduction from the carrying amount of that debt liability, consistent with debt discounts. The recognition and measurement guidance of debt issuance costs are not affected by the amendments in this update. The standard is effective for financial statements issued for annual periods beginning after December 15, 2015, and interim periods within those annual periods. The Company early adopted the new guidance in the fourth quarter of 2015 and applied it retrospectively. The December 31, 2014 consolidated balance sheet and related disclosures were adjusted to reflect the reclassification of $14.5 million of debt issuance costs from “Other assets” to “Long-term debt.” There was no other impact to the consolidated financial statements from the adoption of this guidance. In November 2015, the FASB issued ASU No. 2015-17, Balance Sheet Classification of Deferred Taxes , which requires deferred tax assets and deferred tax liabilities be presented as noncurrent in a classified balance sheet. The standard is effective for financial statements issued for annual periods beginning after December 15, 2016, and interim periods within those annual periods. The Company early adopted the new guidance in the fourth quarter of 2015 and applied it retrospectively. The December 31, 2014 consolidated balance sheet and related disclosures were adjusted to reflect the reclassification of $100.1 million of deferred income taxes from “Current assets” to “Noncurrent liabilities”. There was no other impact to the consolidated financial statements from the adoption of this guidance.</t>
  </si>
  <si>
    <t>Earnings Per Share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2015 2014 2013 Net income available to common stockholders for purposes of computing basic and diluted earnings per share $ 483.3 $ 502.4 $ 351.2 Weighted-average number of shares outstanding (in thousands) : Basic shares 109,709 110,163 109,973 Effect of dilution 206 270 367 Diluted shares 109,915 110,433 110,340 Earnings per share: Basic earnings per share $ 4.41 $ 4.56 $ 3.19 Diluted earnings per share $ 4.40 $ 4.55 $ 3.18</t>
  </si>
  <si>
    <t>Schedule of Potentially Dilutive Shares Excluded from the Calculation</t>
  </si>
  <si>
    <t xml:space="preserve"> 2015 2014 2013 Net income available to common stockholders for purposes of computing basic and diluted earnings per share $ 483.3 $ 502.4 $ 351.2 Weighted-average number of shares outstanding (in thousands) : Basic shares 109,709 110,163 109,973 Effect of dilution 206 270 367 Diluted shares 109,915 110,433 110,340 Earnings per share: Basic earnings per share $ 4.41 $ 4.56 $ 3.19 Diluted earnings per share $ 4.40 $ 4.55 $ 3.18 Potentially dilutive shares excluded from the calculation ( in thousands ): 2015 2014 2013 Stock options excluded as their inclusion would be anti-dilutive 84 57 57</t>
  </si>
  <si>
    <t>Property and Equipment (including Concession Assets) (Tables)</t>
  </si>
  <si>
    <t>Property Plant and Equipment by Type</t>
  </si>
  <si>
    <t>The following tables list the major categories of property and equipment, including concession assets, as well as the weighted-average composite depreciation rate for each category ( in millions ): As of December 31, 2015 Cost Accumulated Depreciation Net Book Value Depreciation Rates for 2015 Land $ 218.1 $ — $ 218.1 N/A Concession land rights 141.2 (23.7 ) 117.5 1.0 % Rail and other track material 1,814.7 (394.6 ) 1,420.1 1.8-3.0% Ties 1,596.2 (357.1 ) 1,239.1 2.0-4.1% Grading 878.4 (144.9 ) 733.5 0.9 % Bridges and tunnels 703.4 (130.7 ) 572.7 1.1 % Ballast 696.6 (187.7 ) 508.9 2.5-4.1% Other (a) 1,095.0 (301.9 ) 793.1 3.0 % Total road property 6,784.3 (1,516.9 ) 5,267.4 2.7 % Locomotives 1,456.6 (302.7 ) 1,153.9 4.6 % Freight cars 809.6 (123.6 ) 686.0 3.9 % Other equipment 59.9 (20.7 ) 39.2 6.5 % Total equipment 2,326.1 (447.0 ) 1,879.1 4.4 % Technology and other 159.3 (120.7 ) 38.6 15.6 % Construction in progress 184.7 — 184.7 N/A Total property and equipment (including concession assets) $ 9,813.7 $ (2,108.3 ) $ 7,705.4 N/A _____________ (a) Other includes signals, buildings and other road assets. As of December 31, 2014 Cost Accumulated Depreciation Net Book Value Depreciation Rates for 2014 Land $ 216.8 $ — $ 216.8 N/A Concession land rights 141.2 (22.3 ) 118.9 1.0 % Rail and other track material 1,707.6 (361.1 ) 1,346.5 1.9-3.2% Ties 1,484.7 (312.6 ) 1,172.1 2.0-4.2% Grading 839.6 (137.9 ) 701.7 1.0 % Bridges and tunnels 669.5 (123.8 ) 545.7 1.2 % Ballast 649.8 (170.0 ) 479.8 2.7-4.8% Other (a) 943.5 (275.6 ) 667.9 3.1 % Total road property 6,294.7 (1,381.0 ) 4,913.7 2.8 % Locomotives 1,310.3 (238.3 ) 1,072.0 4.6 % Freight cars 610.6 (98.3 ) 512.3 4.2 % Other equipment 59.0 (18.5 ) 40.5 8.2 % Total equipment 1,979.9 (355.1 ) 1,624.8 4.6 % Technology and other 160.9 (121.9 ) 39.0 13.2 % Construction in progress 241.5 — 241.5 N/A Total property and equipment (including concession assets) $ 9,035.0 $ (1,880.3 ) $ 7,154.7 N/A _____________ (a) Other includes signals, buildings and other road assets.</t>
  </si>
  <si>
    <t>Other Balance Sheet Captions (Tables)</t>
  </si>
  <si>
    <t>Schedule of Other Current Assets</t>
  </si>
  <si>
    <t>Other Current Assets. Other current assets included the following items at December 31 (in millions): 2015 2014 Refundable taxes $ 71.6 $ 55.9 Prepaid expenses 16.8 17.8 Other 2.2 3.9 Other current assets $ 90.6 $ 77.6</t>
  </si>
  <si>
    <t>Schedule of Accounts Payable and Accrued Liabilities</t>
  </si>
  <si>
    <t>Accounts payable and accrued liabilities included the following items at December 31 (in millions): 2015 2014 Accounts payable $ 176.7 $ 215.0 Accrued wages and vacation 50.9 75.1 Derailments, personal injury and other claim provisions 40.7 42.4 Foreign currency derivative instruments 46.0 4.3 Dividends payable 35.9 31.0 Income and other taxes 18.8 24.8 Other 32.5 31.3 Accounts payable and accrued liabilities $ 401.5 $ 423.9</t>
  </si>
  <si>
    <t>Derivative Instruments (Tables)</t>
  </si>
  <si>
    <t>Schedule of Derivative Instruments in Consolidated Balance Sheets, Fair Value</t>
  </si>
  <si>
    <t>The following table presents the fair value of derivative instruments included in the consolidated balance sheets ( in millions ): Derivative Liabilities Balance Sheet Location December 31, December 31, 2014 Derivatives not designated as hedging instruments: Foreign currency forward contracts Accounts payable and accrued liabilities $ 39.8 $ 4.3 Foreign currency zero-cost collar contracts Accounts payable and accrued liabilities 6.2 — Total derivative liabilities $ 46.0 $ 4.3</t>
  </si>
  <si>
    <t>Schedule of Derivative Instruments, Gain (Loss) in Consolidated Statements of Income</t>
  </si>
  <si>
    <t>The following table presents the effects of derivative instruments on the consolidated statements of income for the years ended December 31 (in millions) : Location of Gain/(Loss) Recognized in Income on Derivative Amount of Gain/(Loss) Recognized in Income on Derivative Derivatives not designated as hedging instruments: 2015 2014 2013 Foreign currency forward contracts Foreign exchange loss $ (36.7 ) $ (27.9 ) $ (0.7 ) Foreign currency zero-cost collar contracts Foreign exchange loss (10.4 ) — — Total $ (47.1 ) $ (27.9 ) $ (0.7 )</t>
  </si>
  <si>
    <t>Short-Term Borrowings (Tables)</t>
  </si>
  <si>
    <t>Schedule of Short-term Debt</t>
  </si>
  <si>
    <t>Short-term borrowings at December 31 (in millions): 2015 2014 Commercial paper $ 80.0 $ 150.1 Other short-term borrowings — 300.0 Total short-term borrowings $ 80.0 $ 450.1</t>
  </si>
  <si>
    <t>Long-Term Debt (Tables)</t>
  </si>
  <si>
    <t>Schedule of Long-Term Debt Instruments</t>
  </si>
  <si>
    <t>Long-term debt at December 31 (in millions): 2015 2014 Principal Unamortized Discount and Debt Issuance Costs Net Principal Unamortized Discount and Debt Issuance Costs Net Revolving credit facilities, variable interest rate, due 2020 $ — $ — $ — $ — $ — $ — KCS Floating rate senior notes, variable interest rate, 1.0232% at December 31, 2015, due 2016 244.8 1.0 243.8 — — — KCS 2.35% senior notes, due 2020 239.5 2.1 237.4 — — — KCS 3.0% senior notes, due 2023 439.1 5.4 433.7 — — — KCS 3.85% senior notes, due 2023 195.0 2.2 192.8 — — — KCS 4.3% senior notes, due 2043 437.6 9.8 427.8 — — — KCS 4.95% senior notes, due 2045 476.7 7.9 468.8 — — — KCSR senior notes 3.85% to 4.95%, due through 2045 40.7 0.6 40.1 650.0 11.0 639.0 KCSM senior notes 1.0232% to 3.00%, due through 2023 51.5 0.3 51.2 975.0 8.4 966.6 RRIF loans 2.96% to 4.29%, due serially through 2024 84.9 0.6 84.3 88.2 0.6 87.6 Financing agreements 5.737% to 9.310%, due serially through 2023 119.9 0.5 119.4 136.5 0.6 135.9 Capital lease obligations, due serially to 2024 21.4 — 21.4 21.8 — 21.8 Other debt obligations 0.4 — 0.4 0.4 — 0.4 Total 2,351.5 30.4 2,321.1 1,871.9 20.6 1,851.3 Less: Debt due within one year 276.1 — 276.1 24.8 — 24.8 Long-term debt $ 2,075.4 $ 30.4 $ 2,045.0 $ 1,847.1 $ 20.6 $ 1,826.5</t>
  </si>
  <si>
    <t>Schedule of Debt Exchanged</t>
  </si>
  <si>
    <t>The following table lists the outstanding notes that were exchanged on December 9, 2015 (in millions): Issuer of Existing Notes Series of Existing Notes Principal Amount Outstanding Principal Amount of Existing Notes Exchanged KCSR 3.85% Senior Notes due 2023 $ 200.0 $ 195.0 KCSR 4.30% Senior Notes due 2043 450.0 437.6 KCSR 4.95% Senior Notes due 2045 500.0 476.7 KCSM Floating Rate Senior Notes due 2016 250.0 244.8 KCSM 2.35% Senior Notes due 2020 275.0 239.5 KCSM 3.00% Senior Notes due 2023 450.0 439.1</t>
  </si>
  <si>
    <t>Schedule Of Future Minimum Payments For Long-Term Debt, Capital And Operating Leases</t>
  </si>
  <si>
    <t>Minimum annual payments and present value thereof under existing capital leases, other debt maturities and minimum annual rental commitments under non-cancelable operating leases are as follows (in millions) : Long- Term Debt Capital Leases Total Debt Years Minimum Lease Payments Less Interest Net Present Value Operating Leases Total 2016 $ 270.9 $ 7.0 $ 1.8 $ 5.2 $ 276.1 $ 68.6 $ 344.7 2017 22.0 4.7 1.4 3.3 25.3 62.9 88.2 2018 35.2 4.6 1.2 3.4 38.6 40.7 79.3 2019 15.5 3.4 0.9 2.5 18.0 33.8 51.8 2020 259.1 2.4 0.7 1.7 260.8 26.6 287.4 Thereafter 1,727.4 6.3 1.0 5.3 1,732.7 78.7 1,811.4 Total $ 2,330.1 $ 28.4 $ 7.0 $ 21.4 $ 2,351.5 $ 311.3 $ 2,662.8</t>
  </si>
  <si>
    <t>Income Taxes (Tables)</t>
  </si>
  <si>
    <t>Schedule of Components of Income Tax Expense</t>
  </si>
  <si>
    <t>Tax Expense. Income tax expense consists of the following components (in millions): 2015 2014 2013 Current: Federal $ — $ (2.5 ) $ 6.0 State and local 0.3 1.2 1.9 Foreign 51.2 70.0 79.2 Total current 51.5 68.7 87.1 Deferred: Federal 109.3 112.6 99.0 State and local 15.5 16.9 11.9 Foreign 11.0 10.6 0.3 Total deferred 135.8 140.1 111.2 Total income tax expense $ 187.3 $ 208.8 $ 198.3</t>
  </si>
  <si>
    <t>Schedule of Income before Income Taxes, Domestic and Foreign</t>
  </si>
  <si>
    <t>Income before income taxes consists of the following (in millions) : 2015 2014 2013 Income before income taxes: U.S. $ 329.3 $ 341.8 $ 319.2 Foreign 343.3 371.3 232.4 Total income before income taxes $ 672.6 $ 713.1 $ 551.6</t>
  </si>
  <si>
    <t>Schedule of Deferred Tax Assets and Liabilities</t>
  </si>
  <si>
    <t>The tax effects of temporary differences that give rise to significant portions of the deferred tax assets and deferred tax liabilities follow at December 31 (in millions): 2015 2014 Assets: Tax credit and loss carryovers $ 85.4 $ 95.2 Reserves not currently deductible for tax 84.2 96.3 Other 33.9 24.5 Gross deferred tax assets before valuation allowance 203.5 216.0 Valuation allowance (1.1 ) (0.9 ) Net deferred tax assets 202.4 215.1 Liabilities: Property (1,314.9 ) (1,194.7 ) Investments (71.3 ) (68.2 ) Other (7.3 ) (8.4 ) Gross deferred tax liabilities (1,393.5 ) (1,271.3 ) Net deferred tax liability $ (1,191.1 ) $ (1,056.2 )</t>
  </si>
  <si>
    <t>Schedule of Effective Income Tax Rate Reconciliation</t>
  </si>
  <si>
    <t>Tax Rates. Differences between the Company’s effective income tax rate and the U.S. federal statutory income tax rate of 35% follow (in millions): 2015 2014 2013 Dollars Percent Dollars Percent Dollars Percent Income tax expense using the statutory rate in effect $ 235.4 35.0 % $ 249.6 35.0 % $ 193.1 35.0 % Tax effect of: Difference between U.S. and foreign tax rate (17.8 ) (2.6 %) (23.0 ) (3.2 %) (15.4 ) (2.8 %) Foreign exchange and inflation adjustments (i) (41.4 ) (6.2 %) (25.6 ) (3.6 %) 4.7 0.8 % State and local income tax provision, net 10.3 1.5 % 11.7 1.6 % 8.9 1.6 % Other, net 0.8 0.1 % (3.9 ) (0.5 %) 7.0 1.3 % Income tax expense $ 187.3 27.8 % $ 208.8 29.3 % $ 198.3 35.9 % _____________________ (i) Mexican income taxes are paid in Mexican pesos, and as a result, the effective income tax rate reflects fluctuations in the value of the Mexican peso against the U.S. dollar. Most significantly, any gain or loss from the revaluation of net U.S. dollar-denominated monetary liabilities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the Company enters into foreign currency derivative contracts, which are measured at fair value each period and any change in fair value is recognized in foreign exchange loss within the consolidated statements of income. Refer to Note 8 Derivative Instruments for further information.</t>
  </si>
  <si>
    <t>Schedule of Change in Unrecognized Tax Benefits</t>
  </si>
  <si>
    <t xml:space="preserve"> A reconciliation of the beginning and ending amount of unrecognized tax benefits is as follows ( in millions ): 2015 2014 Balance at January 1, $ 1.7 $ 3.5 Additions based on tax positions related to the current year — — Additions for tax positions of prior years — — Reductions for tax positions of prior years — (1.8 ) Balance at December 31, $ 1.7 $ 1.7</t>
  </si>
  <si>
    <t>Stockholders' Equity (Tables)</t>
  </si>
  <si>
    <t>Schedule of Capital Stock</t>
  </si>
  <si>
    <t>Information regarding the Company’s capital stock at December 31 follows: Shares Authorized Shares Issued 2015 2014 2015 2014 $25 par, 4% noncumulative, preferred stock 840,000 840,000 649,736 649,736 $1 par, preferred stock 2,000,000 2,000,000 — — $.01 par, common stock 400,000,000 400,000,000 123,352,185 123,352,185 Shares outstanding at December 31: 2015 2014 $25 par, 4% noncumulative, preferred stock 242,170 242,170 $.01 par, common stock 108,461,144 110,392,330</t>
  </si>
  <si>
    <t>Schedule of Treasury Stock</t>
  </si>
  <si>
    <t>Shares of common stock in Treasury and related activity follow: 2015 2014 2013 Balance at beginning of year 12,959,855 13,122,956 13,220,832 Shares repurchased 2,133,984 — — Shares issued to fund stock option exercises (89,035 ) (46,100 ) (54,209 ) Employee stock purchase plan shares issued (52,736 ) (33,402 ) (42,391 ) Nonvested shares issued (62,936 ) (121,865 ) (5,723 ) Nonvested shares forfeited 1,909 38,266 4,447 Balance at end of year 14,891,041 12,959,855 13,122,956</t>
  </si>
  <si>
    <t>Schedule of Accumulated Other Comprehensive Loss</t>
  </si>
  <si>
    <t>The following table summarizes the changes in the after-tax balances of each component of accumulated other comprehensive income (loss) (in millions) : Postemployment Benefits Foreign Currency Translation Adjustment Unrealized Loss on Cash Flow Hedges Accumulated Other Comprehensive Loss Balance at December 31, 2013 $ 0.3 $ (2.2 ) $ (0.1 ) $ (2.0 ) Other comprehensive loss before reclassifications — (1.1 ) — (1.1 ) Amounts reclassified from accumulated other comprehensive loss (0.2 ) — 0.1 (0.1 ) Net current-period other comprehensive income (loss) (0.2 ) (1.1 ) 0.1 (1.2 ) Balance at December 31, 2014 0.1 (3.3 ) — (3.2 ) Other comprehensive loss before reclassifications — (1.4 ) — (1.4 ) Amounts reclassified from accumulated other comprehensive loss (0.1 ) — — (0.1 ) Net current-period other comprehensive loss (0.1 ) (1.4 ) — (1.5 ) Balance at December 31, 2015 $ — $ (4.7 ) $ — $ (4.7 )</t>
  </si>
  <si>
    <t>Schedule of Effects on Net Income of Significant Amounts Being Reclassified out of Accumulated Other Comprehensive Income (Loss)</t>
  </si>
  <si>
    <t xml:space="preserve">The following table summarizes the effects on net income of significant amounts being reclassified out of each component of accumulated other comprehensive income (loss) for the year ended December 31 (in millions) : Details about Accumulated Other Comprehensive Income (Loss) Components 2015 2014 2013 Affected Line Item in the Consolidated Statements of Income Unrealized losses on cash flow hedges: Interest rate swaps $ — $ (0.1 ) $ (0.6 ) Interest expense — — (0.4 ) Debt retirement and exchange costs Total before tax — (0.1 ) (1.0 ) Tax effect — — 0.3 Income tax expense Net of tax — (0.1 ) (0.7 ) Postemployment benefits: Amortization of prior service credit 0.1 0.3 0.2 Compensation and benefits expense Total before tax 0.1 0.3 0.2 Tax effect — (0.1 ) (0.1 ) Income tax expense Net of tax 0.1 0.2 0.1 Total reclassification for the period, net of tax $ 0.1 $ 0.1 $ (0.6 ) </t>
  </si>
  <si>
    <t>Schedule of Cash Dividends Declared per Common Share</t>
  </si>
  <si>
    <t>The following table presents the amount of cash dividends declared per common share by the Company’s Board of Directors: 2015 2014 2013 Cash dividends declared per common share $ 1.32 $ 1.12 $ 0.86</t>
  </si>
  <si>
    <t>Share-Based Compensation (Tables)</t>
  </si>
  <si>
    <t>Schedule of Share-based Payment Award, Stock Options, Valuation Assumptions</t>
  </si>
  <si>
    <t>The weighted-average assumptions used were as follows: 2015 2014 2013 Expected dividend yield 0.94 % 1.19 % 0.88 % Expected volatility 37.11 % 45.57 % 46.12 % Risk-free interest rate 1.82 % 1.96 % 1.11 % Expected term (years) 6.0 6.0 6.0 Weighted-average grant date fair value of stock options granted $ 41.49 $ 38.31 $ 40.05</t>
  </si>
  <si>
    <t>Schedule of Share-based Compensation, Stock Option Activity</t>
  </si>
  <si>
    <t>A summary of stock option activity is as follows: Number of Shares Weighted- Average Exercise Price Per Share Weighted- Average Remaining Contractual Term Aggregate Intrinsic Value In years In millions Options outstanding at December 31, 2014 356,098 $ 60.83 Granted 51,743 119.35 Exercised (89,035 ) 47.54 Forfeited or expired (1,061 ) 104.87 Options outstanding at December 31, 2015 317,745 $ 73.94 6.4 $ 4.4 Vested and expected to vest at December 31, 2015 315,312 $ 73.67 6.4 $ 4.4 Exercisable at December 31, 2015 223,225 $ 59.40 5.5 $ 4.4</t>
  </si>
  <si>
    <t>Schedule of Stock Option Exercise Activity</t>
  </si>
  <si>
    <t>Additional information regarding stock option exercises appears in the table below (in millions) : 2015 2014 2013 Aggregate grant-date fair value of stock options vested $ 2.0 $ 2.3 $ 1.8 Intrinsic value of stock options exercised 6.1 3.3 5.0 Cash received from option exercises 4.2 2.0 1.5 Tax benefit realized from options exercised during the annual period 2.3 1.3 1.9</t>
  </si>
  <si>
    <t>Schedule of Share-based Compensation, Nonvested Stock Activity</t>
  </si>
  <si>
    <t>A summary of nonvested stock activity is as follows: Number of Shares Weighted- Average Grant Date Fair Value Aggregate Intrinsic Value In millions Nonvested stock at December 31, 2014 156,693 $ 86.89 Granted 51,778 112.03 Vested (59,779 ) 76.99 Forfeited (1,909 ) 100.63 Nonvested stock at December 31, 2015 146,783 $ 99.61 $ 11.0</t>
  </si>
  <si>
    <t>Schedule of Share-based Compensation, Performance Based Award Activity</t>
  </si>
  <si>
    <t>A summary of performance based nonvested stock activity at target is as follows: Target Number of Shares * Weighted-Average Grant Date Fair Value Nonvested stock, at December 31, 2014 132,065 $ 84.24 Granted 65,979 119.35 Vested (53,781 ) 66.99 Forfeited (2,659 ) 101.13 Nonvested stock, at December 31, 2015 141,604 $ 106.83 _____________________ * For the 2015 Awards and the 2014 Awards, participants in the aggregate can earn up to a maximum of 100,968 and 73,314 shares, respectively. For the 2013 Awards, the performance shares earned were 32,000 .</t>
  </si>
  <si>
    <t>Schedule of Employee Stock Purchase Plan Activity</t>
  </si>
  <si>
    <t>The following table summarizes activity related to the various ESPP offerings: Exercise Date Received from Employees(i) Date Issued Purchase Price Shares Issued In millions July 2015 offering January 8, 2016 $ 63.47 40,477 $ 2.6 January 2015 offering July 6, 2015 77.52 35,097 2.7 July 2014 offering January 9, 2015 96.48 17,639 1.7 January 2014 offering July 10, 2014 96.76 17,026 1.6 July 2013 offering January 13, 2014 97.58 16,376 1.6 January 2013 offering July 12, 2013 77.53 19,292 1.5 _____________________ (i) Represents amounts received from employees through payroll deductions for share purchases under applicable offering.</t>
  </si>
  <si>
    <t>Schedule of Share-based Payment Award, Employee Stock Purchase Plan, Valuation Assumptions</t>
  </si>
  <si>
    <t>The weighted-average assumptions used for each of the respective periods were as follows: Year Ended December 31, 2015 2014 2013 Expected dividend yield 1.20 % 0.99 % 0.90 % Expected volatility 17.00 % 19.03 % 18.30 % Risk-free interest rate 0.10 % 0.10 % 0.13 % Expected term (years) 0.5 0.5 0.5 Weighted-average grant date fair value $ 20.55 $ 17.13 $ 14.48</t>
  </si>
  <si>
    <t>Postemployment Benefits (Tables)</t>
  </si>
  <si>
    <t>Schedule of Net Benefit Costs</t>
  </si>
  <si>
    <t xml:space="preserve">Components of the net cost (benefit) for these plans were as follows for the years ended December 31 (in millions) : Health and Welfare Postemployment Benefits 2015 2014 2013 2015 2014 2013 Service cost $ 0.1 $ 0.1 $ 0.1 $ 0.8 $ 0.8 $ 0.9 Interest cost 0.2 0.2 0.2 1.1 1.0 0.9 Actuarial (gain) loss (i) (0.8 ) 1.0 (0.9 ) (1.1 ) 3.8 (1.0 ) Foreign currency gain — — — (2.3 ) (1.5 ) (0.1 ) Prior service credit (ii) (0.1 ) (0.3 ) (0.2 ) — — — Net periodic cost (benefit) recognized $ (0.6 ) $ 1.0 $ (0.8 ) $ (1.5 ) $ 4.1 $ 0.7 _____________________ (i) Net benefit costs above do not include a component for the amortization of actuarial gains or losses as the Company’s policy is to recognize such gains and losses immediately. (ii) During 2005, the Company revised its medical plan to exclude prescription drug coverage available under Medicare part D. This negative plan amendment generated an unrecognized prior service benefit of $2.3 million which is being amortized over the estimated remaining life of the affected participants of 9.5 years. There is no remaining unrecognized prior service benefit as of December 31, 2015. </t>
  </si>
  <si>
    <t>Schedule Of Changes In Projected Benefit Obligation And Plan Assets</t>
  </si>
  <si>
    <t>The following table reconciles the change in the benefit obligation and the accrued benefit cost as of and for each of the years ended December 31 (in millions) : Health and Welfare Postemployment Benefits 2015 2014 2015 2014 Benefit obligation at beginning of year $ 6.3 $ 5.5 $ 16.3 $ 13.0 Service cost 0.1 0.1 0.8 0.8 Interest cost 0.2 0.2 1.1 1.0 Actuarial (gain) loss (0.8 ) 1.0 (1.1 ) 3.8 Foreign currency gain — — (2.3 ) (1.5 ) Benefits paid, net of retiree contributions (0.4 ) (0.5 ) (1.0 ) (0.8 ) Benefit obligation at end of year $ 5.4 $ 6.3 $ 13.8 $ 16.3</t>
  </si>
  <si>
    <t>Schedule of Assumptions Used</t>
  </si>
  <si>
    <t>Weighted-average assumptions used to determine benefit obligations were as follows for the years ended December 31: Health and Welfare Postemployment Benefits 2015 2014 2015 2014 Discount rate 4.00 % 3.75 % 9.00 % 8.00 % Rate of compensation increase n/a n/a 4.50 % 4.50 % Weighted-average assumptions used to determine net benefit cost for the periods were as follows for the years ended December 31: Health and Welfare Postemployment Benefits 2015 2014 2015 2014 Discount rate 3.75 % 4.50 % 8.00 % 8.25 % Rate of compensation increase n/a n/a 4.50 % 4.50 % The following table presents the assumed health care cost trends: 2015 2014 2013 Health care trend rate for next year 6.50 % 6.50 % 6.50 % Ultimate trend rate 4.75 % 5.00 % 5.00 % Year that rate reaches ultimate rate 2022 2021 2023</t>
  </si>
  <si>
    <t>Schedule of Expected Benefit Payments</t>
  </si>
  <si>
    <t>The following table presents benefit payments expected to be paid, which reflect expected future service, as appropriate, for each of the next five years and the aggregate five years thereafter (in millions) : Year Health and Welfare Postemployment Benefits 2016 $ 0.4 $ 1.0 2017 0.4 1.1 2018 0.4 1.2 2019 0.4 1.3 2020 0.3 1.4 2021-2025 1.6 8.7</t>
  </si>
  <si>
    <t>Commitments and Contingencies (Tables)</t>
  </si>
  <si>
    <t>Personal Injury Liability Activity</t>
  </si>
  <si>
    <t>The personal injury liability activity was as follows (in millions): 2015 2014 Balance at beginning of year $ 29.3 $ 31.2 Accruals 6.8 8.8 Changes in estimate (6.1 ) (4.2 ) Payments (6.1 ) (6.5 ) Balance at end of year $ 23.9 $ 29.3</t>
  </si>
  <si>
    <t>Quarterly Financial Data (Unaudited) (Tables)</t>
  </si>
  <si>
    <t>Schedule of Quarterly Financial Information</t>
  </si>
  <si>
    <t xml:space="preserve"> Fourth Third Second First (In millions, except per share amounts) 2015 Revenues $ 598.0 $ 631.9 $ 585.8 $ 603.1 Operating income 218.9 219.9 186.8 178.2 (i) Net income 140.0 131.9 112.2 101.2 Net income attributable to Kansas City Southern and subsidiaries 139.3 131.6 111.8 100.8 Per share data: Basic earnings per common share $ 1.28 $ 1.20 $ 1.01 $ 0.91 Diluted earnings per common share 1.28 1.20 1.01 0.91 2014 Revenues $ 642.5 $ 677.5 $ 649.7 $ 607.4 Operating income 213.9 229.4 205.8 (ii) 160.0 (iii) Net income 141.7 138.4 130.2 94.0 Net income attributable to Kansas City Southern and subsidiaries 141.0 138.1 129.8 93.7 Per share data: Basic earnings per common share $ 1.28 $ 1.25 $ 1.18 $ 0.85 Diluted earnings per common share 1.28 1.25 1.18 0.85 _____________________ (i) During the first quarter of 2015, the Company recognized pre-tax lease termination costs of $9.6 million , due to the early termination of certain operating leases and the related purchase of equipment. (ii) During the second quarter of 2014, the Company recognized pre-tax lease termination costs of $8.4 million , due to the early termination of certain operating leases and the related purchase of equipment. (iii) During the first quarter of 2014, the Company recognized pre-tax lease termination costs of $29.9 million , due to the early termination of certain operating leases and the related purchase of equipment.</t>
  </si>
  <si>
    <t>Condensed Consolidating Financial Information (Tables)</t>
  </si>
  <si>
    <t>Condensed Consolidating Financial Information KCS [Member]</t>
  </si>
  <si>
    <t>Condensed Financial Statements [Line Items]</t>
  </si>
  <si>
    <t>Condensed Consolidating Statements of Comprehensive Income</t>
  </si>
  <si>
    <t>Condensed Consolidating Statements of Comprehensive Income - KCS Notes 2015 Parent Guarantor Subsidiaries Non-Guarantor Subsidiaries Consolidating Adjustments Consolidated KCS Revenues $ — $ 1,135.9 $ 1,302.3 $ (19.4 ) $ 2,418.8 Operating expenses 4.6 779.7 849.3 (18.6 ) 1,615.0 Operating income (loss) (4.6 ) 356.2 453.0 (0.8 ) 803.8 Equity in net earnings of unconsolidated affiliates 464.0 7.4 16.5 (469.6 ) 18.3 Interest expense (4.6 ) (84.9 ) (40.1 ) 47.7 (81.9 ) Debt retirement and exchange costs 0.1 (5.2 ) (2.5 ) — (7.6 ) Foreign exchange loss — — (56.6 ) — (56.6 ) Other income (expense), net 45.9 (3.1 ) 1.4 (47.6 ) (3.4 ) Income before income taxes 500.8 270.4 371.7 (470.3 ) 672.6 Income tax expense 16.5 98.3 72.5 — 187.3 Net income 484.3 172.1 299.2 (470.3 ) 485.3 Less: Net income attributable to noncontrolling interest — 1.8 — — 1.8 Net income attributable to Kansas City Southern and subsidiaries 484.3 170.3 299.2 (470.3 ) 483.5 Other comprehensive loss (1.5 ) — (2.2 ) 2.2 (1.5 ) Comprehensive income attributable to Kansas City Southern and subsidiaries $ 482.8 $ 170.3 $ 297.0 $ (468.1 ) $ 482.0 Condensed Consolidating Statements of Comprehensive Income - KCS Notes—(Continued) 2014 Parent Guarantor Subsidiaries Non-Guarantor Subsidiaries Consolidating Adjustments Consolidated KCS Revenues $ — $ 1,242.0 $ 1,353.7 $ (18.6 ) $ 2,577.1 Operating expenses 7.6 901.0 879.1 (19.7 ) 1,768.0 Operating income (loss) (7.6 ) 341.0 474.6 1.1 809.1 Equity in net earnings of unconsolidated affiliates 476.7 7.6 18.9 (482.1 ) 21.1 Interest expense (0.1 ) (83.3 ) (39.6 ) 50.2 (72.8 ) Debt retirement and exchange costs — (2.7 ) (3.9 ) — (6.6 ) Foreign exchange loss — — (35.5 ) — (35.5 ) Other income (expense), net 50.1 0.2 (1.2 ) (51.3 ) (2.2 ) Income before income taxes 519.1 262.8 413.3 (482.1 ) 713.1 Income tax expense 16.5 99.1 93.2 — 208.8 Net income 502.6 163.7 320.1 (482.1 ) 504.3 Less: Net income attributable to noncontrolling interest — 1.7 — — 1.7 Net income attributable to Kansas City Southern and subsidiaries 502.6 162.0 320.1 (482.1 ) 502.6 Other comprehensive income (loss) (1.2 ) 0.1 (1.8 ) 1.7 (1.2 ) Comprehensive income attributable to Kansas City Southern and subsidiaries $ 501.4 $ 162.1 $ 318.3 $ (480.4 ) $ 501.4 Condensed Consolidating Statements of Comprehensive Income - KCS Notes—(Continued) 2013 Parent Guarantor Subsidiaries Non-Guarantor Subsidiaries Consolidating Adjustments Consolidated KCS Revenues $ — $ 1,136.2 $ 1,251.9 $ (18.8 ) $ 2,369.3 Operating expenses 4.8 847.2 800.1 (21.4 ) 1,630.7 Operating income (loss) (4.8 ) 289.0 451.8 2.6 738.6 Equity in net earnings of unconsolidated affiliates 318.3 9.4 15.7 (324.6 ) 18.8 Interest expense (0.1 ) (68.4 ) (59.3 ) 47.2 (80.6 ) Debt retirement and exchange costs — (1.5 ) (117.7 ) — (119.2 ) Foreign exchange loss — (1.3 ) (3.9 ) — (5.2 ) Other income (expense), net 44.6 5.0 (0.6 ) (49.8 ) (0.8 ) Income before income taxes 358.0 232.2 286.0 (324.6 ) 551.6 Income tax expense 17.6 84.1 96.6 — 198.3 Net income 340.4 148.1 189.4 (324.6 ) 353.3 Less: Net income attributable to noncontrolling interest — 1.9 — — 1.9 Net income attributable to Kansas City Southern and subsidiaries 340.4 146.2 189.4 (324.6 ) 351.4 Other comprehensive income (loss) 0.4 0.5 (0.1 ) (0.4 ) 0.4 Comprehensive income attributable to Kansas City Southern and subsidiaries $ 340.8 $ 146.7 $ 189.3 $ (325.0 ) $ 351.8</t>
  </si>
  <si>
    <t>Condensed Consolidating Balance Sheets</t>
  </si>
  <si>
    <t>Condensed Consolidating Balance Sheets - KCS Notes December 31, 2015 Parent Guarantor Subsidiaries Non-Guarantor Subsidiaries Consolidating Adjustments Consolidated KCS Assets: Current assets $ 242.8 $ 189.5 $ 359.5 $ (254.8 ) $ 537.0 Investments — 3.9 30.8 — 34.7 Investments in consolidated subsidiaries 3,108.4 479.6 — (3,588.0 ) — Property and equipment (including concession assets), net — 3,903.2 3,803.0 (0.8 ) 7,705.4 Other assets 1,791.1 40.6 19.3 (1,787.1 ) 63.9 Total assets $ 5,142.3 $ 4,616.8 $ 4,212.6 $ (5,630.7 ) $ 8,341.0 Liabilities and equity: Current liabilities $ (566.9 ) $ 1,066.6 $ 268.0 $ (10.1 ) $ 757.6 Long-term debt 1,759.8 1,260.0 1,057.1 (2,031.9 ) 2,045.0 Deferred income taxes 20.9 998.4 171.8 — 1,191.1 Other liabilities 3.8 94.4 24.4 — 122.6 Stockholders’ equity 3,924.7 887.0 2,691.3 (3,588.7 ) 3,914.3 Noncontrolling interest — 310.4 — — 310.4 Total liabilities and equity $ 5,142.3 $ 4,616.8 $ 4,212.6 $ (5,630.7 ) $ 8,341.0 December 31, 2014 Parent Guarantor Subsidiaries Non-Guarantor Subsidiaries Consolidating Adjustments Consolidated KCS Assets: Current assets $ 0.9 $ 219.0 $ 532.0 $ (33.7 ) $ 718.2 Investments — 3.9 32.5 — 36.4 Investments in consolidated subsidiaries 2,616.0 473.4 — (3,089.4 ) — Property and equipment (including concession assets), net — 3,578.8 3,575.9 — 7,154.7 Other assets 1.6 38.1 27.4 — 67.1 Total assets $ 2,618.5 $ 4,313.2 $ 4,167.8 $ (3,123.1 ) $ 7,976.4 Liabilities and equity: Current liabilities $ (1,156.0 ) $ 1,599.4 $ 489.1 $ (33.7 ) $ 898.8 Long-term debt 0.2 694.1 1,132.2 — 1,826.5 Deferred income taxes 5.5 900.0 150.7 — 1,056.2 Other liabilities 3.7 95.1 32.0 — 130.8 Stockholders’ equity 3,765.1 716.0 2,363.8 (3,089.4 ) 3,755.5 Noncontrolling interest — 308.6 — — 308.6 Total liabilities and equity $ 2,618.5 $ 4,313.2 $ 4,167.8 $ (3,123.1 ) $ 7,976.4</t>
  </si>
  <si>
    <t>Condensed Consolidating Statements of Cash Flows</t>
  </si>
  <si>
    <t>Condensed Consolidating Statements of Cash Flows - KCS Notes 2015 Parent Guarantor Subsidiaries Non-Guarantor Subsidiaries Consolidating Adjustments Consolidated KCS Operating activities: Net cash provided $ 45.3 $ 356.6 $ 526.0 $ (18.6 ) $ 909.3 Investing activities: Capital expenditures — (382.8 ) (305.2 ) — (688.0 ) Purchase or replacement of equipment under operating leases — (82.8 ) (61.4 ) — (144.2 ) Property investments in MSLLC — — (17.4 ) — (17.4 ) Proceeds from repayment of loans to affiliates 293.9 — — (293.9 ) — Loans to affiliates (80.0 ) — — 80.0 — Other investing activities (0.8 ) (31.4 ) 6.5 2.3 (23.4 ) Net cash provided (used) 213.1 (497.0 ) (377.5 ) (211.6 ) (873.0 ) Financing activities: Proceeds from short-term borrowings 80.0 10,786.2 — — 10,866.2 Repayment of short-term borrowings — (10,937.3 ) (300.0 ) — (11,237.3 ) Proceeds from issuance of long-term debt — 663.7 40.0 (80.0 ) 623.7 Repayment of long-term debt — (88.4 ) (61.4 ) — (149.8 ) Dividends paid (140.1 ) — (17.8 ) 17.8 (140.1 ) Share repurchases (194.2 ) — — — (194.2 ) Repayment of loans from affiliates — (293.9 ) — 293.9 — Other financing activities (4.1 ) (9.2 ) (1.4 ) (1.5 ) (16.2 ) Net cash provided (used) (258.4 ) 121.1 (340.6 ) 230.2 (247.7 ) Cash and cash equivalents: Net decrease — (19.3 ) (192.1 ) — (211.4 ) At beginning of year 0.2 29.5 318.3 — 348.0 At end of year $ 0.2 $ 10.2 $ 126.2 $ — $ 136.6 Condensed Consolidating Statements of Cash Flows - KCS Notes—(Continued) 2014 Parent Guarantor Subsidiaries Non-Guarantor Subsidiaries Consolidating Adjustments Consolidated KCS Operating activities: Net cash provided $ 345.3 $ 379.1 $ 495.9 $ (314.3 ) $ 906.0 Investing activities: Capital expenditures — (479.5 ) (190.2 ) 1.5 (668.2 ) Purchase or replacement of equipment under operating leases — (203.6 ) (98.5 ) — (302.1 ) Property investments in MSLLC — — (26.7 ) — (26.7 ) Contribution to consolidated affiliates (299.6 ) — — 299.6 — Proceeds from repayment of loans to affiliates 70.4 — — (70.4 ) — Other investing activities (1.0 ) 8.6 5.8 0.7 14.1 Net cash used (230.2 ) (674.5 ) (309.6 ) 231.4 (982.9 ) Financing activities: Proceeds from short-term borrowings — 15,068.8 300.0 — 15,368.8 Repayment of short-term borrowings — (14,920.2 ) — — (14,920.2 ) Proceeds from issuance of long-term debt — 175.0 — — 175.0 Repayment of long-term debt — (423.6 ) (84.4 ) — (508.0 ) Dividends paid (116.6 ) — (314.3 ) 314.3 (116.6 ) Contribution from affiliates — 300.4 1.4 (301.8 ) — Repayment of loans from affiliates — (70.4 ) — 70.4 — Other financing activities 1.3 (1.4 ) (3.5 ) — (3.6 ) Net cash provided (used) (115.3 ) 128.6 (100.8 ) 82.9 (4.6 ) Cash and cash equivalents: Net increase (decrease) (0.2 ) (166.8 ) 85.5 — (81.5 ) At beginning of year 0.4 196.3 232.8 — 429.5 At end of year $ 0.2 $ 29.5 $ 318.3 $ — $ 348.0 Condensed Consolidating Statements of Cash Flows - KCS Notes—(Continued) 2013 Parent Guarantor Subsidiaries Non-Guarantor Subsidiaries Consolidating Adjustments Consolidated KCS Operating activities: Net cash provided $ 29.2 $ 316.3 $ 463.8 $ (11.0 ) $ 798.3 Investing activities: Capital expenditures — (419.4 ) (175.8 ) 0.4 (594.8 ) Purchase or replacement of equipment under operating leases — (130.9 ) (80.9 ) — (211.8 ) Property investments in MSLLC — — (31.6 ) — (31.6 ) Proceeds from repayment of loans to affiliates 41.5 181.4 — (222.9 ) — Loans to affiliates — (69.5 ) — 69.5 — Other investing activities (4.9 ) (6.2 ) 10.8 5.2 4.9 Net cash provided (used) 36.6 (444.6 ) (277.5 ) (147.8 ) (833.3 ) Financing activities: Proceeds from issuance of long-term debt — 687.6 1,230.8 — 1,918.4 Repayment of long-term debt — (344.4 ) (998.8 ) — (1,343.2 ) Debt costs — (7.5 ) (110.3 ) — (117.8 ) Dividends paid (71.2 ) — (11.0 ) 11.0 (71.2 ) Proceeds from loans from affiliates — — 69.5 (69.5 ) — Repayment of loans from affiliates — (41.5 ) (181.4 ) 222.9 — Other financing activities 5.7 0.7 4.9 (5.6 ) 5.7 Net cash provided (used) (65.5 ) 294.9 3.7 158.8 391.9 Cash and cash equivalents: Net increase 0.3 166.6 190.0 — 356.9 At beginning of year 0.1 29.7 42.8 — 72.6 At end of year $ 0.4 $ 196.3 $ 232.8 $ — $ 429.5</t>
  </si>
  <si>
    <t>Condensed Consolidating Financial Information KCSR [Member]</t>
  </si>
  <si>
    <t>Condensed Consolidating Statements of Comprehensive Income - KCSR Notes 2015 Parent KCSR Guarantor Subsidiaries Non-Guarantor Subsidiaries Consolidating Adjustments Consolidated KCS Revenues $ — $ 1,112.5 $ 42.1 $ 1,302.3 $ (38.1 ) $ 2,418.8 Operating expenses 4.6 760.4 38.0 849.3 (37.3 ) 1,615.0 Operating income (loss) (4.6 ) 352.1 4.1 453.0 (0.8 ) 803.8 Equity in net earnings (losses) of unconsolidated affiliates 464.0 (1.4 ) 5.5 16.5 (466.3 ) 18.3 Interest expense (4.6 ) (84.8 ) (0.1 ) (40.1 ) 47.7 (81.9 ) Debt retirement and exchange costs 0.1 (5.2 ) — (2.5 ) — (7.6 ) Foreign exchange loss — — — (56.6 ) — (56.6 ) Other income (expense), net 45.9 (3.2 ) 0.1 1.4 (47.6 ) (3.4 ) Income before income taxes 500.8 257.5 9.6 371.7 (467.0 ) 672.6 Income tax expense 16.5 95.2 3.1 72.5 — 187.3 Net income 484.3 162.3 6.5 299.2 (467.0 ) 485.3 Less: Net income attributable to noncontrolling interest — — 1.8 — — 1.8 Net income attributable to Kansas City Southern and subsidiaries 484.3 162.3 4.7 299.2 (467.0 ) 483.5 Other comprehensive loss (1.5 ) — — (2.2 ) 2.2 (1.5 ) Comprehensive income attributable to Kansas City Southern and subsidiaries $ 482.8 $ 162.3 $ 4.7 $ 297.0 $ (464.8 ) $ 482.0 Condensed Consolidating Statements of Comprehensive Income - KCSR Notes—(Continued) 2014 Parent KCSR Guarantor Subsidiaries Non-Guarantor Subsidiaries Consolidating Adjustments Consolidated KCS Revenues $ — $ 1,215.8 $ 48.7 $ 1,353.7 $ (41.1 ) $ 2,577.1 Operating expenses 7.6 881.6 41.8 879.1 (42.1 ) 1,768.0 Operating income (loss) (7.6 ) 334.2 6.9 474.6 1.0 809.1 Equity in net earnings (losses) of unconsolidated affiliates 476.7 (0.1 ) 5.5 18.9 (479.9 ) 21.1 Interest expense (0.1 ) (83.3 ) — (39.6 ) 50.2 (72.8 ) Debt retirement and exchange costs — (2.7 ) — (3.9 ) — (6.6 ) Foreign exchange loss — — — (35.5 ) — (35.5 ) Other income (expense), net 50.1 0.2 — (1.2 ) (51.3 ) (2.2 ) Income before income taxes 519.1 248.3 12.4 413.3 (480.0 ) 713.1 Income tax expense 16.5 94.7 4.4 93.2 — 208.8 Net income 502.6 153.6 8.0 320.1 (480.0 ) 504.3 Less: Net income attributable to noncontrolling interest — — 1.7 — — 1.7 Net income attributable to Kansas City Southern and subsidiaries 502.6 153.6 6.3 320.1 (480.0 ) 502.6 Other comprehensive income (loss) (1.2 ) 0.1 — (1.8 ) 1.7 (1.2 ) Comprehensive income attributable to Kansas City Southern and subsidiaries $ 501.4 $ 153.7 $ 6.3 $ 318.3 $ (478.3 ) $ 501.4 Condensed Consolidating Statements of Comprehensive Income - KCSR Notes—(Continued) 2013 Parent KCSR Guarantor Subsidiaries Non-Guarantor Subsidiaries Consolidating Adjustments Consolidated KCS Revenues $ — $ 1,115.0 $ 42.6 $ 1,251.9 $ (40.2 ) $ 2,369.3 Operating expenses 4.8 829.6 39.0 800.1 (42.8 ) 1,630.7 Operating income (loss) (4.8 ) 285.4 3.6 451.8 2.6 738.6 Equity in net earnings of unconsolidated affiliates 318.3 1.1 6.3 15.7 (322.6 ) 18.8 Interest expense (0.1 ) (68.5 ) 0.1 (59.3 ) 47.2 (80.6 ) Debt retirement and exchange costs — (1.5 ) — (117.7 ) — (119.2 ) Foreign exchange loss — (1.3 ) — (3.9 ) — (5.2 ) Other income (expense), net 44.6 5.1 (0.1 ) (0.6 ) (49.8 ) (0.8 ) Income before income taxes 358.0 220.3 9.9 286.0 (322.6 ) 551.6 Income tax expense 17.6 81.2 2.9 96.6 — 198.3 Net income 340.4 139.1 7.0 189.4 (322.6 ) 353.3 Less: Net income attributable to noncontrolling interest — — 1.9 — — 1.9 Net income attributable to Kansas City Southern and subsidiaries 340.4 139.1 5.1 189.4 (322.6 ) 351.4 Other comprehensive income (loss) 0.4 0.5 — (0.1 ) (0.4 ) 0.4 Comprehensive income attributable to Kansas City Southern and subsidiaries $ 340.8 $ 139.6 $ 5.1 $ 189.3 $ (323.0 ) $ 351.8</t>
  </si>
  <si>
    <t>Condensed Consolidating Balance Sheets - KCSR Notes December 31, 2015 Parent KCSR Guarantor Subsidiaries Non-Guarantor Subsidiaries Consolidating Adjustments Consolidated KCS Assets: Current assets $ 242.8 $ 182.7 $ 7.7 $ 359.5 $ (255.7 ) $ 537.0 Investments — 3.9 — 30.8 — 34.7 Investments in consolidated subsidiaries 3,108.4 (7.6 ) 477.6 — (3,578.4 ) — Property and equipment (including concession assets), net — 3,716.4 186.8 3,803.0 (0.8 ) 7,705.4 Other assets 1,791.1 40.5 — 19.3 (1,787.0 ) 63.9 Total assets $ 5,142.3 $ 3,935.9 $ 672.1 $ 4,212.6 $ (5,621.9 ) $ 8,341.0 Liabilities and equity: Current liabilities $ (566.9 ) $ 959.6 $ 107.8 $ 268.0 $ (10.9 ) $ 757.6 Long-term debt 1,759.8 1,259.9 0.1 1,057.1 (2,031.9 ) 2,045.0 Deferred income taxes 20.9 863.7 134.7 171.8 — 1,191.1 Other liabilities 3.8 94.2 0.2 24.4 — 122.6 Stockholders’ equity 3,924.7 758.5 118.9 2,691.3 (3,579.1 ) 3,914.3 Noncontrolling interest — — 310.4 — — 310.4 Total liabilities and equity $ 5,142.3 $ 3,935.9 $ 672.1 $ 4,212.6 $ (5,621.9 ) $ 8,341.0 December 31, 2014 Parent KCSR Guarantor Subsidiaries Non-Guarantor Subsidiaries Consolidating Adjustments Consolidated KCS Assets: Current assets $ 0.9 $ 214.1 $ 5.8 $ 532.0 $ (34.6 ) $ 718.2 Investments — 3.9 — 32.5 — 36.4 Investments in consolidated subsidiaries 2,616.0 (4.3 ) 471.3 — (3,083.0 ) — Property and equipment (including concession assets), net — 3,385.5 193.3 3,575.9 — 7,154.7 Other assets 1.6 38.1 — 27.4 — 67.1 Total assets $ 2,618.5 $ 3,637.3 $ 670.4 $ 4,167.8 $ (3,117.6 ) $ 7,976.4 Liabilities and equity: Current liabilities $ (1,156.0 ) $ 1,484.7 $ 115.6 $ 489.1 $ (34.6 ) $ 898.8 Long-term debt 0.2 693.9 0.2 1,132.2 — 1,826.5 Deferred income taxes 5.5 768.2 131.8 150.7 — 1,056.2 Other liabilities 3.7 94.4 0.7 32.0 — 130.8 Stockholders’ equity 3,765.1 596.1 113.5 2,363.8 (3,083.0 ) 3,755.5 Noncontrolling interest — — 308.6 — — 308.6 Total liabilities and equity $ 2,618.5 $ 3,637.3 $ 670.4 $ 4,167.8 $ (3,117.6 ) $ 7,976.4</t>
  </si>
  <si>
    <t>Condensed Consolidating Statements of Cash Flows - KCSR Notes 2015 Parent KCSR Guarantor Subsidiaries Non-Guarantor Subsidiaries Consolidating Adjustments Consolidated KCS Operating activities: Net cash provided $ 45.3 $ 355.6 $ 1.0 $ 526.0 $ (18.6 ) $ 909.3 Investing activities: Capital expenditures — (381.5 ) (1.3 ) (305.2 ) — (688.0 ) Purchase or replacement of equipment under operating leases — (82.8 ) — (61.4 ) — (144.2 ) Property investments in MSLLC — — — (17.4 ) — (17.4 ) Proceeds from repayment of loans to affiliates 293.9 — — — (293.9 ) — Loans to affiliates (80.0 ) — — — 80.0 — Other investing activities (0.8 ) (30.7 ) (0.7 ) 6.5 2.3 (23.4 ) Net cash provided (used) 213.1 (495.0 ) (2.0 ) (377.5 ) (211.6 ) (873.0 ) Financing activities: Proceeds from short-term borrowings 80.0 10,786.2 — — — 10,866.2 Repayment of short-term borrowings — (10,937.3 ) — (300.0 ) — (11,237.3 ) Proceeds from issuance of long-term debt — 663.7 — 40.0 (80.0 ) 623.7 Repayment of long-term debt — (88.3 ) (0.1 ) (61.4 ) — (149.8 ) Dividends paid (140.1 ) — — (17.8 ) 17.8 (140.1 ) Share repurchases (194.2 ) — — — — (194.2 ) Repayment of loans from affiliates — (293.9 ) — — 293.9 — Other financing activities (4.1 ) (9.9 ) 0.7 (1.4 ) (1.5 ) (16.2 ) Net cash provided (used) (258.4 ) 120.5 0.6 (340.6 ) 230.2 (247.7 ) Cash and cash equivalents: Net decrease — (18.9 ) (0.4 ) (192.1 ) — (211.4 ) At beginning of year 0.2 29.0 0.5 318.3 — 348.0 At end of year $ 0.2 $ 10.1 $ 0.1 $ 126.2 $ — $ 136.6 Condensed Consolidating Statements of Cash Flows - KCSR Notes—(Continued) 2014 Parent KCSR Guarantor Subsidiaries Non-Guarantor Subsidiaries Consolidating Adjustments Consolidated KCS Operating activities: Net cash provided $ 345.3 $ 377.0 $ 2.1 $ 495.9 $ (314.3 ) $ 906.0 Investing activities: Capital expenditures — (477.8 ) (1.7 ) (190.2 ) 1.5 (668.2 ) Purchase or replacement of equipment under operating leases — (203.6 ) — (98.5 ) — (302.1 ) Property investments in MSLLC — — — (26.7 ) — (26.7 ) Contribution to consolidated affiliates (299.6 ) — — — 299.6 — Proceeds from repayment of loans to affiliates 70.4 — — — (70.4 ) — Other investing activities (1.0 ) 9.7 (1.1 ) 5.8 0.7 14.1 Net cash used (230.2 ) (671.7 ) (2.8 ) (309.6 ) 231.4 (982.9 ) Financing activities: Proceeds from short-term borrowings — 15,068.8 — 300.0 — 15,368.8 Repayment of short-term borrowings — (14,920.2 ) — — — (14,920.2 ) Proceeds from issuance of long-term debt — 175.0 — — — 175.0 Repayment of long-term debt — (423.5 ) (0.1 ) (84.4 ) — (508.0 ) Dividends paid (116.6 ) — — (314.3 ) 314.3 (116.6 ) Contribution from affiliates — 299.3 1.1 1.4 (301.8 ) — Repayment of loans from affiliates — (70.4 ) — — 70.4 — Other financing activities 1.3 (1.4 ) — (3.5 ) — (3.6 ) Net cash provided (used) (115.3 ) 127.6 1.0 (100.8 ) 82.9 (4.6 ) Cash and cash equivalents: Net increase (decrease) (0.2 ) (167.1 ) 0.3 85.5 — (81.5 ) At beginning of year 0.4 196.1 0.2 232.8 — 429.5 At end of year $ 0.2 $ 29.0 $ 0.5 $ 318.3 $ — $ 348.0 Condensed Consolidating Statements of Cash Flows - KCSR Notes—(Continued) 2013 Parent KCSR Guarantor Subsidiaries Non-Guarantor Subsidiaries Consolidating Adjustments Consolidated KCS Operating activities: Net cash provided $ 29.2 $ 313.7 $ 2.6 $ 463.8 $ (11.0 ) $ 798.3 Investing activities: Capital expenditures — (417.4 ) (2.0 ) (175.8 ) 0.4 (594.8 ) Purchase or replacement of equipment under operating leases — (130.9 ) — (80.9 ) — (211.8 ) Property investments in MSLLC — — — (31.6 ) — (31.6 ) Proceeds from repayment of loans to affiliates 41.5 181.4 — — (222.9 ) — Loans to affiliates — (69.5 ) — — 69.5 — Other investing activities (4.9 ) (5.1 ) (1.1 ) 10.8 5.2 4.9 Net cash provided (used) 36.6 (441.5 ) (3.1 ) (277.5 ) (147.8 ) (833.3 ) Financing activities: Proceeds from issuance of long-term debt — 687.6 — 1,230.8 — 1,918.4 Repayment of long-term debt — (344.3 ) (0.1 ) (998.8 ) — (1,343.2 ) Debt costs — (7.5 ) — (110.3 ) — (117.8 ) Dividends paid (71.2 ) — — (11.0 ) 11.0 (71.2 ) Proceeds from loans from affiliates — — — 69.5 (69.5 ) — Repayment of loans from affiliates — (41.5 ) — (181.4 ) 222.9 — Other financing activities 5.7 — 0.7 4.9 (5.6 ) 5.7 Net cash provided (used) (65.5 ) 294.3 0.6 3.7 158.8 391.9 Cash and cash equivalents: Net increase 0.3 166.5 0.1 190.0 — 356.9 At beginning of year 0.1 29.6 0.1 42.8 — 72.6 At end of year $ 0.4 $ 196.1 $ 0.2 $ 232.8 $ — $ 429.5</t>
  </si>
  <si>
    <t>Geographic Information (Tables)</t>
  </si>
  <si>
    <t>Schedule of Revenue from External Customers and Long-Lived Assets, by Geographical Areas</t>
  </si>
  <si>
    <t>The following tables provide information by geographic area (in millions) : Years ended December 31, 2015 2014 2013 Revenues U.S. $ 1,248.4 $ 1,372.2 $ 1,268.0 Mexico 1,170.4 1,204.9 1,101.3 Total revenues $ 2,418.8 $ 2,577.1 $ 2,369.3 Years ended December 31, 2015 2014 Property and equipment (including concession assets), net U.S. $ 4,642.6 $ 4,311.0 Mexico 3,062.8 2,843.7 Total property and equipment (including concession assets), net $ 7,705.4 $ 7,154.7</t>
  </si>
  <si>
    <t>Description of the Business (Details)</t>
  </si>
  <si>
    <t>MSLLC [Member]</t>
  </si>
  <si>
    <t>Description Of The Business [Line Items]</t>
  </si>
  <si>
    <t>Ownership percentage of MSLLC</t>
  </si>
  <si>
    <t>70.00%</t>
  </si>
  <si>
    <t>PCRC [Member]</t>
  </si>
  <si>
    <t>Equity investment ownership percentage</t>
  </si>
  <si>
    <t>50.00%</t>
  </si>
  <si>
    <t>FTVM [Member]</t>
  </si>
  <si>
    <t>25.00%</t>
  </si>
  <si>
    <t>PTC-220 [Member]</t>
  </si>
  <si>
    <t>14.00%</t>
  </si>
  <si>
    <t>KCSM [Member]</t>
  </si>
  <si>
    <t>Percentage of gross revenue payable under railroad Concession to Mexican Government after initial fifteen year period</t>
  </si>
  <si>
    <t>1.25%</t>
  </si>
  <si>
    <t>KCSM [Member] | Maximum [Member]</t>
  </si>
  <si>
    <t>Additional Concession renewal period</t>
  </si>
  <si>
    <t>50 years</t>
  </si>
  <si>
    <t>KCSR [Member] | Unionized Employees Concentration Risk [Member] | Number of Employees, Total [Member]</t>
  </si>
  <si>
    <t>Percentage of employees covered by collective bargaining or labor agreements</t>
  </si>
  <si>
    <t>80.00%</t>
  </si>
  <si>
    <t>KCSM Servicios [Member] | Unionized Employees Concentration Risk [Member] | Number of Employees, Total [Member]</t>
  </si>
  <si>
    <t>Significant Accounting Policies (Details) - USD ($) $ in Millions</t>
  </si>
  <si>
    <t>Allowance for doubtful accounts</t>
  </si>
  <si>
    <t>Bad debt expense</t>
  </si>
  <si>
    <t>Goodwill</t>
  </si>
  <si>
    <t>Scenario, Previously Reported [Member] | Accounting Standards Update 2015-03 [Member]</t>
  </si>
  <si>
    <t>New Accounting Pronouncements or Change in Accounting Principle [Line Items]</t>
  </si>
  <si>
    <t>Debt issuance costs</t>
  </si>
  <si>
    <t>Scenario, Previously Reported [Member] | Accounting Standards Update 2015-17 [Member]</t>
  </si>
  <si>
    <t>Earnings Per Share Reconciliation (Details) - USD ($) $ / shares in Units, shares in Thousands, $ in Millions</t>
  </si>
  <si>
    <t>3 Months Ended</t>
  </si>
  <si>
    <t>Sep. 30, 2015</t>
  </si>
  <si>
    <t>Mar. 31, 2015</t>
  </si>
  <si>
    <t>Sep. 30, 2014</t>
  </si>
  <si>
    <t>Jun. 30, 2014</t>
  </si>
  <si>
    <t>Mar. 31, 2014</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in thousands):</t>
  </si>
  <si>
    <t>Basic shares</t>
  </si>
  <si>
    <t>Effect of dilution</t>
  </si>
  <si>
    <t>Earnings per Share [Abstract]</t>
  </si>
  <si>
    <t>Stock Options [Member]</t>
  </si>
  <si>
    <t>Potentially dilutive shares excluded from the calculation [Abstract]</t>
  </si>
  <si>
    <t>Stock options excluded as their inclusion would be anti-dilutive</t>
  </si>
  <si>
    <t>Lease Termination Costs (Details) - USD ($) $ in Millions</t>
  </si>
  <si>
    <t>Lease Termination Costs [Line Items]</t>
  </si>
  <si>
    <t>Lease termination costs included in operating expenses</t>
  </si>
  <si>
    <t>Equipment under operating leases [Member]</t>
  </si>
  <si>
    <t>Property, plant and equipment additions</t>
  </si>
  <si>
    <t>Property and Equipment (including Concession Assets) (Narrative) (Details) - USD ($) $ in Millions</t>
  </si>
  <si>
    <t>Property, Plant and Equipment [Line Items]</t>
  </si>
  <si>
    <t>Accumulated amortization</t>
  </si>
  <si>
    <t>Concession assets, net of accumulated amortization</t>
  </si>
  <si>
    <t>Capitalized interest during period</t>
  </si>
  <si>
    <t>Property and Equipment (including Concession Assets) Schedule of Property and Equipment (including Concession Assets) (Details) - USD ($) $ in Millions</t>
  </si>
  <si>
    <t>Cost</t>
  </si>
  <si>
    <t>Accumulated Depreciation</t>
  </si>
  <si>
    <t>Net Book Value</t>
  </si>
  <si>
    <t>Land [Member]</t>
  </si>
  <si>
    <t>Concession land rights [Member]</t>
  </si>
  <si>
    <t>Depreciation Rates</t>
  </si>
  <si>
    <t>1.00%</t>
  </si>
  <si>
    <t>Road property [Member]</t>
  </si>
  <si>
    <t>2.70%</t>
  </si>
  <si>
    <t>2.80%</t>
  </si>
  <si>
    <t>Rail and other track material [Member]</t>
  </si>
  <si>
    <t>Rail and other track material [Member] | Minimum [Member]</t>
  </si>
  <si>
    <t>1.80%</t>
  </si>
  <si>
    <t>1.90%</t>
  </si>
  <si>
    <t>Rail and other track material [Member] | Maximum [Member]</t>
  </si>
  <si>
    <t>3.00%</t>
  </si>
  <si>
    <t>3.20%</t>
  </si>
  <si>
    <t>Ties [Member]</t>
  </si>
  <si>
    <t>Ties [Member] | Minimum [Member]</t>
  </si>
  <si>
    <t>2.00%</t>
  </si>
  <si>
    <t>Ties [Member] | Maximum [Member]</t>
  </si>
  <si>
    <t>4.10%</t>
  </si>
  <si>
    <t>4.20%</t>
  </si>
  <si>
    <t>Grading [Member]</t>
  </si>
  <si>
    <t>0.90%</t>
  </si>
  <si>
    <t>Bridges and tunnels [Member]</t>
  </si>
  <si>
    <t>1.10%</t>
  </si>
  <si>
    <t>1.20%</t>
  </si>
  <si>
    <t>Ballast [Member]</t>
  </si>
  <si>
    <t>Ballast [Member] | Minimum [Member]</t>
  </si>
  <si>
    <t>2.50%</t>
  </si>
  <si>
    <t>Ballast [Member] | Maximum [Member]</t>
  </si>
  <si>
    <t>4.80%</t>
  </si>
  <si>
    <t>Other road property [Member]</t>
  </si>
  <si>
    <t>[1]</t>
  </si>
  <si>
    <t>3.10%</t>
  </si>
  <si>
    <t>Equipment [Member]</t>
  </si>
  <si>
    <t>4.40%</t>
  </si>
  <si>
    <t>4.60%</t>
  </si>
  <si>
    <t>Locomotives [Member]</t>
  </si>
  <si>
    <t>Freight cars [Member]</t>
  </si>
  <si>
    <t>3.90%</t>
  </si>
  <si>
    <t>Other equipment [Member]</t>
  </si>
  <si>
    <t>6.50%</t>
  </si>
  <si>
    <t>8.20%</t>
  </si>
  <si>
    <t>Technology and other [Member]</t>
  </si>
  <si>
    <t>15.60%</t>
  </si>
  <si>
    <t>13.20%</t>
  </si>
  <si>
    <t>Construction in progress [Member]</t>
  </si>
  <si>
    <t>Other includes signals, buildings and other road assets.</t>
  </si>
  <si>
    <t>Other Balance Sheet Captions Other Current Assets (Details) - USD ($) $ in Millions</t>
  </si>
  <si>
    <t>Refundable taxes</t>
  </si>
  <si>
    <t>Prepaid expenses</t>
  </si>
  <si>
    <t>Other</t>
  </si>
  <si>
    <t>Other Balance Sheet Captions Accounts Payable and Accrued Liabilities (Details) - USD ($) $ in Millions</t>
  </si>
  <si>
    <t>Accounts payable</t>
  </si>
  <si>
    <t>Accrued wages and vacation</t>
  </si>
  <si>
    <t>Derailments, personal injury and other claim provisions</t>
  </si>
  <si>
    <t>Foreign currency derivative instruments</t>
  </si>
  <si>
    <t>Dividends payable</t>
  </si>
  <si>
    <t>Income and other taxes</t>
  </si>
  <si>
    <t>Fair Value Measurements (Details) - USD ($) $ in Millions</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derivative instrument liabilities</t>
  </si>
  <si>
    <t>Derivative Instruments (Narrative) (Details) MXN in Millions, $ in Millions</t>
  </si>
  <si>
    <t>1 Months Ended</t>
  </si>
  <si>
    <t>6 Months Ended</t>
  </si>
  <si>
    <t>Jan. 31, 2016USD ($)</t>
  </si>
  <si>
    <t>Jan. 31, 2015MXNMXN / $</t>
  </si>
  <si>
    <t>Dec. 31, 2014MXNMXN / $</t>
  </si>
  <si>
    <t>Oct. 31, 2014MXNMXN / $</t>
  </si>
  <si>
    <t>Dec. 31, 2013MXNMXN / $</t>
  </si>
  <si>
    <t>Mar. 31, 2015MXNMXN / $</t>
  </si>
  <si>
    <t>Mar. 31, 2014MXNMXN / $</t>
  </si>
  <si>
    <t>Jun. 30, 2013MXNMXN / $</t>
  </si>
  <si>
    <t>Jan. 31, 2016MXNMXN / $</t>
  </si>
  <si>
    <t>Jan. 31, 2016USD ($)MXN / $</t>
  </si>
  <si>
    <t>Mar. 31, 2015USD ($)MXN / $</t>
  </si>
  <si>
    <t>Jan. 31, 2015USD ($)MXN / $</t>
  </si>
  <si>
    <t>Dec. 31, 2014USD ($)MXN / $</t>
  </si>
  <si>
    <t>Oct. 31, 2014USD ($)MXN / $</t>
  </si>
  <si>
    <t>Mar. 31, 2014USD ($)MXN / $</t>
  </si>
  <si>
    <t>Dec. 31, 2013USD ($)MXN / $</t>
  </si>
  <si>
    <t>Jun. 30, 2013USD ($)MXN / $</t>
  </si>
  <si>
    <t>Not Designated as Hedging Instrument [Member] | Foreign Currency Forward Contracts [Member]</t>
  </si>
  <si>
    <t>Derivative [Line Items]</t>
  </si>
  <si>
    <t>Aggregate notional amount of foreign currency contracts</t>
  </si>
  <si>
    <t>Maturity date of foreign currency contracts</t>
  </si>
  <si>
    <t>Jan. 15,
		2015</t>
  </si>
  <si>
    <t>Jan. 15,
		2016</t>
  </si>
  <si>
    <t>Dec. 31,
		2014</t>
  </si>
  <si>
    <t>Dec. 31,
		2013</t>
  </si>
  <si>
    <t>Weighted average exchange rate of foreign currency forward contracts (in Ps. per USD) | MXN / $</t>
  </si>
  <si>
    <t>Not Designated as Hedging Instrument [Member] | Foreign Currency Forward Contracts [Member] | Subsequent Event [Member]</t>
  </si>
  <si>
    <t>Not Designated as Hedging Instrument [Member] | Foreign Currency Zero-Cost Collar Contracts [Member] | Zero Cost Collar Contracts 2015 Maturity [Member]</t>
  </si>
  <si>
    <t>Not Designated as Hedging Instrument [Member] | Foreign Currency Zero-Cost Collar Contracts [Member] | Zero Cost Collar Contracts 2015 Maturity [Member] | Foreign Exchange Loss [Member]</t>
  </si>
  <si>
    <t>Cash payment resulting from maturity of zero cost collar contracts</t>
  </si>
  <si>
    <t>Not Designated as Hedging Instrument [Member] | Foreign Currency Zero-Cost Collar Contracts [Member] | Zero Cost Collar Contracts January 2016 maturity [Member]</t>
  </si>
  <si>
    <t>Not Designated as Hedging Instrument [Member] | Foreign Currency Zero-Cost Collar Contracts [Member] | Subsequent Event [Member] | Zero Cost Collar Contracts January 2016 maturity [Member] | Foreign Exchange Loss [Member]</t>
  </si>
  <si>
    <t>Offsetting Derivative Instrument [Member] | Foreign Currency Forward Contracts [Member]</t>
  </si>
  <si>
    <t>Offsetting Derivative Instrument [Member] | Foreign Currency Forward Contracts [Member] | Subsequent Event [Member]</t>
  </si>
  <si>
    <t>Derivative Instruments Fair Value of Derivative Instruments (Details) - Not Designated as Hedging Instrument [Member] - USD ($) $ in Millions</t>
  </si>
  <si>
    <t>Derivatives, Fair Value [Line Items]</t>
  </si>
  <si>
    <t>Derivative liabilities, fair value</t>
  </si>
  <si>
    <t>Foreign Currency Forward Contracts [Member] | Accounts Payable and Accrued Liabilities [Member]</t>
  </si>
  <si>
    <t>Foreign Currency Zero-Cost Collar Contracts [Member] | Accounts Payable and Accrued Liabilities [Member]</t>
  </si>
  <si>
    <t>Derivative Instruments Derivative Instruments Affecting the Consolidated Statements of Income (Details) - Not Designated as Hedging Instrument [Member] - USD ($) $ in Millions</t>
  </si>
  <si>
    <t>Derivative Instruments, Gain (Loss) [Line Items]</t>
  </si>
  <si>
    <t>Amount of Gain/(Loss) Recognized in Income on Derivative</t>
  </si>
  <si>
    <t>Foreign Currency Forward Contracts [Member] | Foreign Exchange Loss [Member]</t>
  </si>
  <si>
    <t>Foreign Currency Zero-Cost Collar Contracts [Member] | Foreign Exchange Loss [Member]</t>
  </si>
  <si>
    <t>Schedule of Short-Term Borrowings (Details) - USD ($) $ in Millions</t>
  </si>
  <si>
    <t>Short-term Borrowings [Line Items]</t>
  </si>
  <si>
    <t>Commercial Paper [Member]</t>
  </si>
  <si>
    <t>Other Short-Term Borrowings [Member]</t>
  </si>
  <si>
    <t>Short-Term Borrowings (Narrative) (Details) - USD ($) $ in Millions</t>
  </si>
  <si>
    <t>Dec. 09, 2015</t>
  </si>
  <si>
    <t>Dec. 15, 2014</t>
  </si>
  <si>
    <t>Oct. 22, 2014</t>
  </si>
  <si>
    <t>KCS [Member] | Commercial Paper [Member]</t>
  </si>
  <si>
    <t>Commercial paper maximum borrowing capacity</t>
  </si>
  <si>
    <t>Amount of commercial paper outstanding</t>
  </si>
  <si>
    <t>Weighted-average interest rate of short-term borrowings</t>
  </si>
  <si>
    <t>1.072%</t>
  </si>
  <si>
    <t>KCSR [Member] | Commercial Paper [Member]</t>
  </si>
  <si>
    <t>Commercial paper program replaced</t>
  </si>
  <si>
    <t>0.716%</t>
  </si>
  <si>
    <t>KCSM [Member] | Commercial Paper [Member]</t>
  </si>
  <si>
    <t>KCSII [Member] | Loans Payable [Member] | KCSII Credit Agreement [Member]</t>
  </si>
  <si>
    <t>1.49%</t>
  </si>
  <si>
    <t>Maximum aggregate principal amount available under credit agreement</t>
  </si>
  <si>
    <t>Debt instrument term to maturity</t>
  </si>
  <si>
    <t>90 days</t>
  </si>
  <si>
    <t>Proceeds from Issuance of Debt</t>
  </si>
  <si>
    <t>Outstanding principal amount of debt repaid</t>
  </si>
  <si>
    <t>Revolving Credit Facility [Member] | KCS [Member] | KCS Revolving Credit Facility [Member]</t>
  </si>
  <si>
    <t>Credit facility maximum borrowing capacity</t>
  </si>
  <si>
    <t>5 years</t>
  </si>
  <si>
    <t>Long-Term Debt Schedule of Long-Term Debt (Details) - USD ($) $ in Millions</t>
  </si>
  <si>
    <t>48 Months Ended</t>
  </si>
  <si>
    <t>Dec. 31, 2011</t>
  </si>
  <si>
    <t>Jul. 27, 2015</t>
  </si>
  <si>
    <t>Feb. 21, 2012</t>
  </si>
  <si>
    <t>Debt Instrument [Line Items]</t>
  </si>
  <si>
    <t>Long-term debt, gross</t>
  </si>
  <si>
    <t>Unamortized discount and debt issuance costs</t>
  </si>
  <si>
    <t>Total, gross</t>
  </si>
  <si>
    <t>Less: Debt due within one year, gross</t>
  </si>
  <si>
    <t>Unamortized discount and debt issuance costs, current</t>
  </si>
  <si>
    <t>Less: Debt due within one year</t>
  </si>
  <si>
    <t>Unamortized discount and debt issuance costs, noncurrent</t>
  </si>
  <si>
    <t>Revolving Credit Facility [Member]</t>
  </si>
  <si>
    <t>Long-term debt, net</t>
  </si>
  <si>
    <t>Senior Notes [Member] | KCS [Member] | Floating rate senior notes due 2016 [Member]</t>
  </si>
  <si>
    <t>Debt instrument, stated interest rate</t>
  </si>
  <si>
    <t>1.0232%</t>
  </si>
  <si>
    <t>Senior Notes [Member] | KCS [Member] | 2.35% senior notes due 2020 [Member]</t>
  </si>
  <si>
    <t>2.35%</t>
  </si>
  <si>
    <t>Senior Notes [Member] | KCS [Member] | 3.0% senior notes due 2023 [Member]</t>
  </si>
  <si>
    <t>Senior Notes [Member] | KCS [Member] | 3.85% senior notes due 2023 [Member]</t>
  </si>
  <si>
    <t>3.85%</t>
  </si>
  <si>
    <t>Senior Notes [Member] | KCS [Member] | 4.3% senior notes due 2043 [Member]</t>
  </si>
  <si>
    <t>4.30%</t>
  </si>
  <si>
    <t>Senior Notes [Member] | KCS [Member] | 4.95% senior notes due 2045 [Member]</t>
  </si>
  <si>
    <t>4.95%</t>
  </si>
  <si>
    <t>Senior Notes [Member] | KCSR [Member]</t>
  </si>
  <si>
    <t>Debt instrument, minimum stated interest rate</t>
  </si>
  <si>
    <t>Debt instrument, maximum stated interest rate</t>
  </si>
  <si>
    <t>Senior Notes [Member] | KCSR [Member] | 3.85% senior notes due 2023 [Member]</t>
  </si>
  <si>
    <t>Senior Notes [Member] | KCSR [Member] | 4.3% senior notes due 2043 [Member]</t>
  </si>
  <si>
    <t>Senior Notes [Member] | KCSR [Member] | 4.95% senior notes due 2045 [Member]</t>
  </si>
  <si>
    <t>Senior Notes [Member] | KCSM [Member]</t>
  </si>
  <si>
    <t>Senior Notes [Member] | KCSM [Member] | Floating rate senior notes due 2016 [Member]</t>
  </si>
  <si>
    <t>Senior Notes [Member] | KCSM [Member] | 2.35% senior notes due 2020 [Member]</t>
  </si>
  <si>
    <t>Senior Notes [Member] | KCSM [Member] | 3.0% senior notes due 2023 [Member]</t>
  </si>
  <si>
    <t>Secured Debt [Member] | RRIF loans due serially through 2024 [Member]</t>
  </si>
  <si>
    <t>2.96%</t>
  </si>
  <si>
    <t>4.29%</t>
  </si>
  <si>
    <t>Secured Debt [Member] | Financing agreements due serially through 2023 [Member]</t>
  </si>
  <si>
    <t>5.737%</t>
  </si>
  <si>
    <t>9.31%</t>
  </si>
  <si>
    <t>Secured Debt [Member] | KCSR [Member] | RRIF loans due serially through 2024 [Member]</t>
  </si>
  <si>
    <t>Secured Debt [Member] | KCSM [Member] | Financing agreements due serially through 2023 [Member]</t>
  </si>
  <si>
    <t>Capital Lease Obligations [Member]</t>
  </si>
  <si>
    <t>Capital lease obligations</t>
  </si>
  <si>
    <t>Other Debt Obligations [Member]</t>
  </si>
  <si>
    <t>Long-Term Debt Revolving Credit Facility (Details) - USD ($) $ in Millions</t>
  </si>
  <si>
    <t>KCS [Member] | KCS Commercial Paper Program [Member] | Commercial Paper [Member]</t>
  </si>
  <si>
    <t>KCS [Member] | Revolving Credit Facility [Member] | KCS Revolving Credit Facility [Member]</t>
  </si>
  <si>
    <t>Revolving credit facility expiration date</t>
  </si>
  <si>
    <t>Dec. 9,
		2020</t>
  </si>
  <si>
    <t>Amount available under the revolving credit facility</t>
  </si>
  <si>
    <t>Outstanding borrowings under the revolving credit facility</t>
  </si>
  <si>
    <t>KCS [Member] | Revolving Credit Facility [Member] | KCS Revolving Credit Facility [Member] | London Interbank Offered Rate (LIBOR) [Member]</t>
  </si>
  <si>
    <t>Margin KCS pays or would pay above the LIBOR</t>
  </si>
  <si>
    <t>1.50%</t>
  </si>
  <si>
    <t>KCS [Member] | Revolving Credit Facility [Member] | KCS Revolving Credit Facility [Member] | London Interbank Offered Rate (LIBOR) [Member] | Minimum [Member]</t>
  </si>
  <si>
    <t>1.125%</t>
  </si>
  <si>
    <t>KCS [Member] | Revolving Credit Facility [Member] | KCS Revolving Credit Facility [Member] | London Interbank Offered Rate (LIBOR) [Member] | Maximum [Member]</t>
  </si>
  <si>
    <t>KCS [Member] | Revolving Credit Facility [Member] | KCS Revolving Credit Facility [Member] | Letter of Credit [Member]</t>
  </si>
  <si>
    <t>KCSR [Member] | Revolving Credit Facility [Member]</t>
  </si>
  <si>
    <t>Revolving credit facility replaced</t>
  </si>
  <si>
    <t>KCSM [Member] | Revolving Credit Facility [Member]</t>
  </si>
  <si>
    <t>Long-Term Debt Debt Exchange (Details) - USD ($) $ in Millions</t>
  </si>
  <si>
    <t>Debt Conversion [Line Items]</t>
  </si>
  <si>
    <t>Outstanding principal amount of the Senior Notes</t>
  </si>
  <si>
    <t>Cash consideration</t>
  </si>
  <si>
    <t>Accrued and unpaid Interest</t>
  </si>
  <si>
    <t>Debt Retirement and Exchange Costs [Member]</t>
  </si>
  <si>
    <t>Debt exchange costs paid to third parties</t>
  </si>
  <si>
    <t>KCSR [Member] | Senior Notes [Member]</t>
  </si>
  <si>
    <t>KCSR [Member] | Senior Notes [Member] | 3.85% Senior Notes due 2023 [Member]</t>
  </si>
  <si>
    <t>Principal amount of Existing Notes exchanged</t>
  </si>
  <si>
    <t>KCSR [Member] | Senior Notes [Member] | 4.30% Senior Notes due 2043 [Member]</t>
  </si>
  <si>
    <t>KCSR [Member] | Senior Notes [Member] | 4.95% Senior Notes due 2045 [Member]</t>
  </si>
  <si>
    <t>KCSM [Member] | Senior Notes [Member]</t>
  </si>
  <si>
    <t>KCSM [Member] | Senior Notes [Member] | Floating Rate Senior Notes due 2016 [Member]</t>
  </si>
  <si>
    <t>KCSM [Member] | Senior Notes [Member] | 2.35% Senior Notes due 2020 [Member]</t>
  </si>
  <si>
    <t>KCSM [Member] | Senior Notes [Member] | 3.0% Senior Notes due 2023 [Member]</t>
  </si>
  <si>
    <t>Long-Term Debt Senior Notes (Details) - Senior Notes [Member] - USD ($) $ in Millions</t>
  </si>
  <si>
    <t>Redemption option senior notes, price expressed as a percent of principal amount</t>
  </si>
  <si>
    <t>100.00%</t>
  </si>
  <si>
    <t>KCSR [Member] | 4.95% Senior Notes due 2045 [Member]</t>
  </si>
  <si>
    <t>Principal amount of debt</t>
  </si>
  <si>
    <t>Debt instrument, maturity date</t>
  </si>
  <si>
    <t>Aug. 15,
		2045</t>
  </si>
  <si>
    <t>Debt instrument, discount</t>
  </si>
  <si>
    <t>Debt instrument, yield to maturity</t>
  </si>
  <si>
    <t>4.967%</t>
  </si>
  <si>
    <t>Additional redemption option KCSM senior notes, price expressed as percent of principal amount</t>
  </si>
  <si>
    <t>Long-Term Debt RRIF Loan Agreements (Details) - Secured Debt [Member] - RRIF Loan Agreement [Member] $ in Millions</t>
  </si>
  <si>
    <t>Feb. 21, 2012USD ($)locomotives</t>
  </si>
  <si>
    <t>Jun. 28, 2005USD ($)</t>
  </si>
  <si>
    <t>KCSR [Member]</t>
  </si>
  <si>
    <t>Number of new locomotives acquired | locomotives</t>
  </si>
  <si>
    <t>Feb. 24,
		2037</t>
  </si>
  <si>
    <t>Tex Mex [Member]</t>
  </si>
  <si>
    <t>Jul. 13,
		2030</t>
  </si>
  <si>
    <t>Long-Term Debt Locomotive Financing Agreements (Details) - Secured Debt [Member] - Financing Agreement [Member] - USD ($) $ in Millions</t>
  </si>
  <si>
    <t>Long-Term Debt Leases and Debt Maturities (Details) - USD ($) $ in Millions</t>
  </si>
  <si>
    <t>Rental expenses under operating leases</t>
  </si>
  <si>
    <t>Long-Term Debt, Payments Due in 2016</t>
  </si>
  <si>
    <t>Long-Term Debt, Payments Due in 2017</t>
  </si>
  <si>
    <t>Long-Term Debt, Payments Due in 2018</t>
  </si>
  <si>
    <t>Long-Term Debt, Payments Due in 2019</t>
  </si>
  <si>
    <t>Long-Term Debt, Payments Due in 2020</t>
  </si>
  <si>
    <t>Long-Term Debt, Payments Due Thereafter</t>
  </si>
  <si>
    <t>Total Long-Term Debt</t>
  </si>
  <si>
    <t>Capital Leases, Minimum Lease Payments</t>
  </si>
  <si>
    <t>Capital Leases, Minimum Lease Payments Due in 2016</t>
  </si>
  <si>
    <t>Capital Leases, Minimum Lease Payments Due in 2017</t>
  </si>
  <si>
    <t>Capital Leases, Minimum Lease Payments Due in 2018</t>
  </si>
  <si>
    <t>Capital Leases, Minimum Lease Payments Due in 2019</t>
  </si>
  <si>
    <t>Capital Leases, Minimum Lease Payments Due in 2020</t>
  </si>
  <si>
    <t>Capital Leases, Minimum Lease Payments Due Thereafter</t>
  </si>
  <si>
    <t>Capital Leases, Minimum Lease Payments Total Due</t>
  </si>
  <si>
    <t>Capital Leases, Minimum Interest Payments</t>
  </si>
  <si>
    <t>Capital Leases, Minimum Interest Payments Due in 2016</t>
  </si>
  <si>
    <t>Capital Leases, Minimum Interest Payments Due in 2017</t>
  </si>
  <si>
    <t>Capital Leases, Minimum Interest Payments Due in 2018</t>
  </si>
  <si>
    <t>Capital Leases, Minimum Interest Payments Due in 2019</t>
  </si>
  <si>
    <t>Capital Leases, Minimum Interest Payments Due in 2020</t>
  </si>
  <si>
    <t>Capital Leases, Minimum Interest Payments Due Thereafter</t>
  </si>
  <si>
    <t>Capital Leases, Minimum Interest Payments Total Due</t>
  </si>
  <si>
    <t>Capital Leases, Net Present Value</t>
  </si>
  <si>
    <t>Capital Leases, Net Present Value Due in 2016</t>
  </si>
  <si>
    <t>Capital Leases, Net Present Value Due in 2017</t>
  </si>
  <si>
    <t>Capital Leases, Net Present Value Due in 2018</t>
  </si>
  <si>
    <t>Capital Leases, Net Present Value Due in 2019</t>
  </si>
  <si>
    <t>Capital Leases, Net Present Value Due in 2020</t>
  </si>
  <si>
    <t>Capital Leases, Net Present Value Due Thereafter</t>
  </si>
  <si>
    <t>Capital Leases, Net Present Value Total Due</t>
  </si>
  <si>
    <t>Total Debt</t>
  </si>
  <si>
    <t>Total Debt Due in 2016</t>
  </si>
  <si>
    <t>Total Debt Due in 2017</t>
  </si>
  <si>
    <t>Total Debt Due in 2018</t>
  </si>
  <si>
    <t>Total Debt Due in 2019</t>
  </si>
  <si>
    <t>Total Debt Due in 2020</t>
  </si>
  <si>
    <t>Total Debt Due Thereafter</t>
  </si>
  <si>
    <t>Operating Leases, Minimum Lease Payments</t>
  </si>
  <si>
    <t>Operating Leases, Minimum Lease Payments Due in 2016</t>
  </si>
  <si>
    <t>Operating Leases, Minimum Lease Payments Due in 2017</t>
  </si>
  <si>
    <t>Operating Leases, Minimum Lease Payments Due in 2018</t>
  </si>
  <si>
    <t>Operating Leases, Minimum Lease Payments Due in 2019</t>
  </si>
  <si>
    <t>Operating Leases, Minimum Lease Payments Due in 2020</t>
  </si>
  <si>
    <t>Operating Leases, Minimum Lease Payments Due Thereafter</t>
  </si>
  <si>
    <t>Operating Leases, Minimum Lease Payments Total Due</t>
  </si>
  <si>
    <t>Total Debt and Operating Leases</t>
  </si>
  <si>
    <t>Total Debt and Operating Leases, Payments Due in 2016</t>
  </si>
  <si>
    <t>Total Debt and Operating Leases, Payments Due in 2017</t>
  </si>
  <si>
    <t>Total Debt and Operating Leases, Payments Due in 2018</t>
  </si>
  <si>
    <t>Total Debt and Operating Leases, Payments Due in 2019</t>
  </si>
  <si>
    <t>Total Debt and Operating Leases, Payments Due in 2020</t>
  </si>
  <si>
    <t>Total Debt and Operating Leases, Payments Due Thereafter</t>
  </si>
  <si>
    <t>Total Debt and Operating Leases, Payments Due Total</t>
  </si>
  <si>
    <t>Income Taxes Schedule of Income Tax Expense (Details) - USD ($) $ in Millions</t>
  </si>
  <si>
    <t>Current:</t>
  </si>
  <si>
    <t>Federal</t>
  </si>
  <si>
    <t>State and local</t>
  </si>
  <si>
    <t>Foreign</t>
  </si>
  <si>
    <t>Total current</t>
  </si>
  <si>
    <t>Deferred:</t>
  </si>
  <si>
    <t>Total deferred</t>
  </si>
  <si>
    <t>Income Taxes Schedule of Income Before Income Taxes (Details) - USD ($) $ in Millions</t>
  </si>
  <si>
    <t>U.S.</t>
  </si>
  <si>
    <t>Income Taxes Schedule of Deferred Tax Assets and Liabilities (Details) - USD ($) $ in Millions</t>
  </si>
  <si>
    <t>Assets:</t>
  </si>
  <si>
    <t>Tax credit and loss carryovers</t>
  </si>
  <si>
    <t>Reserves not currently deductible for tax</t>
  </si>
  <si>
    <t>Gross deferred tax assets before valuation allowance</t>
  </si>
  <si>
    <t>Valuation allowance</t>
  </si>
  <si>
    <t>Net deferred tax assets</t>
  </si>
  <si>
    <t>Liabilities:</t>
  </si>
  <si>
    <t>Property</t>
  </si>
  <si>
    <t>Gross deferred tax liabilities</t>
  </si>
  <si>
    <t>Net deferred tax liability</t>
  </si>
  <si>
    <t>Income Taxes Schedule of Effective Income Tax Rate Reconciliation (Details) - USD ($) $ in Millions</t>
  </si>
  <si>
    <t>Income tax expense using the statutory rate in effect</t>
  </si>
  <si>
    <t>Tax effect of:</t>
  </si>
  <si>
    <t>Difference between U.S. and foreign tax rate</t>
  </si>
  <si>
    <t>Foreign exchange and inflation adjustments</t>
  </si>
  <si>
    <t>State and local income tax provision, net</t>
  </si>
  <si>
    <t>U.S. federal statutory income tax rate</t>
  </si>
  <si>
    <t>35.00%</t>
  </si>
  <si>
    <t>Tax rate effect of:</t>
  </si>
  <si>
    <t>(2.60%)</t>
  </si>
  <si>
    <t>(3.20%)</t>
  </si>
  <si>
    <t>(2.80%)</t>
  </si>
  <si>
    <t>(6.20%)</t>
  </si>
  <si>
    <t>(3.60%)</t>
  </si>
  <si>
    <t>0.80%</t>
  </si>
  <si>
    <t>1.60%</t>
  </si>
  <si>
    <t>0.10%</t>
  </si>
  <si>
    <t>(0.50%)</t>
  </si>
  <si>
    <t>1.30%</t>
  </si>
  <si>
    <t>Effective income tax rate</t>
  </si>
  <si>
    <t>27.80%</t>
  </si>
  <si>
    <t>29.30%</t>
  </si>
  <si>
    <t>35.90%</t>
  </si>
  <si>
    <t>Mexican income taxes are paid in Mexican pesos, and as a result, the effective income tax rate reflects fluctuations in the value of the Mexican peso against the U.S. dollar. Most significantly, any gain or loss from the revaluation of net U.S. dollar-denominated monetary liabilities into Mexican pesos is included in Mexican taxable income under Mexican tax law. As a result, a strengthening of the Mexican peso against the U.S. dollar for the reporting period will generally increase the Mexican cash tax obligation and the effective income tax rate, and a weakening of the Mexican peso against the U.S. dollar for the reporting period will generally decrease the Mexican cash tax obligation and the effective tax rate. To hedge its exposure to this risk, the Company enters into foreign currency derivative contracts, which are measured at fair value each period and any change in fair value is recognized in foreign exchange loss within the consolidated statements of income.</t>
  </si>
  <si>
    <t>Income Taxes Uncertain Tax Positions (Details) - USD ($) $ in Millions</t>
  </si>
  <si>
    <t>Reconciliation of Unrecognized Tax Benefits [Rollforward]</t>
  </si>
  <si>
    <t>Balance at January 1,</t>
  </si>
  <si>
    <t>Additions based on tax positions related to the current year</t>
  </si>
  <si>
    <t>Additions for tax positions of prior years</t>
  </si>
  <si>
    <t>Reductions for tax positions of prior years</t>
  </si>
  <si>
    <t>Balance at December 31,</t>
  </si>
  <si>
    <t>Income Taxes (Narrative) (Details) $ in Millions</t>
  </si>
  <si>
    <t>Income Tax Disclosure [Line Items]</t>
  </si>
  <si>
    <t>Amount the Company's book basis exceeded the tax basis of its foreign investments</t>
  </si>
  <si>
    <t>Gross federal income taxes the Company would incur if the earnings were to be remitted in a taxable transaction</t>
  </si>
  <si>
    <t>State and Local Jurisdiction [Member]</t>
  </si>
  <si>
    <t>Net operating loss carryforward, amount</t>
  </si>
  <si>
    <t>State and Local Jurisdiction [Member] | Maximum [Member]</t>
  </si>
  <si>
    <t>Net operating loss carryforward, period</t>
  </si>
  <si>
    <t>20 years</t>
  </si>
  <si>
    <t>State and Local Jurisdiction [Member] | Minimum [Member]</t>
  </si>
  <si>
    <t>Internal Revenue Service (IRS) [Member] | Domestic Tax Authority [Member]</t>
  </si>
  <si>
    <t>Federal operating loss carryforward not recognized in the financial statements</t>
  </si>
  <si>
    <t>Tax credit carryforward, amount</t>
  </si>
  <si>
    <t>Internal Revenue Service (IRS) [Member] | Domestic Tax Authority [Member] | Track Maintenance Credits [Member]</t>
  </si>
  <si>
    <t>Internal Revenue Service (IRS) [Member] | Domestic Tax Authority [Member] | Maximum [Member]</t>
  </si>
  <si>
    <t>Mexican Tax Authority [Member] | Foreign Tax Authority [Member]</t>
  </si>
  <si>
    <t>Stockholders' Equity Capital Stock Shares Authorized, Issued and Outstanding (Details) - shares</t>
  </si>
  <si>
    <t>Class of Stock [Line Items]</t>
  </si>
  <si>
    <t>$1 Par Preferred Stock [Member]</t>
  </si>
  <si>
    <t>Stockholders' Equity (Parenthetical) (Details) - $ / shares</t>
  </si>
  <si>
    <t>Stockholders' Equity Treasury Stock (Details) - shares</t>
  </si>
  <si>
    <t>Equity, Class of Treasury Stock [Line Items]</t>
  </si>
  <si>
    <t>Balance at beginning of year</t>
  </si>
  <si>
    <t>Shares issued to fund stock option exercises</t>
  </si>
  <si>
    <t>Employee stock purchase plan shares issued</t>
  </si>
  <si>
    <t>Nonvested shares issued</t>
  </si>
  <si>
    <t>Nonvested shares forfeited</t>
  </si>
  <si>
    <t>Balance at end of year</t>
  </si>
  <si>
    <t>Stockholders' Equity Share Repurchase Program (Details) - USD ($) $ / shares in Units, $ in Millions</t>
  </si>
  <si>
    <t>May. 31, 2015</t>
  </si>
  <si>
    <t>Equity [Abstract]</t>
  </si>
  <si>
    <t>Maximum amount of share repurchase program</t>
  </si>
  <si>
    <t>Expiration date of share repurchase program</t>
  </si>
  <si>
    <t>Jun. 30,
		2017</t>
  </si>
  <si>
    <t>Shares repurchased (shares)</t>
  </si>
  <si>
    <t>Average price of shares repurchased</t>
  </si>
  <si>
    <t>Stockholders' Equity Accumulated Other Comprehensive Loss (Details) - USD ($) $ in Millions</t>
  </si>
  <si>
    <t>Accumulated Other Comprehensive Income (Loss) [Roll Forward]</t>
  </si>
  <si>
    <t>Balance</t>
  </si>
  <si>
    <t>Other comprehensive loss before reclassifications</t>
  </si>
  <si>
    <t>Amounts reclassified from accumulated other comprehensive loss</t>
  </si>
  <si>
    <t>Postemployment Benefits [Member]</t>
  </si>
  <si>
    <t>Foreign Currency Translation Adjustment [Member]</t>
  </si>
  <si>
    <t>Unrealized Loss on Cash Flow Hedges [Member]</t>
  </si>
  <si>
    <t>Stockholders' Equity Significant Reclassifications out of Accumulated Other Comprehensive Loss (Details) - USD ($) $ in Millions</t>
  </si>
  <si>
    <t>Reclassification Adjustment out of Accumulated Other Comprehensive Income [Line Items]</t>
  </si>
  <si>
    <t>Amortization of prior service credit</t>
  </si>
  <si>
    <t>Tax effect</t>
  </si>
  <si>
    <t>Reclassification out of Accumulated Other Comprehensive Income (Loss) [Member]</t>
  </si>
  <si>
    <t>Unrealized Losses on Cash Flow Hedges [Member] | Reclassification out of Accumulated Other Comprehensive Income (Loss) [Member]</t>
  </si>
  <si>
    <t>Postemployment Benefits [Member] | Reclassification out of Accumulated Other Comprehensive Income (Loss) [Member]</t>
  </si>
  <si>
    <t>Stockholders' Equity Cash Dividends on Common Stock (Details) - $ / shares</t>
  </si>
  <si>
    <t>Cash dividends declared per common share</t>
  </si>
  <si>
    <t>Share-Based Compensation (Narrative) (Details)</t>
  </si>
  <si>
    <t>Dec. 31, 2015shares</t>
  </si>
  <si>
    <t>Stock Option and Performance Award Plan 2008 [Member]</t>
  </si>
  <si>
    <t>Share-based Compensation Arrangement by Share-based Payment Award [Line Items]</t>
  </si>
  <si>
    <t>Number of shares authorized</t>
  </si>
  <si>
    <t>Share-Based Compensation, Stock Options (Details) - USD ($) $ / shares in Units, $ in Millions</t>
  </si>
  <si>
    <t>Share-based Compensation Arrangement by Share-based Payment Award, Options, Outstanding [Roll Forward]</t>
  </si>
  <si>
    <t>Exercised, number of shares</t>
  </si>
  <si>
    <t>Employee Stock Option [Member]</t>
  </si>
  <si>
    <t>Vesting period</t>
  </si>
  <si>
    <t>3 years</t>
  </si>
  <si>
    <t>Contractual term (years)</t>
  </si>
  <si>
    <t>10 years</t>
  </si>
  <si>
    <t>Expected dividend yield</t>
  </si>
  <si>
    <t>0.94%</t>
  </si>
  <si>
    <t>1.19%</t>
  </si>
  <si>
    <t>0.88%</t>
  </si>
  <si>
    <t>Expected volatility</t>
  </si>
  <si>
    <t>37.11%</t>
  </si>
  <si>
    <t>45.57%</t>
  </si>
  <si>
    <t>46.12%</t>
  </si>
  <si>
    <t>Risk-free interest rate</t>
  </si>
  <si>
    <t>1.82%</t>
  </si>
  <si>
    <t>1.96%</t>
  </si>
  <si>
    <t>1.11%</t>
  </si>
  <si>
    <t>Expected term (years)</t>
  </si>
  <si>
    <t>6 years</t>
  </si>
  <si>
    <t>Weighted-average grant date fair value of stock options granted</t>
  </si>
  <si>
    <t>Options outstanding, number of shares, beginning of period</t>
  </si>
  <si>
    <t>Options, weighted-average exercise price per share, beginning of period</t>
  </si>
  <si>
    <t>Granted, number of shares</t>
  </si>
  <si>
    <t>Granted, weighted-average exercise price</t>
  </si>
  <si>
    <t>Exercised, weighted-average exercise price per share</t>
  </si>
  <si>
    <t>Forfeited or expired, number of shares</t>
  </si>
  <si>
    <t>Forfeited or expired, weighted-average exercise price per share</t>
  </si>
  <si>
    <t>Options outstanding, number of shares, end of period</t>
  </si>
  <si>
    <t>Options, weighted-average exercise price per share, end of period</t>
  </si>
  <si>
    <t>Options outstanding, weighted-average remaining contractual term</t>
  </si>
  <si>
    <t>6 years 4 months 24 days</t>
  </si>
  <si>
    <t>Options outstanding, aggregate intrinsic value</t>
  </si>
  <si>
    <t>Vested and expected to vest, number of shares</t>
  </si>
  <si>
    <t>Vested and expected to vest, weighted-average exercise price per share</t>
  </si>
  <si>
    <t>Vested and expected to vest, weighted-average remaining contractual term</t>
  </si>
  <si>
    <t>Vested and expected to vest, aggregate intrinsic value</t>
  </si>
  <si>
    <t>Exercisable, number of shares</t>
  </si>
  <si>
    <t>Exercisable, weighted-average exercise price per share</t>
  </si>
  <si>
    <t>Exercisable, weighted-average remaining contractual term</t>
  </si>
  <si>
    <t>5 years 6 months</t>
  </si>
  <si>
    <t>Exercisable, aggregate intrinsic value</t>
  </si>
  <si>
    <t>Compensation expense</t>
  </si>
  <si>
    <t>Income tax benefit recognized in the income statement</t>
  </si>
  <si>
    <t>Aggregate grant-date fair value of stock options vested</t>
  </si>
  <si>
    <t>Intrinsic value of stock options exercised</t>
  </si>
  <si>
    <t>Cash received from option exercises</t>
  </si>
  <si>
    <t>Tax benefit realized from options exercised during the annual period</t>
  </si>
  <si>
    <t>Unrecognized compensation cost relating to nonvested stock options</t>
  </si>
  <si>
    <t>Unrecognized compensation cost weighted-average period of recognition</t>
  </si>
  <si>
    <t>10 months 24 days</t>
  </si>
  <si>
    <t>Shares available for future grants</t>
  </si>
  <si>
    <t>Share-Based Compensation, Nonvested Stock (Details) - USD ($) $ / shares in Units, $ in Millions</t>
  </si>
  <si>
    <t>Share-based Compensation Arrangement by Share-based Payment Award, Equity Instruments Other than Options, Nonvested, Number of Shares [Roll Forward]</t>
  </si>
  <si>
    <t>Forfeited, number of shares</t>
  </si>
  <si>
    <t>Nonvested Stock [Member]</t>
  </si>
  <si>
    <t>Nonvested stock, number of shares, beginning of period</t>
  </si>
  <si>
    <t>Nonvested stock, weighted-average grant date fair value, beginning of period</t>
  </si>
  <si>
    <t>Granted, weighted-average grant date fair value</t>
  </si>
  <si>
    <t>Vested, number of shares</t>
  </si>
  <si>
    <t>Vested, weighted-average grant date fair value</t>
  </si>
  <si>
    <t>Forfeited, weighted-average grant date fair value</t>
  </si>
  <si>
    <t>Nonvested stock, number of shares, end of period</t>
  </si>
  <si>
    <t>Nonvested stock, weighted-average grant date fair value, end of period</t>
  </si>
  <si>
    <t>Nonvested stock, aggregate intrinsic value</t>
  </si>
  <si>
    <t>Shares vested, fair value</t>
  </si>
  <si>
    <t>Unrecognized compensation cost relating to nonvested stock</t>
  </si>
  <si>
    <t>1 year 8 months 12 days</t>
  </si>
  <si>
    <t>Nonvested Stock [Member] | Minimum [Member] | Employee [Member]</t>
  </si>
  <si>
    <t>Nonvested Stock [Member] | Maximum [Member] | Employee [Member]</t>
  </si>
  <si>
    <t>Share-Based Compensation, Performance Based Awards (Details) - USD ($) $ / shares in Units, $ in Millions</t>
  </si>
  <si>
    <t>Performance Based Awards [Member]</t>
  </si>
  <si>
    <t>Requisite service period</t>
  </si>
  <si>
    <t>7 months 6 days</t>
  </si>
  <si>
    <t>Performance Based Awards [Member] | Minimum [Member]</t>
  </si>
  <si>
    <t>Performance based award, earned percentage</t>
  </si>
  <si>
    <t>0.00%</t>
  </si>
  <si>
    <t>Performance Based Awards [Member] | Maximum [Member]</t>
  </si>
  <si>
    <t>200.00%</t>
  </si>
  <si>
    <t>2015 Awards [Member] | Performance Based Awards [Member]</t>
  </si>
  <si>
    <t>Maximum number of shares</t>
  </si>
  <si>
    <t>2014 Awards [Member] | Performance Based Awards [Member]</t>
  </si>
  <si>
    <t>2013 Awards [Member] | Performance Based Awards [Member]</t>
  </si>
  <si>
    <t>Earned shares</t>
  </si>
  <si>
    <t>* For the 2015 Awards and the 2014 Awards, participants in the aggregate can earn up to a maximum of 100,968 and 73,314 shares, respectively. For the 2013 Awards, the performance shares earned were 32,000.</t>
  </si>
  <si>
    <t>Share-Based Compensation, Employee Stock Purchase Plan (Details) - USD ($) $ / shares in Units, $ in Millions</t>
  </si>
  <si>
    <t>Jan. 01, 2015</t>
  </si>
  <si>
    <t>Jun. 30, 2013</t>
  </si>
  <si>
    <t>Exercised, shares issued</t>
  </si>
  <si>
    <t>Employee Stock [Member]</t>
  </si>
  <si>
    <t>Maximum employee contribution rate</t>
  </si>
  <si>
    <t>10.00%</t>
  </si>
  <si>
    <t>5.00%</t>
  </si>
  <si>
    <t>Employee stock purchase plan, purchase price</t>
  </si>
  <si>
    <t>85.00%</t>
  </si>
  <si>
    <t>90.00%</t>
  </si>
  <si>
    <t>0.99%</t>
  </si>
  <si>
    <t>17.00%</t>
  </si>
  <si>
    <t>19.03%</t>
  </si>
  <si>
    <t>18.30%</t>
  </si>
  <si>
    <t>0.13%</t>
  </si>
  <si>
    <t>6 months</t>
  </si>
  <si>
    <t>Weighted-average grant date fair value</t>
  </si>
  <si>
    <t>July 2015 offering ESPP [Member]</t>
  </si>
  <si>
    <t>Exercised, purchase price</t>
  </si>
  <si>
    <t>Proceeds received from employees</t>
  </si>
  <si>
    <t>January 2015 offering ESPP [Member]</t>
  </si>
  <si>
    <t>July 2014 offering ESPP [Member]</t>
  </si>
  <si>
    <t>January 2014 offering ESPP [Member]</t>
  </si>
  <si>
    <t>July 2013 offering ESPP [Member]</t>
  </si>
  <si>
    <t>January 2013 offering ESPP [Member]</t>
  </si>
  <si>
    <t>Represents amounts received from employees through payroll deductions for share purchases under applicable offering.</t>
  </si>
  <si>
    <t>Postemployment Benefits (Narrative) (Details) - USD ($) $ in Millions</t>
  </si>
  <si>
    <t>Profit Sharing Plan and 401 K [Member]</t>
  </si>
  <si>
    <t>Defined Benefit Plan Disclosure [Line Items]</t>
  </si>
  <si>
    <t>Defined Contribution Plan, Maximum Company Contribution Rate</t>
  </si>
  <si>
    <t>Defined Contribution Plan, Cost Recognized</t>
  </si>
  <si>
    <t>Multiemployer Plans, Postretirement Benefit [Member]</t>
  </si>
  <si>
    <t>Multiemployer Plan, Period Contributions</t>
  </si>
  <si>
    <t>Postemployment Benefits Components of Net Benefits and Costs (Details) $ in Millions</t>
  </si>
  <si>
    <t>Dec. 31, 2005USD ($)years</t>
  </si>
  <si>
    <t>Health and Welfare [Member]</t>
  </si>
  <si>
    <t>Postemployment and Other Postretirement Benefit Plans [Line Items]</t>
  </si>
  <si>
    <t>Service cost</t>
  </si>
  <si>
    <t>Interest cost</t>
  </si>
  <si>
    <t>Actuarial (gain) loss</t>
  </si>
  <si>
    <t>Foreign currency gain</t>
  </si>
  <si>
    <t>Prior service credit</t>
  </si>
  <si>
    <t>[2]</t>
  </si>
  <si>
    <t>Net periodic cost (benefit) recognized</t>
  </si>
  <si>
    <t>Pension and Other Postretirement Benefit Plans, Accumulated Other Comprehensive Income (Loss), Net Prior Service Cost (Credit), before Tax</t>
  </si>
  <si>
    <t>Defined Benefit Plan, Amortization of Prior Service Amortization Period | years</t>
  </si>
  <si>
    <t>Net benefit costs above do not include a component for the amortization of actuarial gains or losses as the Company’s policy is to recognize such gains and losses immediately.</t>
  </si>
  <si>
    <t>During 2005, the Company revised its medical plan to exclude prescription drug coverage available under Medicare part D. This negative plan amendment generated an unrecognized prior service benefit of $2.3 million which is being amortized over the estimated remaining life of the affected participants of 9.5 years. There is no remaining unrecognized prior service benefit as of December 31, 2015.</t>
  </si>
  <si>
    <t>Postemployment Benefits Change in Benefit Obligation (Details) - USD ($) $ in Millions</t>
  </si>
  <si>
    <t>Benefit Plan, Change In Benefit Obligation [Roll Forward]</t>
  </si>
  <si>
    <t>Benefit obligation at beginning of year</t>
  </si>
  <si>
    <t>Benefits paid, net of retiree contributions</t>
  </si>
  <si>
    <t>Benefit obligation at end of year</t>
  </si>
  <si>
    <t>Funded status</t>
  </si>
  <si>
    <t>Postemployment Benefits Weighted Average Assumptions Used for Benefit Obligations (Details)</t>
  </si>
  <si>
    <t>Discount rate</t>
  </si>
  <si>
    <t>3.75%</t>
  </si>
  <si>
    <t>9.00%</t>
  </si>
  <si>
    <t>8.00%</t>
  </si>
  <si>
    <t>Rate of compensation increase</t>
  </si>
  <si>
    <t>4.50%</t>
  </si>
  <si>
    <t>Postemployment Benefits Weighted Average Assumptions Used for Benefit Costs (Details)</t>
  </si>
  <si>
    <t>8.25%</t>
  </si>
  <si>
    <t>Postemployment Benefits Assumed Health Care Cost Trends (Details)</t>
  </si>
  <si>
    <t>Defined Benefit Plans and Other Postretirement Benefit Plans Table Text Block [Line Items]</t>
  </si>
  <si>
    <t>Health care trend rate for next year</t>
  </si>
  <si>
    <t>Ultimate trend rate</t>
  </si>
  <si>
    <t>4.75%</t>
  </si>
  <si>
    <t>Year that rate reaches ultimate rate</t>
  </si>
  <si>
    <t>Postemployment Benefits Expected Benefit Payments (Details) $ in Millions</t>
  </si>
  <si>
    <t>2021-2025</t>
  </si>
  <si>
    <t>Commitments and Contingencies (Narrative) (Details) - USD ($) $ in Millions</t>
  </si>
  <si>
    <t>Financial Guarantee [Member]</t>
  </si>
  <si>
    <t>Loss Contingencies [Line Items]</t>
  </si>
  <si>
    <t>Letter of credit outstanding, amount</t>
  </si>
  <si>
    <t>Percent guarantee of unconsolidated affiliate debt</t>
  </si>
  <si>
    <t>Percentage of gross revenue payable under railroad Concession to Mexican government</t>
  </si>
  <si>
    <t>KCSM [Member] | Materials and Other Expense [Member]</t>
  </si>
  <si>
    <t>Concession duty expense</t>
  </si>
  <si>
    <t>Panama Canal Railway Company [Member] | Financial Guarantee [Member] | 7.0% Senior Secured Notes due November 1, 2026 [Member]</t>
  </si>
  <si>
    <t>7.00%</t>
  </si>
  <si>
    <t>Nov. 1,
		2026</t>
  </si>
  <si>
    <t>Commitments and Contingencies Personal Injury Liability Activity (Details) - Personal Injury [Member] - USD ($) $ in Millions</t>
  </si>
  <si>
    <t>Personal Injury Liability Activity [Roll Forward]</t>
  </si>
  <si>
    <t>Accruals</t>
  </si>
  <si>
    <t>Change in estimate</t>
  </si>
  <si>
    <t>Payments</t>
  </si>
  <si>
    <t>Quarterly Financial Data (Unaudited) (Details) - USD ($) $ / shares in Units, $ in Millions</t>
  </si>
  <si>
    <t>[3]</t>
  </si>
  <si>
    <t>Per share data:</t>
  </si>
  <si>
    <t>Basic earnings per common share</t>
  </si>
  <si>
    <t>Diluted earnings per common share</t>
  </si>
  <si>
    <t>During the first quarter of 2015, the Company recognized pre-tax lease termination costs of $9.6 million, due to the early termination of certain operating leases and the related purchase of equipment.</t>
  </si>
  <si>
    <t>During the second quarter of 2014, the Company recognized pre-tax lease termination costs of $8.4 million, due to the early termination of certain operating leases and the related purchase of equipment.</t>
  </si>
  <si>
    <t>During the first quarter of 2014, the Company recognized pre-tax lease termination costs of $29.9 million, due to the early termination of certain operating leases and the related purchase of equipment.</t>
  </si>
  <si>
    <t>Condensed Consolidating Financial Information (Narrative) (Details) $ in Millions</t>
  </si>
  <si>
    <t>Condensed Financial Statements, Captions [Line Items]</t>
  </si>
  <si>
    <t>Condensed Consolidating Financial Information KCS [Member] | Senior Notes [Member] | 4.95% Senior Notes, Due August 15, 2045 [Member]</t>
  </si>
  <si>
    <t>Stated interest rate on Senior Notes</t>
  </si>
  <si>
    <t>Maturity date on Senior Notes</t>
  </si>
  <si>
    <t>Condensed Consolidating Financial Information KCS [Member] | Senior Notes [Member] | 4.30% Senior Notes, Due May 15, 2043 [Member]</t>
  </si>
  <si>
    <t>May 15,
		2043</t>
  </si>
  <si>
    <t>Condensed Consolidating Financial Information KCS [Member] | Senior Notes [Member] | 3.85% Senior Notes, Due November 15, 2023 [Member]</t>
  </si>
  <si>
    <t>Nov. 15,
		2023</t>
  </si>
  <si>
    <t>Condensed Consolidating Financial Information KCS [Member] | Senior Notes [Member] | 3.0% Senior Notes, Due May 15, 2023 [Member]</t>
  </si>
  <si>
    <t>May 15,
		2023</t>
  </si>
  <si>
    <t>Condensed Consolidating Financial Information KCS [Member] | Senior Notes [Member] | 2.35% Senior Notes, Due May 15, 2020 [Member]</t>
  </si>
  <si>
    <t>May 15,
		2020</t>
  </si>
  <si>
    <t>Condensed Consolidating Financial Information KCS [Member] | Senior Notes [Member] | Floating Rate Senior Notes, Due October 28, 2016 [Member]</t>
  </si>
  <si>
    <t>Oct. 28,
		2016</t>
  </si>
  <si>
    <t>Condensed Consolidating Financial Information KCSR [Member] | Senior Notes [Member] | 4.95% Senior Notes, Due August 15, 2045 [Member]</t>
  </si>
  <si>
    <t>Condensed Consolidating Financial Information KCSR [Member] | Senior Notes [Member] | 4.30% Senior Notes, Due May 15, 2043 [Member]</t>
  </si>
  <si>
    <t>Condensed Consolidating Financial Information KCSR [Member] | Senior Notes [Member] | 3.85% Senior Notes, Due November 15, 2023 [Member]</t>
  </si>
  <si>
    <t>Condensed Consolidating Statements of Comprehensive Income (Details) - USD ($) $ in Millions</t>
  </si>
  <si>
    <t>Condensed Statements of Comprehensive Income Captions [Line Items]</t>
  </si>
  <si>
    <t>Operating expenses</t>
  </si>
  <si>
    <t>Equity in net earnings (losses) of unconsolidated affiliates</t>
  </si>
  <si>
    <t>Other income (expense), net</t>
  </si>
  <si>
    <t>Condensed Consolidating Financial Information KCS [Member] | Parent [Member]</t>
  </si>
  <si>
    <t>Condensed Consolidating Financial Information KCS [Member] | Guarantor Subsidiaries [Member]</t>
  </si>
  <si>
    <t>Condensed Consolidating Financial Information KCS [Member] | Non-Guarantor Subsidiaries [Member]</t>
  </si>
  <si>
    <t>Condensed Consolidating Financial Information KCS [Member] | Consolidating Adjustments [Member]</t>
  </si>
  <si>
    <t>Condensed Consolidating Financial Information KCSR [Member] | Parent [Member]</t>
  </si>
  <si>
    <t>Condensed Consolidating Financial Information KCSR [Member] | KCSR [Member]</t>
  </si>
  <si>
    <t>Condensed Consolidating Financial Information KCSR [Member] | Guarantor Subsidiaries [Member]</t>
  </si>
  <si>
    <t>Condensed Consolidating Financial Information KCSR [Member] | Non-Guarantor Subsidiaries [Member]</t>
  </si>
  <si>
    <t>Condensed Consolidating Financial Information KCSR [Member] | Consolidating Adjustments [Member]</t>
  </si>
  <si>
    <t>Condensed Consolidating Balance Sheets (Details) - USD ($) $ in Million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Contribution to consolidated affiliates</t>
  </si>
  <si>
    <t>Proceeds from repayment of loans to affiliates</t>
  </si>
  <si>
    <t>Loans to affiliates</t>
  </si>
  <si>
    <t>Other investing activities</t>
  </si>
  <si>
    <t>Net cash provided by (used for) investing activities</t>
  </si>
  <si>
    <t>Proceeds from loans from affiliates</t>
  </si>
  <si>
    <t>Contributions from affiliates</t>
  </si>
  <si>
    <t>Repayment of loans from affiliates</t>
  </si>
  <si>
    <t>Other financing activities</t>
  </si>
  <si>
    <t>Geographic Information (Information by Geographic Area) (Details) - USD ($) $ in Millions</t>
  </si>
  <si>
    <t>Revenues from External Customers and Long-Lived Assets [Line Items]</t>
  </si>
  <si>
    <t>UNITED STATES</t>
  </si>
  <si>
    <t>MEXICO</t>
  </si>
  <si>
    <t>Subsequent Events (Details) $ / shares in Units, MXN in Millions, $ in Millions</t>
  </si>
  <si>
    <t>Jan. 28, 2016USD ($)$ / shares</t>
  </si>
  <si>
    <t>Dec. 31, 2015USD ($)$ / shares</t>
  </si>
  <si>
    <t>Dec. 31, 2014USD ($)$ / shares</t>
  </si>
  <si>
    <t>Dec. 31, 2013USD ($)$ / shares</t>
  </si>
  <si>
    <t>Common Stock Dividend [Abstract]</t>
  </si>
  <si>
    <t>Cash dividends declared per common share | $ / shares</t>
  </si>
  <si>
    <t>Aggregate amount of dividends on common stock | $</t>
  </si>
  <si>
    <t>Foreign Currency Hedging [Abstract]</t>
  </si>
  <si>
    <t>Aggregate notional amount of foreign currency forward contracts</t>
  </si>
  <si>
    <t>Foreign currency forward contracts maturity date</t>
  </si>
  <si>
    <t>Weighted-average exchange rate of foreign currency forward contracts (in Ps per USD) | MXN / $</t>
  </si>
  <si>
    <t>Subsequent Event [Member]</t>
  </si>
  <si>
    <t>Subsequent Event [Member] | Not Designated as Hedging Instrument [Member] | Foreign Currency Forward Contracts [Member]</t>
  </si>
  <si>
    <t>Aggregate notional amount of foreign currency forward contracts | $</t>
  </si>
  <si>
    <t>Subsequent Event [Member] | Not Designated as Hedging Instrument [Member] | Foreign Currency Forward Contracts [Member] | Foreign Currency Forward Contracts April 2016 Maturity [Member]</t>
  </si>
  <si>
    <t>Apr. 29,
		2016</t>
  </si>
  <si>
    <t>Subsequent Event [Member] | Not Designated as Hedging Instrument [Member] | Foreign Currency Forward Contracts [Member] | Foreign Currency Forward Contracts January 2017 Maturity [Member]</t>
  </si>
  <si>
    <t>Jan. 17,
		2017</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MXN &quot;#,##0.0_);_(&quot;MXN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5448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8498752</v>
      </c>
    </row>
    <row spans="1:4" r="14">
      <c t="s" s="4" r="A14">
        <v>23</v>
      </c>
      <c t="s" s="4" r="B14">
        <v>24</v>
      </c>
    </row>
    <row spans="1:4" r="15">
      <c t="s" s="4" r="A15">
        <v>25</v>
      </c>
      <c t="s" s="4" r="B15">
        <v>26</v>
      </c>
    </row>
    <row spans="1:4" r="16">
      <c t="s" s="4" r="A16">
        <v>27</v>
      </c>
      <c t="s" s="4" r="B16">
        <v>24</v>
      </c>
    </row>
    <row spans="1:4" r="17">
      <c t="s" s="4" r="A17">
        <v>28</v>
      </c>
      <c t="n" s="7" r="D17">
        <v>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0</v>
      </c>
      <c t="s" s="2" r="B1">
        <v>1</v>
      </c>
    </row>
    <row spans="1:2" r="2">
      <c t="s" s="2" r="B2">
        <v>2</v>
      </c>
    </row>
    <row spans="1:2" r="3">
      <c t="s" s="3" r="A3">
        <v>208</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8" r="B3">
        <v>2418.8</v>
      </c>
      <c t="n" s="8" r="C3">
        <v>2577.1</v>
      </c>
      <c t="n" s="8" r="D3">
        <v>2369.3</v>
      </c>
    </row>
    <row spans="1:4" r="4">
      <c t="s" s="3" r="A4">
        <v>33</v>
      </c>
    </row>
    <row spans="1:4" r="5">
      <c t="s" s="4" r="A5">
        <v>34</v>
      </c>
      <c t="n" s="9" r="B5">
        <v>442.2</v>
      </c>
      <c t="n" s="9" r="C5">
        <v>474.5</v>
      </c>
      <c t="n" s="9" r="D5">
        <v>441.6</v>
      </c>
    </row>
    <row spans="1:4" r="6">
      <c t="s" s="4" r="A6">
        <v>35</v>
      </c>
      <c t="n" s="6" r="B6">
        <v>223</v>
      </c>
      <c t="n" s="9" r="C6">
        <v>245.2</v>
      </c>
      <c t="n" s="9" r="D6">
        <v>217.6</v>
      </c>
    </row>
    <row spans="1:4" r="7">
      <c t="s" s="4" r="A7">
        <v>36</v>
      </c>
      <c t="n" s="9" r="B7">
        <v>306.9</v>
      </c>
      <c t="n" s="9" r="C7">
        <v>415.9</v>
      </c>
      <c t="n" s="9" r="D7">
        <v>389.6</v>
      </c>
    </row>
    <row spans="1:4" r="8">
      <c t="s" s="4" r="A8">
        <v>37</v>
      </c>
      <c t="n" s="9" r="B8">
        <v>119.4</v>
      </c>
      <c t="n" s="9" r="C8">
        <v>119.2</v>
      </c>
      <c t="n" s="9" r="D8">
        <v>160.5</v>
      </c>
    </row>
    <row spans="1:4" r="9">
      <c t="s" s="4" r="A9">
        <v>38</v>
      </c>
      <c t="n" s="9" r="B9">
        <v>284.6</v>
      </c>
      <c t="n" s="9" r="C9">
        <v>258.1</v>
      </c>
      <c t="n" s="9" r="D9">
        <v>223.3</v>
      </c>
    </row>
    <row spans="1:4" r="10">
      <c t="s" s="4" r="A10">
        <v>39</v>
      </c>
      <c t="n" s="9" r="B10">
        <v>229.3</v>
      </c>
      <c t="n" s="9" r="C10">
        <v>216.8</v>
      </c>
      <c t="n" s="9" r="D10">
        <v>198.1</v>
      </c>
    </row>
    <row spans="1:4" r="11">
      <c t="s" s="4" r="A11">
        <v>40</v>
      </c>
      <c t="n" s="9" r="B11">
        <v>9.6</v>
      </c>
      <c t="n" s="9" r="C11">
        <v>38.3</v>
      </c>
      <c t="n" s="6" r="D11">
        <v>0</v>
      </c>
    </row>
    <row spans="1:4" r="12">
      <c t="s" s="4" r="A12">
        <v>41</v>
      </c>
      <c t="n" s="6" r="B12">
        <v>1615</v>
      </c>
      <c t="n" s="6" r="C12">
        <v>1768</v>
      </c>
      <c t="n" s="9" r="D12">
        <v>1630.7</v>
      </c>
    </row>
    <row spans="1:4" r="13">
      <c t="s" s="4" r="A13">
        <v>42</v>
      </c>
      <c t="n" s="9" r="B13">
        <v>803.8</v>
      </c>
      <c t="n" s="9" r="C13">
        <v>809.1</v>
      </c>
      <c t="n" s="9" r="D13">
        <v>738.6</v>
      </c>
    </row>
    <row spans="1:4" r="14">
      <c t="s" s="4" r="A14">
        <v>43</v>
      </c>
      <c t="n" s="9" r="B14">
        <v>18.3</v>
      </c>
      <c t="n" s="9" r="C14">
        <v>21.1</v>
      </c>
      <c t="n" s="9" r="D14">
        <v>18.8</v>
      </c>
    </row>
    <row spans="1:4" r="15">
      <c t="s" s="4" r="A15">
        <v>44</v>
      </c>
      <c t="n" s="9" r="B15">
        <v>-81.90000000000001</v>
      </c>
      <c t="n" s="9" r="C15">
        <v>-72.8</v>
      </c>
      <c t="n" s="9" r="D15">
        <v>-80.59999999999999</v>
      </c>
    </row>
    <row spans="1:4" r="16">
      <c t="s" s="4" r="A16">
        <v>45</v>
      </c>
      <c t="n" s="9" r="B16">
        <v>-7.6</v>
      </c>
      <c t="n" s="9" r="C16">
        <v>-6.6</v>
      </c>
      <c t="n" s="9" r="D16">
        <v>-119.2</v>
      </c>
    </row>
    <row spans="1:4" r="17">
      <c t="s" s="4" r="A17">
        <v>46</v>
      </c>
      <c t="n" s="9" r="B17">
        <v>-56.6</v>
      </c>
      <c t="n" s="9" r="C17">
        <v>-35.5</v>
      </c>
      <c t="n" s="9" r="D17">
        <v>-5.2</v>
      </c>
    </row>
    <row spans="1:4" r="18">
      <c t="s" s="4" r="A18">
        <v>47</v>
      </c>
      <c t="n" s="9" r="B18">
        <v>-3.4</v>
      </c>
      <c t="n" s="9" r="C18">
        <v>-2.2</v>
      </c>
      <c t="n" s="9" r="D18">
        <v>-0.8</v>
      </c>
    </row>
    <row spans="1:4" r="19">
      <c t="s" s="4" r="A19">
        <v>48</v>
      </c>
      <c t="n" s="9" r="B19">
        <v>672.6</v>
      </c>
      <c t="n" s="9" r="C19">
        <v>713.1</v>
      </c>
      <c t="n" s="9" r="D19">
        <v>551.6</v>
      </c>
    </row>
    <row spans="1:4" r="20">
      <c t="s" s="4" r="A20">
        <v>49</v>
      </c>
      <c t="n" s="9" r="B20">
        <v>187.3</v>
      </c>
      <c t="n" s="9" r="C20">
        <v>208.8</v>
      </c>
      <c t="n" s="9" r="D20">
        <v>198.3</v>
      </c>
    </row>
    <row spans="1:4" r="21">
      <c t="s" s="4" r="A21">
        <v>50</v>
      </c>
      <c t="n" s="9" r="B21">
        <v>485.3</v>
      </c>
      <c t="n" s="9" r="C21">
        <v>504.3</v>
      </c>
      <c t="n" s="9" r="D21">
        <v>353.3</v>
      </c>
    </row>
    <row spans="1:4" r="22">
      <c t="s" s="4" r="A22">
        <v>51</v>
      </c>
      <c t="n" s="9" r="B22">
        <v>1.8</v>
      </c>
      <c t="n" s="9" r="C22">
        <v>1.7</v>
      </c>
      <c t="n" s="9" r="D22">
        <v>1.9</v>
      </c>
    </row>
    <row spans="1:4" r="23">
      <c t="s" s="4" r="A23">
        <v>52</v>
      </c>
      <c t="n" s="9" r="B23">
        <v>483.5</v>
      </c>
      <c t="n" s="9" r="C23">
        <v>502.6</v>
      </c>
      <c t="n" s="9" r="D23">
        <v>351.4</v>
      </c>
    </row>
    <row spans="1:4" r="24">
      <c t="s" s="4" r="A24">
        <v>53</v>
      </c>
      <c t="n" s="9" r="B24">
        <v>0.2</v>
      </c>
      <c t="n" s="9" r="C24">
        <v>0.2</v>
      </c>
      <c t="n" s="9" r="D24">
        <v>0.2</v>
      </c>
    </row>
    <row spans="1:4" r="25">
      <c t="s" s="4" r="A25">
        <v>54</v>
      </c>
      <c t="n" s="8" r="B25">
        <v>483.3</v>
      </c>
      <c t="n" s="8" r="C25">
        <v>502.4</v>
      </c>
      <c t="n" s="8" r="D25">
        <v>351.2</v>
      </c>
    </row>
    <row spans="1:4" r="26">
      <c t="s" s="3" r="A26">
        <v>55</v>
      </c>
    </row>
    <row spans="1:4" r="27">
      <c t="s" s="4" r="A27">
        <v>56</v>
      </c>
      <c t="n" s="10" r="B27">
        <v>4.41</v>
      </c>
      <c t="n" s="10" r="C27">
        <v>4.56</v>
      </c>
      <c t="n" s="10" r="D27">
        <v>3.19</v>
      </c>
    </row>
    <row spans="1:4" r="28">
      <c t="s" s="4" r="A28">
        <v>57</v>
      </c>
      <c t="n" s="10" r="B28">
        <v>4.4</v>
      </c>
      <c t="n" s="10" r="C28">
        <v>4.55</v>
      </c>
      <c t="n" s="10" r="D28">
        <v>3.18</v>
      </c>
    </row>
    <row spans="1:4" r="29">
      <c t="s" s="3" r="A29">
        <v>58</v>
      </c>
    </row>
    <row spans="1:4" r="30">
      <c t="s" s="4" r="A30">
        <v>59</v>
      </c>
      <c t="n" s="6" r="B30">
        <v>109709</v>
      </c>
      <c t="n" s="6" r="C30">
        <v>110163</v>
      </c>
      <c t="n" s="6" r="D30">
        <v>109973</v>
      </c>
    </row>
    <row spans="1:4" r="31">
      <c t="s" s="4" r="A31">
        <v>60</v>
      </c>
      <c t="n" s="6" r="B31">
        <v>206</v>
      </c>
      <c t="n" s="6" r="C31">
        <v>270</v>
      </c>
      <c t="n" s="6" r="D31">
        <v>367</v>
      </c>
    </row>
    <row spans="1:4" r="32">
      <c t="s" s="4" r="A32">
        <v>61</v>
      </c>
      <c t="n" s="6" r="B32">
        <v>109915</v>
      </c>
      <c t="n" s="6" r="C32">
        <v>110433</v>
      </c>
      <c t="n" s="6" r="D32">
        <v>1103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0"/>
    <col customWidth="1" max="2" min="2" width="80"/>
  </cols>
  <sheetData>
    <row spans="1:2" r="1">
      <c t="s" s="1" r="A1">
        <v>239</v>
      </c>
      <c t="s" s="2" r="B1">
        <v>1</v>
      </c>
    </row>
    <row spans="1:2" r="2">
      <c t="s" s="2" r="B2">
        <v>2</v>
      </c>
    </row>
    <row spans="1:2" r="3">
      <c t="s" s="3" r="A3">
        <v>187</v>
      </c>
    </row>
    <row spans="1:2" r="4">
      <c t="s" s="4" r="A4">
        <v>240</v>
      </c>
      <c t="s" s="4" r="B4">
        <v>241</v>
      </c>
    </row>
    <row spans="1:2" r="5">
      <c t="s" s="4" r="A5">
        <v>242</v>
      </c>
      <c t="s" s="4" r="B5">
        <v>243</v>
      </c>
    </row>
    <row spans="1:2" r="6">
      <c t="s" s="4" r="A6">
        <v>244</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9</v>
      </c>
    </row>
    <row spans="1:2" r="14">
      <c t="s" s="4" r="A14">
        <v>260</v>
      </c>
      <c t="s" s="4" r="B14">
        <v>261</v>
      </c>
    </row>
    <row spans="1:2" r="15">
      <c t="s" s="4" r="A15">
        <v>262</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v>
      </c>
      <c t="s" s="2" r="B1">
        <v>1</v>
      </c>
    </row>
    <row spans="1:4" r="2">
      <c t="s" s="2" r="B2">
        <v>2</v>
      </c>
      <c t="s" s="2" r="C2">
        <v>30</v>
      </c>
      <c t="s" s="2" r="D2">
        <v>31</v>
      </c>
    </row>
    <row spans="1:4" r="3">
      <c t="s" s="4" r="A3">
        <v>50</v>
      </c>
      <c t="n" s="8" r="B3">
        <v>485.3</v>
      </c>
      <c t="n" s="8" r="C3">
        <v>504.3</v>
      </c>
      <c t="n" s="8" r="D3">
        <v>353.3</v>
      </c>
    </row>
    <row spans="1:4" r="4">
      <c t="s" s="3" r="A4">
        <v>63</v>
      </c>
    </row>
    <row spans="1:4" r="5">
      <c t="s" s="4" r="A5">
        <v>64</v>
      </c>
      <c t="n" s="6" r="B5">
        <v>0</v>
      </c>
      <c t="n" s="6" r="C5">
        <v>0</v>
      </c>
      <c t="n" s="9" r="D5">
        <v>-0.2</v>
      </c>
    </row>
    <row spans="1:4" r="6">
      <c t="s" s="4" r="A6">
        <v>65</v>
      </c>
      <c t="n" s="6" r="B6">
        <v>0</v>
      </c>
      <c t="n" s="9" r="C6">
        <v>0.1</v>
      </c>
      <c t="n" s="9" r="D6">
        <v>0.7</v>
      </c>
    </row>
    <row spans="1:4" r="7">
      <c t="s" s="4" r="A7">
        <v>66</v>
      </c>
      <c t="n" s="9" r="B7">
        <v>-0.1</v>
      </c>
      <c t="n" s="9" r="C7">
        <v>-0.2</v>
      </c>
      <c t="n" s="9" r="D7">
        <v>-0.1</v>
      </c>
    </row>
    <row spans="1:4" r="8">
      <c t="s" s="4" r="A8">
        <v>67</v>
      </c>
      <c t="n" s="9" r="B8">
        <v>-1.4</v>
      </c>
      <c t="n" s="9" r="C8">
        <v>-1.1</v>
      </c>
      <c t="n" s="6" r="D8">
        <v>0</v>
      </c>
    </row>
    <row spans="1:4" r="9">
      <c t="s" s="4" r="A9">
        <v>68</v>
      </c>
      <c t="n" s="9" r="B9">
        <v>-1.5</v>
      </c>
      <c t="n" s="9" r="C9">
        <v>-1.2</v>
      </c>
      <c t="n" s="9" r="D9">
        <v>0.4</v>
      </c>
    </row>
    <row spans="1:4" r="10">
      <c t="s" s="4" r="A10">
        <v>69</v>
      </c>
      <c t="n" s="9" r="B10">
        <v>483.8</v>
      </c>
      <c t="n" s="9" r="C10">
        <v>503.1</v>
      </c>
      <c t="n" s="9" r="D10">
        <v>353.7</v>
      </c>
    </row>
    <row spans="1:4" r="11">
      <c t="s" s="4" r="A11">
        <v>70</v>
      </c>
      <c t="n" s="9" r="B11">
        <v>1.8</v>
      </c>
      <c t="n" s="9" r="C11">
        <v>1.7</v>
      </c>
      <c t="n" s="9" r="D11">
        <v>1.9</v>
      </c>
    </row>
    <row spans="1:4" r="12">
      <c t="s" s="4" r="A12">
        <v>71</v>
      </c>
      <c t="n" s="7" r="B12">
        <v>482</v>
      </c>
      <c t="n" s="8" r="C12">
        <v>501.4</v>
      </c>
      <c t="n" s="8" r="D12">
        <v>35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90</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1</v>
      </c>
      <c t="s" s="2" r="B1">
        <v>1</v>
      </c>
    </row>
    <row spans="1:2" r="2">
      <c t="s" s="2" r="B2">
        <v>2</v>
      </c>
    </row>
    <row spans="1:2" r="3">
      <c t="s" s="3" r="A3">
        <v>196</v>
      </c>
    </row>
    <row spans="1:2" r="4">
      <c t="s" s="4" r="A4">
        <v>282</v>
      </c>
      <c t="s" s="4" r="B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84</v>
      </c>
      <c t="s" s="2" r="B1">
        <v>1</v>
      </c>
    </row>
    <row spans="1:2" r="2">
      <c t="s" s="2" r="B2">
        <v>2</v>
      </c>
    </row>
    <row spans="1:2" r="3">
      <c t="s" s="3" r="A3">
        <v>199</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5</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4</v>
      </c>
      <c t="s" s="2" r="B1">
        <v>1</v>
      </c>
    </row>
    <row spans="1:2" r="2">
      <c t="s" s="2" r="B2">
        <v>2</v>
      </c>
    </row>
    <row spans="1:2" r="3">
      <c t="s" s="3" r="A3">
        <v>208</v>
      </c>
    </row>
    <row spans="1:2" r="4">
      <c t="s" s="4" r="A4">
        <v>295</v>
      </c>
      <c t="s" s="4" r="B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208</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304</v>
      </c>
      <c t="s" s="2" r="B1">
        <v>1</v>
      </c>
    </row>
    <row spans="1:2" r="2">
      <c t="s" s="2" r="B2">
        <v>2</v>
      </c>
    </row>
    <row spans="1:2" r="3">
      <c t="s" s="3" r="A3">
        <v>213</v>
      </c>
    </row>
    <row spans="1:2" r="4">
      <c t="s" s="4" r="A4">
        <v>305</v>
      </c>
      <c t="s" s="4" r="B4">
        <v>306</v>
      </c>
    </row>
    <row spans="1:2" r="5">
      <c t="s" s="4" r="A5">
        <v>307</v>
      </c>
      <c t="s" s="4" r="B5">
        <v>308</v>
      </c>
    </row>
    <row spans="1:2" r="6">
      <c t="s" s="4" r="A6">
        <v>309</v>
      </c>
      <c t="s" s="4" r="B6">
        <v>310</v>
      </c>
    </row>
    <row spans="1:2" r="7">
      <c t="s" s="4" r="A7">
        <v>311</v>
      </c>
      <c t="s" s="4" r="B7">
        <v>312</v>
      </c>
    </row>
    <row spans="1:2" r="8">
      <c t="s" s="4" r="A8">
        <v>313</v>
      </c>
      <c t="s" s="4" r="B8">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16</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19</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row spans="1:2" r="9">
      <c t="s" s="4" r="A9">
        <v>337</v>
      </c>
      <c t="s" s="4" r="B9">
        <v>338</v>
      </c>
    </row>
    <row spans="1:2" r="10">
      <c t="s" s="4" r="A10">
        <v>339</v>
      </c>
      <c t="s" s="4" r="B10">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s="1" r="A1">
        <v>341</v>
      </c>
      <c t="s" s="2" r="B1">
        <v>1</v>
      </c>
    </row>
    <row spans="1:2" r="2">
      <c t="s" s="2" r="B2">
        <v>2</v>
      </c>
    </row>
    <row spans="1:2" r="3">
      <c t="s" s="3" r="A3">
        <v>222</v>
      </c>
    </row>
    <row spans="1:2" r="4">
      <c t="s" s="4" r="A4">
        <v>342</v>
      </c>
      <c t="s" s="4" r="B4">
        <v>343</v>
      </c>
    </row>
    <row spans="1:2" r="5">
      <c t="s" s="4" r="A5">
        <v>344</v>
      </c>
      <c t="s" s="4" r="B5">
        <v>345</v>
      </c>
    </row>
    <row spans="1:2" r="6">
      <c t="s" s="4" r="A6">
        <v>346</v>
      </c>
      <c t="s" s="4" r="B6">
        <v>347</v>
      </c>
    </row>
    <row spans="1:2" r="7">
      <c t="s" s="4" r="A7">
        <v>348</v>
      </c>
      <c t="s" s="4" r="B7">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v>
      </c>
      <c t="s" s="2" r="B1">
        <v>1</v>
      </c>
    </row>
    <row spans="1:4" r="2">
      <c t="s" s="2" r="B2">
        <v>2</v>
      </c>
      <c t="s" s="2" r="C2">
        <v>30</v>
      </c>
      <c t="s" s="2" r="D2">
        <v>31</v>
      </c>
    </row>
    <row spans="1:4" r="3">
      <c t="s" s="4" r="A3">
        <v>73</v>
      </c>
      <c t="n" s="8" r="D3">
        <v>-0.1</v>
      </c>
    </row>
    <row spans="1:4" r="4">
      <c t="s" s="4" r="A4">
        <v>74</v>
      </c>
      <c t="n" s="7" r="C4">
        <v>0</v>
      </c>
      <c t="n" s="9" r="D4">
        <v>0.3</v>
      </c>
    </row>
    <row spans="1:4" r="5">
      <c t="s" s="4" r="A5">
        <v>75</v>
      </c>
      <c t="n" s="7" r="B5">
        <v>0</v>
      </c>
      <c t="n" s="9" r="C5">
        <v>-0.1</v>
      </c>
      <c t="n" s="8" r="D5">
        <v>-0.1</v>
      </c>
    </row>
    <row spans="1:4" r="6">
      <c t="s" s="4" r="A6">
        <v>76</v>
      </c>
      <c t="n" s="8" r="B6">
        <v>-0.8</v>
      </c>
      <c t="n" s="8" r="C6">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0</v>
      </c>
      <c t="s" s="2" r="B1">
        <v>1</v>
      </c>
    </row>
    <row spans="1:2" r="2">
      <c t="s" s="2" r="B2">
        <v>2</v>
      </c>
    </row>
    <row spans="1:2" r="3">
      <c t="s" s="3" r="A3">
        <v>225</v>
      </c>
    </row>
    <row spans="1:2" r="4">
      <c t="s" s="4" r="A4">
        <v>351</v>
      </c>
      <c t="s" s="4" r="B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53</v>
      </c>
      <c t="s" s="2" r="B1">
        <v>1</v>
      </c>
    </row>
    <row spans="1:2" r="2">
      <c t="s" s="2" r="B2">
        <v>2</v>
      </c>
    </row>
    <row spans="1:2" r="3">
      <c t="s" s="3" r="A3">
        <v>228</v>
      </c>
    </row>
    <row spans="1:2" r="4">
      <c t="s" s="4" r="A4">
        <v>354</v>
      </c>
      <c t="s" s="4" r="B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80"/>
  </cols>
  <sheetData>
    <row spans="1:2" r="1">
      <c t="s" s="1" r="A1">
        <v>356</v>
      </c>
      <c t="s" s="2" r="B1">
        <v>1</v>
      </c>
    </row>
    <row spans="1:2" r="2">
      <c t="s" s="2" r="B2">
        <v>2</v>
      </c>
    </row>
    <row spans="1:2" r="3">
      <c t="s" s="4" r="A3">
        <v>357</v>
      </c>
    </row>
    <row spans="1:2" r="4">
      <c t="s" s="3" r="A4">
        <v>358</v>
      </c>
    </row>
    <row spans="1:2" r="5">
      <c t="s" s="4" r="A5">
        <v>359</v>
      </c>
      <c t="s" s="4" r="B5">
        <v>360</v>
      </c>
    </row>
    <row spans="1:2" r="6">
      <c t="s" s="4" r="A6">
        <v>361</v>
      </c>
      <c t="s" s="4" r="B6">
        <v>362</v>
      </c>
    </row>
    <row spans="1:2" r="7">
      <c t="s" s="4" r="A7">
        <v>363</v>
      </c>
      <c t="s" s="4" r="B7">
        <v>364</v>
      </c>
    </row>
    <row spans="1:2" r="8">
      <c t="s" s="4" r="A8">
        <v>365</v>
      </c>
    </row>
    <row spans="1:2" r="9">
      <c t="s" s="3" r="A9">
        <v>358</v>
      </c>
    </row>
    <row spans="1:2" r="10">
      <c t="s" s="4" r="A10">
        <v>359</v>
      </c>
      <c t="s" s="4" r="B10">
        <v>366</v>
      </c>
    </row>
    <row spans="1:2" r="11">
      <c t="s" s="4" r="A11">
        <v>361</v>
      </c>
      <c t="s" s="4" r="B11">
        <v>367</v>
      </c>
    </row>
    <row spans="1:2" r="12">
      <c t="s" s="4" r="A12">
        <v>363</v>
      </c>
      <c t="s" s="4" r="B12">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9</v>
      </c>
      <c t="s" s="2" r="B1">
        <v>1</v>
      </c>
    </row>
    <row spans="1:2" r="2">
      <c t="s" s="2" r="B2">
        <v>2</v>
      </c>
    </row>
    <row spans="1:2" r="3">
      <c t="s" s="3" r="A3">
        <v>234</v>
      </c>
    </row>
    <row spans="1:2" r="4">
      <c t="s" s="4" r="A4">
        <v>370</v>
      </c>
      <c t="s" s="4" r="B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372</v>
      </c>
      <c t="s" s="2" r="B1">
        <v>1</v>
      </c>
    </row>
    <row spans="1:2" r="2">
      <c t="s" s="2" r="B2">
        <v>2</v>
      </c>
    </row>
    <row spans="1:2" r="3">
      <c t="s" s="4" r="A3">
        <v>373</v>
      </c>
    </row>
    <row spans="1:2" r="4">
      <c t="s" s="3" r="A4">
        <v>374</v>
      </c>
    </row>
    <row spans="1:2" r="5">
      <c t="s" s="4" r="A5">
        <v>375</v>
      </c>
      <c t="s" s="4" r="B5">
        <v>376</v>
      </c>
    </row>
    <row spans="1:2" r="6">
      <c t="s" s="4" r="A6">
        <v>377</v>
      </c>
    </row>
    <row spans="1:2" r="7">
      <c t="s" s="3" r="A7">
        <v>374</v>
      </c>
    </row>
    <row spans="1:2" r="8">
      <c t="s" s="4" r="A8">
        <v>378</v>
      </c>
      <c t="s" s="4" r="B8">
        <v>379</v>
      </c>
    </row>
    <row spans="1:2" r="9">
      <c t="s" s="4" r="A9">
        <v>380</v>
      </c>
    </row>
    <row spans="1:2" r="10">
      <c t="s" s="3" r="A10">
        <v>374</v>
      </c>
    </row>
    <row spans="1:2" r="11">
      <c t="s" s="4" r="A11">
        <v>378</v>
      </c>
      <c t="s" s="4" r="B11">
        <v>381</v>
      </c>
    </row>
    <row spans="1:2" r="12">
      <c t="s" s="4" r="A12">
        <v>382</v>
      </c>
    </row>
    <row spans="1:2" r="13">
      <c t="s" s="3" r="A13">
        <v>374</v>
      </c>
    </row>
    <row spans="1:2" r="14">
      <c t="s" s="4" r="A14">
        <v>378</v>
      </c>
      <c t="s" s="4" r="B14">
        <v>383</v>
      </c>
    </row>
    <row spans="1:2" r="15">
      <c t="s" s="4" r="A15">
        <v>384</v>
      </c>
    </row>
    <row spans="1:2" r="16">
      <c t="s" s="3" r="A16">
        <v>374</v>
      </c>
    </row>
    <row spans="1:2" r="17">
      <c t="s" s="4" r="A17">
        <v>385</v>
      </c>
      <c t="s" s="4" r="B17">
        <v>386</v>
      </c>
    </row>
    <row spans="1:2" r="18">
      <c t="s" s="4" r="A18">
        <v>387</v>
      </c>
    </row>
    <row spans="1:2" r="19">
      <c t="s" s="3" r="A19">
        <v>374</v>
      </c>
    </row>
    <row spans="1:2" r="20">
      <c t="s" s="4" r="A20">
        <v>388</v>
      </c>
      <c t="s" s="4" r="B20">
        <v>389</v>
      </c>
    </row>
    <row spans="1:2" r="21">
      <c t="s" s="4" r="A21">
        <v>390</v>
      </c>
    </row>
    <row spans="1:2" r="22">
      <c t="s" s="3" r="A22">
        <v>374</v>
      </c>
    </row>
    <row spans="1:2" r="23">
      <c t="s" s="4" r="A23">
        <v>391</v>
      </c>
      <c t="s" s="4" r="B23">
        <v>392</v>
      </c>
    </row>
    <row spans="1:2" r="24">
      <c t="s" s="4" r="A24">
        <v>393</v>
      </c>
    </row>
    <row spans="1:2" r="25">
      <c t="s" s="3" r="A25">
        <v>374</v>
      </c>
    </row>
    <row spans="1:2" r="26">
      <c t="s" s="4" r="A26">
        <v>391</v>
      </c>
      <c t="s" s="4" r="B26">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4</v>
      </c>
      <c t="s" s="2" r="B1">
        <v>1</v>
      </c>
    </row>
    <row spans="1:4" r="2">
      <c t="s" s="2" r="B2">
        <v>2</v>
      </c>
      <c t="s" s="2" r="C2">
        <v>30</v>
      </c>
      <c t="s" s="2" r="D2">
        <v>31</v>
      </c>
    </row>
    <row spans="1:4" r="3">
      <c t="s" s="3" r="A3">
        <v>187</v>
      </c>
    </row>
    <row spans="1:4" r="4">
      <c t="s" s="4" r="A4">
        <v>395</v>
      </c>
      <c t="n" s="8" r="B4">
        <v>4.9</v>
      </c>
      <c t="n" s="8" r="C4">
        <v>5.3</v>
      </c>
    </row>
    <row spans="1:4" r="5">
      <c t="s" s="4" r="A5">
        <v>396</v>
      </c>
      <c t="n" s="6" r="B5">
        <v>1</v>
      </c>
      <c t="n" s="9" r="C5">
        <v>0.4</v>
      </c>
      <c t="n" s="8" r="D5">
        <v>0.6</v>
      </c>
    </row>
    <row spans="1:4" r="6">
      <c t="s" s="4" r="A6">
        <v>397</v>
      </c>
      <c t="n" s="8" r="B6">
        <v>13.2</v>
      </c>
      <c t="n" s="9" r="C6">
        <v>13.2</v>
      </c>
    </row>
    <row spans="1:4" r="7">
      <c t="s" s="4" r="A7">
        <v>398</v>
      </c>
    </row>
    <row spans="1:4" r="8">
      <c t="s" s="3" r="A8">
        <v>399</v>
      </c>
    </row>
    <row spans="1:4" r="9">
      <c t="s" s="4" r="A9">
        <v>400</v>
      </c>
      <c t="n" s="9" r="C9">
        <v>14.5</v>
      </c>
    </row>
    <row spans="1:4" r="10">
      <c t="s" s="4" r="A10">
        <v>401</v>
      </c>
    </row>
    <row spans="1:4" r="11">
      <c t="s" s="3" r="A11">
        <v>399</v>
      </c>
    </row>
    <row spans="1:4" r="12">
      <c t="s" s="4" r="A12">
        <v>94</v>
      </c>
      <c t="n" s="8" r="C12">
        <v>1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02</v>
      </c>
      <c t="s" s="2" r="B1">
        <v>403</v>
      </c>
      <c t="s" s="2" r="J1">
        <v>1</v>
      </c>
    </row>
    <row spans="1:12" r="2">
      <c t="s" s="2" r="B2">
        <v>2</v>
      </c>
      <c t="s" s="2" r="C2">
        <v>404</v>
      </c>
      <c t="s" s="2" r="D2">
        <v>4</v>
      </c>
      <c t="s" s="2" r="E2">
        <v>405</v>
      </c>
      <c t="s" s="2" r="F2">
        <v>30</v>
      </c>
      <c t="s" s="2" r="G2">
        <v>406</v>
      </c>
      <c t="s" s="2" r="H2">
        <v>407</v>
      </c>
      <c t="s" s="2" r="I2">
        <v>408</v>
      </c>
      <c t="s" s="2" r="J2">
        <v>2</v>
      </c>
      <c t="s" s="2" r="K2">
        <v>30</v>
      </c>
      <c t="s" s="2" r="L2">
        <v>31</v>
      </c>
    </row>
    <row spans="1:12" r="3">
      <c t="s" s="3" r="A3">
        <v>409</v>
      </c>
    </row>
    <row spans="1:12" r="4">
      <c t="s" s="4" r="A4">
        <v>410</v>
      </c>
      <c t="n" s="8" r="J4">
        <v>483.3</v>
      </c>
      <c t="n" s="8" r="K4">
        <v>502.4</v>
      </c>
      <c t="n" s="8" r="L4">
        <v>351.2</v>
      </c>
    </row>
    <row spans="1:12" r="5">
      <c t="s" s="4" r="A5">
        <v>411</v>
      </c>
      <c t="n" s="8" r="J5">
        <v>483.3</v>
      </c>
      <c t="n" s="8" r="K5">
        <v>502.4</v>
      </c>
      <c t="n" s="8" r="L5">
        <v>351.2</v>
      </c>
    </row>
    <row spans="1:12" r="6">
      <c t="s" s="3" r="A6">
        <v>412</v>
      </c>
    </row>
    <row spans="1:12" r="7">
      <c t="s" s="4" r="A7">
        <v>413</v>
      </c>
      <c t="n" s="6" r="J7">
        <v>109709</v>
      </c>
      <c t="n" s="6" r="K7">
        <v>110163</v>
      </c>
      <c t="n" s="6" r="L7">
        <v>109973</v>
      </c>
    </row>
    <row spans="1:12" r="8">
      <c t="s" s="4" r="A8">
        <v>414</v>
      </c>
      <c t="n" s="6" r="J8">
        <v>206</v>
      </c>
      <c t="n" s="6" r="K8">
        <v>270</v>
      </c>
      <c t="n" s="6" r="L8">
        <v>367</v>
      </c>
    </row>
    <row spans="1:12" r="9">
      <c t="s" s="4" r="A9">
        <v>61</v>
      </c>
      <c t="n" s="6" r="J9">
        <v>109915</v>
      </c>
      <c t="n" s="6" r="K9">
        <v>110433</v>
      </c>
      <c t="n" s="6" r="L9">
        <v>110340</v>
      </c>
    </row>
    <row spans="1:12" r="10">
      <c t="s" s="3" r="A10">
        <v>415</v>
      </c>
    </row>
    <row spans="1:12" r="11">
      <c t="s" s="4" r="A11">
        <v>56</v>
      </c>
      <c t="n" s="10" r="B11">
        <v>1.28</v>
      </c>
      <c t="n" s="10" r="C11">
        <v>1.2</v>
      </c>
      <c t="n" s="10" r="D11">
        <v>1.01</v>
      </c>
      <c t="n" s="10" r="E11">
        <v>0.91</v>
      </c>
      <c t="n" s="10" r="F11">
        <v>1.28</v>
      </c>
      <c t="n" s="10" r="G11">
        <v>1.25</v>
      </c>
      <c t="n" s="10" r="H11">
        <v>1.18</v>
      </c>
      <c t="n" s="10" r="I11">
        <v>0.85</v>
      </c>
      <c t="n" s="10" r="J11">
        <v>4.41</v>
      </c>
      <c t="n" s="10" r="K11">
        <v>4.56</v>
      </c>
      <c t="n" s="10" r="L11">
        <v>3.19</v>
      </c>
    </row>
    <row spans="1:12" r="12">
      <c t="s" s="4" r="A12">
        <v>57</v>
      </c>
      <c t="n" s="10" r="B12">
        <v>1.28</v>
      </c>
      <c t="n" s="10" r="C12">
        <v>1.2</v>
      </c>
      <c t="n" s="10" r="D12">
        <v>1.01</v>
      </c>
      <c t="n" s="10" r="E12">
        <v>0.91</v>
      </c>
      <c t="n" s="10" r="F12">
        <v>1.28</v>
      </c>
      <c t="n" s="10" r="G12">
        <v>1.25</v>
      </c>
      <c t="n" s="10" r="H12">
        <v>1.18</v>
      </c>
      <c t="n" s="10" r="I12">
        <v>0.85</v>
      </c>
      <c t="n" s="10" r="J12">
        <v>4.4</v>
      </c>
      <c t="n" s="10" r="K12">
        <v>4.55</v>
      </c>
      <c t="n" s="10" r="L12">
        <v>3.18</v>
      </c>
    </row>
    <row spans="1:12" r="13">
      <c t="s" s="4" r="A13">
        <v>416</v>
      </c>
    </row>
    <row spans="1:12" r="14">
      <c t="s" s="3" r="A14">
        <v>417</v>
      </c>
    </row>
    <row spans="1:12" r="15">
      <c t="s" s="4" r="A15">
        <v>418</v>
      </c>
      <c t="n" s="6" r="J15">
        <v>84</v>
      </c>
      <c t="n" s="6" r="K15">
        <v>57</v>
      </c>
      <c t="n" s="6" r="L15">
        <v>57</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6"/>
    <col customWidth="1" max="6" min="6" width="14"/>
    <col customWidth="1" max="7" min="7" width="14"/>
  </cols>
  <sheetData>
    <row spans="1:7" r="1">
      <c t="s" s="1" r="A1">
        <v>419</v>
      </c>
      <c t="s" s="2" r="B1">
        <v>403</v>
      </c>
      <c t="s" s="2" r="E1">
        <v>1</v>
      </c>
    </row>
    <row spans="1:7" r="2">
      <c t="s" s="2" r="B2">
        <v>405</v>
      </c>
      <c t="s" s="2" r="C2">
        <v>407</v>
      </c>
      <c t="s" s="2" r="D2">
        <v>408</v>
      </c>
      <c t="s" s="2" r="E2">
        <v>2</v>
      </c>
      <c t="s" s="2" r="F2">
        <v>30</v>
      </c>
      <c t="s" s="2" r="G2">
        <v>31</v>
      </c>
    </row>
    <row spans="1:7" r="3">
      <c t="s" s="3" r="A3">
        <v>420</v>
      </c>
    </row>
    <row spans="1:7" r="4">
      <c t="s" s="4" r="A4">
        <v>421</v>
      </c>
      <c t="n" s="8" r="B4">
        <v>9.6</v>
      </c>
      <c t="n" s="8" r="C4">
        <v>8.4</v>
      </c>
      <c t="n" s="8" r="D4">
        <v>29.9</v>
      </c>
      <c t="n" s="8" r="E4">
        <v>9.6</v>
      </c>
      <c t="n" s="8" r="F4">
        <v>38.3</v>
      </c>
      <c t="n" s="7" r="G4">
        <v>0</v>
      </c>
    </row>
    <row spans="1:7" r="5">
      <c t="s" s="4" r="A5">
        <v>422</v>
      </c>
    </row>
    <row spans="1:7" r="6">
      <c t="s" s="3" r="A6">
        <v>420</v>
      </c>
    </row>
    <row spans="1:7" r="7">
      <c t="s" s="4" r="A7">
        <v>423</v>
      </c>
      <c t="n" s="8" r="E7">
        <v>144.2</v>
      </c>
      <c t="n" s="8" r="F7">
        <v>300.7</v>
      </c>
    </row>
  </sheetData>
  <mergeCells count="3">
    <mergeCell ref="A1:A2"/>
    <mergeCell ref="B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4</v>
      </c>
      <c t="s" s="2" r="B1">
        <v>1</v>
      </c>
    </row>
    <row spans="1:4" r="2">
      <c t="s" s="2" r="B2">
        <v>2</v>
      </c>
      <c t="s" s="2" r="C2">
        <v>30</v>
      </c>
      <c t="s" s="2" r="D2">
        <v>31</v>
      </c>
    </row>
    <row spans="1:4" r="3">
      <c t="s" s="3" r="A3">
        <v>425</v>
      </c>
    </row>
    <row spans="1:4" r="4">
      <c t="s" s="4" r="A4">
        <v>426</v>
      </c>
      <c t="n" s="7" r="B4">
        <v>538</v>
      </c>
      <c t="n" s="8" r="C4">
        <v>483.1</v>
      </c>
    </row>
    <row spans="1:4" r="5">
      <c t="s" s="4" r="A5">
        <v>427</v>
      </c>
      <c t="n" s="9" r="B5">
        <v>2070.5</v>
      </c>
      <c t="n" s="9" r="C5">
        <v>2007.6</v>
      </c>
    </row>
    <row spans="1:4" r="6">
      <c t="s" s="4" r="A6">
        <v>428</v>
      </c>
      <c t="n" s="9" r="B6">
        <v>0.7</v>
      </c>
      <c t="n" s="9" r="C6">
        <v>0.9</v>
      </c>
      <c t="n" s="8" r="D6">
        <v>1.1</v>
      </c>
    </row>
    <row spans="1:4" r="7">
      <c t="s" s="4" r="A7">
        <v>38</v>
      </c>
      <c t="n" s="8" r="B7">
        <v>284.6</v>
      </c>
      <c t="n" s="8" r="C7">
        <v>258.1</v>
      </c>
      <c t="n" s="8" r="D7">
        <v>223.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57"/>
    <col customWidth="1" max="3" min="3" width="16"/>
    <col customWidth="1" max="4" min="4" width="14"/>
  </cols>
  <sheetData>
    <row spans="1:4" r="1">
      <c t="s" s="1" r="A1">
        <v>429</v>
      </c>
      <c t="s" s="2" r="C1">
        <v>1</v>
      </c>
    </row>
    <row spans="1:4" r="2">
      <c t="s" s="2" r="C2">
        <v>2</v>
      </c>
      <c t="s" s="2" r="D2">
        <v>30</v>
      </c>
    </row>
    <row spans="1:4" r="3">
      <c t="s" s="3" r="A3">
        <v>425</v>
      </c>
    </row>
    <row spans="1:4" r="4">
      <c t="s" s="4" r="A4">
        <v>430</v>
      </c>
      <c t="n" s="8" r="C4">
        <v>9813.700000000001</v>
      </c>
      <c t="n" s="7" r="D4">
        <v>9035</v>
      </c>
    </row>
    <row spans="1:4" r="5">
      <c t="s" s="4" r="A5">
        <v>431</v>
      </c>
      <c t="n" s="9" r="C5">
        <v>-2108.3</v>
      </c>
      <c t="n" s="9" r="D5">
        <v>-1880.3</v>
      </c>
    </row>
    <row spans="1:4" r="6">
      <c t="s" s="4" r="A6">
        <v>432</v>
      </c>
      <c t="n" s="9" r="C6">
        <v>7705.4</v>
      </c>
      <c t="n" s="9" r="D6">
        <v>7154.7</v>
      </c>
    </row>
    <row spans="1:4" r="7">
      <c t="s" s="4" r="A7">
        <v>433</v>
      </c>
    </row>
    <row spans="1:4" r="8">
      <c t="s" s="3" r="A8">
        <v>425</v>
      </c>
    </row>
    <row spans="1:4" r="9">
      <c t="s" s="4" r="A9">
        <v>430</v>
      </c>
      <c t="n" s="9" r="C9">
        <v>218.1</v>
      </c>
      <c t="n" s="9" r="D9">
        <v>216.8</v>
      </c>
    </row>
    <row spans="1:4" r="10">
      <c t="s" s="4" r="A10">
        <v>431</v>
      </c>
      <c t="n" s="6" r="C10">
        <v>0</v>
      </c>
      <c t="n" s="6" r="D10">
        <v>0</v>
      </c>
    </row>
    <row spans="1:4" r="11">
      <c t="s" s="4" r="A11">
        <v>432</v>
      </c>
      <c t="n" s="9" r="C11">
        <v>218.1</v>
      </c>
      <c t="n" s="9" r="D11">
        <v>216.8</v>
      </c>
    </row>
    <row spans="1:4" r="12">
      <c t="s" s="4" r="A12">
        <v>434</v>
      </c>
    </row>
    <row spans="1:4" r="13">
      <c t="s" s="3" r="A13">
        <v>425</v>
      </c>
    </row>
    <row spans="1:4" r="14">
      <c t="s" s="4" r="A14">
        <v>430</v>
      </c>
      <c t="n" s="9" r="C14">
        <v>141.2</v>
      </c>
      <c t="n" s="9" r="D14">
        <v>141.2</v>
      </c>
    </row>
    <row spans="1:4" r="15">
      <c t="s" s="4" r="A15">
        <v>431</v>
      </c>
      <c t="n" s="9" r="C15">
        <v>-23.7</v>
      </c>
      <c t="n" s="9" r="D15">
        <v>-22.3</v>
      </c>
    </row>
    <row spans="1:4" r="16">
      <c t="s" s="4" r="A16">
        <v>432</v>
      </c>
      <c t="n" s="8" r="C16">
        <v>117.5</v>
      </c>
      <c t="n" s="8" r="D16">
        <v>118.9</v>
      </c>
    </row>
    <row spans="1:4" r="17">
      <c t="s" s="4" r="A17">
        <v>435</v>
      </c>
      <c t="s" s="4" r="C17">
        <v>436</v>
      </c>
      <c t="s" s="4" r="D17">
        <v>436</v>
      </c>
    </row>
    <row spans="1:4" r="18">
      <c t="s" s="4" r="A18">
        <v>437</v>
      </c>
    </row>
    <row spans="1:4" r="19">
      <c t="s" s="3" r="A19">
        <v>425</v>
      </c>
    </row>
    <row spans="1:4" r="20">
      <c t="s" s="4" r="A20">
        <v>430</v>
      </c>
      <c t="n" s="8" r="C20">
        <v>6784.3</v>
      </c>
      <c t="n" s="8" r="D20">
        <v>6294.7</v>
      </c>
    </row>
    <row spans="1:4" r="21">
      <c t="s" s="4" r="A21">
        <v>431</v>
      </c>
      <c t="n" s="9" r="C21">
        <v>-1516.9</v>
      </c>
      <c t="n" s="6" r="D21">
        <v>-1381</v>
      </c>
    </row>
    <row spans="1:4" r="22">
      <c t="s" s="4" r="A22">
        <v>432</v>
      </c>
      <c t="n" s="8" r="C22">
        <v>5267.4</v>
      </c>
      <c t="n" s="8" r="D22">
        <v>4913.7</v>
      </c>
    </row>
    <row spans="1:4" r="23">
      <c t="s" s="4" r="A23">
        <v>435</v>
      </c>
      <c t="s" s="4" r="C23">
        <v>438</v>
      </c>
      <c t="s" s="4" r="D23">
        <v>439</v>
      </c>
    </row>
    <row spans="1:4" r="24">
      <c t="s" s="4" r="A24">
        <v>440</v>
      </c>
    </row>
    <row spans="1:4" r="25">
      <c t="s" s="3" r="A25">
        <v>425</v>
      </c>
    </row>
    <row spans="1:4" r="26">
      <c t="s" s="4" r="A26">
        <v>430</v>
      </c>
      <c t="n" s="8" r="C26">
        <v>1814.7</v>
      </c>
      <c t="n" s="8" r="D26">
        <v>1707.6</v>
      </c>
    </row>
    <row spans="1:4" r="27">
      <c t="s" s="4" r="A27">
        <v>431</v>
      </c>
      <c t="n" s="9" r="C27">
        <v>-394.6</v>
      </c>
      <c t="n" s="9" r="D27">
        <v>-361.1</v>
      </c>
    </row>
    <row spans="1:4" r="28">
      <c t="s" s="4" r="A28">
        <v>432</v>
      </c>
      <c t="n" s="8" r="C28">
        <v>1420.1</v>
      </c>
      <c t="n" s="8" r="D28">
        <v>1346.5</v>
      </c>
    </row>
    <row spans="1:4" r="29">
      <c t="s" s="4" r="A29">
        <v>441</v>
      </c>
    </row>
    <row spans="1:4" r="30">
      <c t="s" s="3" r="A30">
        <v>425</v>
      </c>
    </row>
    <row spans="1:4" r="31">
      <c t="s" s="4" r="A31">
        <v>435</v>
      </c>
      <c t="s" s="4" r="C31">
        <v>442</v>
      </c>
      <c t="s" s="4" r="D31">
        <v>443</v>
      </c>
    </row>
    <row spans="1:4" r="32">
      <c t="s" s="4" r="A32">
        <v>444</v>
      </c>
    </row>
    <row spans="1:4" r="33">
      <c t="s" s="3" r="A33">
        <v>425</v>
      </c>
    </row>
    <row spans="1:4" r="34">
      <c t="s" s="4" r="A34">
        <v>435</v>
      </c>
      <c t="s" s="4" r="C34">
        <v>445</v>
      </c>
      <c t="s" s="4" r="D34">
        <v>446</v>
      </c>
    </row>
    <row spans="1:4" r="35">
      <c t="s" s="4" r="A35">
        <v>447</v>
      </c>
    </row>
    <row spans="1:4" r="36">
      <c t="s" s="3" r="A36">
        <v>425</v>
      </c>
    </row>
    <row spans="1:4" r="37">
      <c t="s" s="4" r="A37">
        <v>430</v>
      </c>
      <c t="n" s="8" r="C37">
        <v>1596.2</v>
      </c>
      <c t="n" s="8" r="D37">
        <v>1484.7</v>
      </c>
    </row>
    <row spans="1:4" r="38">
      <c t="s" s="4" r="A38">
        <v>431</v>
      </c>
      <c t="n" s="9" r="C38">
        <v>-357.1</v>
      </c>
      <c t="n" s="9" r="D38">
        <v>-312.6</v>
      </c>
    </row>
    <row spans="1:4" r="39">
      <c t="s" s="4" r="A39">
        <v>432</v>
      </c>
      <c t="n" s="8" r="C39">
        <v>1239.1</v>
      </c>
      <c t="n" s="8" r="D39">
        <v>1172.1</v>
      </c>
    </row>
    <row spans="1:4" r="40">
      <c t="s" s="4" r="A40">
        <v>448</v>
      </c>
    </row>
    <row spans="1:4" r="41">
      <c t="s" s="3" r="A41">
        <v>425</v>
      </c>
    </row>
    <row spans="1:4" r="42">
      <c t="s" s="4" r="A42">
        <v>435</v>
      </c>
      <c t="s" s="4" r="C42">
        <v>449</v>
      </c>
      <c t="s" s="4" r="D42">
        <v>449</v>
      </c>
    </row>
    <row spans="1:4" r="43">
      <c t="s" s="4" r="A43">
        <v>450</v>
      </c>
    </row>
    <row spans="1:4" r="44">
      <c t="s" s="3" r="A44">
        <v>425</v>
      </c>
    </row>
    <row spans="1:4" r="45">
      <c t="s" s="4" r="A45">
        <v>435</v>
      </c>
      <c t="s" s="4" r="C45">
        <v>451</v>
      </c>
      <c t="s" s="4" r="D45">
        <v>452</v>
      </c>
    </row>
    <row spans="1:4" r="46">
      <c t="s" s="4" r="A46">
        <v>453</v>
      </c>
    </row>
    <row spans="1:4" r="47">
      <c t="s" s="3" r="A47">
        <v>425</v>
      </c>
    </row>
    <row spans="1:4" r="48">
      <c t="s" s="4" r="A48">
        <v>430</v>
      </c>
      <c t="n" s="8" r="C48">
        <v>878.4</v>
      </c>
      <c t="n" s="8" r="D48">
        <v>839.6</v>
      </c>
    </row>
    <row spans="1:4" r="49">
      <c t="s" s="4" r="A49">
        <v>431</v>
      </c>
      <c t="n" s="9" r="C49">
        <v>-144.9</v>
      </c>
      <c t="n" s="9" r="D49">
        <v>-137.9</v>
      </c>
    </row>
    <row spans="1:4" r="50">
      <c t="s" s="4" r="A50">
        <v>432</v>
      </c>
      <c t="n" s="8" r="C50">
        <v>733.5</v>
      </c>
      <c t="n" s="8" r="D50">
        <v>701.7</v>
      </c>
    </row>
    <row spans="1:4" r="51">
      <c t="s" s="4" r="A51">
        <v>435</v>
      </c>
      <c t="s" s="4" r="C51">
        <v>454</v>
      </c>
      <c t="s" s="4" r="D51">
        <v>436</v>
      </c>
    </row>
    <row spans="1:4" r="52">
      <c t="s" s="4" r="A52">
        <v>455</v>
      </c>
    </row>
    <row spans="1:4" r="53">
      <c t="s" s="3" r="A53">
        <v>425</v>
      </c>
    </row>
    <row spans="1:4" r="54">
      <c t="s" s="4" r="A54">
        <v>430</v>
      </c>
      <c t="n" s="8" r="C54">
        <v>703.4</v>
      </c>
      <c t="n" s="8" r="D54">
        <v>669.5</v>
      </c>
    </row>
    <row spans="1:4" r="55">
      <c t="s" s="4" r="A55">
        <v>431</v>
      </c>
      <c t="n" s="9" r="C55">
        <v>-130.7</v>
      </c>
      <c t="n" s="9" r="D55">
        <v>-123.8</v>
      </c>
    </row>
    <row spans="1:4" r="56">
      <c t="s" s="4" r="A56">
        <v>432</v>
      </c>
      <c t="n" s="8" r="C56">
        <v>572.7</v>
      </c>
      <c t="n" s="8" r="D56">
        <v>545.7</v>
      </c>
    </row>
    <row spans="1:4" r="57">
      <c t="s" s="4" r="A57">
        <v>435</v>
      </c>
      <c t="s" s="4" r="C57">
        <v>456</v>
      </c>
      <c t="s" s="4" r="D57">
        <v>457</v>
      </c>
    </row>
    <row spans="1:4" r="58">
      <c t="s" s="4" r="A58">
        <v>458</v>
      </c>
    </row>
    <row spans="1:4" r="59">
      <c t="s" s="3" r="A59">
        <v>425</v>
      </c>
    </row>
    <row spans="1:4" r="60">
      <c t="s" s="4" r="A60">
        <v>430</v>
      </c>
      <c t="n" s="8" r="C60">
        <v>696.6</v>
      </c>
      <c t="n" s="8" r="D60">
        <v>649.8</v>
      </c>
    </row>
    <row spans="1:4" r="61">
      <c t="s" s="4" r="A61">
        <v>431</v>
      </c>
      <c t="n" s="9" r="C61">
        <v>-187.7</v>
      </c>
      <c t="n" s="6" r="D61">
        <v>-170</v>
      </c>
    </row>
    <row spans="1:4" r="62">
      <c t="s" s="4" r="A62">
        <v>432</v>
      </c>
      <c t="n" s="8" r="C62">
        <v>508.9</v>
      </c>
      <c t="n" s="8" r="D62">
        <v>479.8</v>
      </c>
    </row>
    <row spans="1:4" r="63">
      <c t="s" s="4" r="A63">
        <v>459</v>
      </c>
    </row>
    <row spans="1:4" r="64">
      <c t="s" s="3" r="A64">
        <v>425</v>
      </c>
    </row>
    <row spans="1:4" r="65">
      <c t="s" s="4" r="A65">
        <v>435</v>
      </c>
      <c t="s" s="4" r="C65">
        <v>460</v>
      </c>
      <c t="s" s="4" r="D65">
        <v>438</v>
      </c>
    </row>
    <row spans="1:4" r="66">
      <c t="s" s="4" r="A66">
        <v>461</v>
      </c>
    </row>
    <row spans="1:4" r="67">
      <c t="s" s="3" r="A67">
        <v>425</v>
      </c>
    </row>
    <row spans="1:4" r="68">
      <c t="s" s="4" r="A68">
        <v>435</v>
      </c>
      <c t="s" s="4" r="C68">
        <v>451</v>
      </c>
      <c t="s" s="4" r="D68">
        <v>462</v>
      </c>
    </row>
    <row spans="1:4" r="69">
      <c t="s" s="4" r="A69">
        <v>463</v>
      </c>
    </row>
    <row spans="1:4" r="70">
      <c t="s" s="3" r="A70">
        <v>425</v>
      </c>
    </row>
    <row spans="1:4" r="71">
      <c t="s" s="4" r="A71">
        <v>430</v>
      </c>
      <c t="s" s="4" r="B71">
        <v>464</v>
      </c>
      <c t="n" s="7" r="C71">
        <v>1095</v>
      </c>
      <c t="n" s="8" r="D71">
        <v>943.5</v>
      </c>
    </row>
    <row spans="1:4" r="72">
      <c t="s" s="4" r="A72">
        <v>431</v>
      </c>
      <c t="s" s="4" r="B72">
        <v>464</v>
      </c>
      <c t="n" s="9" r="C72">
        <v>-301.9</v>
      </c>
      <c t="n" s="9" r="D72">
        <v>-275.6</v>
      </c>
    </row>
    <row spans="1:4" r="73">
      <c t="s" s="4" r="A73">
        <v>432</v>
      </c>
      <c t="s" s="4" r="B73">
        <v>464</v>
      </c>
      <c t="n" s="8" r="C73">
        <v>793.1</v>
      </c>
      <c t="n" s="8" r="D73">
        <v>667.9</v>
      </c>
    </row>
    <row spans="1:4" r="74">
      <c t="s" s="4" r="A74">
        <v>435</v>
      </c>
      <c t="s" s="4" r="B74">
        <v>464</v>
      </c>
      <c t="s" s="4" r="C74">
        <v>445</v>
      </c>
      <c t="s" s="4" r="D74">
        <v>465</v>
      </c>
    </row>
    <row spans="1:4" r="75">
      <c t="s" s="4" r="A75">
        <v>466</v>
      </c>
    </row>
    <row spans="1:4" r="76">
      <c t="s" s="3" r="A76">
        <v>425</v>
      </c>
    </row>
    <row spans="1:4" r="77">
      <c t="s" s="4" r="A77">
        <v>430</v>
      </c>
      <c t="n" s="8" r="C77">
        <v>2326.1</v>
      </c>
      <c t="n" s="8" r="D77">
        <v>1979.9</v>
      </c>
    </row>
    <row spans="1:4" r="78">
      <c t="s" s="4" r="A78">
        <v>431</v>
      </c>
      <c t="n" s="6" r="C78">
        <v>-447</v>
      </c>
      <c t="n" s="9" r="D78">
        <v>-355.1</v>
      </c>
    </row>
    <row spans="1:4" r="79">
      <c t="s" s="4" r="A79">
        <v>432</v>
      </c>
      <c t="n" s="8" r="C79">
        <v>1879.1</v>
      </c>
      <c t="n" s="8" r="D79">
        <v>1624.8</v>
      </c>
    </row>
    <row spans="1:4" r="80">
      <c t="s" s="4" r="A80">
        <v>435</v>
      </c>
      <c t="s" s="4" r="C80">
        <v>467</v>
      </c>
      <c t="s" s="4" r="D80">
        <v>468</v>
      </c>
    </row>
    <row spans="1:4" r="81">
      <c t="s" s="4" r="A81">
        <v>469</v>
      </c>
    </row>
    <row spans="1:4" r="82">
      <c t="s" s="3" r="A82">
        <v>425</v>
      </c>
    </row>
    <row spans="1:4" r="83">
      <c t="s" s="4" r="A83">
        <v>430</v>
      </c>
      <c t="n" s="8" r="C83">
        <v>1456.6</v>
      </c>
      <c t="n" s="8" r="D83">
        <v>1310.3</v>
      </c>
    </row>
    <row spans="1:4" r="84">
      <c t="s" s="4" r="A84">
        <v>431</v>
      </c>
      <c t="n" s="9" r="C84">
        <v>-302.7</v>
      </c>
      <c t="n" s="9" r="D84">
        <v>-238.3</v>
      </c>
    </row>
    <row spans="1:4" r="85">
      <c t="s" s="4" r="A85">
        <v>432</v>
      </c>
      <c t="n" s="8" r="C85">
        <v>1153.9</v>
      </c>
      <c t="n" s="7" r="D85">
        <v>1072</v>
      </c>
    </row>
    <row spans="1:4" r="86">
      <c t="s" s="4" r="A86">
        <v>435</v>
      </c>
      <c t="s" s="4" r="C86">
        <v>468</v>
      </c>
      <c t="s" s="4" r="D86">
        <v>468</v>
      </c>
    </row>
    <row spans="1:4" r="87">
      <c t="s" s="4" r="A87">
        <v>470</v>
      </c>
    </row>
    <row spans="1:4" r="88">
      <c t="s" s="3" r="A88">
        <v>425</v>
      </c>
    </row>
    <row spans="1:4" r="89">
      <c t="s" s="4" r="A89">
        <v>430</v>
      </c>
      <c t="n" s="8" r="C89">
        <v>809.6</v>
      </c>
      <c t="n" s="8" r="D89">
        <v>610.6</v>
      </c>
    </row>
    <row spans="1:4" r="90">
      <c t="s" s="4" r="A90">
        <v>431</v>
      </c>
      <c t="n" s="9" r="C90">
        <v>-123.6</v>
      </c>
      <c t="n" s="9" r="D90">
        <v>-98.3</v>
      </c>
    </row>
    <row spans="1:4" r="91">
      <c t="s" s="4" r="A91">
        <v>432</v>
      </c>
      <c t="n" s="7" r="C91">
        <v>686</v>
      </c>
      <c t="n" s="8" r="D91">
        <v>512.3</v>
      </c>
    </row>
    <row spans="1:4" r="92">
      <c t="s" s="4" r="A92">
        <v>435</v>
      </c>
      <c t="s" s="4" r="C92">
        <v>471</v>
      </c>
      <c t="s" s="4" r="D92">
        <v>452</v>
      </c>
    </row>
    <row spans="1:4" r="93">
      <c t="s" s="4" r="A93">
        <v>472</v>
      </c>
    </row>
    <row spans="1:4" r="94">
      <c t="s" s="3" r="A94">
        <v>425</v>
      </c>
    </row>
    <row spans="1:4" r="95">
      <c t="s" s="4" r="A95">
        <v>430</v>
      </c>
      <c t="n" s="8" r="C95">
        <v>59.9</v>
      </c>
      <c t="n" s="7" r="D95">
        <v>59</v>
      </c>
    </row>
    <row spans="1:4" r="96">
      <c t="s" s="4" r="A96">
        <v>431</v>
      </c>
      <c t="n" s="9" r="C96">
        <v>-20.7</v>
      </c>
      <c t="n" s="9" r="D96">
        <v>-18.5</v>
      </c>
    </row>
    <row spans="1:4" r="97">
      <c t="s" s="4" r="A97">
        <v>432</v>
      </c>
      <c t="n" s="8" r="C97">
        <v>39.2</v>
      </c>
      <c t="n" s="8" r="D97">
        <v>40.5</v>
      </c>
    </row>
    <row spans="1:4" r="98">
      <c t="s" s="4" r="A98">
        <v>435</v>
      </c>
      <c t="s" s="4" r="C98">
        <v>473</v>
      </c>
      <c t="s" s="4" r="D98">
        <v>474</v>
      </c>
    </row>
    <row spans="1:4" r="99">
      <c t="s" s="4" r="A99">
        <v>475</v>
      </c>
    </row>
    <row spans="1:4" r="100">
      <c t="s" s="3" r="A100">
        <v>425</v>
      </c>
    </row>
    <row spans="1:4" r="101">
      <c t="s" s="4" r="A101">
        <v>430</v>
      </c>
      <c t="n" s="8" r="C101">
        <v>159.3</v>
      </c>
      <c t="n" s="8" r="D101">
        <v>160.9</v>
      </c>
    </row>
    <row spans="1:4" r="102">
      <c t="s" s="4" r="A102">
        <v>431</v>
      </c>
      <c t="n" s="9" r="C102">
        <v>-120.7</v>
      </c>
      <c t="n" s="9" r="D102">
        <v>-121.9</v>
      </c>
    </row>
    <row spans="1:4" r="103">
      <c t="s" s="4" r="A103">
        <v>432</v>
      </c>
      <c t="n" s="8" r="C103">
        <v>38.6</v>
      </c>
      <c t="n" s="7" r="D103">
        <v>39</v>
      </c>
    </row>
    <row spans="1:4" r="104">
      <c t="s" s="4" r="A104">
        <v>435</v>
      </c>
      <c t="s" s="4" r="C104">
        <v>476</v>
      </c>
      <c t="s" s="4" r="D104">
        <v>477</v>
      </c>
    </row>
    <row spans="1:4" r="105">
      <c t="s" s="4" r="A105">
        <v>478</v>
      </c>
    </row>
    <row spans="1:4" r="106">
      <c t="s" s="3" r="A106">
        <v>425</v>
      </c>
    </row>
    <row spans="1:4" r="107">
      <c t="s" s="4" r="A107">
        <v>430</v>
      </c>
      <c t="n" s="8" r="C107">
        <v>184.7</v>
      </c>
      <c t="n" s="8" r="D107">
        <v>241.5</v>
      </c>
    </row>
    <row spans="1:4" r="108">
      <c t="s" s="4" r="A108">
        <v>431</v>
      </c>
      <c t="n" s="6" r="C108">
        <v>0</v>
      </c>
      <c t="n" s="6" r="D108">
        <v>0</v>
      </c>
    </row>
    <row spans="1:4" r="109">
      <c t="s" s="4" r="A109">
        <v>432</v>
      </c>
      <c t="n" s="8" r="C109">
        <v>184.7</v>
      </c>
      <c t="n" s="8" r="D109">
        <v>241.5</v>
      </c>
    </row>
    <row spans="1:4" r="110">
      <c t="n" r="A110"/>
    </row>
    <row spans="1:4" r="111">
      <c t="s" s="4" r="A111">
        <v>464</v>
      </c>
      <c t="s" s="4" r="B111">
        <v>479</v>
      </c>
    </row>
  </sheetData>
  <mergeCells count="4">
    <mergeCell ref="A1:B2"/>
    <mergeCell ref="C1:D1"/>
    <mergeCell ref="A110:C110"/>
    <mergeCell ref="B111:C1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v>
      </c>
      <c t="s" s="2" r="B1">
        <v>2</v>
      </c>
      <c t="s" s="2" r="C1">
        <v>30</v>
      </c>
    </row>
    <row spans="1:3" r="2">
      <c t="s" s="3" r="A2">
        <v>78</v>
      </c>
    </row>
    <row spans="1:3" r="3">
      <c t="s" s="4" r="A3">
        <v>79</v>
      </c>
      <c t="n" s="8" r="B3">
        <v>136.6</v>
      </c>
      <c t="n" s="7" r="C3">
        <v>348</v>
      </c>
    </row>
    <row spans="1:3" r="4">
      <c t="s" s="4" r="A4">
        <v>80</v>
      </c>
      <c t="n" s="9" r="B4">
        <v>171.9</v>
      </c>
      <c t="n" s="9" r="C4">
        <v>181.6</v>
      </c>
    </row>
    <row spans="1:3" r="5">
      <c t="s" s="4" r="A5">
        <v>81</v>
      </c>
      <c t="n" s="9" r="B5">
        <v>137.9</v>
      </c>
      <c t="n" s="6" r="C5">
        <v>111</v>
      </c>
    </row>
    <row spans="1:3" r="6">
      <c t="s" s="4" r="A6">
        <v>82</v>
      </c>
      <c t="n" s="9" r="B6">
        <v>90.59999999999999</v>
      </c>
      <c t="n" s="9" r="C6">
        <v>77.59999999999999</v>
      </c>
    </row>
    <row spans="1:3" r="7">
      <c t="s" s="4" r="A7">
        <v>83</v>
      </c>
      <c t="n" s="6" r="B7">
        <v>537</v>
      </c>
      <c t="n" s="9" r="C7">
        <v>718.2</v>
      </c>
    </row>
    <row spans="1:3" r="8">
      <c t="s" s="4" r="A8">
        <v>84</v>
      </c>
      <c t="n" s="9" r="B8">
        <v>34.7</v>
      </c>
      <c t="n" s="9" r="C8">
        <v>36.4</v>
      </c>
    </row>
    <row spans="1:3" r="9">
      <c t="s" s="4" r="A9">
        <v>85</v>
      </c>
      <c t="n" s="9" r="B9">
        <v>7705.4</v>
      </c>
      <c t="n" s="9" r="C9">
        <v>7154.7</v>
      </c>
    </row>
    <row spans="1:3" r="10">
      <c t="s" s="4" r="A10">
        <v>86</v>
      </c>
      <c t="n" s="9" r="B10">
        <v>63.9</v>
      </c>
      <c t="n" s="9" r="C10">
        <v>67.09999999999999</v>
      </c>
    </row>
    <row spans="1:3" r="11">
      <c t="s" s="4" r="A11">
        <v>87</v>
      </c>
      <c t="n" s="6" r="B11">
        <v>8341</v>
      </c>
      <c t="n" s="9" r="C11">
        <v>7976.4</v>
      </c>
    </row>
    <row spans="1:3" r="12">
      <c t="s" s="3" r="A12">
        <v>88</v>
      </c>
    </row>
    <row spans="1:3" r="13">
      <c t="s" s="4" r="A13">
        <v>89</v>
      </c>
      <c t="n" s="9" r="B13">
        <v>276.1</v>
      </c>
      <c t="n" s="9" r="C13">
        <v>24.8</v>
      </c>
    </row>
    <row spans="1:3" r="14">
      <c t="s" s="4" r="A14">
        <v>90</v>
      </c>
      <c t="n" s="6" r="B14">
        <v>80</v>
      </c>
      <c t="n" s="9" r="C14">
        <v>450.1</v>
      </c>
    </row>
    <row spans="1:3" r="15">
      <c t="s" s="4" r="A15">
        <v>91</v>
      </c>
      <c t="n" s="9" r="B15">
        <v>401.5</v>
      </c>
      <c t="n" s="9" r="C15">
        <v>423.9</v>
      </c>
    </row>
    <row spans="1:3" r="16">
      <c t="s" s="4" r="A16">
        <v>92</v>
      </c>
      <c t="n" s="9" r="B16">
        <v>757.6</v>
      </c>
      <c t="n" s="9" r="C16">
        <v>898.8</v>
      </c>
    </row>
    <row spans="1:3" r="17">
      <c t="s" s="4" r="A17">
        <v>93</v>
      </c>
      <c t="n" s="6" r="B17">
        <v>2045</v>
      </c>
      <c t="n" s="9" r="C17">
        <v>1826.5</v>
      </c>
    </row>
    <row spans="1:3" r="18">
      <c t="s" s="4" r="A18">
        <v>94</v>
      </c>
      <c t="n" s="9" r="B18">
        <v>1191.1</v>
      </c>
      <c t="n" s="9" r="C18">
        <v>1056.2</v>
      </c>
    </row>
    <row spans="1:3" r="19">
      <c t="s" s="4" r="A19">
        <v>95</v>
      </c>
      <c t="n" s="9" r="B19">
        <v>122.6</v>
      </c>
      <c t="n" s="9" r="C19">
        <v>130.8</v>
      </c>
    </row>
    <row spans="1:3" r="20">
      <c t="s" s="4" r="A20">
        <v>96</v>
      </c>
      <c t="n" s="9" r="B20">
        <v>4116.3</v>
      </c>
      <c t="n" s="9" r="C20">
        <v>3912.3</v>
      </c>
    </row>
    <row spans="1:3" r="21">
      <c t="s" s="4" r="A21">
        <v>97</v>
      </c>
      <c t="n" s="6" r="B21">
        <v>0</v>
      </c>
      <c t="n" s="6" r="C21">
        <v>0</v>
      </c>
    </row>
    <row spans="1:3" r="22">
      <c t="s" s="3" r="A22">
        <v>98</v>
      </c>
    </row>
    <row spans="1:3" r="23">
      <c t="s" s="4" r="A23">
        <v>99</v>
      </c>
      <c t="n" s="9" r="B23">
        <v>1.1</v>
      </c>
      <c t="n" s="9" r="C23">
        <v>1.1</v>
      </c>
    </row>
    <row spans="1:3" r="24">
      <c t="s" s="4" r="A24">
        <v>100</v>
      </c>
      <c t="n" s="9" r="B24">
        <v>947.1</v>
      </c>
      <c t="n" s="9" r="C24">
        <v>949.8</v>
      </c>
    </row>
    <row spans="1:3" r="25">
      <c t="s" s="4" r="A25">
        <v>101</v>
      </c>
      <c t="n" s="9" r="B25">
        <v>2964.7</v>
      </c>
      <c t="n" s="9" r="C25">
        <v>2801.7</v>
      </c>
    </row>
    <row spans="1:3" r="26">
      <c t="s" s="4" r="A26">
        <v>102</v>
      </c>
      <c t="n" s="9" r="B26">
        <v>-4.7</v>
      </c>
      <c t="n" s="9" r="C26">
        <v>-3.2</v>
      </c>
    </row>
    <row spans="1:3" r="27">
      <c t="s" s="4" r="A27">
        <v>103</v>
      </c>
      <c t="n" s="9" r="B27">
        <v>3914.3</v>
      </c>
      <c t="n" s="9" r="C27">
        <v>3755.5</v>
      </c>
    </row>
    <row spans="1:3" r="28">
      <c t="s" s="4" r="A28">
        <v>104</v>
      </c>
      <c t="n" s="9" r="B28">
        <v>310.4</v>
      </c>
      <c t="n" s="9" r="C28">
        <v>308.6</v>
      </c>
    </row>
    <row spans="1:3" r="29">
      <c t="s" s="4" r="A29">
        <v>105</v>
      </c>
      <c t="n" s="9" r="B29">
        <v>4224.7</v>
      </c>
      <c t="n" s="9" r="C29">
        <v>4064.1</v>
      </c>
    </row>
    <row spans="1:3" r="30">
      <c t="s" s="4" r="A30">
        <v>106</v>
      </c>
      <c t="n" s="6" r="B30">
        <v>8341</v>
      </c>
      <c t="n" s="9" r="C30">
        <v>7976.4</v>
      </c>
    </row>
    <row spans="1:3" r="31">
      <c t="s" s="4" r="A31">
        <v>107</v>
      </c>
    </row>
    <row spans="1:3" r="32">
      <c t="s" s="3" r="A32">
        <v>98</v>
      </c>
    </row>
    <row spans="1:3" r="33">
      <c t="s" s="4" r="A33">
        <v>108</v>
      </c>
      <c t="n" s="8" r="B33">
        <v>6.1</v>
      </c>
      <c t="n" s="8" r="C33">
        <v>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v>
      </c>
      <c t="s" s="2" r="C1">
        <v>30</v>
      </c>
    </row>
    <row spans="1:3" r="2">
      <c t="s" s="3" r="A2">
        <v>199</v>
      </c>
    </row>
    <row spans="1:3" r="3">
      <c t="s" s="4" r="A3">
        <v>481</v>
      </c>
      <c t="n" s="8" r="B3">
        <v>71.59999999999999</v>
      </c>
      <c t="n" s="8" r="C3">
        <v>55.9</v>
      </c>
    </row>
    <row spans="1:3" r="4">
      <c t="s" s="4" r="A4">
        <v>482</v>
      </c>
      <c t="n" s="9" r="B4">
        <v>16.8</v>
      </c>
      <c t="n" s="9" r="C4">
        <v>17.8</v>
      </c>
    </row>
    <row spans="1:3" r="5">
      <c t="s" s="4" r="A5">
        <v>483</v>
      </c>
      <c t="n" s="9" r="B5">
        <v>2.2</v>
      </c>
      <c t="n" s="9" r="C5">
        <v>3.9</v>
      </c>
    </row>
    <row spans="1:3" r="6">
      <c t="s" s="4" r="A6">
        <v>82</v>
      </c>
      <c t="n" s="8" r="B6">
        <v>90.59999999999999</v>
      </c>
      <c t="n" s="8" r="C6">
        <v>77.5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4</v>
      </c>
      <c t="s" s="2" r="B1">
        <v>2</v>
      </c>
      <c t="s" s="2" r="C1">
        <v>30</v>
      </c>
      <c t="s" s="2" r="D1">
        <v>31</v>
      </c>
    </row>
    <row spans="1:4" r="2">
      <c t="s" s="3" r="A2">
        <v>199</v>
      </c>
    </row>
    <row spans="1:4" r="3">
      <c t="s" s="4" r="A3">
        <v>485</v>
      </c>
      <c t="n" s="8" r="B3">
        <v>176.7</v>
      </c>
      <c t="n" s="7" r="C3">
        <v>215</v>
      </c>
    </row>
    <row spans="1:4" r="4">
      <c t="s" s="4" r="A4">
        <v>486</v>
      </c>
      <c t="n" s="9" r="B4">
        <v>50.9</v>
      </c>
      <c t="n" s="9" r="C4">
        <v>75.09999999999999</v>
      </c>
    </row>
    <row spans="1:4" r="5">
      <c t="s" s="4" r="A5">
        <v>487</v>
      </c>
      <c t="n" s="9" r="B5">
        <v>40.7</v>
      </c>
      <c t="n" s="9" r="C5">
        <v>42.4</v>
      </c>
    </row>
    <row spans="1:4" r="6">
      <c t="s" s="4" r="A6">
        <v>488</v>
      </c>
      <c t="n" s="6" r="B6">
        <v>46</v>
      </c>
      <c t="n" s="9" r="C6">
        <v>4.3</v>
      </c>
    </row>
    <row spans="1:4" r="7">
      <c t="s" s="4" r="A7">
        <v>489</v>
      </c>
      <c t="n" s="9" r="B7">
        <v>35.9</v>
      </c>
      <c t="n" s="6" r="C7">
        <v>31</v>
      </c>
      <c t="n" s="8" r="D7">
        <v>23.8</v>
      </c>
    </row>
    <row spans="1:4" r="8">
      <c t="s" s="4" r="A8">
        <v>490</v>
      </c>
      <c t="n" s="9" r="B8">
        <v>18.8</v>
      </c>
      <c t="n" s="9" r="C8">
        <v>24.8</v>
      </c>
    </row>
    <row spans="1:4" r="9">
      <c t="s" s="4" r="A9">
        <v>483</v>
      </c>
      <c t="n" s="9" r="B9">
        <v>32.5</v>
      </c>
      <c t="n" s="9" r="C9">
        <v>31.3</v>
      </c>
    </row>
    <row spans="1:4" r="10">
      <c t="s" s="4" r="A10">
        <v>91</v>
      </c>
      <c t="n" s="8" r="B10">
        <v>401.5</v>
      </c>
      <c t="n" s="8" r="C10">
        <v>42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0</v>
      </c>
    </row>
    <row spans="1:3" r="2">
      <c t="s" s="3" r="A2">
        <v>492</v>
      </c>
    </row>
    <row spans="1:3" r="3">
      <c t="s" s="4" r="A3">
        <v>493</v>
      </c>
      <c t="n" s="8" r="B3">
        <v>2321.1</v>
      </c>
      <c t="n" s="8" r="C3">
        <v>1851.3</v>
      </c>
    </row>
    <row spans="1:3" r="4">
      <c t="s" s="4" r="A4">
        <v>494</v>
      </c>
    </row>
    <row spans="1:3" r="5">
      <c t="s" s="3" r="A5">
        <v>492</v>
      </c>
    </row>
    <row spans="1:3" r="6">
      <c t="s" s="4" r="A6">
        <v>495</v>
      </c>
      <c t="n" s="9" r="B6">
        <v>2287.5</v>
      </c>
      <c t="n" s="9" r="C6">
        <v>1884.1</v>
      </c>
    </row>
    <row spans="1:3" r="7">
      <c t="s" s="4" r="A7">
        <v>496</v>
      </c>
    </row>
    <row spans="1:3" r="8">
      <c t="s" s="3" r="A8">
        <v>492</v>
      </c>
    </row>
    <row spans="1:3" r="9">
      <c t="s" s="4" r="A9">
        <v>497</v>
      </c>
      <c t="n" s="7" r="B9">
        <v>46</v>
      </c>
      <c t="n" s="8" r="C9">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S32"/>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1"/>
    <col customWidth="1" max="11" min="11" width="24"/>
    <col customWidth="1" max="12" min="12" width="28"/>
    <col customWidth="1" max="13" min="13" width="28"/>
    <col customWidth="1" max="14" min="14" width="28"/>
    <col customWidth="1" max="15" min="15" width="28"/>
    <col customWidth="1" max="16" min="16" width="28"/>
    <col customWidth="1" max="17" min="17" width="28"/>
    <col customWidth="1" max="18" min="18" width="28"/>
    <col customWidth="1" max="19" min="19" width="28"/>
  </cols>
  <sheetData>
    <row spans="1:19" r="1">
      <c t="s" s="1" r="A1">
        <v>498</v>
      </c>
      <c t="s" s="2" r="B1">
        <v>499</v>
      </c>
      <c t="s" s="2" r="G1">
        <v>403</v>
      </c>
      <c t="s" s="2" r="I1">
        <v>500</v>
      </c>
      <c t="s" s="2" r="J1">
        <v>1</v>
      </c>
      <c t="n" r="K1"/>
    </row>
    <row spans="1:19" r="2">
      <c t="s" s="2" r="B2">
        <v>501</v>
      </c>
      <c t="s" s="2" r="C2">
        <v>502</v>
      </c>
      <c t="s" s="2" r="D2">
        <v>503</v>
      </c>
      <c t="s" s="2" r="E2">
        <v>504</v>
      </c>
      <c t="s" s="2" r="F2">
        <v>505</v>
      </c>
      <c t="s" s="2" r="G2">
        <v>506</v>
      </c>
      <c t="s" s="2" r="H2">
        <v>507</v>
      </c>
      <c t="s" s="2" r="I2">
        <v>508</v>
      </c>
      <c t="s" s="2" r="J2">
        <v>121</v>
      </c>
      <c t="s" s="2" r="K2">
        <v>509</v>
      </c>
      <c t="s" s="2" r="L2">
        <v>510</v>
      </c>
      <c t="s" s="2" r="M2">
        <v>511</v>
      </c>
      <c t="s" s="2" r="N2">
        <v>512</v>
      </c>
      <c t="s" s="2" r="O2">
        <v>513</v>
      </c>
      <c t="s" s="2" r="P2">
        <v>514</v>
      </c>
      <c t="s" s="2" r="Q2">
        <v>515</v>
      </c>
      <c t="s" s="2" r="R2">
        <v>516</v>
      </c>
      <c t="s" s="2" r="S2">
        <v>517</v>
      </c>
    </row>
    <row spans="1:19" r="3">
      <c t="s" s="4" r="A3">
        <v>518</v>
      </c>
    </row>
    <row spans="1:19" r="4">
      <c t="s" s="3" r="A4">
        <v>519</v>
      </c>
    </row>
    <row spans="1:19" r="5">
      <c t="s" s="4" r="A5">
        <v>520</v>
      </c>
      <c t="n" s="11" r="D5">
        <v>4364.7</v>
      </c>
      <c t="n" s="11" r="G5">
        <v>4480.4</v>
      </c>
      <c t="n" s="11" r="H5">
        <v>4642.5</v>
      </c>
      <c t="n" s="11" r="I5">
        <v>4202.3</v>
      </c>
      <c t="n" s="7" r="M5">
        <v>300</v>
      </c>
      <c t="n" s="7" r="O5">
        <v>300</v>
      </c>
      <c t="n" s="7" r="Q5">
        <v>345</v>
      </c>
      <c t="n" s="7" r="S5">
        <v>325</v>
      </c>
    </row>
    <row spans="1:19" r="6">
      <c t="s" s="4" r="A6">
        <v>521</v>
      </c>
      <c t="s" s="4" r="D6">
        <v>522</v>
      </c>
      <c t="s" s="4" r="G6">
        <v>523</v>
      </c>
      <c t="s" s="4" r="H6">
        <v>524</v>
      </c>
      <c t="s" s="4" r="I6">
        <v>525</v>
      </c>
    </row>
    <row spans="1:19" r="7">
      <c t="s" s="4" r="A7">
        <v>526</v>
      </c>
      <c t="n" s="12" r="D7">
        <v>14.55</v>
      </c>
      <c t="n" s="12" r="G7">
        <v>14.93</v>
      </c>
      <c t="n" s="12" r="H7">
        <v>13.46</v>
      </c>
      <c t="n" s="12" r="I7">
        <v>12.93</v>
      </c>
      <c t="n" s="12" r="M7">
        <v>14.93</v>
      </c>
      <c t="n" s="12" r="O7">
        <v>14.55</v>
      </c>
      <c t="n" s="12" r="Q7">
        <v>13.46</v>
      </c>
      <c t="n" s="12" r="S7">
        <v>12.93</v>
      </c>
    </row>
    <row spans="1:19" r="8">
      <c t="s" s="4" r="A8">
        <v>527</v>
      </c>
    </row>
    <row spans="1:19" r="9">
      <c t="s" s="3" r="A9">
        <v>519</v>
      </c>
    </row>
    <row spans="1:19" r="10">
      <c t="s" s="4" r="A10">
        <v>520</v>
      </c>
      <c t="n" s="7" r="L10">
        <v>370</v>
      </c>
    </row>
    <row spans="1:19" r="11">
      <c t="s" s="4" r="A11">
        <v>528</v>
      </c>
    </row>
    <row spans="1:19" r="12">
      <c t="s" s="3" r="A12">
        <v>519</v>
      </c>
    </row>
    <row spans="1:19" r="13">
      <c t="s" s="4" r="A13">
        <v>520</v>
      </c>
      <c t="n" s="7" r="J13">
        <v>50</v>
      </c>
    </row>
    <row spans="1:19" r="14">
      <c t="s" s="4" r="A14">
        <v>529</v>
      </c>
    </row>
    <row spans="1:19" r="15">
      <c t="s" s="3" r="A15">
        <v>519</v>
      </c>
    </row>
    <row spans="1:19" r="16">
      <c t="s" s="4" r="A16">
        <v>530</v>
      </c>
      <c t="n" s="9" r="J16">
        <v>4.3</v>
      </c>
    </row>
    <row spans="1:19" r="17">
      <c t="s" s="4" r="A17">
        <v>531</v>
      </c>
    </row>
    <row spans="1:19" r="18">
      <c t="s" s="3" r="A18">
        <v>519</v>
      </c>
    </row>
    <row spans="1:19" r="19">
      <c t="s" s="4" r="A19">
        <v>520</v>
      </c>
      <c t="n" s="7" r="J19">
        <v>80</v>
      </c>
    </row>
    <row spans="1:19" r="20">
      <c t="s" s="4" r="A20">
        <v>532</v>
      </c>
    </row>
    <row spans="1:19" r="21">
      <c t="s" s="3" r="A21">
        <v>519</v>
      </c>
    </row>
    <row spans="1:19" r="22">
      <c t="s" s="4" r="A22">
        <v>530</v>
      </c>
      <c t="n" s="8" r="B22">
        <v>10.1</v>
      </c>
    </row>
    <row spans="1:19" r="23">
      <c t="s" s="4" r="A23">
        <v>533</v>
      </c>
    </row>
    <row spans="1:19" r="24">
      <c t="s" s="3" r="A24">
        <v>519</v>
      </c>
    </row>
    <row spans="1:19" r="25">
      <c t="s" s="4" r="A25">
        <v>520</v>
      </c>
      <c t="n" s="11" r="C25">
        <v>4364.7</v>
      </c>
      <c t="n" s="11" r="D25">
        <v>4238.8</v>
      </c>
      <c t="n" s="11" r="E25">
        <v>403.7</v>
      </c>
      <c t="n" s="11" r="F25">
        <v>4202.3</v>
      </c>
      <c t="n" s="8" r="N25">
        <v>298.8</v>
      </c>
      <c t="n" s="8" r="O25">
        <v>291.4</v>
      </c>
      <c t="n" s="7" r="P25">
        <v>30</v>
      </c>
      <c t="n" s="8" r="R25">
        <v>324.3</v>
      </c>
    </row>
    <row spans="1:19" r="26">
      <c t="s" s="4" r="A26">
        <v>521</v>
      </c>
      <c t="s" s="4" r="C26">
        <v>522</v>
      </c>
      <c t="s" s="4" r="D26">
        <v>524</v>
      </c>
      <c t="s" s="4" r="E26">
        <v>524</v>
      </c>
      <c t="s" s="4" r="F26">
        <v>525</v>
      </c>
    </row>
    <row spans="1:19" r="27">
      <c t="s" s="4" r="A27">
        <v>526</v>
      </c>
      <c t="n" s="12" r="C27">
        <v>14.61</v>
      </c>
      <c t="n" s="12" r="D27">
        <v>14.57</v>
      </c>
      <c t="n" s="12" r="E27">
        <v>13.46</v>
      </c>
      <c t="n" s="12" r="F27">
        <v>12.96</v>
      </c>
      <c t="n" s="12" r="N27">
        <v>14.61</v>
      </c>
      <c t="n" s="12" r="O27">
        <v>14.57</v>
      </c>
      <c t="n" s="12" r="P27">
        <v>13.46</v>
      </c>
      <c t="n" s="12" r="R27">
        <v>12.96</v>
      </c>
    </row>
    <row spans="1:19" r="28">
      <c t="s" s="4" r="A28">
        <v>534</v>
      </c>
    </row>
    <row spans="1:19" r="29">
      <c t="s" s="3" r="A29">
        <v>519</v>
      </c>
    </row>
    <row spans="1:19" r="30">
      <c t="s" s="4" r="A30">
        <v>520</v>
      </c>
      <c t="n" s="11" r="K30">
        <v>4480.4</v>
      </c>
      <c t="n" s="7" r="L30">
        <v>251</v>
      </c>
    </row>
    <row spans="1:19" r="31">
      <c t="s" s="4" r="A31">
        <v>521</v>
      </c>
      <c t="s" s="4" r="B31">
        <v>523</v>
      </c>
    </row>
    <row spans="1:19" r="32">
      <c t="s" s="4" r="A32">
        <v>526</v>
      </c>
      <c t="n" s="12" r="K32">
        <v>17.85</v>
      </c>
      <c t="n" s="12" r="L32">
        <v>17.85</v>
      </c>
    </row>
  </sheetData>
  <mergeCells count="4">
    <mergeCell ref="A1:A2"/>
    <mergeCell ref="B1:F1"/>
    <mergeCell ref="G1:H1"/>
    <mergeCell ref="K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5</v>
      </c>
      <c t="s" s="2" r="B1">
        <v>2</v>
      </c>
      <c t="s" s="2" r="C1">
        <v>30</v>
      </c>
    </row>
    <row spans="1:3" r="2">
      <c t="s" s="3" r="A2">
        <v>536</v>
      </c>
    </row>
    <row spans="1:3" r="3">
      <c t="s" s="4" r="A3">
        <v>537</v>
      </c>
      <c t="n" s="7" r="B3">
        <v>46</v>
      </c>
      <c t="n" s="8" r="C3">
        <v>4.3</v>
      </c>
    </row>
    <row spans="1:3" r="4">
      <c t="s" s="4" r="A4">
        <v>538</v>
      </c>
    </row>
    <row spans="1:3" r="5">
      <c t="s" s="3" r="A5">
        <v>536</v>
      </c>
    </row>
    <row spans="1:3" r="6">
      <c t="s" s="4" r="A6">
        <v>537</v>
      </c>
      <c t="n" s="9" r="B6">
        <v>39.8</v>
      </c>
      <c t="n" s="9" r="C6">
        <v>4.3</v>
      </c>
    </row>
    <row spans="1:3" r="7">
      <c t="s" s="4" r="A7">
        <v>539</v>
      </c>
    </row>
    <row spans="1:3" r="8">
      <c t="s" s="3" r="A8">
        <v>536</v>
      </c>
    </row>
    <row spans="1:3" r="9">
      <c t="s" s="4" r="A9">
        <v>537</v>
      </c>
      <c t="n" s="8" r="B9">
        <v>6.2</v>
      </c>
      <c t="n" s="7" r="C9">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0</v>
      </c>
      <c t="s" s="2" r="D2">
        <v>31</v>
      </c>
    </row>
    <row spans="1:4" r="3">
      <c t="s" s="3" r="A3">
        <v>541</v>
      </c>
    </row>
    <row spans="1:4" r="4">
      <c t="s" s="4" r="A4">
        <v>542</v>
      </c>
      <c t="n" s="8" r="B4">
        <v>-47.1</v>
      </c>
      <c t="n" s="8" r="C4">
        <v>-27.9</v>
      </c>
      <c t="n" s="8" r="D4">
        <v>-0.7</v>
      </c>
    </row>
    <row spans="1:4" r="5">
      <c t="s" s="4" r="A5">
        <v>543</v>
      </c>
    </row>
    <row spans="1:4" r="6">
      <c t="s" s="3" r="A6">
        <v>541</v>
      </c>
    </row>
    <row spans="1:4" r="7">
      <c t="s" s="4" r="A7">
        <v>542</v>
      </c>
      <c t="n" s="9" r="B7">
        <v>-36.7</v>
      </c>
      <c t="n" s="9" r="C7">
        <v>-27.9</v>
      </c>
      <c t="n" s="9" r="D7">
        <v>-0.7</v>
      </c>
    </row>
    <row spans="1:4" r="8">
      <c t="s" s="4" r="A8">
        <v>544</v>
      </c>
    </row>
    <row spans="1:4" r="9">
      <c t="s" s="3" r="A9">
        <v>541</v>
      </c>
    </row>
    <row spans="1:4" r="10">
      <c t="s" s="4" r="A10">
        <v>542</v>
      </c>
      <c t="n" s="8" r="B10">
        <v>-10.4</v>
      </c>
      <c t="n" s="7" r="C10">
        <v>0</v>
      </c>
      <c t="n" s="7" r="D10">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45</v>
      </c>
      <c t="s" s="2" r="B1">
        <v>2</v>
      </c>
      <c t="s" s="2" r="C1">
        <v>30</v>
      </c>
    </row>
    <row spans="1:3" r="2">
      <c t="s" s="3" r="A2">
        <v>546</v>
      </c>
    </row>
    <row spans="1:3" r="3">
      <c t="s" s="4" r="A3">
        <v>90</v>
      </c>
      <c t="n" s="7" r="B3">
        <v>80</v>
      </c>
      <c t="n" s="8" r="C3">
        <v>450.1</v>
      </c>
    </row>
    <row spans="1:3" r="4">
      <c t="s" s="4" r="A4">
        <v>547</v>
      </c>
    </row>
    <row spans="1:3" r="5">
      <c t="s" s="3" r="A5">
        <v>546</v>
      </c>
    </row>
    <row spans="1:3" r="6">
      <c t="s" s="4" r="A6">
        <v>90</v>
      </c>
      <c t="n" s="6" r="B6">
        <v>80</v>
      </c>
      <c t="n" s="9" r="C6">
        <v>150.1</v>
      </c>
    </row>
    <row spans="1:3" r="7">
      <c t="s" s="4" r="A7">
        <v>548</v>
      </c>
    </row>
    <row spans="1:3" r="8">
      <c t="s" s="3" r="A8">
        <v>546</v>
      </c>
    </row>
    <row spans="1:3" r="9">
      <c t="s" s="4" r="A9">
        <v>90</v>
      </c>
      <c t="n" s="7" r="B9">
        <v>0</v>
      </c>
      <c t="n" s="7" r="C9">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49</v>
      </c>
      <c t="s" s="2" r="B1">
        <v>550</v>
      </c>
      <c t="s" s="2" r="C1">
        <v>551</v>
      </c>
      <c t="s" s="2" r="D1">
        <v>552</v>
      </c>
      <c t="s" s="2" r="E1">
        <v>405</v>
      </c>
      <c t="s" s="2" r="F1">
        <v>2</v>
      </c>
      <c t="s" s="2" r="G1">
        <v>30</v>
      </c>
    </row>
    <row spans="1:7" r="2">
      <c t="s" s="4" r="A2">
        <v>553</v>
      </c>
    </row>
    <row spans="1:7" r="3">
      <c t="s" s="3" r="A3">
        <v>546</v>
      </c>
    </row>
    <row spans="1:7" r="4">
      <c t="s" s="4" r="A4">
        <v>554</v>
      </c>
      <c t="n" s="7" r="B4">
        <v>800</v>
      </c>
    </row>
    <row spans="1:7" r="5">
      <c t="s" s="4" r="A5">
        <v>555</v>
      </c>
      <c t="n" s="7" r="F5">
        <v>80</v>
      </c>
    </row>
    <row spans="1:7" r="6">
      <c t="s" s="4" r="A6">
        <v>556</v>
      </c>
      <c t="s" s="4" r="F6">
        <v>557</v>
      </c>
    </row>
    <row spans="1:7" r="7">
      <c t="s" s="4" r="A7">
        <v>558</v>
      </c>
    </row>
    <row spans="1:7" r="8">
      <c t="s" s="3" r="A8">
        <v>546</v>
      </c>
    </row>
    <row spans="1:7" r="9">
      <c t="s" s="4" r="A9">
        <v>559</v>
      </c>
      <c t="n" s="6" r="B9">
        <v>450</v>
      </c>
    </row>
    <row spans="1:7" r="10">
      <c t="s" s="4" r="A10">
        <v>555</v>
      </c>
      <c t="n" s="8" r="G10">
        <v>150.1</v>
      </c>
    </row>
    <row spans="1:7" r="11">
      <c t="s" s="4" r="A11">
        <v>556</v>
      </c>
      <c t="s" s="4" r="G11">
        <v>560</v>
      </c>
    </row>
    <row spans="1:7" r="12">
      <c t="s" s="4" r="A12">
        <v>561</v>
      </c>
    </row>
    <row spans="1:7" r="13">
      <c t="s" s="3" r="A13">
        <v>546</v>
      </c>
    </row>
    <row spans="1:7" r="14">
      <c t="s" s="4" r="A14">
        <v>559</v>
      </c>
      <c t="n" s="6" r="B14">
        <v>200</v>
      </c>
    </row>
    <row spans="1:7" r="15">
      <c t="s" s="4" r="A15">
        <v>555</v>
      </c>
      <c t="n" s="7" r="G15">
        <v>0</v>
      </c>
    </row>
    <row spans="1:7" r="16">
      <c t="s" s="4" r="A16">
        <v>562</v>
      </c>
    </row>
    <row spans="1:7" r="17">
      <c t="s" s="3" r="A17">
        <v>546</v>
      </c>
    </row>
    <row spans="1:7" r="18">
      <c t="s" s="4" r="A18">
        <v>556</v>
      </c>
      <c t="s" s="4" r="E18">
        <v>563</v>
      </c>
    </row>
    <row spans="1:7" r="19">
      <c t="s" s="4" r="A19">
        <v>564</v>
      </c>
      <c t="n" s="7" r="D19">
        <v>300</v>
      </c>
    </row>
    <row spans="1:7" r="20">
      <c t="s" s="4" r="A20">
        <v>565</v>
      </c>
      <c t="s" s="4" r="D20">
        <v>566</v>
      </c>
    </row>
    <row spans="1:7" r="21">
      <c t="s" s="4" r="A21">
        <v>567</v>
      </c>
      <c t="n" s="7" r="C21">
        <v>200</v>
      </c>
      <c t="n" s="7" r="D21">
        <v>100</v>
      </c>
    </row>
    <row spans="1:7" r="22">
      <c t="s" s="4" r="A22">
        <v>568</v>
      </c>
      <c t="n" s="7" r="E22">
        <v>300</v>
      </c>
    </row>
    <row spans="1:7" r="23">
      <c t="s" s="4" r="A23">
        <v>569</v>
      </c>
    </row>
    <row spans="1:7" r="24">
      <c t="s" s="3" r="A24">
        <v>546</v>
      </c>
    </row>
    <row spans="1:7" r="25">
      <c t="s" s="4" r="A25">
        <v>570</v>
      </c>
      <c t="n" s="7" r="B25">
        <v>800</v>
      </c>
    </row>
    <row spans="1:7" r="26">
      <c t="s" s="4" r="A26">
        <v>565</v>
      </c>
      <c t="s" s="4" r="B26">
        <v>57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t="s" s="1" r="A1">
        <v>572</v>
      </c>
      <c t="s" s="2" r="B1">
        <v>1</v>
      </c>
      <c t="s" s="2" r="C1">
        <v>573</v>
      </c>
    </row>
    <row spans="1:7" r="2">
      <c t="s" s="2" r="B2">
        <v>2</v>
      </c>
      <c t="s" s="2" r="C2">
        <v>574</v>
      </c>
      <c t="s" s="2" r="D2">
        <v>550</v>
      </c>
      <c t="s" s="2" r="E2">
        <v>575</v>
      </c>
      <c t="s" s="2" r="F2">
        <v>30</v>
      </c>
      <c t="s" s="2" r="G2">
        <v>576</v>
      </c>
    </row>
    <row spans="1:7" r="3">
      <c t="s" s="3" r="A3">
        <v>577</v>
      </c>
    </row>
    <row spans="1:7" r="4">
      <c t="s" s="4" r="A4">
        <v>578</v>
      </c>
      <c t="n" s="8" r="B4">
        <v>2330.1</v>
      </c>
    </row>
    <row spans="1:7" r="5">
      <c t="s" s="4" r="A5">
        <v>579</v>
      </c>
      <c t="n" s="9" r="B5">
        <v>30.4</v>
      </c>
      <c t="n" s="8" r="F5">
        <v>20.6</v>
      </c>
    </row>
    <row spans="1:7" r="6">
      <c t="s" s="4" r="A6">
        <v>580</v>
      </c>
      <c t="n" s="9" r="B6">
        <v>2351.5</v>
      </c>
      <c t="n" s="9" r="F6">
        <v>1871.9</v>
      </c>
    </row>
    <row spans="1:7" r="7">
      <c t="s" s="4" r="A7">
        <v>163</v>
      </c>
      <c t="n" s="9" r="B7">
        <v>2321.1</v>
      </c>
      <c t="n" s="9" r="F7">
        <v>1851.3</v>
      </c>
    </row>
    <row spans="1:7" r="8">
      <c t="s" s="4" r="A8">
        <v>581</v>
      </c>
      <c t="n" s="9" r="B8">
        <v>276.1</v>
      </c>
      <c t="n" s="9" r="F8">
        <v>24.8</v>
      </c>
    </row>
    <row spans="1:7" r="9">
      <c t="s" s="4" r="A9">
        <v>582</v>
      </c>
      <c t="n" s="6" r="B9">
        <v>0</v>
      </c>
      <c t="n" s="6" r="F9">
        <v>0</v>
      </c>
    </row>
    <row spans="1:7" r="10">
      <c t="s" s="4" r="A10">
        <v>583</v>
      </c>
      <c t="n" s="9" r="B10">
        <v>276.1</v>
      </c>
      <c t="n" s="9" r="F10">
        <v>24.8</v>
      </c>
    </row>
    <row spans="1:7" r="11">
      <c t="s" s="4" r="A11">
        <v>578</v>
      </c>
      <c t="n" s="9" r="B11">
        <v>2075.4</v>
      </c>
      <c t="n" s="9" r="F11">
        <v>1847.1</v>
      </c>
    </row>
    <row spans="1:7" r="12">
      <c t="s" s="4" r="A12">
        <v>584</v>
      </c>
      <c t="n" s="9" r="B12">
        <v>30.4</v>
      </c>
      <c t="n" s="9" r="F12">
        <v>20.6</v>
      </c>
    </row>
    <row spans="1:7" r="13">
      <c t="s" s="4" r="A13">
        <v>93</v>
      </c>
      <c t="n" s="6" r="B13">
        <v>2045</v>
      </c>
      <c t="n" s="9" r="F13">
        <v>1826.5</v>
      </c>
    </row>
    <row spans="1:7" r="14">
      <c t="s" s="4" r="A14">
        <v>585</v>
      </c>
    </row>
    <row spans="1:7" r="15">
      <c t="s" s="3" r="A15">
        <v>577</v>
      </c>
    </row>
    <row spans="1:7" r="16">
      <c t="s" s="4" r="A16">
        <v>578</v>
      </c>
      <c t="n" s="6" r="B16">
        <v>0</v>
      </c>
      <c t="n" s="6" r="F16">
        <v>0</v>
      </c>
    </row>
    <row spans="1:7" r="17">
      <c t="s" s="4" r="A17">
        <v>579</v>
      </c>
      <c t="n" s="6" r="B17">
        <v>0</v>
      </c>
      <c t="n" s="6" r="F17">
        <v>0</v>
      </c>
    </row>
    <row spans="1:7" r="18">
      <c t="s" s="4" r="A18">
        <v>586</v>
      </c>
      <c t="n" s="6" r="B18">
        <v>0</v>
      </c>
      <c t="n" s="6" r="F18">
        <v>0</v>
      </c>
    </row>
    <row spans="1:7" r="19">
      <c t="s" s="4" r="A19">
        <v>587</v>
      </c>
    </row>
    <row spans="1:7" r="20">
      <c t="s" s="3" r="A20">
        <v>577</v>
      </c>
    </row>
    <row spans="1:7" r="21">
      <c t="s" s="4" r="A21">
        <v>578</v>
      </c>
      <c t="n" s="9" r="B21">
        <v>244.8</v>
      </c>
      <c t="n" s="6" r="F21">
        <v>0</v>
      </c>
    </row>
    <row spans="1:7" r="22">
      <c t="s" s="4" r="A22">
        <v>579</v>
      </c>
      <c t="n" s="6" r="B22">
        <v>1</v>
      </c>
      <c t="n" s="6" r="F22">
        <v>0</v>
      </c>
    </row>
    <row spans="1:7" r="23">
      <c t="s" s="4" r="A23">
        <v>586</v>
      </c>
      <c t="n" s="8" r="B23">
        <v>243.8</v>
      </c>
      <c t="n" s="6" r="F23">
        <v>0</v>
      </c>
    </row>
    <row spans="1:7" r="24">
      <c t="s" s="4" r="A24">
        <v>588</v>
      </c>
      <c t="s" s="4" r="B24">
        <v>589</v>
      </c>
    </row>
    <row spans="1:7" r="25">
      <c t="s" s="4" r="A25">
        <v>590</v>
      </c>
    </row>
    <row spans="1:7" r="26">
      <c t="s" s="3" r="A26">
        <v>577</v>
      </c>
    </row>
    <row spans="1:7" r="27">
      <c t="s" s="4" r="A27">
        <v>578</v>
      </c>
      <c t="n" s="8" r="B27">
        <v>239.5</v>
      </c>
      <c t="n" s="6" r="F27">
        <v>0</v>
      </c>
    </row>
    <row spans="1:7" r="28">
      <c t="s" s="4" r="A28">
        <v>579</v>
      </c>
      <c t="n" s="9" r="B28">
        <v>2.1</v>
      </c>
      <c t="n" s="6" r="F28">
        <v>0</v>
      </c>
    </row>
    <row spans="1:7" r="29">
      <c t="s" s="4" r="A29">
        <v>586</v>
      </c>
      <c t="n" s="8" r="B29">
        <v>237.4</v>
      </c>
      <c t="n" s="6" r="F29">
        <v>0</v>
      </c>
    </row>
    <row spans="1:7" r="30">
      <c t="s" s="4" r="A30">
        <v>588</v>
      </c>
      <c t="s" s="4" r="B30">
        <v>591</v>
      </c>
    </row>
    <row spans="1:7" r="31">
      <c t="s" s="4" r="A31">
        <v>592</v>
      </c>
    </row>
    <row spans="1:7" r="32">
      <c t="s" s="3" r="A32">
        <v>577</v>
      </c>
    </row>
    <row spans="1:7" r="33">
      <c t="s" s="4" r="A33">
        <v>578</v>
      </c>
      <c t="n" s="8" r="B33">
        <v>439.1</v>
      </c>
      <c t="n" s="6" r="F33">
        <v>0</v>
      </c>
    </row>
    <row spans="1:7" r="34">
      <c t="s" s="4" r="A34">
        <v>579</v>
      </c>
      <c t="n" s="9" r="B34">
        <v>5.4</v>
      </c>
      <c t="n" s="6" r="F34">
        <v>0</v>
      </c>
    </row>
    <row spans="1:7" r="35">
      <c t="s" s="4" r="A35">
        <v>586</v>
      </c>
      <c t="n" s="8" r="B35">
        <v>433.7</v>
      </c>
      <c t="n" s="6" r="F35">
        <v>0</v>
      </c>
    </row>
    <row spans="1:7" r="36">
      <c t="s" s="4" r="A36">
        <v>588</v>
      </c>
      <c t="s" s="4" r="B36">
        <v>445</v>
      </c>
    </row>
    <row spans="1:7" r="37">
      <c t="s" s="4" r="A37">
        <v>593</v>
      </c>
    </row>
    <row spans="1:7" r="38">
      <c t="s" s="3" r="A38">
        <v>577</v>
      </c>
    </row>
    <row spans="1:7" r="39">
      <c t="s" s="4" r="A39">
        <v>578</v>
      </c>
      <c t="n" s="7" r="B39">
        <v>195</v>
      </c>
      <c t="n" s="6" r="F39">
        <v>0</v>
      </c>
    </row>
    <row spans="1:7" r="40">
      <c t="s" s="4" r="A40">
        <v>579</v>
      </c>
      <c t="n" s="9" r="B40">
        <v>2.2</v>
      </c>
      <c t="n" s="6" r="F40">
        <v>0</v>
      </c>
    </row>
    <row spans="1:7" r="41">
      <c t="s" s="4" r="A41">
        <v>586</v>
      </c>
      <c t="n" s="8" r="B41">
        <v>192.8</v>
      </c>
      <c t="n" s="6" r="F41">
        <v>0</v>
      </c>
    </row>
    <row spans="1:7" r="42">
      <c t="s" s="4" r="A42">
        <v>588</v>
      </c>
      <c t="s" s="4" r="B42">
        <v>594</v>
      </c>
    </row>
    <row spans="1:7" r="43">
      <c t="s" s="4" r="A43">
        <v>595</v>
      </c>
    </row>
    <row spans="1:7" r="44">
      <c t="s" s="3" r="A44">
        <v>577</v>
      </c>
    </row>
    <row spans="1:7" r="45">
      <c t="s" s="4" r="A45">
        <v>578</v>
      </c>
      <c t="n" s="8" r="B45">
        <v>437.6</v>
      </c>
      <c t="n" s="6" r="F45">
        <v>0</v>
      </c>
    </row>
    <row spans="1:7" r="46">
      <c t="s" s="4" r="A46">
        <v>579</v>
      </c>
      <c t="n" s="9" r="B46">
        <v>9.800000000000001</v>
      </c>
      <c t="n" s="6" r="F46">
        <v>0</v>
      </c>
    </row>
    <row spans="1:7" r="47">
      <c t="s" s="4" r="A47">
        <v>586</v>
      </c>
      <c t="n" s="8" r="B47">
        <v>427.8</v>
      </c>
      <c t="n" s="6" r="F47">
        <v>0</v>
      </c>
    </row>
    <row spans="1:7" r="48">
      <c t="s" s="4" r="A48">
        <v>588</v>
      </c>
      <c t="s" s="4" r="B48">
        <v>596</v>
      </c>
    </row>
    <row spans="1:7" r="49">
      <c t="s" s="4" r="A49">
        <v>597</v>
      </c>
    </row>
    <row spans="1:7" r="50">
      <c t="s" s="3" r="A50">
        <v>577</v>
      </c>
    </row>
    <row spans="1:7" r="51">
      <c t="s" s="4" r="A51">
        <v>578</v>
      </c>
      <c t="n" s="8" r="B51">
        <v>476.7</v>
      </c>
      <c t="n" s="6" r="F51">
        <v>0</v>
      </c>
    </row>
    <row spans="1:7" r="52">
      <c t="s" s="4" r="A52">
        <v>579</v>
      </c>
      <c t="n" s="9" r="B52">
        <v>7.9</v>
      </c>
      <c t="n" s="6" r="F52">
        <v>0</v>
      </c>
    </row>
    <row spans="1:7" r="53">
      <c t="s" s="4" r="A53">
        <v>586</v>
      </c>
      <c t="n" s="8" r="B53">
        <v>468.8</v>
      </c>
      <c t="n" s="6" r="F53">
        <v>0</v>
      </c>
    </row>
    <row spans="1:7" r="54">
      <c t="s" s="4" r="A54">
        <v>588</v>
      </c>
      <c t="s" s="4" r="B54">
        <v>598</v>
      </c>
    </row>
    <row spans="1:7" r="55">
      <c t="s" s="4" r="A55">
        <v>599</v>
      </c>
    </row>
    <row spans="1:7" r="56">
      <c t="s" s="3" r="A56">
        <v>577</v>
      </c>
    </row>
    <row spans="1:7" r="57">
      <c t="s" s="4" r="A57">
        <v>578</v>
      </c>
      <c t="n" s="8" r="B57">
        <v>40.7</v>
      </c>
      <c t="n" s="6" r="F57">
        <v>650</v>
      </c>
    </row>
    <row spans="1:7" r="58">
      <c t="s" s="4" r="A58">
        <v>579</v>
      </c>
      <c t="n" s="9" r="B58">
        <v>0.6</v>
      </c>
      <c t="n" s="6" r="F58">
        <v>11</v>
      </c>
    </row>
    <row spans="1:7" r="59">
      <c t="s" s="4" r="A59">
        <v>586</v>
      </c>
      <c t="n" s="8" r="B59">
        <v>40.1</v>
      </c>
      <c t="n" s="6" r="F59">
        <v>639</v>
      </c>
    </row>
    <row spans="1:7" r="60">
      <c t="s" s="4" r="A60">
        <v>600</v>
      </c>
      <c t="s" s="4" r="B60">
        <v>594</v>
      </c>
    </row>
    <row spans="1:7" r="61">
      <c t="s" s="4" r="A61">
        <v>601</v>
      </c>
      <c t="s" s="4" r="B61">
        <v>598</v>
      </c>
    </row>
    <row spans="1:7" r="62">
      <c t="s" s="4" r="A62">
        <v>602</v>
      </c>
    </row>
    <row spans="1:7" r="63">
      <c t="s" s="3" r="A63">
        <v>577</v>
      </c>
    </row>
    <row spans="1:7" r="64">
      <c t="s" s="4" r="A64">
        <v>578</v>
      </c>
      <c t="n" s="7" r="D64">
        <v>200</v>
      </c>
    </row>
    <row spans="1:7" r="65">
      <c t="s" s="4" r="A65">
        <v>588</v>
      </c>
      <c t="s" s="4" r="D65">
        <v>594</v>
      </c>
    </row>
    <row spans="1:7" r="66">
      <c t="s" s="4" r="A66">
        <v>603</v>
      </c>
    </row>
    <row spans="1:7" r="67">
      <c t="s" s="3" r="A67">
        <v>577</v>
      </c>
    </row>
    <row spans="1:7" r="68">
      <c t="s" s="4" r="A68">
        <v>578</v>
      </c>
      <c t="n" s="7" r="D68">
        <v>450</v>
      </c>
    </row>
    <row spans="1:7" r="69">
      <c t="s" s="4" r="A69">
        <v>588</v>
      </c>
      <c t="s" s="4" r="D69">
        <v>596</v>
      </c>
    </row>
    <row spans="1:7" r="70">
      <c t="s" s="4" r="A70">
        <v>604</v>
      </c>
    </row>
    <row spans="1:7" r="71">
      <c t="s" s="3" r="A71">
        <v>577</v>
      </c>
    </row>
    <row spans="1:7" r="72">
      <c t="s" s="4" r="A72">
        <v>578</v>
      </c>
      <c t="n" s="7" r="D72">
        <v>500</v>
      </c>
    </row>
    <row spans="1:7" r="73">
      <c t="s" s="4" r="A73">
        <v>588</v>
      </c>
      <c t="s" s="4" r="D73">
        <v>598</v>
      </c>
      <c t="s" s="4" r="E73">
        <v>598</v>
      </c>
    </row>
    <row spans="1:7" r="74">
      <c t="s" s="4" r="A74">
        <v>605</v>
      </c>
    </row>
    <row spans="1:7" r="75">
      <c t="s" s="3" r="A75">
        <v>577</v>
      </c>
    </row>
    <row spans="1:7" r="76">
      <c t="s" s="4" r="A76">
        <v>578</v>
      </c>
      <c t="n" s="8" r="B76">
        <v>51.5</v>
      </c>
      <c t="n" s="6" r="F76">
        <v>975</v>
      </c>
    </row>
    <row spans="1:7" r="77">
      <c t="s" s="4" r="A77">
        <v>579</v>
      </c>
      <c t="n" s="9" r="B77">
        <v>0.3</v>
      </c>
      <c t="n" s="9" r="F77">
        <v>8.4</v>
      </c>
    </row>
    <row spans="1:7" r="78">
      <c t="s" s="4" r="A78">
        <v>586</v>
      </c>
      <c t="n" s="8" r="B78">
        <v>51.2</v>
      </c>
      <c t="n" s="9" r="F78">
        <v>966.6</v>
      </c>
    </row>
    <row spans="1:7" r="79">
      <c t="s" s="4" r="A79">
        <v>600</v>
      </c>
      <c t="s" s="4" r="B79">
        <v>589</v>
      </c>
    </row>
    <row spans="1:7" r="80">
      <c t="s" s="4" r="A80">
        <v>601</v>
      </c>
      <c t="s" s="4" r="B80">
        <v>445</v>
      </c>
    </row>
    <row spans="1:7" r="81">
      <c t="s" s="4" r="A81">
        <v>606</v>
      </c>
    </row>
    <row spans="1:7" r="82">
      <c t="s" s="3" r="A82">
        <v>577</v>
      </c>
    </row>
    <row spans="1:7" r="83">
      <c t="s" s="4" r="A83">
        <v>578</v>
      </c>
      <c t="n" s="7" r="D83">
        <v>250</v>
      </c>
    </row>
    <row spans="1:7" r="84">
      <c t="s" s="4" r="A84">
        <v>607</v>
      </c>
    </row>
    <row spans="1:7" r="85">
      <c t="s" s="3" r="A85">
        <v>577</v>
      </c>
    </row>
    <row spans="1:7" r="86">
      <c t="s" s="4" r="A86">
        <v>578</v>
      </c>
      <c t="n" s="7" r="D86">
        <v>275</v>
      </c>
    </row>
    <row spans="1:7" r="87">
      <c t="s" s="4" r="A87">
        <v>588</v>
      </c>
      <c t="s" s="4" r="D87">
        <v>591</v>
      </c>
    </row>
    <row spans="1:7" r="88">
      <c t="s" s="4" r="A88">
        <v>608</v>
      </c>
    </row>
    <row spans="1:7" r="89">
      <c t="s" s="3" r="A89">
        <v>577</v>
      </c>
    </row>
    <row spans="1:7" r="90">
      <c t="s" s="4" r="A90">
        <v>578</v>
      </c>
      <c t="n" s="7" r="D90">
        <v>450</v>
      </c>
    </row>
    <row spans="1:7" r="91">
      <c t="s" s="4" r="A91">
        <v>588</v>
      </c>
      <c t="s" s="4" r="D91">
        <v>445</v>
      </c>
    </row>
    <row spans="1:7" r="92">
      <c t="s" s="4" r="A92">
        <v>609</v>
      </c>
    </row>
    <row spans="1:7" r="93">
      <c t="s" s="3" r="A93">
        <v>577</v>
      </c>
    </row>
    <row spans="1:7" r="94">
      <c t="s" s="4" r="A94">
        <v>578</v>
      </c>
      <c t="n" s="8" r="B94">
        <v>84.90000000000001</v>
      </c>
      <c t="n" s="9" r="F94">
        <v>88.2</v>
      </c>
    </row>
    <row spans="1:7" r="95">
      <c t="s" s="4" r="A95">
        <v>579</v>
      </c>
      <c t="n" s="9" r="B95">
        <v>0.6</v>
      </c>
      <c t="n" s="9" r="F95">
        <v>0.6</v>
      </c>
    </row>
    <row spans="1:7" r="96">
      <c t="s" s="4" r="A96">
        <v>586</v>
      </c>
      <c t="n" s="8" r="B96">
        <v>84.3</v>
      </c>
      <c t="n" s="9" r="F96">
        <v>87.59999999999999</v>
      </c>
    </row>
    <row spans="1:7" r="97">
      <c t="s" s="4" r="A97">
        <v>600</v>
      </c>
      <c t="s" s="4" r="B97">
        <v>610</v>
      </c>
    </row>
    <row spans="1:7" r="98">
      <c t="s" s="4" r="A98">
        <v>601</v>
      </c>
      <c t="s" s="4" r="B98">
        <v>611</v>
      </c>
    </row>
    <row spans="1:7" r="99">
      <c t="s" s="4" r="A99">
        <v>612</v>
      </c>
    </row>
    <row spans="1:7" r="100">
      <c t="s" s="3" r="A100">
        <v>577</v>
      </c>
    </row>
    <row spans="1:7" r="101">
      <c t="s" s="4" r="A101">
        <v>578</v>
      </c>
      <c t="n" s="8" r="B101">
        <v>119.9</v>
      </c>
      <c t="n" s="9" r="F101">
        <v>136.5</v>
      </c>
    </row>
    <row spans="1:7" r="102">
      <c t="s" s="4" r="A102">
        <v>579</v>
      </c>
      <c t="n" s="9" r="B102">
        <v>0.5</v>
      </c>
      <c t="n" s="9" r="F102">
        <v>0.6</v>
      </c>
    </row>
    <row spans="1:7" r="103">
      <c t="s" s="4" r="A103">
        <v>586</v>
      </c>
      <c t="n" s="8" r="B103">
        <v>119.4</v>
      </c>
      <c t="n" s="9" r="F103">
        <v>135.9</v>
      </c>
    </row>
    <row spans="1:7" r="104">
      <c t="s" s="4" r="A104">
        <v>600</v>
      </c>
      <c t="s" s="4" r="B104">
        <v>613</v>
      </c>
    </row>
    <row spans="1:7" r="105">
      <c t="s" s="4" r="A105">
        <v>601</v>
      </c>
      <c t="s" s="4" r="B105">
        <v>614</v>
      </c>
    </row>
    <row spans="1:7" r="106">
      <c t="s" s="4" r="A106">
        <v>615</v>
      </c>
    </row>
    <row spans="1:7" r="107">
      <c t="s" s="3" r="A107">
        <v>577</v>
      </c>
    </row>
    <row spans="1:7" r="108">
      <c t="s" s="4" r="A108">
        <v>588</v>
      </c>
      <c t="s" s="4" r="G108">
        <v>610</v>
      </c>
    </row>
    <row spans="1:7" r="109">
      <c t="s" s="4" r="A109">
        <v>616</v>
      </c>
    </row>
    <row spans="1:7" r="110">
      <c t="s" s="3" r="A110">
        <v>577</v>
      </c>
    </row>
    <row spans="1:7" r="111">
      <c t="s" s="4" r="A111">
        <v>600</v>
      </c>
      <c t="s" s="4" r="C111">
        <v>613</v>
      </c>
    </row>
    <row spans="1:7" r="112">
      <c t="s" s="4" r="A112">
        <v>601</v>
      </c>
      <c t="s" s="4" r="C112">
        <v>614</v>
      </c>
    </row>
    <row spans="1:7" r="113">
      <c t="s" s="4" r="A113">
        <v>617</v>
      </c>
    </row>
    <row spans="1:7" r="114">
      <c t="s" s="3" r="A114">
        <v>577</v>
      </c>
    </row>
    <row spans="1:7" r="115">
      <c t="s" s="4" r="A115">
        <v>618</v>
      </c>
      <c t="n" s="8" r="B115">
        <v>21.4</v>
      </c>
      <c t="n" s="9" r="F115">
        <v>21.8</v>
      </c>
    </row>
    <row spans="1:7" r="116">
      <c t="s" s="4" r="A116">
        <v>619</v>
      </c>
    </row>
    <row spans="1:7" r="117">
      <c t="s" s="3" r="A117">
        <v>577</v>
      </c>
    </row>
    <row spans="1:7" r="118">
      <c t="s" s="4" r="A118">
        <v>578</v>
      </c>
      <c t="n" s="9" r="B118">
        <v>0.4</v>
      </c>
      <c t="n" s="9" r="F118">
        <v>0.4</v>
      </c>
    </row>
    <row spans="1:7" r="119">
      <c t="s" s="4" r="A119">
        <v>579</v>
      </c>
      <c t="n" s="6" r="B119">
        <v>0</v>
      </c>
      <c t="n" s="6" r="F119">
        <v>0</v>
      </c>
    </row>
    <row spans="1:7" r="120">
      <c t="s" s="4" r="A120">
        <v>586</v>
      </c>
      <c t="n" s="8" r="B120">
        <v>0.4</v>
      </c>
      <c t="n" s="8" r="F120">
        <v>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620</v>
      </c>
      <c t="s" s="2" r="B1">
        <v>2</v>
      </c>
      <c t="s" s="2" r="C1">
        <v>550</v>
      </c>
      <c t="s" s="2" r="D1">
        <v>30</v>
      </c>
    </row>
    <row spans="1:4" r="2">
      <c t="s" s="4" r="A2">
        <v>553</v>
      </c>
    </row>
    <row spans="1:4" r="3">
      <c t="s" s="3" r="A3">
        <v>577</v>
      </c>
    </row>
    <row spans="1:4" r="4">
      <c t="s" s="4" r="A4">
        <v>554</v>
      </c>
      <c t="n" s="7" r="C4">
        <v>800</v>
      </c>
    </row>
    <row spans="1:4" r="5">
      <c t="s" s="4" r="A5">
        <v>621</v>
      </c>
    </row>
    <row spans="1:4" r="6">
      <c t="s" s="3" r="A6">
        <v>577</v>
      </c>
    </row>
    <row spans="1:4" r="7">
      <c t="s" s="4" r="A7">
        <v>554</v>
      </c>
      <c t="n" s="7" r="C7">
        <v>800</v>
      </c>
    </row>
    <row spans="1:4" r="8">
      <c t="s" s="4" r="A8">
        <v>622</v>
      </c>
    </row>
    <row spans="1:4" r="9">
      <c t="s" s="3" r="A9">
        <v>577</v>
      </c>
    </row>
    <row spans="1:4" r="10">
      <c t="s" s="4" r="A10">
        <v>565</v>
      </c>
      <c t="s" s="4" r="C10">
        <v>571</v>
      </c>
    </row>
    <row spans="1:4" r="11">
      <c t="s" s="4" r="A11">
        <v>570</v>
      </c>
      <c t="n" s="7" r="C11">
        <v>800</v>
      </c>
    </row>
    <row spans="1:4" r="12">
      <c t="s" s="4" r="A12">
        <v>623</v>
      </c>
      <c t="s" s="4" r="C12">
        <v>624</v>
      </c>
    </row>
    <row spans="1:4" r="13">
      <c t="s" s="4" r="A13">
        <v>625</v>
      </c>
      <c t="n" s="7" r="B13">
        <v>800</v>
      </c>
    </row>
    <row spans="1:4" r="14">
      <c t="s" s="4" r="A14">
        <v>626</v>
      </c>
      <c t="n" s="7" r="B14">
        <v>0</v>
      </c>
    </row>
    <row spans="1:4" r="15">
      <c t="s" s="4" r="A15">
        <v>627</v>
      </c>
    </row>
    <row spans="1:4" r="16">
      <c t="s" s="3" r="A16">
        <v>577</v>
      </c>
    </row>
    <row spans="1:4" r="17">
      <c t="s" s="4" r="A17">
        <v>628</v>
      </c>
      <c t="s" s="4" r="B17">
        <v>629</v>
      </c>
    </row>
    <row spans="1:4" r="18">
      <c t="s" s="4" r="A18">
        <v>630</v>
      </c>
    </row>
    <row spans="1:4" r="19">
      <c t="s" s="3" r="A19">
        <v>577</v>
      </c>
    </row>
    <row spans="1:4" r="20">
      <c t="s" s="4" r="A20">
        <v>628</v>
      </c>
      <c t="s" s="4" r="C20">
        <v>631</v>
      </c>
    </row>
    <row spans="1:4" r="21">
      <c t="s" s="4" r="A21">
        <v>632</v>
      </c>
    </row>
    <row spans="1:4" r="22">
      <c t="s" s="3" r="A22">
        <v>577</v>
      </c>
    </row>
    <row spans="1:4" r="23">
      <c t="s" s="4" r="A23">
        <v>628</v>
      </c>
      <c t="s" s="4" r="C23">
        <v>449</v>
      </c>
    </row>
    <row spans="1:4" r="24">
      <c t="s" s="4" r="A24">
        <v>633</v>
      </c>
    </row>
    <row spans="1:4" r="25">
      <c t="s" s="3" r="A25">
        <v>577</v>
      </c>
    </row>
    <row spans="1:4" r="26">
      <c t="s" s="4" r="A26">
        <v>570</v>
      </c>
      <c t="n" s="7" r="C26">
        <v>25</v>
      </c>
    </row>
    <row spans="1:4" r="27">
      <c t="s" s="4" r="A27">
        <v>558</v>
      </c>
    </row>
    <row spans="1:4" r="28">
      <c t="s" s="3" r="A28">
        <v>577</v>
      </c>
    </row>
    <row spans="1:4" r="29">
      <c t="s" s="4" r="A29">
        <v>559</v>
      </c>
      <c t="n" s="6" r="C29">
        <v>450</v>
      </c>
    </row>
    <row spans="1:4" r="30">
      <c t="s" s="4" r="A30">
        <v>634</v>
      </c>
    </row>
    <row spans="1:4" r="31">
      <c t="s" s="3" r="A31">
        <v>577</v>
      </c>
    </row>
    <row spans="1:4" r="32">
      <c t="s" s="4" r="A32">
        <v>635</v>
      </c>
      <c t="n" s="6" r="C32">
        <v>450</v>
      </c>
    </row>
    <row spans="1:4" r="33">
      <c t="s" s="4" r="A33">
        <v>625</v>
      </c>
      <c t="n" s="8" r="D33">
        <v>299.9</v>
      </c>
    </row>
    <row spans="1:4" r="34">
      <c t="s" s="4" r="A34">
        <v>626</v>
      </c>
      <c t="n" s="6" r="D34">
        <v>0</v>
      </c>
    </row>
    <row spans="1:4" r="35">
      <c t="s" s="4" r="A35">
        <v>561</v>
      </c>
    </row>
    <row spans="1:4" r="36">
      <c t="s" s="3" r="A36">
        <v>577</v>
      </c>
    </row>
    <row spans="1:4" r="37">
      <c t="s" s="4" r="A37">
        <v>559</v>
      </c>
      <c t="n" s="6" r="C37">
        <v>200</v>
      </c>
    </row>
    <row spans="1:4" r="38">
      <c t="s" s="4" r="A38">
        <v>636</v>
      </c>
    </row>
    <row spans="1:4" r="39">
      <c t="s" s="3" r="A39">
        <v>577</v>
      </c>
    </row>
    <row spans="1:4" r="40">
      <c t="s" s="4" r="A40">
        <v>635</v>
      </c>
      <c t="n" s="7" r="C40">
        <v>200</v>
      </c>
    </row>
    <row spans="1:4" r="41">
      <c t="s" s="4" r="A41">
        <v>625</v>
      </c>
      <c t="n" s="6" r="D41">
        <v>200</v>
      </c>
    </row>
    <row spans="1:4" r="42">
      <c t="s" s="4" r="A42">
        <v>626</v>
      </c>
      <c t="n" s="7" r="D42">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109</v>
      </c>
      <c t="s" s="2" r="B1">
        <v>1</v>
      </c>
    </row>
    <row spans="1:4" r="2">
      <c t="s" s="2" r="B2">
        <v>2</v>
      </c>
      <c t="s" s="2" r="C2">
        <v>30</v>
      </c>
      <c t="s" s="2" r="D2">
        <v>31</v>
      </c>
    </row>
    <row spans="1:4" r="3">
      <c t="s" s="3" r="A3">
        <v>98</v>
      </c>
    </row>
    <row spans="1:4" r="4">
      <c t="s" s="4" r="A4">
        <v>110</v>
      </c>
      <c t="n" s="10" r="B4">
        <v>0.01</v>
      </c>
      <c t="n" s="10" r="C4">
        <v>0.01</v>
      </c>
    </row>
    <row spans="1:4" r="5">
      <c t="s" s="4" r="A5">
        <v>111</v>
      </c>
      <c t="n" s="6" r="B5">
        <v>400000000</v>
      </c>
      <c t="n" s="6" r="C5">
        <v>400000000</v>
      </c>
    </row>
    <row spans="1:4" r="6">
      <c t="s" s="4" r="A6">
        <v>112</v>
      </c>
      <c t="n" s="6" r="B6">
        <v>123352185</v>
      </c>
      <c t="n" s="6" r="C6">
        <v>123352185</v>
      </c>
    </row>
    <row spans="1:4" r="7">
      <c t="s" s="4" r="A7">
        <v>113</v>
      </c>
      <c t="n" s="6" r="B7">
        <v>108461144</v>
      </c>
      <c t="n" s="6" r="C7">
        <v>110392330</v>
      </c>
    </row>
    <row spans="1:4" r="8">
      <c t="s" s="4" r="A8">
        <v>107</v>
      </c>
    </row>
    <row spans="1:4" r="9">
      <c t="s" s="3" r="A9">
        <v>98</v>
      </c>
    </row>
    <row spans="1:4" r="10">
      <c t="s" s="4" r="A10">
        <v>114</v>
      </c>
      <c t="n" s="7" r="B10">
        <v>25</v>
      </c>
      <c t="n" s="7" r="C10">
        <v>25</v>
      </c>
      <c t="n" s="7" r="D10">
        <v>25</v>
      </c>
    </row>
    <row spans="1:4" r="11">
      <c t="s" s="4" r="A11">
        <v>115</v>
      </c>
      <c t="s" s="4" r="B11">
        <v>116</v>
      </c>
      <c t="s" s="4" r="C11">
        <v>116</v>
      </c>
    </row>
    <row spans="1:4" r="12">
      <c t="s" s="4" r="A12">
        <v>117</v>
      </c>
      <c t="n" s="6" r="B12">
        <v>840000</v>
      </c>
      <c t="n" s="6" r="C12">
        <v>840000</v>
      </c>
    </row>
    <row spans="1:4" r="13">
      <c t="s" s="4" r="A13">
        <v>118</v>
      </c>
      <c t="n" s="6" r="B13">
        <v>649736</v>
      </c>
      <c t="n" s="6" r="C13">
        <v>649736</v>
      </c>
    </row>
    <row spans="1:4" r="14">
      <c t="s" s="4" r="A14">
        <v>119</v>
      </c>
      <c t="n" s="6" r="B14">
        <v>242170</v>
      </c>
      <c t="n" s="6" r="C14">
        <v>242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37</v>
      </c>
      <c t="s" s="2" r="B1">
        <v>550</v>
      </c>
      <c t="s" s="2" r="C1">
        <v>2</v>
      </c>
      <c t="s" s="2" r="D1">
        <v>575</v>
      </c>
      <c t="s" s="2" r="E1">
        <v>30</v>
      </c>
    </row>
    <row spans="1:5" r="2">
      <c t="s" s="3" r="A2">
        <v>638</v>
      </c>
    </row>
    <row spans="1:5" r="3">
      <c t="s" s="4" r="A3">
        <v>639</v>
      </c>
      <c t="n" s="8" r="C3">
        <v>2330.1</v>
      </c>
    </row>
    <row spans="1:5" r="4">
      <c t="s" s="4" r="A4">
        <v>640</v>
      </c>
      <c t="n" s="8" r="B4">
        <v>5.1</v>
      </c>
    </row>
    <row spans="1:5" r="5">
      <c t="s" s="4" r="A5">
        <v>641</v>
      </c>
      <c t="n" s="6" r="B5">
        <v>12</v>
      </c>
    </row>
    <row spans="1:5" r="6">
      <c t="s" s="4" r="A6">
        <v>642</v>
      </c>
    </row>
    <row spans="1:5" r="7">
      <c t="s" s="3" r="A7">
        <v>638</v>
      </c>
    </row>
    <row spans="1:5" r="8">
      <c t="s" s="4" r="A8">
        <v>643</v>
      </c>
      <c t="n" s="8" r="B8">
        <v>7.6</v>
      </c>
    </row>
    <row spans="1:5" r="9">
      <c t="s" s="4" r="A9">
        <v>644</v>
      </c>
    </row>
    <row spans="1:5" r="10">
      <c t="s" s="3" r="A10">
        <v>638</v>
      </c>
    </row>
    <row spans="1:5" r="11">
      <c t="s" s="4" r="A11">
        <v>639</v>
      </c>
      <c t="n" s="9" r="C11">
        <v>40.7</v>
      </c>
      <c t="n" s="7" r="E11">
        <v>650</v>
      </c>
    </row>
    <row spans="1:5" r="12">
      <c t="s" s="4" r="A12">
        <v>645</v>
      </c>
    </row>
    <row spans="1:5" r="13">
      <c t="s" s="3" r="A13">
        <v>638</v>
      </c>
    </row>
    <row spans="1:5" r="14">
      <c t="s" s="4" r="A14">
        <v>588</v>
      </c>
      <c t="s" s="4" r="B14">
        <v>594</v>
      </c>
    </row>
    <row spans="1:5" r="15">
      <c t="s" s="4" r="A15">
        <v>639</v>
      </c>
      <c t="n" s="7" r="B15">
        <v>200</v>
      </c>
    </row>
    <row spans="1:5" r="16">
      <c t="s" s="4" r="A16">
        <v>646</v>
      </c>
      <c t="n" s="7" r="B16">
        <v>195</v>
      </c>
    </row>
    <row spans="1:5" r="17">
      <c t="s" s="4" r="A17">
        <v>647</v>
      </c>
    </row>
    <row spans="1:5" r="18">
      <c t="s" s="3" r="A18">
        <v>638</v>
      </c>
    </row>
    <row spans="1:5" r="19">
      <c t="s" s="4" r="A19">
        <v>588</v>
      </c>
      <c t="s" s="4" r="B19">
        <v>596</v>
      </c>
    </row>
    <row spans="1:5" r="20">
      <c t="s" s="4" r="A20">
        <v>639</v>
      </c>
      <c t="n" s="7" r="B20">
        <v>450</v>
      </c>
    </row>
    <row spans="1:5" r="21">
      <c t="s" s="4" r="A21">
        <v>646</v>
      </c>
      <c t="n" s="8" r="B21">
        <v>437.6</v>
      </c>
    </row>
    <row spans="1:5" r="22">
      <c t="s" s="4" r="A22">
        <v>648</v>
      </c>
    </row>
    <row spans="1:5" r="23">
      <c t="s" s="3" r="A23">
        <v>638</v>
      </c>
    </row>
    <row spans="1:5" r="24">
      <c t="s" s="4" r="A24">
        <v>588</v>
      </c>
      <c t="s" s="4" r="B24">
        <v>598</v>
      </c>
      <c t="s" s="4" r="D24">
        <v>598</v>
      </c>
    </row>
    <row spans="1:5" r="25">
      <c t="s" s="4" r="A25">
        <v>639</v>
      </c>
      <c t="n" s="7" r="B25">
        <v>500</v>
      </c>
    </row>
    <row spans="1:5" r="26">
      <c t="s" s="4" r="A26">
        <v>646</v>
      </c>
      <c t="n" s="9" r="B26">
        <v>476.7</v>
      </c>
      <c t="n" s="9" r="C26">
        <v>476.7</v>
      </c>
    </row>
    <row spans="1:5" r="27">
      <c t="s" s="4" r="A27">
        <v>649</v>
      </c>
    </row>
    <row spans="1:5" r="28">
      <c t="s" s="3" r="A28">
        <v>638</v>
      </c>
    </row>
    <row spans="1:5" r="29">
      <c t="s" s="4" r="A29">
        <v>639</v>
      </c>
      <c t="n" s="8" r="C29">
        <v>51.5</v>
      </c>
      <c t="n" s="7" r="E29">
        <v>975</v>
      </c>
    </row>
    <row spans="1:5" r="30">
      <c t="s" s="4" r="A30">
        <v>650</v>
      </c>
    </row>
    <row spans="1:5" r="31">
      <c t="s" s="3" r="A31">
        <v>638</v>
      </c>
    </row>
    <row spans="1:5" r="32">
      <c t="s" s="4" r="A32">
        <v>639</v>
      </c>
      <c t="n" s="6" r="B32">
        <v>250</v>
      </c>
    </row>
    <row spans="1:5" r="33">
      <c t="s" s="4" r="A33">
        <v>646</v>
      </c>
      <c t="n" s="8" r="B33">
        <v>244.8</v>
      </c>
    </row>
    <row spans="1:5" r="34">
      <c t="s" s="4" r="A34">
        <v>651</v>
      </c>
    </row>
    <row spans="1:5" r="35">
      <c t="s" s="3" r="A35">
        <v>638</v>
      </c>
    </row>
    <row spans="1:5" r="36">
      <c t="s" s="4" r="A36">
        <v>588</v>
      </c>
      <c t="s" s="4" r="B36">
        <v>591</v>
      </c>
    </row>
    <row spans="1:5" r="37">
      <c t="s" s="4" r="A37">
        <v>639</v>
      </c>
      <c t="n" s="7" r="B37">
        <v>275</v>
      </c>
    </row>
    <row spans="1:5" r="38">
      <c t="s" s="4" r="A38">
        <v>646</v>
      </c>
      <c t="n" s="8" r="B38">
        <v>239.5</v>
      </c>
    </row>
    <row spans="1:5" r="39">
      <c t="s" s="4" r="A39">
        <v>652</v>
      </c>
    </row>
    <row spans="1:5" r="40">
      <c t="s" s="3" r="A40">
        <v>638</v>
      </c>
    </row>
    <row spans="1:5" r="41">
      <c t="s" s="4" r="A41">
        <v>588</v>
      </c>
      <c t="s" s="4" r="B41">
        <v>445</v>
      </c>
    </row>
    <row spans="1:5" r="42">
      <c t="s" s="4" r="A42">
        <v>639</v>
      </c>
      <c t="n" s="7" r="B42">
        <v>450</v>
      </c>
    </row>
    <row spans="1:5" r="43">
      <c t="s" s="4" r="A43">
        <v>646</v>
      </c>
      <c t="n" s="8" r="B43">
        <v>439.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653</v>
      </c>
      <c t="s" s="2" r="B1">
        <v>550</v>
      </c>
      <c t="s" s="2" r="C1">
        <v>575</v>
      </c>
      <c t="s" s="2" r="D1">
        <v>2</v>
      </c>
      <c t="s" s="2" r="E1">
        <v>2</v>
      </c>
    </row>
    <row spans="1:5" r="2">
      <c t="s" s="3" r="A2">
        <v>577</v>
      </c>
    </row>
    <row spans="1:5" r="3">
      <c t="s" s="4" r="A3">
        <v>654</v>
      </c>
      <c t="s" s="4" r="E3">
        <v>655</v>
      </c>
    </row>
    <row spans="1:5" r="4">
      <c t="s" s="4" r="A4">
        <v>656</v>
      </c>
    </row>
    <row spans="1:5" r="5">
      <c t="s" s="3" r="A5">
        <v>577</v>
      </c>
    </row>
    <row spans="1:5" r="6">
      <c t="s" s="4" r="A6">
        <v>657</v>
      </c>
      <c t="n" s="7" r="C6">
        <v>500</v>
      </c>
    </row>
    <row spans="1:5" r="7">
      <c t="s" s="4" r="A7">
        <v>658</v>
      </c>
      <c t="s" s="4" r="C7">
        <v>659</v>
      </c>
    </row>
    <row spans="1:5" r="8">
      <c t="s" s="4" r="A8">
        <v>588</v>
      </c>
      <c t="s" s="4" r="B8">
        <v>598</v>
      </c>
      <c t="s" s="4" r="C8">
        <v>598</v>
      </c>
    </row>
    <row spans="1:5" r="9">
      <c t="s" s="4" r="A9">
        <v>660</v>
      </c>
      <c t="n" s="8" r="C9">
        <v>1.3</v>
      </c>
    </row>
    <row spans="1:5" r="10">
      <c t="s" s="4" r="A10">
        <v>661</v>
      </c>
      <c t="s" s="4" r="C10">
        <v>662</v>
      </c>
    </row>
    <row spans="1:5" r="11">
      <c t="s" s="4" r="A11">
        <v>646</v>
      </c>
      <c t="n" s="8" r="B11">
        <v>476.7</v>
      </c>
      <c t="n" s="8" r="D11">
        <v>476.7</v>
      </c>
    </row>
    <row spans="1:5" r="12">
      <c t="s" s="4" r="A12">
        <v>384</v>
      </c>
    </row>
    <row spans="1:5" r="13">
      <c t="s" s="3" r="A13">
        <v>577</v>
      </c>
    </row>
    <row spans="1:5" r="14">
      <c t="s" s="4" r="A14">
        <v>663</v>
      </c>
      <c t="s" s="4" r="E14">
        <v>65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2"/>
    <col customWidth="1" max="3" min="3" width="21"/>
  </cols>
  <sheetData>
    <row spans="1:3" r="1">
      <c t="s" s="1" r="A1">
        <v>664</v>
      </c>
      <c t="s" s="2" r="B1">
        <v>665</v>
      </c>
      <c t="s" s="2" r="C1">
        <v>666</v>
      </c>
    </row>
    <row spans="1:3" r="2">
      <c t="s" s="4" r="A2">
        <v>667</v>
      </c>
    </row>
    <row spans="1:3" r="3">
      <c t="s" s="3" r="A3">
        <v>577</v>
      </c>
    </row>
    <row spans="1:3" r="4">
      <c t="s" s="4" r="A4">
        <v>657</v>
      </c>
      <c t="n" s="8" r="B4">
        <v>54.6</v>
      </c>
    </row>
    <row spans="1:3" r="5">
      <c t="s" s="4" r="A5">
        <v>668</v>
      </c>
      <c t="n" s="6" r="B5">
        <v>30</v>
      </c>
    </row>
    <row spans="1:3" r="6">
      <c t="s" s="4" r="A6">
        <v>588</v>
      </c>
      <c t="s" s="4" r="B6">
        <v>610</v>
      </c>
    </row>
    <row spans="1:3" r="7">
      <c t="s" s="4" r="A7">
        <v>658</v>
      </c>
      <c t="s" s="4" r="B7">
        <v>669</v>
      </c>
    </row>
    <row spans="1:3" r="8">
      <c t="s" s="4" r="A8">
        <v>670</v>
      </c>
    </row>
    <row spans="1:3" r="9">
      <c t="s" s="3" r="A9">
        <v>577</v>
      </c>
    </row>
    <row spans="1:3" r="10">
      <c t="s" s="4" r="A10">
        <v>657</v>
      </c>
      <c t="n" s="7" r="C10">
        <v>50</v>
      </c>
    </row>
    <row spans="1:3" r="11">
      <c t="s" s="4" r="A11">
        <v>588</v>
      </c>
      <c t="s" s="4" r="C11">
        <v>611</v>
      </c>
    </row>
    <row spans="1:3" r="12">
      <c t="s" s="4" r="A12">
        <v>658</v>
      </c>
      <c t="s" s="4" r="C12">
        <v>67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672</v>
      </c>
      <c t="s" s="2" r="B1">
        <v>1</v>
      </c>
      <c t="s" s="2" r="C1">
        <v>573</v>
      </c>
    </row>
    <row spans="1:3" r="2">
      <c t="s" s="2" r="B2">
        <v>2</v>
      </c>
      <c t="s" s="2" r="C2">
        <v>574</v>
      </c>
    </row>
    <row spans="1:3" r="3">
      <c t="s" s="3" r="A3">
        <v>577</v>
      </c>
    </row>
    <row spans="1:3" r="4">
      <c t="s" s="4" r="A4">
        <v>600</v>
      </c>
      <c t="s" s="4" r="B4">
        <v>613</v>
      </c>
    </row>
    <row spans="1:3" r="5">
      <c t="s" s="4" r="A5">
        <v>601</v>
      </c>
      <c t="s" s="4" r="B5">
        <v>614</v>
      </c>
    </row>
    <row spans="1:3" r="6">
      <c t="s" s="4" r="A6">
        <v>384</v>
      </c>
    </row>
    <row spans="1:3" r="7">
      <c t="s" s="3" r="A7">
        <v>577</v>
      </c>
    </row>
    <row spans="1:3" r="8">
      <c t="s" s="4" r="A8">
        <v>657</v>
      </c>
      <c t="n" s="7" r="C8">
        <v>216</v>
      </c>
    </row>
    <row spans="1:3" r="9">
      <c t="s" s="4" r="A9">
        <v>600</v>
      </c>
      <c t="s" s="4" r="C9">
        <v>613</v>
      </c>
    </row>
    <row spans="1:3" r="10">
      <c t="s" s="4" r="A10">
        <v>601</v>
      </c>
      <c t="s" s="4" r="C10">
        <v>6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73</v>
      </c>
      <c t="s" s="2" r="B1">
        <v>1</v>
      </c>
    </row>
    <row spans="1:4" r="2">
      <c t="s" s="2" r="B2">
        <v>2</v>
      </c>
      <c t="s" s="2" r="C2">
        <v>30</v>
      </c>
      <c t="s" s="2" r="D2">
        <v>31</v>
      </c>
    </row>
    <row spans="1:4" r="3">
      <c t="s" s="3" r="A3">
        <v>208</v>
      </c>
    </row>
    <row spans="1:4" r="4">
      <c t="s" s="4" r="A4">
        <v>674</v>
      </c>
      <c t="n" s="8" r="B4">
        <v>63.9</v>
      </c>
      <c t="n" s="8" r="C4">
        <v>76.40000000000001</v>
      </c>
      <c t="n" s="8" r="D4">
        <v>106.7</v>
      </c>
    </row>
    <row spans="1:4" r="5">
      <c t="s" s="3" r="A5">
        <v>210</v>
      </c>
    </row>
    <row spans="1:4" r="6">
      <c t="s" s="4" r="A6">
        <v>675</v>
      </c>
      <c t="n" s="9" r="B6">
        <v>270.9</v>
      </c>
    </row>
    <row spans="1:4" r="7">
      <c t="s" s="4" r="A7">
        <v>676</v>
      </c>
      <c t="n" s="6" r="B7">
        <v>22</v>
      </c>
    </row>
    <row spans="1:4" r="8">
      <c t="s" s="4" r="A8">
        <v>677</v>
      </c>
      <c t="n" s="9" r="B8">
        <v>35.2</v>
      </c>
    </row>
    <row spans="1:4" r="9">
      <c t="s" s="4" r="A9">
        <v>678</v>
      </c>
      <c t="n" s="9" r="B9">
        <v>15.5</v>
      </c>
    </row>
    <row spans="1:4" r="10">
      <c t="s" s="4" r="A10">
        <v>679</v>
      </c>
      <c t="n" s="9" r="B10">
        <v>259.1</v>
      </c>
    </row>
    <row spans="1:4" r="11">
      <c t="s" s="4" r="A11">
        <v>680</v>
      </c>
      <c t="n" s="9" r="B11">
        <v>1727.4</v>
      </c>
    </row>
    <row spans="1:4" r="12">
      <c t="s" s="4" r="A12">
        <v>681</v>
      </c>
      <c t="n" s="9" r="B12">
        <v>2330.1</v>
      </c>
    </row>
    <row spans="1:4" r="13">
      <c t="s" s="3" r="A13">
        <v>682</v>
      </c>
    </row>
    <row spans="1:4" r="14">
      <c t="s" s="4" r="A14">
        <v>683</v>
      </c>
      <c t="n" s="6" r="B14">
        <v>7</v>
      </c>
    </row>
    <row spans="1:4" r="15">
      <c t="s" s="4" r="A15">
        <v>684</v>
      </c>
      <c t="n" s="9" r="B15">
        <v>4.7</v>
      </c>
    </row>
    <row spans="1:4" r="16">
      <c t="s" s="4" r="A16">
        <v>685</v>
      </c>
      <c t="n" s="9" r="B16">
        <v>4.6</v>
      </c>
    </row>
    <row spans="1:4" r="17">
      <c t="s" s="4" r="A17">
        <v>686</v>
      </c>
      <c t="n" s="9" r="B17">
        <v>3.4</v>
      </c>
    </row>
    <row spans="1:4" r="18">
      <c t="s" s="4" r="A18">
        <v>687</v>
      </c>
      <c t="n" s="9" r="B18">
        <v>2.4</v>
      </c>
    </row>
    <row spans="1:4" r="19">
      <c t="s" s="4" r="A19">
        <v>688</v>
      </c>
      <c t="n" s="9" r="B19">
        <v>6.3</v>
      </c>
    </row>
    <row spans="1:4" r="20">
      <c t="s" s="4" r="A20">
        <v>689</v>
      </c>
      <c t="n" s="9" r="B20">
        <v>28.4</v>
      </c>
    </row>
    <row spans="1:4" r="21">
      <c t="s" s="3" r="A21">
        <v>690</v>
      </c>
    </row>
    <row spans="1:4" r="22">
      <c t="s" s="4" r="A22">
        <v>691</v>
      </c>
      <c t="n" s="9" r="B22">
        <v>1.8</v>
      </c>
    </row>
    <row spans="1:4" r="23">
      <c t="s" s="4" r="A23">
        <v>692</v>
      </c>
      <c t="n" s="9" r="B23">
        <v>1.4</v>
      </c>
    </row>
    <row spans="1:4" r="24">
      <c t="s" s="4" r="A24">
        <v>693</v>
      </c>
      <c t="n" s="9" r="B24">
        <v>1.2</v>
      </c>
    </row>
    <row spans="1:4" r="25">
      <c t="s" s="4" r="A25">
        <v>694</v>
      </c>
      <c t="n" s="9" r="B25">
        <v>0.9</v>
      </c>
    </row>
    <row spans="1:4" r="26">
      <c t="s" s="4" r="A26">
        <v>695</v>
      </c>
      <c t="n" s="9" r="B26">
        <v>0.7</v>
      </c>
    </row>
    <row spans="1:4" r="27">
      <c t="s" s="4" r="A27">
        <v>696</v>
      </c>
      <c t="n" s="6" r="B27">
        <v>1</v>
      </c>
    </row>
    <row spans="1:4" r="28">
      <c t="s" s="4" r="A28">
        <v>697</v>
      </c>
      <c t="n" s="6" r="B28">
        <v>7</v>
      </c>
    </row>
    <row spans="1:4" r="29">
      <c t="s" s="3" r="A29">
        <v>698</v>
      </c>
    </row>
    <row spans="1:4" r="30">
      <c t="s" s="4" r="A30">
        <v>699</v>
      </c>
      <c t="n" s="9" r="B30">
        <v>5.2</v>
      </c>
    </row>
    <row spans="1:4" r="31">
      <c t="s" s="4" r="A31">
        <v>700</v>
      </c>
      <c t="n" s="9" r="B31">
        <v>3.3</v>
      </c>
    </row>
    <row spans="1:4" r="32">
      <c t="s" s="4" r="A32">
        <v>701</v>
      </c>
      <c t="n" s="9" r="B32">
        <v>3.4</v>
      </c>
    </row>
    <row spans="1:4" r="33">
      <c t="s" s="4" r="A33">
        <v>702</v>
      </c>
      <c t="n" s="9" r="B33">
        <v>2.5</v>
      </c>
    </row>
    <row spans="1:4" r="34">
      <c t="s" s="4" r="A34">
        <v>703</v>
      </c>
      <c t="n" s="9" r="B34">
        <v>1.7</v>
      </c>
    </row>
    <row spans="1:4" r="35">
      <c t="s" s="4" r="A35">
        <v>704</v>
      </c>
      <c t="n" s="9" r="B35">
        <v>5.3</v>
      </c>
    </row>
    <row spans="1:4" r="36">
      <c t="s" s="4" r="A36">
        <v>705</v>
      </c>
      <c t="n" s="9" r="B36">
        <v>21.4</v>
      </c>
    </row>
    <row spans="1:4" r="37">
      <c t="s" s="3" r="A37">
        <v>706</v>
      </c>
    </row>
    <row spans="1:4" r="38">
      <c t="s" s="4" r="A38">
        <v>707</v>
      </c>
      <c t="n" s="9" r="B38">
        <v>276.1</v>
      </c>
    </row>
    <row spans="1:4" r="39">
      <c t="s" s="4" r="A39">
        <v>708</v>
      </c>
      <c t="n" s="9" r="B39">
        <v>25.3</v>
      </c>
    </row>
    <row spans="1:4" r="40">
      <c t="s" s="4" r="A40">
        <v>709</v>
      </c>
      <c t="n" s="9" r="B40">
        <v>38.6</v>
      </c>
    </row>
    <row spans="1:4" r="41">
      <c t="s" s="4" r="A41">
        <v>710</v>
      </c>
      <c t="n" s="6" r="B41">
        <v>18</v>
      </c>
    </row>
    <row spans="1:4" r="42">
      <c t="s" s="4" r="A42">
        <v>711</v>
      </c>
      <c t="n" s="9" r="B42">
        <v>260.8</v>
      </c>
    </row>
    <row spans="1:4" r="43">
      <c t="s" s="4" r="A43">
        <v>712</v>
      </c>
      <c t="n" s="9" r="B43">
        <v>1732.7</v>
      </c>
    </row>
    <row spans="1:4" r="44">
      <c t="s" s="4" r="A44">
        <v>163</v>
      </c>
      <c t="n" s="9" r="B44">
        <v>2351.5</v>
      </c>
      <c t="n" s="8" r="C44">
        <v>1871.9</v>
      </c>
    </row>
    <row spans="1:4" r="45">
      <c t="s" s="3" r="A45">
        <v>713</v>
      </c>
    </row>
    <row spans="1:4" r="46">
      <c t="s" s="4" r="A46">
        <v>714</v>
      </c>
      <c t="n" s="9" r="B46">
        <v>68.59999999999999</v>
      </c>
    </row>
    <row spans="1:4" r="47">
      <c t="s" s="4" r="A47">
        <v>715</v>
      </c>
      <c t="n" s="9" r="B47">
        <v>62.9</v>
      </c>
    </row>
    <row spans="1:4" r="48">
      <c t="s" s="4" r="A48">
        <v>716</v>
      </c>
      <c t="n" s="9" r="B48">
        <v>40.7</v>
      </c>
    </row>
    <row spans="1:4" r="49">
      <c t="s" s="4" r="A49">
        <v>717</v>
      </c>
      <c t="n" s="9" r="B49">
        <v>33.8</v>
      </c>
    </row>
    <row spans="1:4" r="50">
      <c t="s" s="4" r="A50">
        <v>718</v>
      </c>
      <c t="n" s="9" r="B50">
        <v>26.6</v>
      </c>
    </row>
    <row spans="1:4" r="51">
      <c t="s" s="4" r="A51">
        <v>719</v>
      </c>
      <c t="n" s="9" r="B51">
        <v>78.7</v>
      </c>
    </row>
    <row spans="1:4" r="52">
      <c t="s" s="4" r="A52">
        <v>720</v>
      </c>
      <c t="n" s="9" r="B52">
        <v>311.3</v>
      </c>
    </row>
    <row spans="1:4" r="53">
      <c t="s" s="3" r="A53">
        <v>721</v>
      </c>
    </row>
    <row spans="1:4" r="54">
      <c t="s" s="4" r="A54">
        <v>722</v>
      </c>
      <c t="n" s="9" r="B54">
        <v>344.7</v>
      </c>
    </row>
    <row spans="1:4" r="55">
      <c t="s" s="4" r="A55">
        <v>723</v>
      </c>
      <c t="n" s="9" r="B55">
        <v>88.2</v>
      </c>
    </row>
    <row spans="1:4" r="56">
      <c t="s" s="4" r="A56">
        <v>724</v>
      </c>
      <c t="n" s="9" r="B56">
        <v>79.3</v>
      </c>
    </row>
    <row spans="1:4" r="57">
      <c t="s" s="4" r="A57">
        <v>725</v>
      </c>
      <c t="n" s="9" r="B57">
        <v>51.8</v>
      </c>
    </row>
    <row spans="1:4" r="58">
      <c t="s" s="4" r="A58">
        <v>726</v>
      </c>
      <c t="n" s="9" r="B58">
        <v>287.4</v>
      </c>
    </row>
    <row spans="1:4" r="59">
      <c t="s" s="4" r="A59">
        <v>727</v>
      </c>
      <c t="n" s="9" r="B59">
        <v>1811.4</v>
      </c>
    </row>
    <row spans="1:4" r="60">
      <c t="s" s="4" r="A60">
        <v>728</v>
      </c>
      <c t="n" s="8" r="B60">
        <v>266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729</v>
      </c>
      <c t="s" s="2" r="B1">
        <v>1</v>
      </c>
    </row>
    <row spans="1:4" r="2">
      <c t="s" s="2" r="B2">
        <v>2</v>
      </c>
      <c t="s" s="2" r="C2">
        <v>30</v>
      </c>
      <c t="s" s="2" r="D2">
        <v>31</v>
      </c>
    </row>
    <row spans="1:4" r="3">
      <c t="s" s="3" r="A3">
        <v>730</v>
      </c>
    </row>
    <row spans="1:4" r="4">
      <c t="s" s="4" r="A4">
        <v>731</v>
      </c>
      <c t="n" s="7" r="B4">
        <v>0</v>
      </c>
      <c t="n" s="8" r="C4">
        <v>-2.5</v>
      </c>
      <c t="n" s="7" r="D4">
        <v>6</v>
      </c>
    </row>
    <row spans="1:4" r="5">
      <c t="s" s="4" r="A5">
        <v>732</v>
      </c>
      <c t="n" s="9" r="B5">
        <v>0.3</v>
      </c>
      <c t="n" s="9" r="C5">
        <v>1.2</v>
      </c>
      <c t="n" s="9" r="D5">
        <v>1.9</v>
      </c>
    </row>
    <row spans="1:4" r="6">
      <c t="s" s="4" r="A6">
        <v>733</v>
      </c>
      <c t="n" s="9" r="B6">
        <v>51.2</v>
      </c>
      <c t="n" s="6" r="C6">
        <v>70</v>
      </c>
      <c t="n" s="9" r="D6">
        <v>79.2</v>
      </c>
    </row>
    <row spans="1:4" r="7">
      <c t="s" s="4" r="A7">
        <v>734</v>
      </c>
      <c t="n" s="9" r="B7">
        <v>51.5</v>
      </c>
      <c t="n" s="9" r="C7">
        <v>68.7</v>
      </c>
      <c t="n" s="9" r="D7">
        <v>87.09999999999999</v>
      </c>
    </row>
    <row spans="1:4" r="8">
      <c t="s" s="3" r="A8">
        <v>735</v>
      </c>
    </row>
    <row spans="1:4" r="9">
      <c t="s" s="4" r="A9">
        <v>731</v>
      </c>
      <c t="n" s="9" r="B9">
        <v>109.3</v>
      </c>
      <c t="n" s="9" r="C9">
        <v>112.6</v>
      </c>
      <c t="n" s="6" r="D9">
        <v>99</v>
      </c>
    </row>
    <row spans="1:4" r="10">
      <c t="s" s="4" r="A10">
        <v>732</v>
      </c>
      <c t="n" s="9" r="B10">
        <v>15.5</v>
      </c>
      <c t="n" s="9" r="C10">
        <v>16.9</v>
      </c>
      <c t="n" s="9" r="D10">
        <v>11.9</v>
      </c>
    </row>
    <row spans="1:4" r="11">
      <c t="s" s="4" r="A11">
        <v>733</v>
      </c>
      <c t="n" s="6" r="B11">
        <v>11</v>
      </c>
      <c t="n" s="9" r="C11">
        <v>10.6</v>
      </c>
      <c t="n" s="9" r="D11">
        <v>0.3</v>
      </c>
    </row>
    <row spans="1:4" r="12">
      <c t="s" s="4" r="A12">
        <v>736</v>
      </c>
      <c t="n" s="9" r="B12">
        <v>135.8</v>
      </c>
      <c t="n" s="9" r="C12">
        <v>140.1</v>
      </c>
      <c t="n" s="9" r="D12">
        <v>111.2</v>
      </c>
    </row>
    <row spans="1:4" r="13">
      <c t="s" s="4" r="A13">
        <v>49</v>
      </c>
      <c t="n" s="8" r="B13">
        <v>187.3</v>
      </c>
      <c t="n" s="8" r="C13">
        <v>208.8</v>
      </c>
      <c t="n" s="8" r="D13">
        <v>19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0</v>
      </c>
      <c t="s" s="2" r="D2">
        <v>31</v>
      </c>
    </row>
    <row spans="1:4" r="3">
      <c t="s" s="3" r="A3">
        <v>213</v>
      </c>
    </row>
    <row spans="1:4" r="4">
      <c t="s" s="4" r="A4">
        <v>738</v>
      </c>
      <c t="n" s="8" r="B4">
        <v>329.3</v>
      </c>
      <c t="n" s="8" r="C4">
        <v>341.8</v>
      </c>
      <c t="n" s="8" r="D4">
        <v>319.2</v>
      </c>
    </row>
    <row spans="1:4" r="5">
      <c t="s" s="4" r="A5">
        <v>733</v>
      </c>
      <c t="n" s="9" r="B5">
        <v>343.3</v>
      </c>
      <c t="n" s="9" r="C5">
        <v>371.3</v>
      </c>
      <c t="n" s="9" r="D5">
        <v>232.4</v>
      </c>
    </row>
    <row spans="1:4" r="6">
      <c t="s" s="4" r="A6">
        <v>48</v>
      </c>
      <c t="n" s="8" r="B6">
        <v>672.6</v>
      </c>
      <c t="n" s="8" r="C6">
        <v>713.1</v>
      </c>
      <c t="n" s="8" r="D6">
        <v>55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9</v>
      </c>
      <c t="s" s="2" r="B1">
        <v>2</v>
      </c>
      <c t="s" s="2" r="C1">
        <v>30</v>
      </c>
    </row>
    <row spans="1:3" r="2">
      <c t="s" s="3" r="A2">
        <v>740</v>
      </c>
    </row>
    <row spans="1:3" r="3">
      <c t="s" s="4" r="A3">
        <v>741</v>
      </c>
      <c t="n" s="8" r="B3">
        <v>85.40000000000001</v>
      </c>
      <c t="n" s="8" r="C3">
        <v>95.2</v>
      </c>
    </row>
    <row spans="1:3" r="4">
      <c t="s" s="4" r="A4">
        <v>742</v>
      </c>
      <c t="n" s="9" r="B4">
        <v>84.2</v>
      </c>
      <c t="n" s="9" r="C4">
        <v>96.3</v>
      </c>
    </row>
    <row spans="1:3" r="5">
      <c t="s" s="4" r="A5">
        <v>483</v>
      </c>
      <c t="n" s="9" r="B5">
        <v>33.9</v>
      </c>
      <c t="n" s="9" r="C5">
        <v>24.5</v>
      </c>
    </row>
    <row spans="1:3" r="6">
      <c t="s" s="4" r="A6">
        <v>743</v>
      </c>
      <c t="n" s="9" r="B6">
        <v>203.5</v>
      </c>
      <c t="n" s="6" r="C6">
        <v>216</v>
      </c>
    </row>
    <row spans="1:3" r="7">
      <c t="s" s="4" r="A7">
        <v>744</v>
      </c>
      <c t="n" s="9" r="B7">
        <v>-1.1</v>
      </c>
      <c t="n" s="9" r="C7">
        <v>-0.9</v>
      </c>
    </row>
    <row spans="1:3" r="8">
      <c t="s" s="4" r="A8">
        <v>745</v>
      </c>
      <c t="n" s="9" r="B8">
        <v>202.4</v>
      </c>
      <c t="n" s="9" r="C8">
        <v>215.1</v>
      </c>
    </row>
    <row spans="1:3" r="9">
      <c t="s" s="3" r="A9">
        <v>746</v>
      </c>
    </row>
    <row spans="1:3" r="10">
      <c t="s" s="4" r="A10">
        <v>747</v>
      </c>
      <c t="n" s="9" r="B10">
        <v>-1314.9</v>
      </c>
      <c t="n" s="9" r="C10">
        <v>-1194.7</v>
      </c>
    </row>
    <row spans="1:3" r="11">
      <c t="s" s="4" r="A11">
        <v>84</v>
      </c>
      <c t="n" s="9" r="B11">
        <v>-71.3</v>
      </c>
      <c t="n" s="9" r="C11">
        <v>-68.2</v>
      </c>
    </row>
    <row spans="1:3" r="12">
      <c t="s" s="4" r="A12">
        <v>483</v>
      </c>
      <c t="n" s="9" r="B12">
        <v>-7.3</v>
      </c>
      <c t="n" s="9" r="C12">
        <v>-8.4</v>
      </c>
    </row>
    <row spans="1:3" r="13">
      <c t="s" s="4" r="A13">
        <v>748</v>
      </c>
      <c t="n" s="9" r="B13">
        <v>-1393.5</v>
      </c>
      <c t="n" s="9" r="C13">
        <v>-1271.3</v>
      </c>
    </row>
    <row spans="1:3" r="14">
      <c t="s" s="4" r="A14">
        <v>749</v>
      </c>
      <c t="n" s="8" r="B14">
        <v>-1191.1</v>
      </c>
      <c t="n" s="8" r="C14">
        <v>-1056.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50</v>
      </c>
      <c t="s" s="2" r="C1">
        <v>1</v>
      </c>
    </row>
    <row spans="1:5" r="2">
      <c t="s" s="2" r="C2">
        <v>2</v>
      </c>
      <c t="s" s="2" r="D2">
        <v>30</v>
      </c>
      <c t="s" s="2" r="E2">
        <v>31</v>
      </c>
    </row>
    <row spans="1:5" r="3">
      <c t="s" s="3" r="A3">
        <v>213</v>
      </c>
    </row>
    <row spans="1:5" r="4">
      <c t="s" s="4" r="A4">
        <v>751</v>
      </c>
      <c t="n" s="8" r="C4">
        <v>235.4</v>
      </c>
      <c t="n" s="8" r="D4">
        <v>249.6</v>
      </c>
      <c t="n" s="8" r="E4">
        <v>193.1</v>
      </c>
    </row>
    <row spans="1:5" r="5">
      <c t="s" s="3" r="A5">
        <v>752</v>
      </c>
    </row>
    <row spans="1:5" r="6">
      <c t="s" s="4" r="A6">
        <v>753</v>
      </c>
      <c t="n" s="9" r="C6">
        <v>-17.8</v>
      </c>
      <c t="n" s="6" r="D6">
        <v>-23</v>
      </c>
      <c t="n" s="9" r="E6">
        <v>-15.4</v>
      </c>
    </row>
    <row spans="1:5" r="7">
      <c t="s" s="4" r="A7">
        <v>754</v>
      </c>
      <c t="s" s="4" r="B7">
        <v>464</v>
      </c>
      <c t="n" s="9" r="C7">
        <v>-41.4</v>
      </c>
      <c t="n" s="9" r="D7">
        <v>-25.6</v>
      </c>
      <c t="n" s="9" r="E7">
        <v>4.7</v>
      </c>
    </row>
    <row spans="1:5" r="8">
      <c t="s" s="4" r="A8">
        <v>755</v>
      </c>
      <c t="n" s="9" r="C8">
        <v>10.3</v>
      </c>
      <c t="n" s="9" r="D8">
        <v>11.7</v>
      </c>
      <c t="n" s="9" r="E8">
        <v>8.9</v>
      </c>
    </row>
    <row spans="1:5" r="9">
      <c t="s" s="4" r="A9">
        <v>132</v>
      </c>
      <c t="n" s="9" r="C9">
        <v>0.8</v>
      </c>
      <c t="n" s="9" r="D9">
        <v>-3.9</v>
      </c>
      <c t="n" s="6" r="E9">
        <v>7</v>
      </c>
    </row>
    <row spans="1:5" r="10">
      <c t="s" s="4" r="A10">
        <v>49</v>
      </c>
      <c t="n" s="8" r="C10">
        <v>187.3</v>
      </c>
      <c t="n" s="8" r="D10">
        <v>208.8</v>
      </c>
      <c t="n" s="8" r="E10">
        <v>198.3</v>
      </c>
    </row>
    <row spans="1:5" r="11">
      <c t="s" s="4" r="A11">
        <v>756</v>
      </c>
      <c t="s" s="4" r="C11">
        <v>757</v>
      </c>
      <c t="s" s="4" r="D11">
        <v>757</v>
      </c>
      <c t="s" s="4" r="E11">
        <v>757</v>
      </c>
    </row>
    <row spans="1:5" r="12">
      <c t="s" s="3" r="A12">
        <v>758</v>
      </c>
    </row>
    <row spans="1:5" r="13">
      <c t="s" s="4" r="A13">
        <v>753</v>
      </c>
      <c t="s" s="4" r="C13">
        <v>759</v>
      </c>
      <c t="s" s="4" r="D13">
        <v>760</v>
      </c>
      <c t="s" s="4" r="E13">
        <v>761</v>
      </c>
    </row>
    <row spans="1:5" r="14">
      <c t="s" s="4" r="A14">
        <v>754</v>
      </c>
      <c t="s" s="4" r="B14">
        <v>464</v>
      </c>
      <c t="s" s="4" r="C14">
        <v>762</v>
      </c>
      <c t="s" s="4" r="D14">
        <v>763</v>
      </c>
      <c t="s" s="4" r="E14">
        <v>764</v>
      </c>
    </row>
    <row spans="1:5" r="15">
      <c t="s" s="4" r="A15">
        <v>755</v>
      </c>
      <c t="s" s="4" r="C15">
        <v>629</v>
      </c>
      <c t="s" s="4" r="D15">
        <v>765</v>
      </c>
      <c t="s" s="4" r="E15">
        <v>765</v>
      </c>
    </row>
    <row spans="1:5" r="16">
      <c t="s" s="4" r="A16">
        <v>132</v>
      </c>
      <c t="s" s="4" r="C16">
        <v>766</v>
      </c>
      <c t="s" s="4" r="D16">
        <v>767</v>
      </c>
      <c t="s" s="4" r="E16">
        <v>768</v>
      </c>
    </row>
    <row spans="1:5" r="17">
      <c t="s" s="4" r="A17">
        <v>769</v>
      </c>
      <c t="s" s="4" r="C17">
        <v>770</v>
      </c>
      <c t="s" s="4" r="D17">
        <v>771</v>
      </c>
      <c t="s" s="4" r="E17">
        <v>772</v>
      </c>
    </row>
    <row spans="1:5" r="18">
      <c t="n" r="A18"/>
    </row>
    <row spans="1:5" r="19">
      <c t="s" s="4" r="A19">
        <v>464</v>
      </c>
      <c t="s" s="4" r="B19">
        <v>773</v>
      </c>
    </row>
  </sheetData>
  <mergeCells count="4">
    <mergeCell ref="A1:B2"/>
    <mergeCell ref="C1:E1"/>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74</v>
      </c>
      <c t="s" s="2" r="B1">
        <v>1</v>
      </c>
    </row>
    <row spans="1:3" r="2">
      <c t="s" s="2" r="B2">
        <v>2</v>
      </c>
      <c t="s" s="2" r="C2">
        <v>30</v>
      </c>
    </row>
    <row spans="1:3" r="3">
      <c t="s" s="3" r="A3">
        <v>775</v>
      </c>
    </row>
    <row spans="1:3" r="4">
      <c t="s" s="4" r="A4">
        <v>776</v>
      </c>
      <c t="n" s="8" r="B4">
        <v>1.7</v>
      </c>
      <c t="n" s="8" r="C4">
        <v>3.5</v>
      </c>
    </row>
    <row spans="1:3" r="5">
      <c t="s" s="4" r="A5">
        <v>777</v>
      </c>
      <c t="n" s="6" r="B5">
        <v>0</v>
      </c>
      <c t="n" s="6" r="C5">
        <v>0</v>
      </c>
    </row>
    <row spans="1:3" r="6">
      <c t="s" s="4" r="A6">
        <v>778</v>
      </c>
      <c t="n" s="6" r="B6">
        <v>0</v>
      </c>
      <c t="n" s="6" r="C6">
        <v>0</v>
      </c>
    </row>
    <row spans="1:3" r="7">
      <c t="s" s="4" r="A7">
        <v>779</v>
      </c>
      <c t="n" s="6" r="B7">
        <v>0</v>
      </c>
      <c t="n" s="9" r="C7">
        <v>-1.8</v>
      </c>
    </row>
    <row spans="1:3" r="8">
      <c t="s" s="4" r="A8">
        <v>780</v>
      </c>
      <c t="n" s="8" r="B8">
        <v>1.7</v>
      </c>
      <c t="n" s="8" r="C8">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20</v>
      </c>
      <c t="s" s="2" r="B1">
        <v>1</v>
      </c>
    </row>
    <row spans="1:4" r="2">
      <c t="s" s="2" r="B2">
        <v>121</v>
      </c>
      <c t="s" s="2" r="C2">
        <v>122</v>
      </c>
      <c t="s" s="2" r="D2">
        <v>123</v>
      </c>
    </row>
    <row spans="1:4" r="3">
      <c t="s" s="3" r="A3">
        <v>124</v>
      </c>
    </row>
    <row spans="1:4" r="4">
      <c t="s" s="4" r="A4">
        <v>50</v>
      </c>
      <c t="n" s="8" r="B4">
        <v>485.3</v>
      </c>
      <c t="n" s="8" r="C4">
        <v>504.3</v>
      </c>
      <c t="n" s="8" r="D4">
        <v>353.3</v>
      </c>
    </row>
    <row spans="1:4" r="5">
      <c t="s" s="3" r="A5">
        <v>125</v>
      </c>
    </row>
    <row spans="1:4" r="6">
      <c t="s" s="4" r="A6">
        <v>38</v>
      </c>
      <c t="n" s="9" r="B6">
        <v>284.6</v>
      </c>
      <c t="n" s="9" r="C6">
        <v>258.1</v>
      </c>
      <c t="n" s="9" r="D6">
        <v>223.3</v>
      </c>
    </row>
    <row spans="1:4" r="7">
      <c t="s" s="4" r="A7">
        <v>94</v>
      </c>
      <c t="n" s="9" r="B7">
        <v>135.8</v>
      </c>
      <c t="n" s="9" r="C7">
        <v>140.1</v>
      </c>
      <c t="n" s="9" r="D7">
        <v>111.2</v>
      </c>
    </row>
    <row spans="1:4" r="8">
      <c t="s" s="4" r="A8">
        <v>43</v>
      </c>
      <c t="n" s="9" r="B8">
        <v>-18.3</v>
      </c>
      <c t="n" s="9" r="C8">
        <v>-21.1</v>
      </c>
      <c t="n" s="9" r="D8">
        <v>-18.8</v>
      </c>
    </row>
    <row spans="1:4" r="9">
      <c t="s" s="4" r="A9">
        <v>126</v>
      </c>
      <c t="n" s="9" r="B9">
        <v>11.4</v>
      </c>
      <c t="n" s="6" r="C9">
        <v>10</v>
      </c>
      <c t="n" s="9" r="D9">
        <v>13.6</v>
      </c>
    </row>
    <row spans="1:4" r="10">
      <c t="s" s="4" r="A10">
        <v>127</v>
      </c>
      <c t="n" s="9" r="B10">
        <v>0.1</v>
      </c>
      <c t="n" s="9" r="C10">
        <v>0.7</v>
      </c>
      <c t="n" s="9" r="D10">
        <v>-4.2</v>
      </c>
    </row>
    <row spans="1:4" r="11">
      <c t="s" s="4" r="A11">
        <v>128</v>
      </c>
      <c t="n" s="9" r="B11">
        <v>16.5</v>
      </c>
      <c t="n" s="9" r="C11">
        <v>25.5</v>
      </c>
      <c t="n" s="9" r="D11">
        <v>12.5</v>
      </c>
    </row>
    <row spans="1:4" r="12">
      <c t="s" s="4" r="A12">
        <v>45</v>
      </c>
      <c t="n" s="9" r="B12">
        <v>7.6</v>
      </c>
      <c t="n" s="9" r="C12">
        <v>6.6</v>
      </c>
      <c t="n" s="9" r="D12">
        <v>119.2</v>
      </c>
    </row>
    <row spans="1:4" r="13">
      <c t="s" s="4" r="A13">
        <v>129</v>
      </c>
      <c t="n" s="6" r="B13">
        <v>46</v>
      </c>
      <c t="n" s="9" r="C13">
        <v>4.3</v>
      </c>
      <c t="n" s="6" r="D13">
        <v>0</v>
      </c>
    </row>
    <row spans="1:4" r="14">
      <c t="s" s="3" r="A14">
        <v>130</v>
      </c>
    </row>
    <row spans="1:4" r="15">
      <c t="s" s="4" r="A15">
        <v>131</v>
      </c>
      <c t="n" s="6" r="B15">
        <v>12</v>
      </c>
      <c t="n" s="9" r="C15">
        <v>17.2</v>
      </c>
      <c t="n" s="9" r="D15">
        <v>-14.4</v>
      </c>
    </row>
    <row spans="1:4" r="16">
      <c t="s" s="4" r="A16">
        <v>81</v>
      </c>
      <c t="n" s="9" r="B16">
        <v>-26.2</v>
      </c>
      <c t="n" s="9" r="C16">
        <v>9.199999999999999</v>
      </c>
      <c t="n" s="9" r="D16">
        <v>7.1</v>
      </c>
    </row>
    <row spans="1:4" r="17">
      <c t="s" s="4" r="A17">
        <v>82</v>
      </c>
      <c t="n" s="9" r="B17">
        <v>-10.1</v>
      </c>
      <c t="n" s="6" r="C17">
        <v>-10</v>
      </c>
      <c t="n" s="9" r="D17">
        <v>-1.8</v>
      </c>
    </row>
    <row spans="1:4" r="18">
      <c t="s" s="4" r="A18">
        <v>91</v>
      </c>
      <c t="n" s="9" r="B18">
        <v>-31.4</v>
      </c>
      <c t="n" s="9" r="C18">
        <v>-26.1</v>
      </c>
      <c t="n" s="9" r="D18">
        <v>0.3</v>
      </c>
    </row>
    <row spans="1:4" r="19">
      <c t="s" s="4" r="A19">
        <v>132</v>
      </c>
      <c t="n" s="6" r="B19">
        <v>-4</v>
      </c>
      <c t="n" s="9" r="C19">
        <v>-12.8</v>
      </c>
      <c t="n" s="6" r="D19">
        <v>-3</v>
      </c>
    </row>
    <row spans="1:4" r="20">
      <c t="s" s="4" r="A20">
        <v>133</v>
      </c>
      <c t="n" s="9" r="B20">
        <v>909.3</v>
      </c>
      <c t="n" s="6" r="C20">
        <v>906</v>
      </c>
      <c t="n" s="9" r="D20">
        <v>798.3</v>
      </c>
    </row>
    <row spans="1:4" r="21">
      <c t="s" s="3" r="A21">
        <v>134</v>
      </c>
    </row>
    <row spans="1:4" r="22">
      <c t="s" s="4" r="A22">
        <v>135</v>
      </c>
      <c t="n" s="6" r="B22">
        <v>-688</v>
      </c>
      <c t="n" s="9" r="C22">
        <v>-668.2</v>
      </c>
      <c t="n" s="9" r="D22">
        <v>-594.8</v>
      </c>
    </row>
    <row spans="1:4" r="23">
      <c t="s" s="4" r="A23">
        <v>136</v>
      </c>
      <c t="n" s="9" r="B23">
        <v>-144.2</v>
      </c>
      <c t="n" s="9" r="C23">
        <v>-302.1</v>
      </c>
      <c t="n" s="9" r="D23">
        <v>-211.8</v>
      </c>
    </row>
    <row spans="1:4" r="24">
      <c t="s" s="4" r="A24">
        <v>137</v>
      </c>
      <c t="n" s="9" r="B24">
        <v>-17.4</v>
      </c>
      <c t="n" s="9" r="C24">
        <v>-26.7</v>
      </c>
      <c t="n" s="9" r="D24">
        <v>-31.6</v>
      </c>
    </row>
    <row spans="1:4" r="25">
      <c t="s" s="4" r="A25">
        <v>138</v>
      </c>
      <c t="n" s="9" r="B25">
        <v>4.6</v>
      </c>
      <c t="n" s="9" r="C25">
        <v>9.9</v>
      </c>
      <c t="n" s="9" r="D25">
        <v>8.199999999999999</v>
      </c>
    </row>
    <row spans="1:4" r="26">
      <c t="s" s="4" r="A26">
        <v>132</v>
      </c>
      <c t="n" s="6" r="B26">
        <v>-28</v>
      </c>
      <c t="n" s="9" r="C26">
        <v>4.2</v>
      </c>
      <c t="n" s="9" r="D26">
        <v>-3.3</v>
      </c>
    </row>
    <row spans="1:4" r="27">
      <c t="s" s="4" r="A27">
        <v>139</v>
      </c>
      <c t="n" s="6" r="B27">
        <v>-873</v>
      </c>
      <c t="n" s="9" r="C27">
        <v>-982.9</v>
      </c>
      <c t="n" s="9" r="D27">
        <v>-833.3</v>
      </c>
    </row>
    <row spans="1:4" r="28">
      <c t="s" s="3" r="A28">
        <v>140</v>
      </c>
    </row>
    <row spans="1:4" r="29">
      <c t="s" s="4" r="A29">
        <v>141</v>
      </c>
      <c t="n" s="9" r="B29">
        <v>10866.2</v>
      </c>
      <c t="n" s="9" r="C29">
        <v>15368.8</v>
      </c>
      <c t="n" s="6" r="D29">
        <v>0</v>
      </c>
    </row>
    <row spans="1:4" r="30">
      <c t="s" s="4" r="A30">
        <v>142</v>
      </c>
      <c t="n" s="9" r="B30">
        <v>-11237.3</v>
      </c>
      <c t="n" s="9" r="C30">
        <v>-14920.2</v>
      </c>
      <c t="n" s="6" r="D30">
        <v>0</v>
      </c>
    </row>
    <row spans="1:4" r="31">
      <c t="s" s="4" r="A31">
        <v>143</v>
      </c>
      <c t="n" s="9" r="B31">
        <v>623.7</v>
      </c>
      <c t="n" s="6" r="C31">
        <v>175</v>
      </c>
      <c t="n" s="9" r="D31">
        <v>1918.4</v>
      </c>
    </row>
    <row spans="1:4" r="32">
      <c t="s" s="4" r="A32">
        <v>144</v>
      </c>
      <c t="n" s="9" r="B32">
        <v>-149.8</v>
      </c>
      <c t="n" s="6" r="C32">
        <v>-508</v>
      </c>
      <c t="n" s="9" r="D32">
        <v>-1343.2</v>
      </c>
    </row>
    <row spans="1:4" r="33">
      <c t="s" s="4" r="A33">
        <v>145</v>
      </c>
      <c t="n" s="9" r="B33">
        <v>-140.1</v>
      </c>
      <c t="n" s="9" r="C33">
        <v>-116.6</v>
      </c>
      <c t="n" s="9" r="D33">
        <v>-71.2</v>
      </c>
    </row>
    <row spans="1:4" r="34">
      <c t="s" s="4" r="A34">
        <v>146</v>
      </c>
      <c t="n" s="9" r="B34">
        <v>-194.2</v>
      </c>
      <c t="n" s="6" r="C34">
        <v>0</v>
      </c>
      <c t="n" s="6" r="D34">
        <v>0</v>
      </c>
    </row>
    <row spans="1:4" r="35">
      <c t="s" s="4" r="A35">
        <v>147</v>
      </c>
      <c t="n" s="9" r="B35">
        <v>-20.3</v>
      </c>
      <c t="n" s="9" r="C35">
        <v>-4.9</v>
      </c>
      <c t="n" s="9" r="D35">
        <v>-117.8</v>
      </c>
    </row>
    <row spans="1:4" r="36">
      <c t="s" s="4" r="A36">
        <v>127</v>
      </c>
      <c t="n" s="9" r="B36">
        <v>-0.1</v>
      </c>
      <c t="n" s="9" r="C36">
        <v>-0.7</v>
      </c>
      <c t="n" s="9" r="D36">
        <v>4.2</v>
      </c>
    </row>
    <row spans="1:4" r="37">
      <c t="s" s="4" r="A37">
        <v>148</v>
      </c>
      <c t="n" s="9" r="B37">
        <v>4.2</v>
      </c>
      <c t="n" s="6" r="C37">
        <v>2</v>
      </c>
      <c t="n" s="9" r="D37">
        <v>1.5</v>
      </c>
    </row>
    <row spans="1:4" r="38">
      <c t="s" s="4" r="A38">
        <v>149</v>
      </c>
      <c t="n" s="9" r="B38">
        <v>-247.7</v>
      </c>
      <c t="n" s="9" r="C38">
        <v>-4.6</v>
      </c>
      <c t="n" s="9" r="D38">
        <v>391.9</v>
      </c>
    </row>
    <row spans="1:4" r="39">
      <c t="s" s="3" r="A39">
        <v>150</v>
      </c>
    </row>
    <row spans="1:4" r="40">
      <c t="s" s="4" r="A40">
        <v>151</v>
      </c>
      <c t="n" s="9" r="B40">
        <v>-211.4</v>
      </c>
      <c t="n" s="9" r="C40">
        <v>-81.5</v>
      </c>
      <c t="n" s="9" r="D40">
        <v>356.9</v>
      </c>
    </row>
    <row spans="1:4" r="41">
      <c t="s" s="4" r="A41">
        <v>152</v>
      </c>
      <c t="n" s="6" r="B41">
        <v>348</v>
      </c>
      <c t="n" s="9" r="C41">
        <v>429.5</v>
      </c>
      <c t="n" s="9" r="D41">
        <v>72.59999999999999</v>
      </c>
    </row>
    <row spans="1:4" r="42">
      <c t="s" s="4" r="A42">
        <v>153</v>
      </c>
      <c t="n" s="9" r="B42">
        <v>136.6</v>
      </c>
      <c t="n" s="6" r="C42">
        <v>348</v>
      </c>
      <c t="n" s="9" r="D42">
        <v>429.5</v>
      </c>
    </row>
    <row spans="1:4" r="43">
      <c t="s" s="3" r="A43">
        <v>154</v>
      </c>
    </row>
    <row spans="1:4" r="44">
      <c t="s" s="4" r="A44">
        <v>155</v>
      </c>
      <c t="n" s="9" r="B44">
        <v>43.9</v>
      </c>
      <c t="n" s="9" r="C44">
        <v>83.2</v>
      </c>
      <c t="n" s="9" r="D44">
        <v>50.1</v>
      </c>
    </row>
    <row spans="1:4" r="45">
      <c t="s" s="4" r="A45">
        <v>156</v>
      </c>
      <c t="n" s="9" r="B45">
        <v>4.7</v>
      </c>
      <c t="n" s="9" r="C45">
        <v>9.1</v>
      </c>
      <c t="n" s="6" r="D45">
        <v>0</v>
      </c>
    </row>
    <row spans="1:4" r="46">
      <c t="s" s="4" r="A46">
        <v>157</v>
      </c>
      <c t="n" s="9" r="B46">
        <v>7.6</v>
      </c>
      <c t="n" s="9" r="C46">
        <v>5.9</v>
      </c>
      <c t="n" s="9" r="D46">
        <v>56.7</v>
      </c>
    </row>
    <row spans="1:4" r="47">
      <c t="s" s="4" r="A47">
        <v>158</v>
      </c>
      <c t="n" s="9" r="B47">
        <v>35.9</v>
      </c>
      <c t="n" s="6" r="C47">
        <v>31</v>
      </c>
      <c t="n" s="9" r="D47">
        <v>23.8</v>
      </c>
    </row>
    <row spans="1:4" r="48">
      <c t="s" s="3" r="A48">
        <v>159</v>
      </c>
    </row>
    <row spans="1:4" r="49">
      <c t="s" s="4" r="A49">
        <v>160</v>
      </c>
      <c t="n" s="9" r="B49">
        <v>81.09999999999999</v>
      </c>
      <c t="n" s="9" r="C49">
        <v>72.5</v>
      </c>
      <c t="n" s="9" r="D49">
        <v>84.09999999999999</v>
      </c>
    </row>
    <row spans="1:4" r="50">
      <c t="s" s="4" r="A50">
        <v>161</v>
      </c>
      <c t="n" s="8" r="B50">
        <v>40.3</v>
      </c>
      <c t="n" s="8" r="C50">
        <v>62.9</v>
      </c>
      <c t="n" s="8" r="D50">
        <v>9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781</v>
      </c>
      <c t="s" s="2" r="B1">
        <v>1</v>
      </c>
    </row>
    <row spans="1:2" r="2">
      <c t="s" s="2" r="B2">
        <v>121</v>
      </c>
    </row>
    <row spans="1:2" r="3">
      <c t="s" s="3" r="A3">
        <v>782</v>
      </c>
    </row>
    <row spans="1:2" r="4">
      <c t="s" s="4" r="A4">
        <v>783</v>
      </c>
      <c t="n" s="8" r="B4">
        <v>1883.6</v>
      </c>
    </row>
    <row spans="1:2" r="5">
      <c t="s" s="4" r="A5">
        <v>784</v>
      </c>
      <c t="n" s="9" r="B5">
        <v>659.3</v>
      </c>
    </row>
    <row spans="1:2" r="6">
      <c t="s" s="4" r="A6">
        <v>785</v>
      </c>
    </row>
    <row spans="1:2" r="7">
      <c t="s" s="3" r="A7">
        <v>782</v>
      </c>
    </row>
    <row spans="1:2" r="8">
      <c t="s" s="4" r="A8">
        <v>786</v>
      </c>
      <c t="n" s="8" r="B8">
        <v>462.9</v>
      </c>
    </row>
    <row spans="1:2" r="9">
      <c t="s" s="4" r="A9">
        <v>787</v>
      </c>
    </row>
    <row spans="1:2" r="10">
      <c t="s" s="3" r="A10">
        <v>782</v>
      </c>
    </row>
    <row spans="1:2" r="11">
      <c t="s" s="4" r="A11">
        <v>788</v>
      </c>
      <c t="s" s="4" r="B11">
        <v>789</v>
      </c>
    </row>
    <row spans="1:2" r="12">
      <c t="s" s="4" r="A12">
        <v>790</v>
      </c>
    </row>
    <row spans="1:2" r="13">
      <c t="s" s="3" r="A13">
        <v>782</v>
      </c>
    </row>
    <row spans="1:2" r="14">
      <c t="s" s="4" r="A14">
        <v>788</v>
      </c>
      <c t="s" s="4" r="B14">
        <v>571</v>
      </c>
    </row>
    <row spans="1:2" r="15">
      <c t="s" s="4" r="A15">
        <v>791</v>
      </c>
    </row>
    <row spans="1:2" r="16">
      <c t="s" s="3" r="A16">
        <v>782</v>
      </c>
    </row>
    <row spans="1:2" r="17">
      <c t="s" s="4" r="A17">
        <v>786</v>
      </c>
      <c t="n" s="8" r="B17">
        <v>61.7</v>
      </c>
    </row>
    <row spans="1:2" r="18">
      <c t="s" s="4" r="A18">
        <v>792</v>
      </c>
      <c t="n" s="9" r="B18">
        <v>16.6</v>
      </c>
    </row>
    <row spans="1:2" r="19">
      <c t="s" s="4" r="A19">
        <v>793</v>
      </c>
      <c t="n" s="6" r="B19">
        <v>41</v>
      </c>
    </row>
    <row spans="1:2" r="20">
      <c t="s" s="4" r="A20">
        <v>794</v>
      </c>
    </row>
    <row spans="1:2" r="21">
      <c t="s" s="3" r="A21">
        <v>782</v>
      </c>
    </row>
    <row spans="1:2" r="22">
      <c t="s" s="4" r="A22">
        <v>793</v>
      </c>
      <c t="n" s="8" r="B22">
        <v>35.4</v>
      </c>
    </row>
    <row spans="1:2" r="23">
      <c t="s" s="4" r="A23">
        <v>795</v>
      </c>
    </row>
    <row spans="1:2" r="24">
      <c t="s" s="3" r="A24">
        <v>782</v>
      </c>
    </row>
    <row spans="1:2" r="25">
      <c t="s" s="4" r="A25">
        <v>788</v>
      </c>
      <c t="s" s="4" r="B25">
        <v>789</v>
      </c>
    </row>
    <row spans="1:2" r="26">
      <c t="s" s="4" r="A26">
        <v>796</v>
      </c>
    </row>
    <row spans="1:2" r="27">
      <c t="s" s="3" r="A27">
        <v>782</v>
      </c>
    </row>
    <row spans="1:2" r="28">
      <c t="s" s="4" r="A28">
        <v>786</v>
      </c>
      <c t="n" s="8" r="B28">
        <v>15.4</v>
      </c>
    </row>
    <row spans="1:2" r="29">
      <c t="s" s="4" r="A29">
        <v>793</v>
      </c>
      <c t="n" s="8" r="B29">
        <v>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7</v>
      </c>
      <c t="s" s="2" r="B1">
        <v>2</v>
      </c>
      <c t="s" s="2" r="C1">
        <v>30</v>
      </c>
    </row>
    <row spans="1:3" r="2">
      <c t="s" s="3" r="A2">
        <v>798</v>
      </c>
    </row>
    <row spans="1:3" r="3">
      <c t="s" s="4" r="A3">
        <v>111</v>
      </c>
      <c t="n" s="6" r="B3">
        <v>400000000</v>
      </c>
      <c t="n" s="6" r="C3">
        <v>400000000</v>
      </c>
    </row>
    <row spans="1:3" r="4">
      <c t="s" s="4" r="A4">
        <v>112</v>
      </c>
      <c t="n" s="6" r="B4">
        <v>123352185</v>
      </c>
      <c t="n" s="6" r="C4">
        <v>123352185</v>
      </c>
    </row>
    <row spans="1:3" r="5">
      <c t="s" s="4" r="A5">
        <v>113</v>
      </c>
      <c t="n" s="6" r="B5">
        <v>108461144</v>
      </c>
      <c t="n" s="6" r="C5">
        <v>110392330</v>
      </c>
    </row>
    <row spans="1:3" r="6">
      <c t="s" s="4" r="A6">
        <v>107</v>
      </c>
    </row>
    <row spans="1:3" r="7">
      <c t="s" s="3" r="A7">
        <v>798</v>
      </c>
    </row>
    <row spans="1:3" r="8">
      <c t="s" s="4" r="A8">
        <v>117</v>
      </c>
      <c t="n" s="6" r="B8">
        <v>840000</v>
      </c>
      <c t="n" s="6" r="C8">
        <v>840000</v>
      </c>
    </row>
    <row spans="1:3" r="9">
      <c t="s" s="4" r="A9">
        <v>118</v>
      </c>
      <c t="n" s="6" r="B9">
        <v>649736</v>
      </c>
      <c t="n" s="6" r="C9">
        <v>649736</v>
      </c>
    </row>
    <row spans="1:3" r="10">
      <c t="s" s="4" r="A10">
        <v>119</v>
      </c>
      <c t="n" s="6" r="B10">
        <v>242170</v>
      </c>
      <c t="n" s="6" r="C10">
        <v>242170</v>
      </c>
    </row>
    <row spans="1:3" r="11">
      <c t="s" s="4" r="A11">
        <v>799</v>
      </c>
    </row>
    <row spans="1:3" r="12">
      <c t="s" s="3" r="A12">
        <v>798</v>
      </c>
    </row>
    <row spans="1:3" r="13">
      <c t="s" s="4" r="A13">
        <v>117</v>
      </c>
      <c t="n" s="6" r="B13">
        <v>2000000</v>
      </c>
      <c t="n" s="6" r="C13">
        <v>2000000</v>
      </c>
    </row>
    <row spans="1:3" r="14">
      <c t="s" s="4" r="A14">
        <v>118</v>
      </c>
      <c t="n" s="6" r="B14">
        <v>0</v>
      </c>
      <c t="n" s="6" r="C14">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800</v>
      </c>
      <c t="s" s="2" r="B1">
        <v>1</v>
      </c>
    </row>
    <row spans="1:4" r="2">
      <c t="s" s="2" r="B2">
        <v>2</v>
      </c>
      <c t="s" s="2" r="C2">
        <v>30</v>
      </c>
      <c t="s" s="2" r="D2">
        <v>31</v>
      </c>
    </row>
    <row spans="1:4" r="3">
      <c t="s" s="3" r="A3">
        <v>798</v>
      </c>
    </row>
    <row spans="1:4" r="4">
      <c t="s" s="4" r="A4">
        <v>110</v>
      </c>
      <c t="n" s="10" r="B4">
        <v>0.01</v>
      </c>
      <c t="n" s="10" r="C4">
        <v>0.01</v>
      </c>
    </row>
    <row spans="1:4" r="5">
      <c t="s" s="4" r="A5">
        <v>107</v>
      </c>
    </row>
    <row spans="1:4" r="6">
      <c t="s" s="3" r="A6">
        <v>798</v>
      </c>
    </row>
    <row spans="1:4" r="7">
      <c t="s" s="4" r="A7">
        <v>114</v>
      </c>
      <c t="n" s="7" r="B7">
        <v>25</v>
      </c>
      <c t="n" s="7" r="C7">
        <v>25</v>
      </c>
      <c t="n" s="7" r="D7">
        <v>25</v>
      </c>
    </row>
    <row spans="1:4" r="8">
      <c t="s" s="4" r="A8">
        <v>115</v>
      </c>
      <c t="s" s="4" r="B8">
        <v>116</v>
      </c>
      <c t="s" s="4" r="C8">
        <v>116</v>
      </c>
    </row>
    <row spans="1:4" r="9">
      <c t="s" s="4" r="A9">
        <v>799</v>
      </c>
    </row>
    <row spans="1:4" r="10">
      <c t="s" s="3" r="A10">
        <v>798</v>
      </c>
    </row>
    <row spans="1:4" r="11">
      <c t="s" s="4" r="A11">
        <v>114</v>
      </c>
      <c t="n" s="7" r="B11">
        <v>1</v>
      </c>
      <c t="n" s="7" r="C11">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801</v>
      </c>
      <c t="s" s="2" r="B1">
        <v>1</v>
      </c>
    </row>
    <row spans="1:4" r="2">
      <c t="s" s="2" r="B2">
        <v>2</v>
      </c>
      <c t="s" s="2" r="C2">
        <v>30</v>
      </c>
      <c t="s" s="2" r="D2">
        <v>31</v>
      </c>
    </row>
    <row spans="1:4" r="3">
      <c t="s" s="3" r="A3">
        <v>802</v>
      </c>
    </row>
    <row spans="1:4" r="4">
      <c t="s" s="4" r="A4">
        <v>803</v>
      </c>
      <c t="n" s="6" r="B4">
        <v>12959855</v>
      </c>
      <c t="n" s="6" r="C4">
        <v>13122956</v>
      </c>
      <c t="n" s="6" r="D4">
        <v>13220832</v>
      </c>
    </row>
    <row spans="1:4" r="5">
      <c t="s" s="4" r="A5">
        <v>146</v>
      </c>
      <c t="n" s="6" r="B5">
        <v>2133984</v>
      </c>
      <c t="n" s="6" r="C5">
        <v>0</v>
      </c>
      <c t="n" s="6" r="D5">
        <v>0</v>
      </c>
    </row>
    <row spans="1:4" r="6">
      <c t="s" s="4" r="A6">
        <v>804</v>
      </c>
      <c t="n" s="6" r="B6">
        <v>-89035</v>
      </c>
      <c t="n" s="6" r="C6">
        <v>-46100</v>
      </c>
      <c t="n" s="6" r="D6">
        <v>-54209</v>
      </c>
    </row>
    <row spans="1:4" r="7">
      <c t="s" s="4" r="A7">
        <v>805</v>
      </c>
      <c t="n" s="6" r="B7">
        <v>-52736</v>
      </c>
      <c t="n" s="6" r="C7">
        <v>-33402</v>
      </c>
      <c t="n" s="6" r="D7">
        <v>-42391</v>
      </c>
    </row>
    <row spans="1:4" r="8">
      <c t="s" s="4" r="A8">
        <v>806</v>
      </c>
      <c t="n" s="6" r="B8">
        <v>-62936</v>
      </c>
      <c t="n" s="6" r="C8">
        <v>-121865</v>
      </c>
      <c t="n" s="6" r="D8">
        <v>-5723</v>
      </c>
    </row>
    <row spans="1:4" r="9">
      <c t="s" s="4" r="A9">
        <v>807</v>
      </c>
      <c t="n" s="6" r="B9">
        <v>1909</v>
      </c>
      <c t="n" s="6" r="C9">
        <v>38266</v>
      </c>
      <c t="n" s="6" r="D9">
        <v>4447</v>
      </c>
    </row>
    <row spans="1:4" r="10">
      <c t="s" s="4" r="A10">
        <v>808</v>
      </c>
      <c t="n" s="6" r="B10">
        <v>14891041</v>
      </c>
      <c t="n" s="6" r="C10">
        <v>12959855</v>
      </c>
      <c t="n" s="6" r="D10">
        <v>131229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809</v>
      </c>
      <c t="s" s="2" r="B1">
        <v>499</v>
      </c>
      <c t="s" s="2" r="C1">
        <v>1</v>
      </c>
    </row>
    <row spans="1:5" r="2">
      <c t="s" s="2" r="B2">
        <v>810</v>
      </c>
      <c t="s" s="2" r="C2">
        <v>2</v>
      </c>
      <c t="s" s="2" r="D2">
        <v>30</v>
      </c>
      <c t="s" s="2" r="E2">
        <v>31</v>
      </c>
    </row>
    <row spans="1:5" r="3">
      <c t="s" s="3" r="A3">
        <v>811</v>
      </c>
    </row>
    <row spans="1:5" r="4">
      <c t="s" s="4" r="A4">
        <v>812</v>
      </c>
      <c t="n" s="7" r="B4">
        <v>500</v>
      </c>
    </row>
    <row spans="1:5" r="5">
      <c t="s" s="4" r="A5">
        <v>813</v>
      </c>
      <c t="s" s="4" r="B5">
        <v>814</v>
      </c>
    </row>
    <row spans="1:5" r="6">
      <c t="s" s="4" r="A6">
        <v>815</v>
      </c>
      <c t="n" s="6" r="C6">
        <v>2133984</v>
      </c>
      <c t="n" s="6" r="D6">
        <v>0</v>
      </c>
      <c t="n" s="6" r="E6">
        <v>0</v>
      </c>
    </row>
    <row spans="1:5" r="7">
      <c t="s" s="4" r="A7">
        <v>146</v>
      </c>
      <c t="n" s="8" r="C7">
        <v>194.2</v>
      </c>
    </row>
    <row spans="1:5" r="8">
      <c t="s" s="4" r="A8">
        <v>816</v>
      </c>
      <c t="n" s="10" r="C8">
        <v>90.9899999999999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7</v>
      </c>
      <c t="s" s="2" r="B1">
        <v>1</v>
      </c>
    </row>
    <row spans="1:4" r="2">
      <c t="s" s="2" r="B2">
        <v>2</v>
      </c>
      <c t="s" s="2" r="C2">
        <v>30</v>
      </c>
      <c t="s" s="2" r="D2">
        <v>31</v>
      </c>
    </row>
    <row spans="1:4" r="3">
      <c t="s" s="3" r="A3">
        <v>818</v>
      </c>
    </row>
    <row spans="1:4" r="4">
      <c t="s" s="4" r="A4">
        <v>819</v>
      </c>
      <c t="n" s="8" r="B4">
        <v>-3.2</v>
      </c>
      <c t="n" s="7" r="C4">
        <v>-2</v>
      </c>
    </row>
    <row spans="1:4" r="5">
      <c t="s" s="4" r="A5">
        <v>820</v>
      </c>
      <c t="n" s="9" r="B5">
        <v>-1.4</v>
      </c>
      <c t="n" s="9" r="C5">
        <v>-1.1</v>
      </c>
    </row>
    <row spans="1:4" r="6">
      <c t="s" s="4" r="A6">
        <v>821</v>
      </c>
      <c t="n" s="9" r="B6">
        <v>-0.1</v>
      </c>
      <c t="n" s="9" r="C6">
        <v>-0.1</v>
      </c>
    </row>
    <row spans="1:4" r="7">
      <c t="s" s="4" r="A7">
        <v>68</v>
      </c>
      <c t="n" s="9" r="B7">
        <v>-1.5</v>
      </c>
      <c t="n" s="9" r="C7">
        <v>-1.2</v>
      </c>
      <c t="n" s="8" r="D7">
        <v>0.4</v>
      </c>
    </row>
    <row spans="1:4" r="8">
      <c t="s" s="4" r="A8">
        <v>819</v>
      </c>
      <c t="n" s="9" r="B8">
        <v>-4.7</v>
      </c>
      <c t="n" s="9" r="C8">
        <v>-3.2</v>
      </c>
      <c t="n" s="6" r="D8">
        <v>-2</v>
      </c>
    </row>
    <row spans="1:4" r="9">
      <c t="s" s="4" r="A9">
        <v>822</v>
      </c>
    </row>
    <row spans="1:4" r="10">
      <c t="s" s="3" r="A10">
        <v>818</v>
      </c>
    </row>
    <row spans="1:4" r="11">
      <c t="s" s="4" r="A11">
        <v>819</v>
      </c>
      <c t="n" s="9" r="B11">
        <v>0.1</v>
      </c>
      <c t="n" s="9" r="C11">
        <v>0.3</v>
      </c>
    </row>
    <row spans="1:4" r="12">
      <c t="s" s="4" r="A12">
        <v>820</v>
      </c>
      <c t="n" s="6" r="B12">
        <v>0</v>
      </c>
      <c t="n" s="6" r="C12">
        <v>0</v>
      </c>
    </row>
    <row spans="1:4" r="13">
      <c t="s" s="4" r="A13">
        <v>821</v>
      </c>
      <c t="n" s="9" r="B13">
        <v>-0.1</v>
      </c>
      <c t="n" s="9" r="C13">
        <v>-0.2</v>
      </c>
    </row>
    <row spans="1:4" r="14">
      <c t="s" s="4" r="A14">
        <v>68</v>
      </c>
      <c t="n" s="9" r="B14">
        <v>-0.1</v>
      </c>
      <c t="n" s="9" r="C14">
        <v>-0.2</v>
      </c>
    </row>
    <row spans="1:4" r="15">
      <c t="s" s="4" r="A15">
        <v>819</v>
      </c>
      <c t="n" s="6" r="B15">
        <v>0</v>
      </c>
      <c t="n" s="9" r="C15">
        <v>0.1</v>
      </c>
      <c t="n" s="9" r="D15">
        <v>0.3</v>
      </c>
    </row>
    <row spans="1:4" r="16">
      <c t="s" s="4" r="A16">
        <v>823</v>
      </c>
    </row>
    <row spans="1:4" r="17">
      <c t="s" s="3" r="A17">
        <v>818</v>
      </c>
    </row>
    <row spans="1:4" r="18">
      <c t="s" s="4" r="A18">
        <v>819</v>
      </c>
      <c t="n" s="9" r="B18">
        <v>-3.3</v>
      </c>
      <c t="n" s="9" r="C18">
        <v>-2.2</v>
      </c>
    </row>
    <row spans="1:4" r="19">
      <c t="s" s="4" r="A19">
        <v>820</v>
      </c>
      <c t="n" s="9" r="B19">
        <v>-1.4</v>
      </c>
      <c t="n" s="9" r="C19">
        <v>-1.1</v>
      </c>
    </row>
    <row spans="1:4" r="20">
      <c t="s" s="4" r="A20">
        <v>821</v>
      </c>
      <c t="n" s="6" r="B20">
        <v>0</v>
      </c>
      <c t="n" s="6" r="C20">
        <v>0</v>
      </c>
    </row>
    <row spans="1:4" r="21">
      <c t="s" s="4" r="A21">
        <v>68</v>
      </c>
      <c t="n" s="9" r="B21">
        <v>-1.4</v>
      </c>
      <c t="n" s="9" r="C21">
        <v>-1.1</v>
      </c>
    </row>
    <row spans="1:4" r="22">
      <c t="s" s="4" r="A22">
        <v>819</v>
      </c>
      <c t="n" s="9" r="B22">
        <v>-4.7</v>
      </c>
      <c t="n" s="9" r="C22">
        <v>-3.3</v>
      </c>
      <c t="n" s="9" r="D22">
        <v>-2.2</v>
      </c>
    </row>
    <row spans="1:4" r="23">
      <c t="s" s="4" r="A23">
        <v>824</v>
      </c>
    </row>
    <row spans="1:4" r="24">
      <c t="s" s="3" r="A24">
        <v>818</v>
      </c>
    </row>
    <row spans="1:4" r="25">
      <c t="s" s="4" r="A25">
        <v>819</v>
      </c>
      <c t="n" s="6" r="B25">
        <v>0</v>
      </c>
      <c t="n" s="9" r="C25">
        <v>-0.1</v>
      </c>
    </row>
    <row spans="1:4" r="26">
      <c t="s" s="4" r="A26">
        <v>820</v>
      </c>
      <c t="n" s="6" r="B26">
        <v>0</v>
      </c>
      <c t="n" s="6" r="C26">
        <v>0</v>
      </c>
    </row>
    <row spans="1:4" r="27">
      <c t="s" s="4" r="A27">
        <v>821</v>
      </c>
      <c t="n" s="6" r="B27">
        <v>0</v>
      </c>
      <c t="n" s="9" r="C27">
        <v>0.1</v>
      </c>
    </row>
    <row spans="1:4" r="28">
      <c t="s" s="4" r="A28">
        <v>68</v>
      </c>
      <c t="n" s="6" r="B28">
        <v>0</v>
      </c>
      <c t="n" s="9" r="C28">
        <v>0.1</v>
      </c>
    </row>
    <row spans="1:4" r="29">
      <c t="s" s="4" r="A29">
        <v>819</v>
      </c>
      <c t="n" s="7" r="B29">
        <v>0</v>
      </c>
      <c t="n" s="7" r="C29">
        <v>0</v>
      </c>
      <c t="n" s="8" r="D29">
        <v>-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5</v>
      </c>
      <c t="s" s="2" r="B1">
        <v>403</v>
      </c>
      <c t="s" s="2" r="J1">
        <v>1</v>
      </c>
    </row>
    <row spans="1:12" r="2">
      <c t="s" s="2" r="B2">
        <v>2</v>
      </c>
      <c t="s" s="2" r="C2">
        <v>404</v>
      </c>
      <c t="s" s="2" r="D2">
        <v>4</v>
      </c>
      <c t="s" s="2" r="E2">
        <v>405</v>
      </c>
      <c t="s" s="2" r="F2">
        <v>30</v>
      </c>
      <c t="s" s="2" r="G2">
        <v>406</v>
      </c>
      <c t="s" s="2" r="H2">
        <v>407</v>
      </c>
      <c t="s" s="2" r="I2">
        <v>408</v>
      </c>
      <c t="s" s="2" r="J2">
        <v>2</v>
      </c>
      <c t="s" s="2" r="K2">
        <v>30</v>
      </c>
      <c t="s" s="2" r="L2">
        <v>31</v>
      </c>
    </row>
    <row spans="1:12" r="3">
      <c t="s" s="3" r="A3">
        <v>826</v>
      </c>
    </row>
    <row spans="1:12" r="4">
      <c t="s" s="4" r="A4">
        <v>44</v>
      </c>
      <c t="n" s="8" r="J4">
        <v>-81.90000000000001</v>
      </c>
      <c t="n" s="8" r="K4">
        <v>-72.8</v>
      </c>
      <c t="n" s="8" r="L4">
        <v>-80.59999999999999</v>
      </c>
    </row>
    <row spans="1:12" r="5">
      <c t="s" s="4" r="A5">
        <v>45</v>
      </c>
      <c t="n" s="9" r="J5">
        <v>-7.6</v>
      </c>
      <c t="n" s="9" r="K5">
        <v>-6.6</v>
      </c>
      <c t="n" s="9" r="L5">
        <v>-119.2</v>
      </c>
    </row>
    <row spans="1:12" r="6">
      <c t="s" s="4" r="A6">
        <v>827</v>
      </c>
      <c t="n" s="9" r="J6">
        <v>-442.2</v>
      </c>
      <c t="n" s="9" r="K6">
        <v>-474.5</v>
      </c>
      <c t="n" s="9" r="L6">
        <v>-441.6</v>
      </c>
    </row>
    <row spans="1:12" r="7">
      <c t="s" s="4" r="A7">
        <v>48</v>
      </c>
      <c t="n" s="9" r="J7">
        <v>672.6</v>
      </c>
      <c t="n" s="9" r="K7">
        <v>713.1</v>
      </c>
      <c t="n" s="9" r="L7">
        <v>551.6</v>
      </c>
    </row>
    <row spans="1:12" r="8">
      <c t="s" s="4" r="A8">
        <v>828</v>
      </c>
      <c t="n" s="9" r="J8">
        <v>-187.3</v>
      </c>
      <c t="n" s="9" r="K8">
        <v>-208.8</v>
      </c>
      <c t="n" s="9" r="L8">
        <v>-198.3</v>
      </c>
    </row>
    <row spans="1:12" r="9">
      <c t="s" s="4" r="A9">
        <v>50</v>
      </c>
      <c t="n" s="7" r="B9">
        <v>140</v>
      </c>
      <c t="n" s="8" r="C9">
        <v>131.9</v>
      </c>
      <c t="n" s="8" r="D9">
        <v>112.2</v>
      </c>
      <c t="n" s="8" r="E9">
        <v>101.2</v>
      </c>
      <c t="n" s="8" r="F9">
        <v>141.7</v>
      </c>
      <c t="n" s="8" r="G9">
        <v>138.4</v>
      </c>
      <c t="n" s="8" r="H9">
        <v>130.2</v>
      </c>
      <c t="n" s="7" r="I9">
        <v>94</v>
      </c>
      <c t="n" s="9" r="J9">
        <v>485.3</v>
      </c>
      <c t="n" s="9" r="K9">
        <v>504.3</v>
      </c>
      <c t="n" s="9" r="L9">
        <v>353.3</v>
      </c>
    </row>
    <row spans="1:12" r="10">
      <c t="s" s="4" r="A10">
        <v>829</v>
      </c>
    </row>
    <row spans="1:12" r="11">
      <c t="s" s="3" r="A11">
        <v>826</v>
      </c>
    </row>
    <row spans="1:12" r="12">
      <c t="s" s="4" r="A12">
        <v>50</v>
      </c>
      <c t="n" s="9" r="J12">
        <v>0.1</v>
      </c>
      <c t="n" s="9" r="K12">
        <v>0.1</v>
      </c>
      <c t="n" s="9" r="L12">
        <v>-0.6</v>
      </c>
    </row>
    <row spans="1:12" r="13">
      <c t="s" s="4" r="A13">
        <v>830</v>
      </c>
    </row>
    <row spans="1:12" r="14">
      <c t="s" s="3" r="A14">
        <v>826</v>
      </c>
    </row>
    <row spans="1:12" r="15">
      <c t="s" s="4" r="A15">
        <v>44</v>
      </c>
      <c t="n" s="6" r="J15">
        <v>0</v>
      </c>
      <c t="n" s="9" r="K15">
        <v>-0.1</v>
      </c>
      <c t="n" s="9" r="L15">
        <v>-0.6</v>
      </c>
    </row>
    <row spans="1:12" r="16">
      <c t="s" s="4" r="A16">
        <v>45</v>
      </c>
      <c t="n" s="6" r="J16">
        <v>0</v>
      </c>
      <c t="n" s="6" r="K16">
        <v>0</v>
      </c>
      <c t="n" s="9" r="L16">
        <v>-0.4</v>
      </c>
    </row>
    <row spans="1:12" r="17">
      <c t="s" s="4" r="A17">
        <v>48</v>
      </c>
      <c t="n" s="6" r="J17">
        <v>0</v>
      </c>
      <c t="n" s="9" r="K17">
        <v>-0.1</v>
      </c>
      <c t="n" s="6" r="L17">
        <v>-1</v>
      </c>
    </row>
    <row spans="1:12" r="18">
      <c t="s" s="4" r="A18">
        <v>828</v>
      </c>
      <c t="n" s="6" r="J18">
        <v>0</v>
      </c>
      <c t="n" s="6" r="K18">
        <v>0</v>
      </c>
      <c t="n" s="9" r="L18">
        <v>0.3</v>
      </c>
    </row>
    <row spans="1:12" r="19">
      <c t="s" s="4" r="A19">
        <v>50</v>
      </c>
      <c t="n" s="6" r="J19">
        <v>0</v>
      </c>
      <c t="n" s="9" r="K19">
        <v>-0.1</v>
      </c>
      <c t="n" s="9" r="L19">
        <v>-0.7</v>
      </c>
    </row>
    <row spans="1:12" r="20">
      <c t="s" s="4" r="A20">
        <v>831</v>
      </c>
    </row>
    <row spans="1:12" r="21">
      <c t="s" s="3" r="A21">
        <v>826</v>
      </c>
    </row>
    <row spans="1:12" r="22">
      <c t="s" s="4" r="A22">
        <v>827</v>
      </c>
      <c t="n" s="9" r="J22">
        <v>0.1</v>
      </c>
      <c t="n" s="9" r="K22">
        <v>0.3</v>
      </c>
      <c t="n" s="9" r="L22">
        <v>0.2</v>
      </c>
    </row>
    <row spans="1:12" r="23">
      <c t="s" s="4" r="A23">
        <v>48</v>
      </c>
      <c t="n" s="9" r="J23">
        <v>0.1</v>
      </c>
      <c t="n" s="9" r="K23">
        <v>0.3</v>
      </c>
      <c t="n" s="9" r="L23">
        <v>0.2</v>
      </c>
    </row>
    <row spans="1:12" r="24">
      <c t="s" s="4" r="A24">
        <v>828</v>
      </c>
      <c t="n" s="6" r="J24">
        <v>0</v>
      </c>
      <c t="n" s="9" r="K24">
        <v>-0.1</v>
      </c>
      <c t="n" s="9" r="L24">
        <v>-0.1</v>
      </c>
    </row>
    <row spans="1:12" r="25">
      <c t="s" s="4" r="A25">
        <v>50</v>
      </c>
      <c t="n" s="8" r="J25">
        <v>0.1</v>
      </c>
      <c t="n" s="8" r="K25">
        <v>0.2</v>
      </c>
      <c t="n" s="8" r="L25">
        <v>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832</v>
      </c>
      <c t="s" s="2" r="B1">
        <v>1</v>
      </c>
    </row>
    <row spans="1:4" r="2">
      <c t="s" s="2" r="B2">
        <v>2</v>
      </c>
      <c t="s" s="2" r="C2">
        <v>30</v>
      </c>
      <c t="s" s="2" r="D2">
        <v>31</v>
      </c>
    </row>
    <row spans="1:4" r="3">
      <c t="s" s="3" r="A3">
        <v>811</v>
      </c>
    </row>
    <row spans="1:4" r="4">
      <c t="s" s="4" r="A4">
        <v>833</v>
      </c>
      <c t="n" s="10" r="B4">
        <v>1.32</v>
      </c>
      <c t="n" s="10" r="C4">
        <v>1.12</v>
      </c>
      <c t="n" s="10" r="D4">
        <v>0.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spans="1:2" r="1">
      <c t="s" s="1" r="A1">
        <v>834</v>
      </c>
      <c t="s" s="2" r="B1">
        <v>835</v>
      </c>
    </row>
    <row spans="1:2" r="2">
      <c t="s" s="4" r="A2">
        <v>836</v>
      </c>
    </row>
    <row spans="1:2" r="3">
      <c t="s" s="3" r="A3">
        <v>837</v>
      </c>
    </row>
    <row spans="1:2" r="4">
      <c t="s" s="4" r="A4">
        <v>838</v>
      </c>
      <c t="n" s="6" r="B4">
        <v>23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39</v>
      </c>
      <c t="s" s="2" r="B1">
        <v>1</v>
      </c>
    </row>
    <row spans="1:4" r="2">
      <c t="s" s="2" r="B2">
        <v>2</v>
      </c>
      <c t="s" s="2" r="C2">
        <v>30</v>
      </c>
      <c t="s" s="2" r="D2">
        <v>31</v>
      </c>
    </row>
    <row spans="1:4" r="3">
      <c t="s" s="3" r="A3">
        <v>840</v>
      </c>
    </row>
    <row spans="1:4" r="4">
      <c t="s" s="4" r="A4">
        <v>841</v>
      </c>
      <c t="n" s="6" r="B4">
        <v>-89035</v>
      </c>
      <c t="n" s="6" r="C4">
        <v>-46100</v>
      </c>
      <c t="n" s="6" r="D4">
        <v>-54209</v>
      </c>
    </row>
    <row spans="1:4" r="5">
      <c t="s" s="4" r="A5">
        <v>842</v>
      </c>
    </row>
    <row spans="1:4" r="6">
      <c t="s" s="3" r="A6">
        <v>837</v>
      </c>
    </row>
    <row spans="1:4" r="7">
      <c t="s" s="4" r="A7">
        <v>843</v>
      </c>
      <c t="s" s="4" r="B7">
        <v>844</v>
      </c>
    </row>
    <row spans="1:4" r="8">
      <c t="s" s="4" r="A8">
        <v>845</v>
      </c>
      <c t="s" s="4" r="B8">
        <v>846</v>
      </c>
    </row>
    <row spans="1:4" r="9">
      <c t="s" s="4" r="A9">
        <v>847</v>
      </c>
      <c t="s" s="4" r="B9">
        <v>848</v>
      </c>
      <c t="s" s="4" r="C9">
        <v>849</v>
      </c>
      <c t="s" s="4" r="D9">
        <v>850</v>
      </c>
    </row>
    <row spans="1:4" r="10">
      <c t="s" s="4" r="A10">
        <v>851</v>
      </c>
      <c t="s" s="4" r="B10">
        <v>852</v>
      </c>
      <c t="s" s="4" r="C10">
        <v>853</v>
      </c>
      <c t="s" s="4" r="D10">
        <v>854</v>
      </c>
    </row>
    <row spans="1:4" r="11">
      <c t="s" s="4" r="A11">
        <v>855</v>
      </c>
      <c t="s" s="4" r="B11">
        <v>856</v>
      </c>
      <c t="s" s="4" r="C11">
        <v>857</v>
      </c>
      <c t="s" s="4" r="D11">
        <v>858</v>
      </c>
    </row>
    <row spans="1:4" r="12">
      <c t="s" s="4" r="A12">
        <v>859</v>
      </c>
      <c t="s" s="4" r="B12">
        <v>860</v>
      </c>
      <c t="s" s="4" r="C12">
        <v>860</v>
      </c>
      <c t="s" s="4" r="D12">
        <v>860</v>
      </c>
    </row>
    <row spans="1:4" r="13">
      <c t="s" s="4" r="A13">
        <v>861</v>
      </c>
      <c t="n" s="10" r="B13">
        <v>41.49</v>
      </c>
      <c t="n" s="10" r="C13">
        <v>38.31</v>
      </c>
      <c t="n" s="10" r="D13">
        <v>40.05</v>
      </c>
    </row>
    <row spans="1:4" r="14">
      <c t="s" s="3" r="A14">
        <v>840</v>
      </c>
    </row>
    <row spans="1:4" r="15">
      <c t="s" s="4" r="A15">
        <v>862</v>
      </c>
      <c t="n" s="6" r="B15">
        <v>356098</v>
      </c>
    </row>
    <row spans="1:4" r="16">
      <c t="s" s="4" r="A16">
        <v>863</v>
      </c>
      <c t="n" s="10" r="B16">
        <v>60.83</v>
      </c>
    </row>
    <row spans="1:4" r="17">
      <c t="s" s="4" r="A17">
        <v>864</v>
      </c>
      <c t="n" s="6" r="B17">
        <v>51743</v>
      </c>
    </row>
    <row spans="1:4" r="18">
      <c t="s" s="4" r="A18">
        <v>865</v>
      </c>
      <c t="n" s="10" r="B18">
        <v>119.35</v>
      </c>
    </row>
    <row spans="1:4" r="19">
      <c t="s" s="4" r="A19">
        <v>841</v>
      </c>
      <c t="n" s="6" r="B19">
        <v>-89035</v>
      </c>
    </row>
    <row spans="1:4" r="20">
      <c t="s" s="4" r="A20">
        <v>866</v>
      </c>
      <c t="n" s="10" r="B20">
        <v>47.54</v>
      </c>
    </row>
    <row spans="1:4" r="21">
      <c t="s" s="4" r="A21">
        <v>867</v>
      </c>
      <c t="n" s="6" r="B21">
        <v>-1061</v>
      </c>
    </row>
    <row spans="1:4" r="22">
      <c t="s" s="4" r="A22">
        <v>868</v>
      </c>
      <c t="n" s="10" r="B22">
        <v>104.87</v>
      </c>
    </row>
    <row spans="1:4" r="23">
      <c t="s" s="4" r="A23">
        <v>869</v>
      </c>
      <c t="n" s="6" r="B23">
        <v>317745</v>
      </c>
      <c t="n" s="6" r="C23">
        <v>356098</v>
      </c>
    </row>
    <row spans="1:4" r="24">
      <c t="s" s="4" r="A24">
        <v>870</v>
      </c>
      <c t="n" s="10" r="B24">
        <v>73.94</v>
      </c>
      <c t="n" s="10" r="C24">
        <v>60.83</v>
      </c>
    </row>
    <row spans="1:4" r="25">
      <c t="s" s="4" r="A25">
        <v>871</v>
      </c>
      <c t="s" s="4" r="B25">
        <v>872</v>
      </c>
    </row>
    <row spans="1:4" r="26">
      <c t="s" s="4" r="A26">
        <v>873</v>
      </c>
      <c t="n" s="8" r="B26">
        <v>4.4</v>
      </c>
    </row>
    <row spans="1:4" r="27">
      <c t="s" s="4" r="A27">
        <v>874</v>
      </c>
      <c t="n" s="6" r="B27">
        <v>315312</v>
      </c>
    </row>
    <row spans="1:4" r="28">
      <c t="s" s="4" r="A28">
        <v>875</v>
      </c>
      <c t="n" s="10" r="B28">
        <v>73.67</v>
      </c>
    </row>
    <row spans="1:4" r="29">
      <c t="s" s="4" r="A29">
        <v>876</v>
      </c>
      <c t="s" s="4" r="B29">
        <v>872</v>
      </c>
    </row>
    <row spans="1:4" r="30">
      <c t="s" s="4" r="A30">
        <v>877</v>
      </c>
      <c t="n" s="8" r="B30">
        <v>4.4</v>
      </c>
    </row>
    <row spans="1:4" r="31">
      <c t="s" s="4" r="A31">
        <v>878</v>
      </c>
      <c t="n" s="6" r="B31">
        <v>223225</v>
      </c>
    </row>
    <row spans="1:4" r="32">
      <c t="s" s="4" r="A32">
        <v>879</v>
      </c>
      <c t="n" s="10" r="B32">
        <v>59.4</v>
      </c>
    </row>
    <row spans="1:4" r="33">
      <c t="s" s="4" r="A33">
        <v>880</v>
      </c>
      <c t="s" s="4" r="B33">
        <v>881</v>
      </c>
    </row>
    <row spans="1:4" r="34">
      <c t="s" s="4" r="A34">
        <v>882</v>
      </c>
      <c t="n" s="8" r="B34">
        <v>4.4</v>
      </c>
    </row>
    <row spans="1:4" r="35">
      <c t="s" s="4" r="A35">
        <v>883</v>
      </c>
      <c t="n" s="6" r="B35">
        <v>2</v>
      </c>
      <c t="n" s="8" r="C35">
        <v>1.7</v>
      </c>
      <c t="n" s="8" r="D35">
        <v>2.4</v>
      </c>
    </row>
    <row spans="1:4" r="36">
      <c t="s" s="4" r="A36">
        <v>884</v>
      </c>
      <c t="n" s="9" r="B36">
        <v>0.7</v>
      </c>
      <c t="n" s="9" r="C36">
        <v>0.7</v>
      </c>
      <c t="n" s="9" r="D36">
        <v>0.9</v>
      </c>
    </row>
    <row spans="1:4" r="37">
      <c t="s" s="4" r="A37">
        <v>885</v>
      </c>
      <c t="n" s="6" r="B37">
        <v>2</v>
      </c>
      <c t="n" s="9" r="C37">
        <v>2.3</v>
      </c>
      <c t="n" s="9" r="D37">
        <v>1.8</v>
      </c>
    </row>
    <row spans="1:4" r="38">
      <c t="s" s="4" r="A38">
        <v>886</v>
      </c>
      <c t="n" s="9" r="B38">
        <v>6.1</v>
      </c>
      <c t="n" s="9" r="C38">
        <v>3.3</v>
      </c>
      <c t="n" s="6" r="D38">
        <v>5</v>
      </c>
    </row>
    <row spans="1:4" r="39">
      <c t="s" s="4" r="A39">
        <v>887</v>
      </c>
      <c t="n" s="9" r="B39">
        <v>4.2</v>
      </c>
      <c t="n" s="6" r="C39">
        <v>2</v>
      </c>
      <c t="n" s="9" r="D39">
        <v>1.5</v>
      </c>
    </row>
    <row spans="1:4" r="40">
      <c t="s" s="4" r="A40">
        <v>888</v>
      </c>
      <c t="n" s="9" r="B40">
        <v>2.3</v>
      </c>
      <c t="n" s="8" r="C40">
        <v>1.3</v>
      </c>
      <c t="n" s="8" r="D40">
        <v>1.9</v>
      </c>
    </row>
    <row spans="1:4" r="41">
      <c t="s" s="4" r="A41">
        <v>889</v>
      </c>
      <c t="n" s="8" r="B41">
        <v>1.1</v>
      </c>
    </row>
    <row spans="1:4" r="42">
      <c t="s" s="4" r="A42">
        <v>890</v>
      </c>
      <c t="s" s="4" r="B42">
        <v>891</v>
      </c>
    </row>
    <row spans="1:4" r="43">
      <c t="s" s="4" r="A43">
        <v>892</v>
      </c>
      <c t="n" s="6" r="B43">
        <v>9035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1"/>
    <col customWidth="1" max="5" min="5" width="36"/>
    <col customWidth="1" max="6" min="6" width="27"/>
    <col customWidth="1" max="7" min="7" width="55"/>
    <col customWidth="1" max="8" min="8" width="33"/>
    <col customWidth="1" max="9" min="9" width="33"/>
    <col customWidth="1" max="10" min="10" width="59"/>
  </cols>
  <sheetData>
    <row spans="1:10" r="1">
      <c t="s" s="1" r="A1">
        <v>162</v>
      </c>
      <c t="s" s="2" r="B1">
        <v>163</v>
      </c>
      <c t="s" s="2" r="C1">
        <v>107</v>
      </c>
      <c t="s" s="2" r="D1">
        <v>164</v>
      </c>
      <c t="s" s="2" r="E1">
        <v>165</v>
      </c>
      <c t="s" s="2" r="F1">
        <v>166</v>
      </c>
      <c t="s" s="2" r="G1">
        <v>167</v>
      </c>
      <c t="s" s="2" r="H1">
        <v>168</v>
      </c>
      <c t="s" s="2" r="I1">
        <v>107</v>
      </c>
      <c t="s" s="2" r="J1">
        <v>169</v>
      </c>
    </row>
    <row spans="1:10" r="2">
      <c t="s" s="4" r="A2">
        <v>170</v>
      </c>
      <c t="n" s="8" r="B2">
        <v>3400.7</v>
      </c>
      <c t="n" s="8" r="C2">
        <v>6.1</v>
      </c>
      <c t="n" s="8" r="D2">
        <v>1.1</v>
      </c>
      <c t="n" s="8" r="E2">
        <v>925.3</v>
      </c>
      <c t="n" s="8" r="F2">
        <v>2166.5</v>
      </c>
      <c t="n" s="8" r="G2">
        <v>-2.4</v>
      </c>
      <c t="n" s="8" r="H2">
        <v>304.1</v>
      </c>
    </row>
    <row spans="1:10" r="3">
      <c t="s" s="3" r="A3">
        <v>171</v>
      </c>
    </row>
    <row spans="1:10" r="4">
      <c t="s" s="4" r="A4">
        <v>50</v>
      </c>
      <c t="n" s="9" r="B4">
        <v>353.3</v>
      </c>
      <c t="n" s="9" r="F4">
        <v>351.4</v>
      </c>
      <c t="n" s="9" r="H4">
        <v>1.9</v>
      </c>
    </row>
    <row spans="1:10" r="5">
      <c t="s" s="4" r="A5">
        <v>68</v>
      </c>
      <c t="n" s="9" r="B5">
        <v>0.4</v>
      </c>
      <c t="n" s="9" r="G5">
        <v>0.4</v>
      </c>
    </row>
    <row spans="1:10" r="6">
      <c t="s" s="4" r="A6">
        <v>172</v>
      </c>
      <c t="n" s="9" r="B6">
        <v>-94.8</v>
      </c>
      <c t="n" s="9" r="F6">
        <v>-94.8</v>
      </c>
    </row>
    <row spans="1:10" r="7">
      <c t="s" s="4" r="A7">
        <v>173</v>
      </c>
      <c t="n" s="8" r="I7">
        <v>-0.2</v>
      </c>
      <c t="n" s="8" r="J7">
        <v>-0.2</v>
      </c>
    </row>
    <row spans="1:10" r="8">
      <c t="s" s="4" r="A8">
        <v>174</v>
      </c>
      <c t="n" s="9" r="B8">
        <v>-0.6</v>
      </c>
      <c t="n" s="9" r="E8">
        <v>-0.6</v>
      </c>
    </row>
    <row spans="1:10" r="9">
      <c t="s" s="4" r="A9">
        <v>127</v>
      </c>
      <c t="n" s="9" r="B9">
        <v>4.2</v>
      </c>
      <c t="n" s="9" r="E9">
        <v>4.2</v>
      </c>
    </row>
    <row spans="1:10" r="10">
      <c t="s" s="4" r="A10">
        <v>126</v>
      </c>
      <c t="n" s="9" r="B10">
        <v>13.6</v>
      </c>
      <c t="n" s="9" r="E10">
        <v>13.6</v>
      </c>
    </row>
    <row spans="1:10" r="11">
      <c t="s" s="4" r="A11">
        <v>175</v>
      </c>
      <c t="n" s="9" r="B11">
        <v>3676.6</v>
      </c>
      <c t="n" s="9" r="C11">
        <v>6.1</v>
      </c>
      <c t="n" s="9" r="D11">
        <v>1.1</v>
      </c>
      <c t="n" s="9" r="E11">
        <v>942.5</v>
      </c>
      <c t="n" s="9" r="F11">
        <v>2422.9</v>
      </c>
      <c t="n" s="6" r="G11">
        <v>-2</v>
      </c>
      <c t="n" s="6" r="H11">
        <v>306</v>
      </c>
    </row>
    <row spans="1:10" r="12">
      <c t="s" s="3" r="A12">
        <v>171</v>
      </c>
    </row>
    <row spans="1:10" r="13">
      <c t="s" s="4" r="A13">
        <v>50</v>
      </c>
      <c t="n" s="9" r="B13">
        <v>504.3</v>
      </c>
      <c t="n" s="9" r="F13">
        <v>502.6</v>
      </c>
      <c t="n" s="9" r="H13">
        <v>1.7</v>
      </c>
    </row>
    <row spans="1:10" r="14">
      <c t="s" s="4" r="A14">
        <v>68</v>
      </c>
      <c t="n" s="9" r="B14">
        <v>-1.2</v>
      </c>
      <c t="n" s="9" r="G14">
        <v>-1.2</v>
      </c>
    </row>
    <row spans="1:10" r="15">
      <c t="s" s="4" r="A15">
        <v>176</v>
      </c>
      <c t="n" s="9" r="B15">
        <v>0.9</v>
      </c>
      <c t="n" s="9" r="H15">
        <v>0.9</v>
      </c>
    </row>
    <row spans="1:10" r="16">
      <c t="s" s="4" r="A16">
        <v>172</v>
      </c>
      <c t="n" s="9" r="B16">
        <v>-123.6</v>
      </c>
      <c t="n" s="9" r="F16">
        <v>-123.6</v>
      </c>
    </row>
    <row spans="1:10" r="17">
      <c t="s" s="4" r="A17">
        <v>173</v>
      </c>
      <c t="n" s="9" r="I17">
        <v>-0.2</v>
      </c>
      <c t="n" s="9" r="J17">
        <v>-0.2</v>
      </c>
    </row>
    <row spans="1:10" r="18">
      <c t="s" s="4" r="A18">
        <v>174</v>
      </c>
      <c t="n" s="6" r="B18">
        <v>-2</v>
      </c>
      <c t="n" s="6" r="E18">
        <v>-2</v>
      </c>
    </row>
    <row spans="1:10" r="19">
      <c t="s" s="4" r="A19">
        <v>127</v>
      </c>
      <c t="n" s="9" r="B19">
        <v>-0.7</v>
      </c>
      <c t="n" s="9" r="E19">
        <v>-0.7</v>
      </c>
    </row>
    <row spans="1:10" r="20">
      <c t="s" s="4" r="A20">
        <v>126</v>
      </c>
      <c t="n" s="6" r="B20">
        <v>10</v>
      </c>
      <c t="n" s="6" r="E20">
        <v>10</v>
      </c>
    </row>
    <row spans="1:10" r="21">
      <c t="s" s="4" r="A21">
        <v>177</v>
      </c>
      <c t="n" s="9" r="B21">
        <v>4064.1</v>
      </c>
      <c t="n" s="9" r="C21">
        <v>6.1</v>
      </c>
      <c t="n" s="9" r="D21">
        <v>1.1</v>
      </c>
      <c t="n" s="9" r="E21">
        <v>949.8</v>
      </c>
      <c t="n" s="9" r="F21">
        <v>2801.7</v>
      </c>
      <c t="n" s="9" r="G21">
        <v>-3.2</v>
      </c>
      <c t="n" s="9" r="H21">
        <v>308.6</v>
      </c>
    </row>
    <row spans="1:10" r="22">
      <c t="s" s="3" r="A22">
        <v>171</v>
      </c>
    </row>
    <row spans="1:10" r="23">
      <c t="s" s="4" r="A23">
        <v>50</v>
      </c>
      <c t="n" s="9" r="B23">
        <v>485.3</v>
      </c>
      <c t="n" s="9" r="F23">
        <v>483.5</v>
      </c>
      <c t="n" s="9" r="H23">
        <v>1.8</v>
      </c>
    </row>
    <row spans="1:10" r="24">
      <c t="s" s="4" r="A24">
        <v>68</v>
      </c>
      <c t="n" s="9" r="B24">
        <v>-1.5</v>
      </c>
      <c t="n" s="9" r="G24">
        <v>-1.5</v>
      </c>
    </row>
    <row spans="1:10" r="25">
      <c t="s" s="4" r="A25">
        <v>172</v>
      </c>
      <c t="n" s="9" r="B25">
        <v>-144.8</v>
      </c>
      <c t="n" s="9" r="F25">
        <v>-144.8</v>
      </c>
    </row>
    <row spans="1:10" r="26">
      <c t="s" s="4" r="A26">
        <v>173</v>
      </c>
      <c t="n" s="8" r="I26">
        <v>-0.2</v>
      </c>
      <c t="n" s="8" r="J26">
        <v>-0.2</v>
      </c>
    </row>
    <row spans="1:10" r="27">
      <c t="s" s="4" r="A27">
        <v>178</v>
      </c>
      <c t="n" s="9" r="B27">
        <v>-194.2</v>
      </c>
      <c t="n" s="9" r="E27">
        <v>-18.7</v>
      </c>
      <c t="n" s="9" r="F27">
        <v>-175.5</v>
      </c>
    </row>
    <row spans="1:10" r="28">
      <c t="s" s="4" r="A28">
        <v>174</v>
      </c>
      <c t="n" s="9" r="B28">
        <v>4.7</v>
      </c>
      <c t="n" s="9" r="E28">
        <v>4.7</v>
      </c>
    </row>
    <row spans="1:10" r="29">
      <c t="s" s="4" r="A29">
        <v>127</v>
      </c>
      <c t="n" s="9" r="B29">
        <v>-0.1</v>
      </c>
      <c t="n" s="9" r="E29">
        <v>-0.1</v>
      </c>
    </row>
    <row spans="1:10" r="30">
      <c t="s" s="4" r="A30">
        <v>126</v>
      </c>
      <c t="n" s="9" r="B30">
        <v>11.4</v>
      </c>
      <c t="n" s="9" r="E30">
        <v>11.4</v>
      </c>
    </row>
    <row spans="1:10" r="31">
      <c t="s" s="4" r="A31">
        <v>179</v>
      </c>
      <c t="n" s="8" r="B31">
        <v>4224.7</v>
      </c>
      <c t="n" s="8" r="C31">
        <v>6.1</v>
      </c>
      <c t="n" s="8" r="D31">
        <v>1.1</v>
      </c>
      <c t="n" s="8" r="E31">
        <v>947.1</v>
      </c>
      <c t="n" s="8" r="F31">
        <v>2964.7</v>
      </c>
      <c t="n" s="8" r="G31">
        <v>-4.7</v>
      </c>
      <c t="n" s="8" r="H31">
        <v>310.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893</v>
      </c>
      <c t="s" s="2" r="B1">
        <v>1</v>
      </c>
    </row>
    <row spans="1:4" r="2">
      <c t="s" s="2" r="B2">
        <v>2</v>
      </c>
      <c t="s" s="2" r="C2">
        <v>30</v>
      </c>
      <c t="s" s="2" r="D2">
        <v>31</v>
      </c>
    </row>
    <row spans="1:4" r="3">
      <c t="s" s="3" r="A3">
        <v>894</v>
      </c>
    </row>
    <row spans="1:4" r="4">
      <c t="s" s="4" r="A4">
        <v>895</v>
      </c>
      <c t="n" s="6" r="B4">
        <v>-1909</v>
      </c>
      <c t="n" s="6" r="C4">
        <v>-38266</v>
      </c>
      <c t="n" s="6" r="D4">
        <v>-4447</v>
      </c>
    </row>
    <row spans="1:4" r="5">
      <c t="s" s="4" r="A5">
        <v>896</v>
      </c>
    </row>
    <row spans="1:4" r="6">
      <c t="s" s="3" r="A6">
        <v>894</v>
      </c>
    </row>
    <row spans="1:4" r="7">
      <c t="s" s="4" r="A7">
        <v>897</v>
      </c>
      <c t="n" s="6" r="B7">
        <v>156693</v>
      </c>
    </row>
    <row spans="1:4" r="8">
      <c t="s" s="4" r="A8">
        <v>898</v>
      </c>
      <c t="n" s="10" r="B8">
        <v>86.89</v>
      </c>
    </row>
    <row spans="1:4" r="9">
      <c t="s" s="4" r="A9">
        <v>864</v>
      </c>
      <c t="n" s="6" r="B9">
        <v>51778</v>
      </c>
    </row>
    <row spans="1:4" r="10">
      <c t="s" s="4" r="A10">
        <v>899</v>
      </c>
      <c t="n" s="10" r="B10">
        <v>112.03</v>
      </c>
      <c t="n" s="10" r="C10">
        <v>105.04</v>
      </c>
      <c t="n" s="10" r="D10">
        <v>103.38</v>
      </c>
    </row>
    <row spans="1:4" r="11">
      <c t="s" s="4" r="A11">
        <v>900</v>
      </c>
      <c t="n" s="6" r="B11">
        <v>-59779</v>
      </c>
    </row>
    <row spans="1:4" r="12">
      <c t="s" s="4" r="A12">
        <v>901</v>
      </c>
      <c t="n" s="10" r="B12">
        <v>76.98999999999999</v>
      </c>
    </row>
    <row spans="1:4" r="13">
      <c t="s" s="4" r="A13">
        <v>895</v>
      </c>
      <c t="n" s="6" r="B13">
        <v>-1909</v>
      </c>
    </row>
    <row spans="1:4" r="14">
      <c t="s" s="4" r="A14">
        <v>902</v>
      </c>
      <c t="n" s="10" r="B14">
        <v>100.63</v>
      </c>
    </row>
    <row spans="1:4" r="15">
      <c t="s" s="4" r="A15">
        <v>903</v>
      </c>
      <c t="n" s="6" r="B15">
        <v>146783</v>
      </c>
      <c t="n" s="6" r="C15">
        <v>156693</v>
      </c>
    </row>
    <row spans="1:4" r="16">
      <c t="s" s="4" r="A16">
        <v>904</v>
      </c>
      <c t="n" s="10" r="B16">
        <v>99.61</v>
      </c>
      <c t="n" s="10" r="C16">
        <v>86.89</v>
      </c>
    </row>
    <row spans="1:4" r="17">
      <c t="s" s="4" r="A17">
        <v>905</v>
      </c>
      <c t="n" s="7" r="B17">
        <v>11</v>
      </c>
    </row>
    <row spans="1:4" r="18">
      <c t="s" s="4" r="A18">
        <v>906</v>
      </c>
      <c t="n" s="9" r="B18">
        <v>6.4</v>
      </c>
      <c t="n" s="8" r="C18">
        <v>8.5</v>
      </c>
      <c t="n" s="8" r="D18">
        <v>12.2</v>
      </c>
    </row>
    <row spans="1:4" r="19">
      <c t="s" s="4" r="A19">
        <v>883</v>
      </c>
      <c t="n" s="9" r="B19">
        <v>5.1</v>
      </c>
      <c t="n" s="6" r="C19">
        <v>4</v>
      </c>
      <c t="n" s="9" r="D19">
        <v>5.6</v>
      </c>
    </row>
    <row spans="1:4" r="20">
      <c t="s" s="4" r="A20">
        <v>884</v>
      </c>
      <c t="n" s="9" r="B20">
        <v>1.9</v>
      </c>
      <c t="n" s="8" r="C20">
        <v>1.5</v>
      </c>
      <c t="n" s="8" r="D20">
        <v>2.1</v>
      </c>
    </row>
    <row spans="1:4" r="21">
      <c t="s" s="4" r="A21">
        <v>907</v>
      </c>
      <c t="n" s="8" r="B21">
        <v>7.5</v>
      </c>
    </row>
    <row spans="1:4" r="22">
      <c t="s" s="4" r="A22">
        <v>890</v>
      </c>
      <c t="s" s="4" r="B22">
        <v>908</v>
      </c>
    </row>
    <row spans="1:4" r="23">
      <c t="s" s="4" r="A23">
        <v>909</v>
      </c>
    </row>
    <row spans="1:4" r="24">
      <c t="s" s="3" r="A24">
        <v>837</v>
      </c>
    </row>
    <row spans="1:4" r="25">
      <c t="s" s="4" r="A25">
        <v>843</v>
      </c>
      <c t="s" s="4" r="B25">
        <v>844</v>
      </c>
    </row>
    <row spans="1:4" r="26">
      <c t="s" s="4" r="A26">
        <v>910</v>
      </c>
    </row>
    <row spans="1:4" r="27">
      <c t="s" s="3" r="A27">
        <v>837</v>
      </c>
    </row>
    <row spans="1:4" r="28">
      <c t="s" s="4" r="A28">
        <v>843</v>
      </c>
      <c t="s" s="4" r="B28">
        <v>57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11</v>
      </c>
      <c t="s" s="2" r="C1">
        <v>1</v>
      </c>
    </row>
    <row spans="1:5" r="2">
      <c t="s" s="2" r="C2">
        <v>2</v>
      </c>
      <c t="s" s="2" r="D2">
        <v>30</v>
      </c>
      <c t="s" s="2" r="E2">
        <v>31</v>
      </c>
    </row>
    <row spans="1:5" r="3">
      <c t="s" s="3" r="A3">
        <v>894</v>
      </c>
    </row>
    <row spans="1:5" r="4">
      <c t="s" s="4" r="A4">
        <v>895</v>
      </c>
      <c t="n" s="6" r="C4">
        <v>-1909</v>
      </c>
      <c t="n" s="6" r="D4">
        <v>-38266</v>
      </c>
      <c t="n" s="6" r="E4">
        <v>-4447</v>
      </c>
    </row>
    <row spans="1:5" r="5">
      <c t="s" s="4" r="A5">
        <v>912</v>
      </c>
    </row>
    <row spans="1:5" r="6">
      <c t="s" s="3" r="A6">
        <v>837</v>
      </c>
    </row>
    <row spans="1:5" r="7">
      <c t="s" s="4" r="A7">
        <v>913</v>
      </c>
      <c t="s" s="4" r="C7">
        <v>844</v>
      </c>
    </row>
    <row spans="1:5" r="8">
      <c t="s" s="3" r="A8">
        <v>894</v>
      </c>
    </row>
    <row spans="1:5" r="9">
      <c t="s" s="4" r="A9">
        <v>897</v>
      </c>
      <c t="s" s="4" r="B9">
        <v>464</v>
      </c>
      <c t="n" s="6" r="C9">
        <v>132065</v>
      </c>
    </row>
    <row spans="1:5" r="10">
      <c t="s" s="4" r="A10">
        <v>898</v>
      </c>
      <c t="n" s="10" r="C10">
        <v>84.23999999999999</v>
      </c>
    </row>
    <row spans="1:5" r="11">
      <c t="s" s="4" r="A11">
        <v>864</v>
      </c>
      <c t="s" s="4" r="B11">
        <v>464</v>
      </c>
      <c t="n" s="6" r="C11">
        <v>65979</v>
      </c>
    </row>
    <row spans="1:5" r="12">
      <c t="s" s="4" r="A12">
        <v>899</v>
      </c>
      <c t="n" s="10" r="C12">
        <v>119.35</v>
      </c>
      <c t="n" s="10" r="D12">
        <v>94.23</v>
      </c>
      <c t="n" s="10" r="E12">
        <v>82.34</v>
      </c>
    </row>
    <row spans="1:5" r="13">
      <c t="s" s="4" r="A13">
        <v>900</v>
      </c>
      <c t="s" s="4" r="B13">
        <v>464</v>
      </c>
      <c t="n" s="6" r="C13">
        <v>-53781</v>
      </c>
    </row>
    <row spans="1:5" r="14">
      <c t="s" s="4" r="A14">
        <v>901</v>
      </c>
      <c t="n" s="10" r="C14">
        <v>66.98999999999999</v>
      </c>
    </row>
    <row spans="1:5" r="15">
      <c t="s" s="4" r="A15">
        <v>895</v>
      </c>
      <c t="s" s="4" r="B15">
        <v>464</v>
      </c>
      <c t="n" s="6" r="C15">
        <v>-2659</v>
      </c>
    </row>
    <row spans="1:5" r="16">
      <c t="s" s="4" r="A16">
        <v>902</v>
      </c>
      <c t="n" s="10" r="C16">
        <v>101.13</v>
      </c>
    </row>
    <row spans="1:5" r="17">
      <c t="s" s="4" r="A17">
        <v>903</v>
      </c>
      <c t="s" s="4" r="B17">
        <v>464</v>
      </c>
      <c t="n" s="6" r="C17">
        <v>141604</v>
      </c>
      <c t="n" s="6" r="D17">
        <v>132065</v>
      </c>
    </row>
    <row spans="1:5" r="18">
      <c t="s" s="4" r="A18">
        <v>904</v>
      </c>
      <c t="n" s="10" r="C18">
        <v>106.83</v>
      </c>
      <c t="n" s="10" r="D18">
        <v>84.23999999999999</v>
      </c>
    </row>
    <row spans="1:5" r="19">
      <c t="s" s="4" r="A19">
        <v>883</v>
      </c>
      <c t="n" s="7" r="C19">
        <v>3</v>
      </c>
      <c t="n" s="8" r="D19">
        <v>3.7</v>
      </c>
      <c t="n" s="8" r="E19">
        <v>5.1</v>
      </c>
    </row>
    <row spans="1:5" r="20">
      <c t="s" s="4" r="A20">
        <v>884</v>
      </c>
      <c t="n" s="9" r="C20">
        <v>1.1</v>
      </c>
      <c t="n" s="8" r="D20">
        <v>1.3</v>
      </c>
      <c t="n" s="8" r="E20">
        <v>1.9</v>
      </c>
    </row>
    <row spans="1:5" r="21">
      <c t="s" s="4" r="A21">
        <v>907</v>
      </c>
      <c t="n" s="8" r="C21">
        <v>1.7</v>
      </c>
    </row>
    <row spans="1:5" r="22">
      <c t="s" s="4" r="A22">
        <v>890</v>
      </c>
      <c t="s" s="4" r="C22">
        <v>914</v>
      </c>
    </row>
    <row spans="1:5" r="23">
      <c t="s" s="4" r="A23">
        <v>906</v>
      </c>
      <c t="n" s="8" r="C23">
        <v>6.2</v>
      </c>
    </row>
    <row spans="1:5" r="24">
      <c t="s" s="4" r="A24">
        <v>915</v>
      </c>
    </row>
    <row spans="1:5" r="25">
      <c t="s" s="3" r="A25">
        <v>837</v>
      </c>
    </row>
    <row spans="1:5" r="26">
      <c t="s" s="4" r="A26">
        <v>916</v>
      </c>
      <c t="s" s="4" r="C26">
        <v>917</v>
      </c>
    </row>
    <row spans="1:5" r="27">
      <c t="s" s="4" r="A27">
        <v>918</v>
      </c>
    </row>
    <row spans="1:5" r="28">
      <c t="s" s="3" r="A28">
        <v>837</v>
      </c>
    </row>
    <row spans="1:5" r="29">
      <c t="s" s="4" r="A29">
        <v>916</v>
      </c>
      <c t="s" s="4" r="C29">
        <v>919</v>
      </c>
    </row>
    <row spans="1:5" r="30">
      <c t="s" s="4" r="A30">
        <v>920</v>
      </c>
    </row>
    <row spans="1:5" r="31">
      <c t="s" s="3" r="A31">
        <v>894</v>
      </c>
    </row>
    <row spans="1:5" r="32">
      <c t="s" s="4" r="A32">
        <v>921</v>
      </c>
      <c t="n" s="6" r="C32">
        <v>100968</v>
      </c>
    </row>
    <row spans="1:5" r="33">
      <c t="s" s="4" r="A33">
        <v>922</v>
      </c>
    </row>
    <row spans="1:5" r="34">
      <c t="s" s="3" r="A34">
        <v>894</v>
      </c>
    </row>
    <row spans="1:5" r="35">
      <c t="s" s="4" r="A35">
        <v>921</v>
      </c>
      <c t="n" s="6" r="C35">
        <v>73314</v>
      </c>
    </row>
    <row spans="1:5" r="36">
      <c t="s" s="4" r="A36">
        <v>923</v>
      </c>
    </row>
    <row spans="1:5" r="37">
      <c t="s" s="3" r="A37">
        <v>894</v>
      </c>
    </row>
    <row spans="1:5" r="38">
      <c t="s" s="4" r="A38">
        <v>924</v>
      </c>
      <c t="n" s="6" r="C38">
        <v>32000</v>
      </c>
    </row>
    <row spans="1:5" r="39">
      <c t="n" r="A39"/>
    </row>
    <row spans="1:5" r="40">
      <c t="s" s="4" r="A40">
        <v>464</v>
      </c>
      <c t="s" s="4" r="B40">
        <v>925</v>
      </c>
    </row>
  </sheetData>
  <mergeCells count="4">
    <mergeCell ref="A1:B2"/>
    <mergeCell ref="C1:E1"/>
    <mergeCell ref="A39:D39"/>
    <mergeCell ref="B40:D4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926</v>
      </c>
      <c t="s" s="2" r="C1">
        <v>927</v>
      </c>
      <c t="s" s="2" r="D1">
        <v>30</v>
      </c>
      <c t="s" s="2" r="E1">
        <v>2</v>
      </c>
      <c t="s" s="2" r="F1">
        <v>4</v>
      </c>
      <c t="s" s="2" r="G1">
        <v>30</v>
      </c>
      <c t="s" s="2" r="H1">
        <v>407</v>
      </c>
      <c t="s" s="2" r="I1">
        <v>31</v>
      </c>
      <c t="s" s="2" r="J1">
        <v>928</v>
      </c>
      <c t="s" s="2" r="K1">
        <v>2</v>
      </c>
      <c t="s" s="2" r="L1">
        <v>30</v>
      </c>
      <c t="s" s="2" r="M1">
        <v>31</v>
      </c>
    </row>
    <row spans="1:13" r="2">
      <c t="s" s="3" r="A2">
        <v>837</v>
      </c>
    </row>
    <row spans="1:13" r="3">
      <c t="s" s="4" r="A3">
        <v>929</v>
      </c>
      <c t="n" s="6" r="K3">
        <v>52736</v>
      </c>
      <c t="n" s="6" r="L3">
        <v>33402</v>
      </c>
      <c t="n" s="6" r="M3">
        <v>42391</v>
      </c>
    </row>
    <row spans="1:13" r="4">
      <c t="s" s="4" r="A4">
        <v>930</v>
      </c>
    </row>
    <row spans="1:13" r="5">
      <c t="s" s="3" r="A5">
        <v>837</v>
      </c>
    </row>
    <row spans="1:13" r="6">
      <c t="s" s="4" r="A6">
        <v>838</v>
      </c>
      <c t="n" s="6" r="E6">
        <v>4000000</v>
      </c>
      <c t="n" s="6" r="K6">
        <v>4000000</v>
      </c>
    </row>
    <row spans="1:13" r="7">
      <c t="s" s="4" r="A7">
        <v>931</v>
      </c>
      <c t="s" s="4" r="C7">
        <v>932</v>
      </c>
      <c t="s" s="4" r="D7">
        <v>933</v>
      </c>
      <c t="s" s="4" r="G7">
        <v>933</v>
      </c>
      <c t="s" s="4" r="L7">
        <v>933</v>
      </c>
    </row>
    <row spans="1:13" r="8">
      <c t="s" s="4" r="A8">
        <v>934</v>
      </c>
      <c t="s" s="4" r="C8">
        <v>935</v>
      </c>
      <c t="s" s="4" r="D8">
        <v>936</v>
      </c>
    </row>
    <row spans="1:13" r="9">
      <c t="s" s="4" r="A9">
        <v>847</v>
      </c>
      <c t="s" s="4" r="K9">
        <v>457</v>
      </c>
      <c t="s" s="4" r="L9">
        <v>937</v>
      </c>
      <c t="s" s="4" r="M9">
        <v>454</v>
      </c>
    </row>
    <row spans="1:13" r="10">
      <c t="s" s="4" r="A10">
        <v>851</v>
      </c>
      <c t="s" s="4" r="K10">
        <v>938</v>
      </c>
      <c t="s" s="4" r="L10">
        <v>939</v>
      </c>
      <c t="s" s="4" r="M10">
        <v>940</v>
      </c>
    </row>
    <row spans="1:13" r="11">
      <c t="s" s="4" r="A11">
        <v>855</v>
      </c>
      <c t="s" s="4" r="K11">
        <v>766</v>
      </c>
      <c t="s" s="4" r="L11">
        <v>766</v>
      </c>
      <c t="s" s="4" r="M11">
        <v>941</v>
      </c>
    </row>
    <row spans="1:13" r="12">
      <c t="s" s="4" r="A12">
        <v>859</v>
      </c>
      <c t="s" s="4" r="K12">
        <v>942</v>
      </c>
      <c t="s" s="4" r="L12">
        <v>942</v>
      </c>
      <c t="s" s="4" r="M12">
        <v>942</v>
      </c>
    </row>
    <row spans="1:13" r="13">
      <c t="s" s="4" r="A13">
        <v>943</v>
      </c>
      <c t="n" s="10" r="K13">
        <v>20.55</v>
      </c>
      <c t="n" s="10" r="L13">
        <v>17.13</v>
      </c>
      <c t="n" s="10" r="M13">
        <v>14.48</v>
      </c>
    </row>
    <row spans="1:13" r="14">
      <c t="s" s="4" r="A14">
        <v>883</v>
      </c>
      <c t="n" s="8" r="K14">
        <v>1.3</v>
      </c>
      <c t="n" s="8" r="L14">
        <v>0.6</v>
      </c>
      <c t="n" s="8" r="M14">
        <v>0.5</v>
      </c>
    </row>
    <row spans="1:13" r="15">
      <c t="s" s="4" r="A15">
        <v>892</v>
      </c>
      <c t="n" s="6" r="E15">
        <v>3700000</v>
      </c>
      <c t="n" s="6" r="K15">
        <v>3700000</v>
      </c>
    </row>
    <row spans="1:13" r="16">
      <c t="s" s="4" r="A16">
        <v>944</v>
      </c>
    </row>
    <row spans="1:13" r="17">
      <c t="s" s="3" r="A17">
        <v>837</v>
      </c>
    </row>
    <row spans="1:13" r="18">
      <c t="s" s="4" r="A18">
        <v>945</v>
      </c>
      <c t="n" s="10" r="E18">
        <v>63.47</v>
      </c>
    </row>
    <row spans="1:13" r="19">
      <c t="s" s="4" r="A19">
        <v>929</v>
      </c>
      <c t="n" s="6" r="E19">
        <v>40477</v>
      </c>
    </row>
    <row spans="1:13" r="20">
      <c t="s" s="4" r="A20">
        <v>946</v>
      </c>
      <c t="s" s="4" r="B20">
        <v>464</v>
      </c>
      <c t="n" s="8" r="E20">
        <v>2.6</v>
      </c>
    </row>
    <row spans="1:13" r="21">
      <c t="s" s="4" r="A21">
        <v>947</v>
      </c>
    </row>
    <row spans="1:13" r="22">
      <c t="s" s="3" r="A22">
        <v>837</v>
      </c>
    </row>
    <row spans="1:13" r="23">
      <c t="s" s="4" r="A23">
        <v>945</v>
      </c>
      <c t="n" s="10" r="F23">
        <v>77.52</v>
      </c>
    </row>
    <row spans="1:13" r="24">
      <c t="s" s="4" r="A24">
        <v>929</v>
      </c>
      <c t="n" s="6" r="F24">
        <v>35097</v>
      </c>
    </row>
    <row spans="1:13" r="25">
      <c t="s" s="4" r="A25">
        <v>946</v>
      </c>
      <c t="s" s="4" r="B25">
        <v>464</v>
      </c>
      <c t="n" s="8" r="F25">
        <v>2.7</v>
      </c>
    </row>
    <row spans="1:13" r="26">
      <c t="s" s="4" r="A26">
        <v>948</v>
      </c>
    </row>
    <row spans="1:13" r="27">
      <c t="s" s="3" r="A27">
        <v>837</v>
      </c>
    </row>
    <row spans="1:13" r="28">
      <c t="s" s="4" r="A28">
        <v>945</v>
      </c>
      <c t="n" s="10" r="G28">
        <v>96.48</v>
      </c>
    </row>
    <row spans="1:13" r="29">
      <c t="s" s="4" r="A29">
        <v>929</v>
      </c>
      <c t="n" s="6" r="G29">
        <v>17639</v>
      </c>
    </row>
    <row spans="1:13" r="30">
      <c t="s" s="4" r="A30">
        <v>946</v>
      </c>
      <c t="s" s="4" r="B30">
        <v>464</v>
      </c>
      <c t="n" s="8" r="G30">
        <v>1.7</v>
      </c>
    </row>
    <row spans="1:13" r="31">
      <c t="s" s="4" r="A31">
        <v>949</v>
      </c>
    </row>
    <row spans="1:13" r="32">
      <c t="s" s="3" r="A32">
        <v>837</v>
      </c>
    </row>
    <row spans="1:13" r="33">
      <c t="s" s="4" r="A33">
        <v>945</v>
      </c>
      <c t="n" s="10" r="H33">
        <v>96.76000000000001</v>
      </c>
    </row>
    <row spans="1:13" r="34">
      <c t="s" s="4" r="A34">
        <v>929</v>
      </c>
      <c t="n" s="6" r="H34">
        <v>17026</v>
      </c>
    </row>
    <row spans="1:13" r="35">
      <c t="s" s="4" r="A35">
        <v>946</v>
      </c>
      <c t="s" s="4" r="B35">
        <v>464</v>
      </c>
      <c t="n" s="8" r="H35">
        <v>1.6</v>
      </c>
    </row>
    <row spans="1:13" r="36">
      <c t="s" s="4" r="A36">
        <v>950</v>
      </c>
    </row>
    <row spans="1:13" r="37">
      <c t="s" s="3" r="A37">
        <v>837</v>
      </c>
    </row>
    <row spans="1:13" r="38">
      <c t="s" s="4" r="A38">
        <v>945</v>
      </c>
      <c t="n" s="10" r="I38">
        <v>97.58</v>
      </c>
    </row>
    <row spans="1:13" r="39">
      <c t="s" s="4" r="A39">
        <v>929</v>
      </c>
      <c t="n" s="6" r="I39">
        <v>16376</v>
      </c>
    </row>
    <row spans="1:13" r="40">
      <c t="s" s="4" r="A40">
        <v>946</v>
      </c>
      <c t="s" s="4" r="B40">
        <v>464</v>
      </c>
      <c t="n" s="8" r="I40">
        <v>1.6</v>
      </c>
    </row>
    <row spans="1:13" r="41">
      <c t="s" s="4" r="A41">
        <v>951</v>
      </c>
    </row>
    <row spans="1:13" r="42">
      <c t="s" s="3" r="A42">
        <v>837</v>
      </c>
    </row>
    <row spans="1:13" r="43">
      <c t="s" s="4" r="A43">
        <v>945</v>
      </c>
      <c t="n" s="10" r="J43">
        <v>77.53</v>
      </c>
    </row>
    <row spans="1:13" r="44">
      <c t="s" s="4" r="A44">
        <v>929</v>
      </c>
      <c t="n" s="6" r="J44">
        <v>19292</v>
      </c>
    </row>
    <row spans="1:13" r="45">
      <c t="s" s="4" r="A45">
        <v>946</v>
      </c>
      <c t="s" s="4" r="B45">
        <v>464</v>
      </c>
      <c t="n" s="8" r="J45">
        <v>1.5</v>
      </c>
    </row>
    <row spans="1:13" r="46">
      <c t="n" r="A46"/>
    </row>
    <row spans="1:13" r="47">
      <c t="s" s="4" r="A47">
        <v>464</v>
      </c>
      <c t="s" s="4" r="B47">
        <v>952</v>
      </c>
    </row>
  </sheetData>
  <mergeCells count="3">
    <mergeCell ref="A1:B1"/>
    <mergeCell ref="A46:L46"/>
    <mergeCell ref="B47:L4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953</v>
      </c>
      <c t="s" s="2" r="B1">
        <v>1</v>
      </c>
    </row>
    <row spans="1:4" r="2">
      <c t="s" s="2" r="B2">
        <v>2</v>
      </c>
      <c t="s" s="2" r="C2">
        <v>30</v>
      </c>
      <c t="s" s="2" r="D2">
        <v>31</v>
      </c>
    </row>
    <row spans="1:4" r="3">
      <c t="s" s="4" r="A3">
        <v>954</v>
      </c>
    </row>
    <row spans="1:4" r="4">
      <c t="s" s="3" r="A4">
        <v>955</v>
      </c>
    </row>
    <row spans="1:4" r="5">
      <c t="s" s="4" r="A5">
        <v>956</v>
      </c>
      <c t="s" s="4" r="B5">
        <v>933</v>
      </c>
    </row>
    <row spans="1:4" r="6">
      <c t="s" s="4" r="A6">
        <v>957</v>
      </c>
      <c t="n" s="8" r="B6">
        <v>2.9</v>
      </c>
      <c t="n" s="8" r="C6">
        <v>2.7</v>
      </c>
      <c t="n" s="8" r="D6">
        <v>2.5</v>
      </c>
    </row>
    <row spans="1:4" r="7">
      <c t="s" s="4" r="A7">
        <v>958</v>
      </c>
    </row>
    <row spans="1:4" r="8">
      <c t="s" s="3" r="A8">
        <v>955</v>
      </c>
    </row>
    <row spans="1:4" r="9">
      <c t="s" s="4" r="A9">
        <v>959</v>
      </c>
      <c t="n" s="8" r="B9">
        <v>3.3</v>
      </c>
      <c t="n" s="8" r="C9">
        <v>3.7</v>
      </c>
      <c t="n" s="8" r="D9">
        <v>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6"/>
  </cols>
  <sheetData>
    <row spans="1:6" r="1">
      <c t="s" s="1" r="A1">
        <v>960</v>
      </c>
      <c t="s" s="2" r="C1">
        <v>1</v>
      </c>
    </row>
    <row spans="1:6" r="2">
      <c t="s" s="2" r="C2">
        <v>121</v>
      </c>
      <c t="s" s="2" r="D2">
        <v>122</v>
      </c>
      <c t="s" s="2" r="E2">
        <v>123</v>
      </c>
      <c t="s" s="2" r="F2">
        <v>961</v>
      </c>
    </row>
    <row spans="1:6" r="3">
      <c t="s" s="4" r="A3">
        <v>962</v>
      </c>
    </row>
    <row spans="1:6" r="4">
      <c t="s" s="3" r="A4">
        <v>963</v>
      </c>
    </row>
    <row spans="1:6" r="5">
      <c t="s" s="4" r="A5">
        <v>964</v>
      </c>
      <c t="n" s="8" r="C5">
        <v>0.1</v>
      </c>
      <c t="n" s="8" r="D5">
        <v>0.1</v>
      </c>
      <c t="n" s="8" r="E5">
        <v>0.1</v>
      </c>
    </row>
    <row spans="1:6" r="6">
      <c t="s" s="4" r="A6">
        <v>965</v>
      </c>
      <c t="n" s="9" r="C6">
        <v>0.2</v>
      </c>
      <c t="n" s="9" r="D6">
        <v>0.2</v>
      </c>
      <c t="n" s="9" r="E6">
        <v>0.2</v>
      </c>
    </row>
    <row spans="1:6" r="7">
      <c t="s" s="4" r="A7">
        <v>966</v>
      </c>
      <c t="s" s="4" r="B7">
        <v>464</v>
      </c>
      <c t="n" s="9" r="C7">
        <v>-0.8</v>
      </c>
      <c t="n" s="6" r="D7">
        <v>1</v>
      </c>
      <c t="n" s="9" r="E7">
        <v>-0.9</v>
      </c>
    </row>
    <row spans="1:6" r="8">
      <c t="s" s="4" r="A8">
        <v>967</v>
      </c>
      <c t="n" s="6" r="C8">
        <v>0</v>
      </c>
      <c t="n" s="6" r="D8">
        <v>0</v>
      </c>
      <c t="n" s="6" r="E8">
        <v>0</v>
      </c>
    </row>
    <row spans="1:6" r="9">
      <c t="s" s="4" r="A9">
        <v>968</v>
      </c>
      <c t="s" s="4" r="B9">
        <v>969</v>
      </c>
      <c t="n" s="9" r="C9">
        <v>-0.1</v>
      </c>
      <c t="n" s="9" r="D9">
        <v>-0.3</v>
      </c>
      <c t="n" s="9" r="E9">
        <v>-0.2</v>
      </c>
    </row>
    <row spans="1:6" r="10">
      <c t="s" s="4" r="A10">
        <v>970</v>
      </c>
      <c t="n" s="9" r="C10">
        <v>-0.6</v>
      </c>
      <c t="n" s="6" r="D10">
        <v>1</v>
      </c>
      <c t="n" s="9" r="E10">
        <v>-0.8</v>
      </c>
    </row>
    <row spans="1:6" r="11">
      <c t="s" s="4" r="A11">
        <v>971</v>
      </c>
      <c t="n" s="8" r="F11">
        <v>2.3</v>
      </c>
    </row>
    <row spans="1:6" r="12">
      <c t="s" s="4" r="A12">
        <v>972</v>
      </c>
      <c t="n" s="9" r="F12">
        <v>9.5</v>
      </c>
    </row>
    <row spans="1:6" r="13">
      <c t="s" s="4" r="A13">
        <v>822</v>
      </c>
    </row>
    <row spans="1:6" r="14">
      <c t="s" s="3" r="A14">
        <v>963</v>
      </c>
    </row>
    <row spans="1:6" r="15">
      <c t="s" s="4" r="A15">
        <v>964</v>
      </c>
      <c t="n" s="9" r="C15">
        <v>0.8</v>
      </c>
      <c t="n" s="9" r="D15">
        <v>0.8</v>
      </c>
      <c t="n" s="9" r="E15">
        <v>0.9</v>
      </c>
    </row>
    <row spans="1:6" r="16">
      <c t="s" s="4" r="A16">
        <v>965</v>
      </c>
      <c t="n" s="9" r="C16">
        <v>1.1</v>
      </c>
      <c t="n" s="6" r="D16">
        <v>1</v>
      </c>
      <c t="n" s="9" r="E16">
        <v>0.9</v>
      </c>
    </row>
    <row spans="1:6" r="17">
      <c t="s" s="4" r="A17">
        <v>966</v>
      </c>
      <c t="s" s="4" r="B17">
        <v>464</v>
      </c>
      <c t="n" s="9" r="C17">
        <v>-1.1</v>
      </c>
      <c t="n" s="9" r="D17">
        <v>3.8</v>
      </c>
      <c t="n" s="6" r="E17">
        <v>-1</v>
      </c>
    </row>
    <row spans="1:6" r="18">
      <c t="s" s="4" r="A18">
        <v>967</v>
      </c>
      <c t="n" s="9" r="C18">
        <v>-2.3</v>
      </c>
      <c t="n" s="9" r="D18">
        <v>-1.5</v>
      </c>
      <c t="n" s="9" r="E18">
        <v>-0.1</v>
      </c>
    </row>
    <row spans="1:6" r="19">
      <c t="s" s="4" r="A19">
        <v>968</v>
      </c>
      <c t="n" s="6" r="C19">
        <v>0</v>
      </c>
      <c t="n" s="6" r="D19">
        <v>0</v>
      </c>
      <c t="n" s="6" r="E19">
        <v>0</v>
      </c>
    </row>
    <row spans="1:6" r="20">
      <c t="s" s="4" r="A20">
        <v>970</v>
      </c>
      <c t="n" s="8" r="C20">
        <v>-1.5</v>
      </c>
      <c t="n" s="8" r="D20">
        <v>4.1</v>
      </c>
      <c t="n" s="8" r="E20">
        <v>0.7</v>
      </c>
    </row>
    <row spans="1:6" r="21">
      <c t="n" r="A21"/>
    </row>
    <row spans="1:6" r="22">
      <c t="s" s="4" r="A22">
        <v>464</v>
      </c>
      <c t="s" s="4" r="B22">
        <v>973</v>
      </c>
    </row>
    <row spans="1:6" r="23">
      <c t="s" s="4" r="A23">
        <v>969</v>
      </c>
      <c t="s" s="4" r="B23">
        <v>974</v>
      </c>
    </row>
  </sheetData>
  <mergeCells count="5">
    <mergeCell ref="A1:B2"/>
    <mergeCell ref="C1:F1"/>
    <mergeCell ref="A21:E21"/>
    <mergeCell ref="B22:E22"/>
    <mergeCell ref="B23:E2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5</v>
      </c>
      <c t="s" s="2" r="C1">
        <v>1</v>
      </c>
    </row>
    <row spans="1:5" r="2">
      <c t="s" s="2" r="C2">
        <v>2</v>
      </c>
      <c t="s" s="2" r="D2">
        <v>30</v>
      </c>
      <c t="s" s="2" r="E2">
        <v>31</v>
      </c>
    </row>
    <row spans="1:5" r="3">
      <c t="s" s="4" r="A3">
        <v>962</v>
      </c>
    </row>
    <row spans="1:5" r="4">
      <c t="s" s="3" r="A4">
        <v>976</v>
      </c>
    </row>
    <row spans="1:5" r="5">
      <c t="s" s="4" r="A5">
        <v>977</v>
      </c>
      <c t="n" s="8" r="C5">
        <v>6.3</v>
      </c>
      <c t="n" s="8" r="D5">
        <v>5.5</v>
      </c>
    </row>
    <row spans="1:5" r="6">
      <c t="s" s="4" r="A6">
        <v>964</v>
      </c>
      <c t="n" s="9" r="C6">
        <v>0.1</v>
      </c>
      <c t="n" s="9" r="D6">
        <v>0.1</v>
      </c>
      <c t="n" s="8" r="E6">
        <v>0.1</v>
      </c>
    </row>
    <row spans="1:5" r="7">
      <c t="s" s="4" r="A7">
        <v>965</v>
      </c>
      <c t="n" s="9" r="C7">
        <v>0.2</v>
      </c>
      <c t="n" s="9" r="D7">
        <v>0.2</v>
      </c>
      <c t="n" s="9" r="E7">
        <v>0.2</v>
      </c>
    </row>
    <row spans="1:5" r="8">
      <c t="s" s="4" r="A8">
        <v>966</v>
      </c>
      <c t="s" s="4" r="B8">
        <v>464</v>
      </c>
      <c t="n" s="9" r="C8">
        <v>-0.8</v>
      </c>
      <c t="n" s="6" r="D8">
        <v>1</v>
      </c>
      <c t="n" s="9" r="E8">
        <v>-0.9</v>
      </c>
    </row>
    <row spans="1:5" r="9">
      <c t="s" s="4" r="A9">
        <v>967</v>
      </c>
      <c t="n" s="6" r="C9">
        <v>0</v>
      </c>
      <c t="n" s="6" r="D9">
        <v>0</v>
      </c>
      <c t="n" s="6" r="E9">
        <v>0</v>
      </c>
    </row>
    <row spans="1:5" r="10">
      <c t="s" s="4" r="A10">
        <v>978</v>
      </c>
      <c t="n" s="9" r="C10">
        <v>-0.4</v>
      </c>
      <c t="n" s="9" r="D10">
        <v>-0.5</v>
      </c>
    </row>
    <row spans="1:5" r="11">
      <c t="s" s="4" r="A11">
        <v>979</v>
      </c>
      <c t="n" s="9" r="C11">
        <v>5.4</v>
      </c>
      <c t="n" s="9" r="D11">
        <v>6.3</v>
      </c>
      <c t="n" s="9" r="E11">
        <v>5.5</v>
      </c>
    </row>
    <row spans="1:5" r="12">
      <c t="s" s="4" r="A12">
        <v>980</v>
      </c>
      <c t="n" s="9" r="C12">
        <v>-5.4</v>
      </c>
      <c t="n" s="9" r="D12">
        <v>-6.3</v>
      </c>
    </row>
    <row spans="1:5" r="13">
      <c t="s" s="4" r="A13">
        <v>822</v>
      </c>
    </row>
    <row spans="1:5" r="14">
      <c t="s" s="3" r="A14">
        <v>976</v>
      </c>
    </row>
    <row spans="1:5" r="15">
      <c t="s" s="4" r="A15">
        <v>977</v>
      </c>
      <c t="n" s="9" r="C15">
        <v>16.3</v>
      </c>
      <c t="n" s="6" r="D15">
        <v>13</v>
      </c>
    </row>
    <row spans="1:5" r="16">
      <c t="s" s="4" r="A16">
        <v>964</v>
      </c>
      <c t="n" s="9" r="C16">
        <v>0.8</v>
      </c>
      <c t="n" s="9" r="D16">
        <v>0.8</v>
      </c>
      <c t="n" s="9" r="E16">
        <v>0.9</v>
      </c>
    </row>
    <row spans="1:5" r="17">
      <c t="s" s="4" r="A17">
        <v>965</v>
      </c>
      <c t="n" s="9" r="C17">
        <v>1.1</v>
      </c>
      <c t="n" s="6" r="D17">
        <v>1</v>
      </c>
      <c t="n" s="9" r="E17">
        <v>0.9</v>
      </c>
    </row>
    <row spans="1:5" r="18">
      <c t="s" s="4" r="A18">
        <v>966</v>
      </c>
      <c t="s" s="4" r="B18">
        <v>464</v>
      </c>
      <c t="n" s="9" r="C18">
        <v>-1.1</v>
      </c>
      <c t="n" s="9" r="D18">
        <v>3.8</v>
      </c>
      <c t="n" s="6" r="E18">
        <v>-1</v>
      </c>
    </row>
    <row spans="1:5" r="19">
      <c t="s" s="4" r="A19">
        <v>967</v>
      </c>
      <c t="n" s="9" r="C19">
        <v>-2.3</v>
      </c>
      <c t="n" s="9" r="D19">
        <v>-1.5</v>
      </c>
      <c t="n" s="9" r="E19">
        <v>-0.1</v>
      </c>
    </row>
    <row spans="1:5" r="20">
      <c t="s" s="4" r="A20">
        <v>978</v>
      </c>
      <c t="n" s="6" r="C20">
        <v>-1</v>
      </c>
      <c t="n" s="9" r="D20">
        <v>-0.8</v>
      </c>
    </row>
    <row spans="1:5" r="21">
      <c t="s" s="4" r="A21">
        <v>979</v>
      </c>
      <c t="n" s="9" r="C21">
        <v>13.8</v>
      </c>
      <c t="n" s="9" r="D21">
        <v>16.3</v>
      </c>
      <c t="n" s="7" r="E21">
        <v>13</v>
      </c>
    </row>
    <row spans="1:5" r="22">
      <c t="s" s="4" r="A22">
        <v>980</v>
      </c>
      <c t="n" s="8" r="C22">
        <v>-13.8</v>
      </c>
      <c t="n" s="8" r="D22">
        <v>-16.3</v>
      </c>
    </row>
    <row spans="1:5" r="23">
      <c t="n" r="A23"/>
    </row>
    <row spans="1:5" r="24">
      <c t="s" s="4" r="A24">
        <v>464</v>
      </c>
      <c t="s" s="4" r="B24">
        <v>973</v>
      </c>
    </row>
  </sheetData>
  <mergeCells count="4">
    <mergeCell ref="A1:B2"/>
    <mergeCell ref="C1:E1"/>
    <mergeCell ref="A23:D23"/>
    <mergeCell ref="B24:D2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1</v>
      </c>
      <c t="s" s="2" r="B1">
        <v>2</v>
      </c>
      <c t="s" s="2" r="C1">
        <v>30</v>
      </c>
    </row>
    <row spans="1:3" r="2">
      <c t="s" s="4" r="A2">
        <v>962</v>
      </c>
    </row>
    <row spans="1:3" r="3">
      <c t="s" s="3" r="A3">
        <v>963</v>
      </c>
    </row>
    <row spans="1:3" r="4">
      <c t="s" s="4" r="A4">
        <v>982</v>
      </c>
      <c t="s" s="4" r="B4">
        <v>116</v>
      </c>
      <c t="s" s="4" r="C4">
        <v>983</v>
      </c>
    </row>
    <row spans="1:3" r="5">
      <c t="s" s="4" r="A5">
        <v>822</v>
      </c>
    </row>
    <row spans="1:3" r="6">
      <c t="s" s="3" r="A6">
        <v>963</v>
      </c>
    </row>
    <row spans="1:3" r="7">
      <c t="s" s="4" r="A7">
        <v>982</v>
      </c>
      <c t="s" s="4" r="B7">
        <v>984</v>
      </c>
      <c t="s" s="4" r="C7">
        <v>985</v>
      </c>
    </row>
    <row spans="1:3" r="8">
      <c t="s" s="4" r="A8">
        <v>986</v>
      </c>
      <c t="s" s="4" r="B8">
        <v>987</v>
      </c>
      <c t="s" s="4" r="C8">
        <v>98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88</v>
      </c>
      <c t="s" s="2" r="B1">
        <v>1</v>
      </c>
    </row>
    <row spans="1:3" r="2">
      <c t="s" s="2" r="B2">
        <v>2</v>
      </c>
      <c t="s" s="2" r="C2">
        <v>30</v>
      </c>
    </row>
    <row spans="1:3" r="3">
      <c t="s" s="4" r="A3">
        <v>962</v>
      </c>
    </row>
    <row spans="1:3" r="4">
      <c t="s" s="3" r="A4">
        <v>963</v>
      </c>
    </row>
    <row spans="1:3" r="5">
      <c t="s" s="4" r="A5">
        <v>982</v>
      </c>
      <c t="s" s="4" r="B5">
        <v>983</v>
      </c>
      <c t="s" s="4" r="C5">
        <v>987</v>
      </c>
    </row>
    <row spans="1:3" r="6">
      <c t="s" s="4" r="A6">
        <v>822</v>
      </c>
    </row>
    <row spans="1:3" r="7">
      <c t="s" s="3" r="A7">
        <v>963</v>
      </c>
    </row>
    <row spans="1:3" r="8">
      <c t="s" s="4" r="A8">
        <v>982</v>
      </c>
      <c t="s" s="4" r="B8">
        <v>985</v>
      </c>
      <c t="s" s="4" r="C8">
        <v>989</v>
      </c>
    </row>
    <row spans="1:3" r="9">
      <c t="s" s="4" r="A9">
        <v>986</v>
      </c>
      <c t="s" s="4" r="B9">
        <v>987</v>
      </c>
      <c t="s" s="4" r="C9">
        <v>9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0</v>
      </c>
      <c t="s" s="2" r="B1">
        <v>1</v>
      </c>
    </row>
    <row spans="1:4" r="2">
      <c t="s" s="2" r="B2">
        <v>2</v>
      </c>
      <c t="s" s="2" r="C2">
        <v>30</v>
      </c>
      <c t="s" s="2" r="D2">
        <v>31</v>
      </c>
    </row>
    <row spans="1:4" r="3">
      <c t="s" s="3" r="A3">
        <v>991</v>
      </c>
    </row>
    <row spans="1:4" r="4">
      <c t="s" s="4" r="A4">
        <v>992</v>
      </c>
      <c t="s" s="4" r="B4">
        <v>473</v>
      </c>
      <c t="s" s="4" r="C4">
        <v>473</v>
      </c>
      <c t="s" s="4" r="D4">
        <v>473</v>
      </c>
    </row>
    <row spans="1:4" r="5">
      <c t="s" s="4" r="A5">
        <v>993</v>
      </c>
      <c t="s" s="4" r="B5">
        <v>994</v>
      </c>
      <c t="s" s="4" r="C5">
        <v>933</v>
      </c>
      <c t="s" s="4" r="D5">
        <v>933</v>
      </c>
    </row>
    <row spans="1:4" r="6">
      <c t="s" s="4" r="A6">
        <v>995</v>
      </c>
      <c t="n" s="6" r="B6">
        <v>2022</v>
      </c>
      <c t="n" s="6" r="C6">
        <v>2021</v>
      </c>
      <c t="n" s="6" r="D6">
        <v>20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21"/>
  </cols>
  <sheetData>
    <row spans="1:2" r="1">
      <c t="s" s="1" r="A1">
        <v>996</v>
      </c>
      <c t="s" s="2" r="B1">
        <v>121</v>
      </c>
    </row>
    <row spans="1:2" r="2">
      <c t="s" s="4" r="A2">
        <v>962</v>
      </c>
    </row>
    <row spans="1:2" r="3">
      <c t="s" s="3" r="A3">
        <v>963</v>
      </c>
    </row>
    <row spans="1:2" r="4">
      <c t="n" s="6" r="A4">
        <v>2016</v>
      </c>
      <c t="n" s="8" r="B4">
        <v>0.4</v>
      </c>
    </row>
    <row spans="1:2" r="5">
      <c t="n" s="6" r="A5">
        <v>2017</v>
      </c>
      <c t="n" s="9" r="B5">
        <v>0.4</v>
      </c>
    </row>
    <row spans="1:2" r="6">
      <c t="n" s="6" r="A6">
        <v>2018</v>
      </c>
      <c t="n" s="9" r="B6">
        <v>0.4</v>
      </c>
    </row>
    <row spans="1:2" r="7">
      <c t="n" s="6" r="A7">
        <v>2019</v>
      </c>
      <c t="n" s="9" r="B7">
        <v>0.4</v>
      </c>
    </row>
    <row spans="1:2" r="8">
      <c t="n" s="6" r="A8">
        <v>2020</v>
      </c>
      <c t="n" s="9" r="B8">
        <v>0.3</v>
      </c>
    </row>
    <row spans="1:2" r="9">
      <c t="s" s="4" r="A9">
        <v>997</v>
      </c>
      <c t="n" s="9" r="B9">
        <v>1.6</v>
      </c>
    </row>
    <row spans="1:2" r="10">
      <c t="s" s="4" r="A10">
        <v>822</v>
      </c>
    </row>
    <row spans="1:2" r="11">
      <c t="s" s="3" r="A11">
        <v>963</v>
      </c>
    </row>
    <row spans="1:2" r="12">
      <c t="n" s="6" r="A12">
        <v>2016</v>
      </c>
      <c t="n" s="6" r="B12">
        <v>1</v>
      </c>
    </row>
    <row spans="1:2" r="13">
      <c t="n" s="6" r="A13">
        <v>2017</v>
      </c>
      <c t="n" s="9" r="B13">
        <v>1.1</v>
      </c>
    </row>
    <row spans="1:2" r="14">
      <c t="n" s="6" r="A14">
        <v>2018</v>
      </c>
      <c t="n" s="9" r="B14">
        <v>1.2</v>
      </c>
    </row>
    <row spans="1:2" r="15">
      <c t="n" s="6" r="A15">
        <v>2019</v>
      </c>
      <c t="n" s="9" r="B15">
        <v>1.3</v>
      </c>
    </row>
    <row spans="1:2" r="16">
      <c t="n" s="6" r="A16">
        <v>2020</v>
      </c>
      <c t="n" s="9" r="B16">
        <v>1.4</v>
      </c>
    </row>
    <row spans="1:2" r="17">
      <c t="s" s="4" r="A17">
        <v>997</v>
      </c>
      <c t="n" s="8" r="B17">
        <v>8.6999999999999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80</v>
      </c>
      <c t="s" s="2" r="B1">
        <v>1</v>
      </c>
    </row>
    <row spans="1:4" r="2">
      <c t="s" s="2" r="B2">
        <v>2</v>
      </c>
      <c t="s" s="2" r="C2">
        <v>30</v>
      </c>
      <c t="s" s="2" r="D2">
        <v>31</v>
      </c>
    </row>
    <row spans="1:4" r="3">
      <c t="s" s="4" r="A3">
        <v>181</v>
      </c>
      <c t="n" s="10" r="B3">
        <v>1.32</v>
      </c>
      <c t="n" s="10" r="C3">
        <v>1.12</v>
      </c>
      <c t="n" s="10" r="D3">
        <v>0.86</v>
      </c>
    </row>
    <row spans="1:4" r="4">
      <c t="s" s="4" r="A4">
        <v>107</v>
      </c>
    </row>
    <row spans="1:4" r="5">
      <c t="s" s="4" r="A5">
        <v>114</v>
      </c>
      <c t="n" s="6" r="B5">
        <v>25</v>
      </c>
      <c t="n" s="6" r="C5">
        <v>25</v>
      </c>
      <c t="n" s="6" r="D5">
        <v>25</v>
      </c>
    </row>
    <row spans="1:4" r="6">
      <c t="s" s="4" r="A6">
        <v>182</v>
      </c>
      <c t="n" s="7" r="B6">
        <v>1</v>
      </c>
      <c t="n" s="7" r="C6">
        <v>1</v>
      </c>
      <c t="n" s="7" r="D6">
        <v>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98</v>
      </c>
      <c t="s" s="2" r="B1">
        <v>1</v>
      </c>
    </row>
    <row spans="1:4" r="2">
      <c t="s" s="2" r="B2">
        <v>2</v>
      </c>
      <c t="s" s="2" r="C2">
        <v>30</v>
      </c>
      <c t="s" s="2" r="D2">
        <v>31</v>
      </c>
    </row>
    <row spans="1:4" r="3">
      <c t="s" s="4" r="A3">
        <v>999</v>
      </c>
    </row>
    <row spans="1:4" r="4">
      <c t="s" s="3" r="A4">
        <v>1000</v>
      </c>
    </row>
    <row spans="1:4" r="5">
      <c t="s" s="4" r="A5">
        <v>1001</v>
      </c>
      <c t="n" s="8" r="B5">
        <v>5.3</v>
      </c>
    </row>
    <row spans="1:4" r="6">
      <c t="s" s="4" r="A6">
        <v>1002</v>
      </c>
      <c t="s" s="4" r="B6">
        <v>379</v>
      </c>
    </row>
    <row spans="1:4" r="7">
      <c t="s" s="4" r="A7">
        <v>384</v>
      </c>
    </row>
    <row spans="1:4" r="8">
      <c t="s" s="3" r="A8">
        <v>1000</v>
      </c>
    </row>
    <row spans="1:4" r="9">
      <c t="s" s="4" r="A9">
        <v>1003</v>
      </c>
      <c t="s" s="4" r="B9">
        <v>386</v>
      </c>
    </row>
    <row spans="1:4" r="10">
      <c t="s" s="4" r="A10">
        <v>1004</v>
      </c>
    </row>
    <row spans="1:4" r="11">
      <c t="s" s="3" r="A11">
        <v>1000</v>
      </c>
    </row>
    <row spans="1:4" r="12">
      <c t="s" s="4" r="A12">
        <v>1005</v>
      </c>
      <c t="n" s="8" r="B12">
        <v>15.4</v>
      </c>
      <c t="n" s="8" r="C12">
        <v>15.8</v>
      </c>
      <c t="n" s="8" r="D12">
        <v>14.3</v>
      </c>
    </row>
    <row spans="1:4" r="13">
      <c t="s" s="4" r="A13">
        <v>1006</v>
      </c>
    </row>
    <row spans="1:4" r="14">
      <c t="s" s="3" r="A14">
        <v>1000</v>
      </c>
    </row>
    <row spans="1:4" r="15">
      <c t="s" s="4" r="A15">
        <v>588</v>
      </c>
      <c t="s" s="4" r="B15">
        <v>1007</v>
      </c>
    </row>
    <row spans="1:4" r="16">
      <c t="s" s="4" r="A16">
        <v>658</v>
      </c>
      <c t="s" s="4" r="B16">
        <v>100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30</v>
      </c>
    </row>
    <row spans="1:3" r="3">
      <c t="s" s="3" r="A3">
        <v>1010</v>
      </c>
    </row>
    <row spans="1:3" r="4">
      <c t="s" s="4" r="A4">
        <v>803</v>
      </c>
      <c t="n" s="8" r="B4">
        <v>29.3</v>
      </c>
      <c t="n" s="8" r="C4">
        <v>31.2</v>
      </c>
    </row>
    <row spans="1:3" r="5">
      <c t="s" s="4" r="A5">
        <v>1011</v>
      </c>
      <c t="n" s="9" r="B5">
        <v>6.8</v>
      </c>
      <c t="n" s="9" r="C5">
        <v>8.800000000000001</v>
      </c>
    </row>
    <row spans="1:3" r="6">
      <c t="s" s="4" r="A6">
        <v>1012</v>
      </c>
      <c t="n" s="9" r="B6">
        <v>-6.1</v>
      </c>
      <c t="n" s="9" r="C6">
        <v>-4.2</v>
      </c>
    </row>
    <row spans="1:3" r="7">
      <c t="s" s="4" r="A7">
        <v>1013</v>
      </c>
      <c t="n" s="9" r="B7">
        <v>-6.1</v>
      </c>
      <c t="n" s="9" r="C7">
        <v>-6.5</v>
      </c>
    </row>
    <row spans="1:3" r="8">
      <c t="s" s="4" r="A8">
        <v>808</v>
      </c>
      <c t="n" s="8" r="B8">
        <v>23.9</v>
      </c>
      <c t="n" s="8" r="C8">
        <v>29.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1014</v>
      </c>
      <c t="s" s="2" r="B1">
        <v>403</v>
      </c>
      <c t="s" s="2" r="M1">
        <v>1</v>
      </c>
    </row>
    <row spans="1:15" r="2">
      <c t="s" s="2" r="B2">
        <v>2</v>
      </c>
      <c t="s" s="2" r="C2">
        <v>404</v>
      </c>
      <c t="s" s="2" r="D2">
        <v>4</v>
      </c>
      <c t="s" s="2" r="E2">
        <v>405</v>
      </c>
      <c t="s" s="2" r="G2">
        <v>30</v>
      </c>
      <c t="s" s="2" r="H2">
        <v>406</v>
      </c>
      <c t="s" s="2" r="I2">
        <v>407</v>
      </c>
      <c t="s" s="2" r="K2">
        <v>408</v>
      </c>
      <c t="s" s="2" r="M2">
        <v>2</v>
      </c>
      <c t="s" s="2" r="N2">
        <v>30</v>
      </c>
      <c t="s" s="2" r="O2">
        <v>31</v>
      </c>
    </row>
    <row spans="1:15" r="3">
      <c t="s" s="3" r="A3">
        <v>228</v>
      </c>
    </row>
    <row spans="1:15" r="4">
      <c t="s" s="4" r="A4">
        <v>32</v>
      </c>
      <c t="n" s="7" r="B4">
        <v>598</v>
      </c>
      <c t="n" s="8" r="C4">
        <v>631.9</v>
      </c>
      <c t="n" s="8" r="D4">
        <v>585.8</v>
      </c>
      <c t="n" s="8" r="E4">
        <v>603.1</v>
      </c>
      <c t="n" s="8" r="G4">
        <v>642.5</v>
      </c>
      <c t="n" s="8" r="H4">
        <v>677.5</v>
      </c>
      <c t="n" s="8" r="I4">
        <v>649.7</v>
      </c>
      <c t="n" s="8" r="K4">
        <v>607.4</v>
      </c>
      <c t="n" s="8" r="M4">
        <v>2418.8</v>
      </c>
      <c t="n" s="8" r="N4">
        <v>2577.1</v>
      </c>
      <c t="n" s="8" r="O4">
        <v>2369.3</v>
      </c>
    </row>
    <row spans="1:15" r="5">
      <c t="s" s="4" r="A5">
        <v>42</v>
      </c>
      <c t="n" s="9" r="B5">
        <v>218.9</v>
      </c>
      <c t="n" s="9" r="C5">
        <v>219.9</v>
      </c>
      <c t="n" s="9" r="D5">
        <v>186.8</v>
      </c>
      <c t="n" s="9" r="E5">
        <v>178.2</v>
      </c>
      <c t="s" s="4" r="F5">
        <v>464</v>
      </c>
      <c t="n" s="9" r="G5">
        <v>213.9</v>
      </c>
      <c t="n" s="9" r="H5">
        <v>229.4</v>
      </c>
      <c t="n" s="9" r="I5">
        <v>205.8</v>
      </c>
      <c t="s" s="4" r="J5">
        <v>969</v>
      </c>
      <c t="n" s="6" r="K5">
        <v>160</v>
      </c>
      <c t="s" s="4" r="L5">
        <v>1015</v>
      </c>
      <c t="n" s="9" r="M5">
        <v>803.8</v>
      </c>
      <c t="n" s="9" r="N5">
        <v>809.1</v>
      </c>
      <c t="n" s="9" r="O5">
        <v>738.6</v>
      </c>
    </row>
    <row spans="1:15" r="6">
      <c t="s" s="4" r="A6">
        <v>50</v>
      </c>
      <c t="n" s="6" r="B6">
        <v>140</v>
      </c>
      <c t="n" s="9" r="C6">
        <v>131.9</v>
      </c>
      <c t="n" s="9" r="D6">
        <v>112.2</v>
      </c>
      <c t="n" s="9" r="E6">
        <v>101.2</v>
      </c>
      <c t="n" s="9" r="G6">
        <v>141.7</v>
      </c>
      <c t="n" s="9" r="H6">
        <v>138.4</v>
      </c>
      <c t="n" s="9" r="I6">
        <v>130.2</v>
      </c>
      <c t="n" s="6" r="K6">
        <v>94</v>
      </c>
      <c t="n" s="9" r="M6">
        <v>485.3</v>
      </c>
      <c t="n" s="9" r="N6">
        <v>504.3</v>
      </c>
      <c t="n" s="9" r="O6">
        <v>353.3</v>
      </c>
    </row>
    <row spans="1:15" r="7">
      <c t="s" s="4" r="A7">
        <v>52</v>
      </c>
      <c t="n" s="8" r="B7">
        <v>139.3</v>
      </c>
      <c t="n" s="8" r="C7">
        <v>131.6</v>
      </c>
      <c t="n" s="8" r="D7">
        <v>111.8</v>
      </c>
      <c t="n" s="8" r="E7">
        <v>100.8</v>
      </c>
      <c t="n" s="7" r="G7">
        <v>141</v>
      </c>
      <c t="n" s="8" r="H7">
        <v>138.1</v>
      </c>
      <c t="n" s="8" r="I7">
        <v>129.8</v>
      </c>
      <c t="n" s="8" r="K7">
        <v>93.7</v>
      </c>
      <c t="n" s="8" r="M7">
        <v>483.5</v>
      </c>
      <c t="n" s="8" r="N7">
        <v>502.6</v>
      </c>
      <c t="n" s="8" r="O7">
        <v>351.4</v>
      </c>
    </row>
    <row spans="1:15" r="8">
      <c t="s" s="3" r="A8">
        <v>1016</v>
      </c>
    </row>
    <row spans="1:15" r="9">
      <c t="s" s="4" r="A9">
        <v>1017</v>
      </c>
      <c t="n" s="10" r="B9">
        <v>1.28</v>
      </c>
      <c t="n" s="10" r="C9">
        <v>1.2</v>
      </c>
      <c t="n" s="10" r="D9">
        <v>1.01</v>
      </c>
      <c t="n" s="10" r="E9">
        <v>0.91</v>
      </c>
      <c t="n" s="10" r="G9">
        <v>1.28</v>
      </c>
      <c t="n" s="10" r="H9">
        <v>1.25</v>
      </c>
      <c t="n" s="10" r="I9">
        <v>1.18</v>
      </c>
      <c t="n" s="10" r="K9">
        <v>0.85</v>
      </c>
      <c t="n" s="10" r="M9">
        <v>4.41</v>
      </c>
      <c t="n" s="10" r="N9">
        <v>4.56</v>
      </c>
      <c t="n" s="10" r="O9">
        <v>3.19</v>
      </c>
    </row>
    <row spans="1:15" r="10">
      <c t="s" s="4" r="A10">
        <v>1018</v>
      </c>
      <c t="n" s="10" r="B10">
        <v>1.28</v>
      </c>
      <c t="n" s="10" r="C10">
        <v>1.2</v>
      </c>
      <c t="n" s="10" r="D10">
        <v>1.01</v>
      </c>
      <c t="n" s="10" r="E10">
        <v>0.91</v>
      </c>
      <c t="n" s="10" r="G10">
        <v>1.28</v>
      </c>
      <c t="n" s="10" r="H10">
        <v>1.25</v>
      </c>
      <c t="n" s="10" r="I10">
        <v>1.18</v>
      </c>
      <c t="n" s="10" r="K10">
        <v>0.85</v>
      </c>
      <c t="n" s="10" r="M10">
        <v>4.4</v>
      </c>
      <c t="n" s="10" r="N10">
        <v>4.55</v>
      </c>
      <c t="n" s="10" r="O10">
        <v>3.18</v>
      </c>
    </row>
    <row spans="1:15" r="11">
      <c t="s" s="4" r="A11">
        <v>421</v>
      </c>
      <c t="n" s="8" r="E11">
        <v>9.6</v>
      </c>
      <c t="n" s="8" r="I11">
        <v>8.4</v>
      </c>
      <c t="n" s="8" r="K11">
        <v>29.9</v>
      </c>
      <c t="n" s="8" r="M11">
        <v>9.6</v>
      </c>
      <c t="n" s="8" r="N11">
        <v>38.3</v>
      </c>
      <c t="n" s="7" r="O11">
        <v>0</v>
      </c>
    </row>
    <row spans="1:15" r="12">
      <c t="n" r="A12"/>
    </row>
    <row spans="1:15" r="13">
      <c t="s" s="4" r="A13">
        <v>464</v>
      </c>
      <c t="s" s="4" r="B13">
        <v>1019</v>
      </c>
    </row>
    <row spans="1:15" r="14">
      <c t="s" s="4" r="A14">
        <v>969</v>
      </c>
      <c t="s" s="4" r="B14">
        <v>1020</v>
      </c>
    </row>
    <row spans="1:15" r="15">
      <c t="s" s="4" r="A15">
        <v>1015</v>
      </c>
      <c t="s" s="4" r="B15">
        <v>1021</v>
      </c>
    </row>
  </sheetData>
  <mergeCells count="10">
    <mergeCell ref="A1:A2"/>
    <mergeCell ref="B1:L1"/>
    <mergeCell ref="M1:O1"/>
    <mergeCell ref="E2:F2"/>
    <mergeCell ref="I2:J2"/>
    <mergeCell ref="K2:L2"/>
    <mergeCell ref="A12:O12"/>
    <mergeCell ref="B13:O13"/>
    <mergeCell ref="B14:O14"/>
    <mergeCell ref="B15:O1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t="s" s="1" r="A1">
        <v>1022</v>
      </c>
      <c t="s" s="2" r="B1">
        <v>1</v>
      </c>
    </row>
    <row spans="1:2" r="2">
      <c t="s" s="2" r="B2">
        <v>121</v>
      </c>
    </row>
    <row spans="1:2" r="3">
      <c t="s" s="3" r="A3">
        <v>1023</v>
      </c>
    </row>
    <row spans="1:2" r="4">
      <c t="s" s="4" r="A4">
        <v>639</v>
      </c>
      <c t="n" s="8" r="B4">
        <v>2330.1</v>
      </c>
    </row>
    <row spans="1:2" r="5">
      <c t="s" s="4" r="A5">
        <v>1024</v>
      </c>
    </row>
    <row spans="1:2" r="6">
      <c t="s" s="3" r="A6">
        <v>1023</v>
      </c>
    </row>
    <row spans="1:2" r="7">
      <c t="s" s="4" r="A7">
        <v>639</v>
      </c>
      <c t="n" s="8" r="B7">
        <v>476.7</v>
      </c>
    </row>
    <row spans="1:2" r="8">
      <c t="s" s="4" r="A8">
        <v>1025</v>
      </c>
      <c t="s" s="4" r="B8">
        <v>598</v>
      </c>
    </row>
    <row spans="1:2" r="9">
      <c t="s" s="4" r="A9">
        <v>1026</v>
      </c>
      <c t="s" s="4" r="B9">
        <v>659</v>
      </c>
    </row>
    <row spans="1:2" r="10">
      <c t="s" s="4" r="A10">
        <v>1027</v>
      </c>
    </row>
    <row spans="1:2" r="11">
      <c t="s" s="3" r="A11">
        <v>1023</v>
      </c>
    </row>
    <row spans="1:2" r="12">
      <c t="s" s="4" r="A12">
        <v>639</v>
      </c>
      <c t="n" s="8" r="B12">
        <v>437.6</v>
      </c>
    </row>
    <row spans="1:2" r="13">
      <c t="s" s="4" r="A13">
        <v>1025</v>
      </c>
      <c t="s" s="4" r="B13">
        <v>596</v>
      </c>
    </row>
    <row spans="1:2" r="14">
      <c t="s" s="4" r="A14">
        <v>1026</v>
      </c>
      <c t="s" s="4" r="B14">
        <v>1028</v>
      </c>
    </row>
    <row spans="1:2" r="15">
      <c t="s" s="4" r="A15">
        <v>1029</v>
      </c>
    </row>
    <row spans="1:2" r="16">
      <c t="s" s="3" r="A16">
        <v>1023</v>
      </c>
    </row>
    <row spans="1:2" r="17">
      <c t="s" s="4" r="A17">
        <v>639</v>
      </c>
      <c t="n" s="7" r="B17">
        <v>195</v>
      </c>
    </row>
    <row spans="1:2" r="18">
      <c t="s" s="4" r="A18">
        <v>1025</v>
      </c>
      <c t="s" s="4" r="B18">
        <v>594</v>
      </c>
    </row>
    <row spans="1:2" r="19">
      <c t="s" s="4" r="A19">
        <v>1026</v>
      </c>
      <c t="s" s="4" r="B19">
        <v>1030</v>
      </c>
    </row>
    <row spans="1:2" r="20">
      <c t="s" s="4" r="A20">
        <v>1031</v>
      </c>
    </row>
    <row spans="1:2" r="21">
      <c t="s" s="3" r="A21">
        <v>1023</v>
      </c>
    </row>
    <row spans="1:2" r="22">
      <c t="s" s="4" r="A22">
        <v>639</v>
      </c>
      <c t="n" s="8" r="B22">
        <v>439.1</v>
      </c>
    </row>
    <row spans="1:2" r="23">
      <c t="s" s="4" r="A23">
        <v>1025</v>
      </c>
      <c t="s" s="4" r="B23">
        <v>445</v>
      </c>
    </row>
    <row spans="1:2" r="24">
      <c t="s" s="4" r="A24">
        <v>1026</v>
      </c>
      <c t="s" s="4" r="B24">
        <v>1032</v>
      </c>
    </row>
    <row spans="1:2" r="25">
      <c t="s" s="4" r="A25">
        <v>1033</v>
      </c>
    </row>
    <row spans="1:2" r="26">
      <c t="s" s="3" r="A26">
        <v>1023</v>
      </c>
    </row>
    <row spans="1:2" r="27">
      <c t="s" s="4" r="A27">
        <v>639</v>
      </c>
      <c t="n" s="8" r="B27">
        <v>239.5</v>
      </c>
    </row>
    <row spans="1:2" r="28">
      <c t="s" s="4" r="A28">
        <v>1025</v>
      </c>
      <c t="s" s="4" r="B28">
        <v>591</v>
      </c>
    </row>
    <row spans="1:2" r="29">
      <c t="s" s="4" r="A29">
        <v>1026</v>
      </c>
      <c t="s" s="4" r="B29">
        <v>1034</v>
      </c>
    </row>
    <row spans="1:2" r="30">
      <c t="s" s="4" r="A30">
        <v>1035</v>
      </c>
    </row>
    <row spans="1:2" r="31">
      <c t="s" s="3" r="A31">
        <v>1023</v>
      </c>
    </row>
    <row spans="1:2" r="32">
      <c t="s" s="4" r="A32">
        <v>639</v>
      </c>
      <c t="n" s="8" r="B32">
        <v>244.8</v>
      </c>
    </row>
    <row spans="1:2" r="33">
      <c t="s" s="4" r="A33">
        <v>1026</v>
      </c>
      <c t="s" s="4" r="B33">
        <v>1036</v>
      </c>
    </row>
    <row spans="1:2" r="34">
      <c t="s" s="4" r="A34">
        <v>1037</v>
      </c>
    </row>
    <row spans="1:2" r="35">
      <c t="s" s="3" r="A35">
        <v>1023</v>
      </c>
    </row>
    <row spans="1:2" r="36">
      <c t="s" s="4" r="A36">
        <v>639</v>
      </c>
      <c t="n" s="8" r="B36">
        <v>23.3</v>
      </c>
    </row>
    <row spans="1:2" r="37">
      <c t="s" s="4" r="A37">
        <v>1025</v>
      </c>
      <c t="s" s="4" r="B37">
        <v>598</v>
      </c>
    </row>
    <row spans="1:2" r="38">
      <c t="s" s="4" r="A38">
        <v>1026</v>
      </c>
      <c t="s" s="4" r="B38">
        <v>659</v>
      </c>
    </row>
    <row spans="1:2" r="39">
      <c t="s" s="4" r="A39">
        <v>1038</v>
      </c>
    </row>
    <row spans="1:2" r="40">
      <c t="s" s="3" r="A40">
        <v>1023</v>
      </c>
    </row>
    <row spans="1:2" r="41">
      <c t="s" s="4" r="A41">
        <v>639</v>
      </c>
      <c t="n" s="8" r="B41">
        <v>12.4</v>
      </c>
    </row>
    <row spans="1:2" r="42">
      <c t="s" s="4" r="A42">
        <v>1025</v>
      </c>
      <c t="s" s="4" r="B42">
        <v>596</v>
      </c>
    </row>
    <row spans="1:2" r="43">
      <c t="s" s="4" r="A43">
        <v>1026</v>
      </c>
      <c t="s" s="4" r="B43">
        <v>1028</v>
      </c>
    </row>
    <row spans="1:2" r="44">
      <c t="s" s="4" r="A44">
        <v>1039</v>
      </c>
    </row>
    <row spans="1:2" r="45">
      <c t="s" s="3" r="A45">
        <v>1023</v>
      </c>
    </row>
    <row spans="1:2" r="46">
      <c t="s" s="4" r="A46">
        <v>639</v>
      </c>
      <c t="n" s="7" r="B46">
        <v>5</v>
      </c>
    </row>
    <row spans="1:2" r="47">
      <c t="s" s="4" r="A47">
        <v>1025</v>
      </c>
      <c t="s" s="4" r="B47">
        <v>594</v>
      </c>
    </row>
    <row spans="1:2" r="48">
      <c t="s" s="4" r="A48">
        <v>1026</v>
      </c>
      <c t="s" s="4" r="B48">
        <v>103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O1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1040</v>
      </c>
      <c t="s" s="2" r="B1">
        <v>403</v>
      </c>
      <c t="s" s="2" r="M1">
        <v>1</v>
      </c>
    </row>
    <row spans="1:15" r="2">
      <c t="s" s="2" r="B2">
        <v>2</v>
      </c>
      <c t="s" s="2" r="C2">
        <v>404</v>
      </c>
      <c t="s" s="2" r="D2">
        <v>4</v>
      </c>
      <c t="s" s="2" r="E2">
        <v>405</v>
      </c>
      <c t="s" s="2" r="G2">
        <v>30</v>
      </c>
      <c t="s" s="2" r="H2">
        <v>406</v>
      </c>
      <c t="s" s="2" r="I2">
        <v>407</v>
      </c>
      <c t="s" s="2" r="K2">
        <v>408</v>
      </c>
      <c t="s" s="2" r="M2">
        <v>2</v>
      </c>
      <c t="s" s="2" r="N2">
        <v>30</v>
      </c>
      <c t="s" s="2" r="O2">
        <v>31</v>
      </c>
    </row>
    <row spans="1:15" r="3">
      <c t="s" s="3" r="A3">
        <v>1041</v>
      </c>
    </row>
    <row spans="1:15" r="4">
      <c t="s" s="4" r="A4">
        <v>32</v>
      </c>
      <c t="n" s="7" r="B4">
        <v>598</v>
      </c>
      <c t="n" s="8" r="C4">
        <v>631.9</v>
      </c>
      <c t="n" s="8" r="D4">
        <v>585.8</v>
      </c>
      <c t="n" s="8" r="E4">
        <v>603.1</v>
      </c>
      <c t="n" s="8" r="G4">
        <v>642.5</v>
      </c>
      <c t="n" s="8" r="H4">
        <v>677.5</v>
      </c>
      <c t="n" s="8" r="I4">
        <v>649.7</v>
      </c>
      <c t="n" s="8" r="K4">
        <v>607.4</v>
      </c>
      <c t="n" s="8" r="M4">
        <v>2418.8</v>
      </c>
      <c t="n" s="8" r="N4">
        <v>2577.1</v>
      </c>
      <c t="n" s="8" r="O4">
        <v>2369.3</v>
      </c>
    </row>
    <row spans="1:15" r="5">
      <c t="s" s="4" r="A5">
        <v>1042</v>
      </c>
      <c t="n" s="6" r="M5">
        <v>1615</v>
      </c>
      <c t="n" s="6" r="N5">
        <v>1768</v>
      </c>
      <c t="n" s="9" r="O5">
        <v>1630.7</v>
      </c>
    </row>
    <row spans="1:15" r="6">
      <c t="s" s="4" r="A6">
        <v>42</v>
      </c>
      <c t="n" s="9" r="B6">
        <v>218.9</v>
      </c>
      <c t="n" s="9" r="C6">
        <v>219.9</v>
      </c>
      <c t="n" s="9" r="D6">
        <v>186.8</v>
      </c>
      <c t="n" s="9" r="E6">
        <v>178.2</v>
      </c>
      <c t="s" s="4" r="F6">
        <v>464</v>
      </c>
      <c t="n" s="9" r="G6">
        <v>213.9</v>
      </c>
      <c t="n" s="9" r="H6">
        <v>229.4</v>
      </c>
      <c t="n" s="9" r="I6">
        <v>205.8</v>
      </c>
      <c t="s" s="4" r="J6">
        <v>969</v>
      </c>
      <c t="n" s="6" r="K6">
        <v>160</v>
      </c>
      <c t="s" s="4" r="L6">
        <v>1015</v>
      </c>
      <c t="n" s="9" r="M6">
        <v>803.8</v>
      </c>
      <c t="n" s="9" r="N6">
        <v>809.1</v>
      </c>
      <c t="n" s="9" r="O6">
        <v>738.6</v>
      </c>
    </row>
    <row spans="1:15" r="7">
      <c t="s" s="4" r="A7">
        <v>1043</v>
      </c>
      <c t="n" s="9" r="M7">
        <v>18.3</v>
      </c>
      <c t="n" s="9" r="N7">
        <v>21.1</v>
      </c>
      <c t="n" s="9" r="O7">
        <v>18.8</v>
      </c>
    </row>
    <row spans="1:15" r="8">
      <c t="s" s="4" r="A8">
        <v>44</v>
      </c>
      <c t="n" s="9" r="M8">
        <v>-81.90000000000001</v>
      </c>
      <c t="n" s="9" r="N8">
        <v>-72.8</v>
      </c>
      <c t="n" s="9" r="O8">
        <v>-80.59999999999999</v>
      </c>
    </row>
    <row spans="1:15" r="9">
      <c t="s" s="4" r="A9">
        <v>45</v>
      </c>
      <c t="n" s="9" r="M9">
        <v>-7.6</v>
      </c>
      <c t="n" s="9" r="N9">
        <v>-6.6</v>
      </c>
      <c t="n" s="9" r="O9">
        <v>-119.2</v>
      </c>
    </row>
    <row spans="1:15" r="10">
      <c t="s" s="4" r="A10">
        <v>46</v>
      </c>
      <c t="n" s="9" r="M10">
        <v>-56.6</v>
      </c>
      <c t="n" s="9" r="N10">
        <v>-35.5</v>
      </c>
      <c t="n" s="9" r="O10">
        <v>-5.2</v>
      </c>
    </row>
    <row spans="1:15" r="11">
      <c t="s" s="4" r="A11">
        <v>1044</v>
      </c>
      <c t="n" s="9" r="M11">
        <v>-3.4</v>
      </c>
      <c t="n" s="9" r="N11">
        <v>-2.2</v>
      </c>
      <c t="n" s="9" r="O11">
        <v>-0.8</v>
      </c>
    </row>
    <row spans="1:15" r="12">
      <c t="s" s="4" r="A12">
        <v>48</v>
      </c>
      <c t="n" s="9" r="M12">
        <v>672.6</v>
      </c>
      <c t="n" s="9" r="N12">
        <v>713.1</v>
      </c>
      <c t="n" s="9" r="O12">
        <v>551.6</v>
      </c>
    </row>
    <row spans="1:15" r="13">
      <c t="s" s="4" r="A13">
        <v>49</v>
      </c>
      <c t="n" s="9" r="M13">
        <v>187.3</v>
      </c>
      <c t="n" s="9" r="N13">
        <v>208.8</v>
      </c>
      <c t="n" s="9" r="O13">
        <v>198.3</v>
      </c>
    </row>
    <row spans="1:15" r="14">
      <c t="s" s="4" r="A14">
        <v>50</v>
      </c>
      <c t="n" s="6" r="B14">
        <v>140</v>
      </c>
      <c t="n" s="9" r="C14">
        <v>131.9</v>
      </c>
      <c t="n" s="9" r="D14">
        <v>112.2</v>
      </c>
      <c t="n" s="9" r="E14">
        <v>101.2</v>
      </c>
      <c t="n" s="9" r="G14">
        <v>141.7</v>
      </c>
      <c t="n" s="9" r="H14">
        <v>138.4</v>
      </c>
      <c t="n" s="9" r="I14">
        <v>130.2</v>
      </c>
      <c t="n" s="6" r="K14">
        <v>94</v>
      </c>
      <c t="n" s="9" r="M14">
        <v>485.3</v>
      </c>
      <c t="n" s="9" r="N14">
        <v>504.3</v>
      </c>
      <c t="n" s="9" r="O14">
        <v>353.3</v>
      </c>
    </row>
    <row spans="1:15" r="15">
      <c t="s" s="4" r="A15">
        <v>51</v>
      </c>
      <c t="n" s="9" r="M15">
        <v>1.8</v>
      </c>
      <c t="n" s="9" r="N15">
        <v>1.7</v>
      </c>
      <c t="n" s="9" r="O15">
        <v>1.9</v>
      </c>
    </row>
    <row spans="1:15" r="16">
      <c t="s" s="4" r="A16">
        <v>52</v>
      </c>
      <c t="n" s="8" r="B16">
        <v>139.3</v>
      </c>
      <c t="n" s="8" r="C16">
        <v>131.6</v>
      </c>
      <c t="n" s="8" r="D16">
        <v>111.8</v>
      </c>
      <c t="n" s="8" r="E16">
        <v>100.8</v>
      </c>
      <c t="n" s="7" r="G16">
        <v>141</v>
      </c>
      <c t="n" s="8" r="H16">
        <v>138.1</v>
      </c>
      <c t="n" s="8" r="I16">
        <v>129.8</v>
      </c>
      <c t="n" s="8" r="K16">
        <v>93.7</v>
      </c>
      <c t="n" s="9" r="M16">
        <v>483.5</v>
      </c>
      <c t="n" s="9" r="N16">
        <v>502.6</v>
      </c>
      <c t="n" s="9" r="O16">
        <v>351.4</v>
      </c>
    </row>
    <row spans="1:15" r="17">
      <c t="s" s="4" r="A17">
        <v>68</v>
      </c>
      <c t="n" s="9" r="M17">
        <v>-1.5</v>
      </c>
      <c t="n" s="9" r="N17">
        <v>-1.2</v>
      </c>
      <c t="n" s="9" r="O17">
        <v>0.4</v>
      </c>
    </row>
    <row spans="1:15" r="18">
      <c t="s" s="4" r="A18">
        <v>71</v>
      </c>
      <c t="n" s="6" r="M18">
        <v>482</v>
      </c>
      <c t="n" s="9" r="N18">
        <v>501.4</v>
      </c>
      <c t="n" s="9" r="O18">
        <v>351.8</v>
      </c>
    </row>
    <row spans="1:15" r="19">
      <c t="s" s="4" r="A19">
        <v>1045</v>
      </c>
    </row>
    <row spans="1:15" r="20">
      <c t="s" s="3" r="A20">
        <v>1041</v>
      </c>
    </row>
    <row spans="1:15" r="21">
      <c t="s" s="4" r="A21">
        <v>32</v>
      </c>
      <c t="n" s="6" r="M21">
        <v>0</v>
      </c>
      <c t="n" s="6" r="N21">
        <v>0</v>
      </c>
      <c t="n" s="6" r="O21">
        <v>0</v>
      </c>
    </row>
    <row spans="1:15" r="22">
      <c t="s" s="4" r="A22">
        <v>1042</v>
      </c>
      <c t="n" s="9" r="M22">
        <v>4.6</v>
      </c>
      <c t="n" s="9" r="N22">
        <v>7.6</v>
      </c>
      <c t="n" s="9" r="O22">
        <v>4.8</v>
      </c>
    </row>
    <row spans="1:15" r="23">
      <c t="s" s="4" r="A23">
        <v>42</v>
      </c>
      <c t="n" s="9" r="M23">
        <v>-4.6</v>
      </c>
      <c t="n" s="9" r="N23">
        <v>-7.6</v>
      </c>
      <c t="n" s="9" r="O23">
        <v>-4.8</v>
      </c>
    </row>
    <row spans="1:15" r="24">
      <c t="s" s="4" r="A24">
        <v>1043</v>
      </c>
      <c t="n" s="6" r="M24">
        <v>464</v>
      </c>
      <c t="n" s="9" r="N24">
        <v>476.7</v>
      </c>
      <c t="n" s="9" r="O24">
        <v>318.3</v>
      </c>
    </row>
    <row spans="1:15" r="25">
      <c t="s" s="4" r="A25">
        <v>44</v>
      </c>
      <c t="n" s="9" r="M25">
        <v>-4.6</v>
      </c>
      <c t="n" s="9" r="N25">
        <v>-0.1</v>
      </c>
      <c t="n" s="9" r="O25">
        <v>-0.1</v>
      </c>
    </row>
    <row spans="1:15" r="26">
      <c t="s" s="4" r="A26">
        <v>45</v>
      </c>
      <c t="n" s="9" r="M26">
        <v>0.1</v>
      </c>
      <c t="n" s="6" r="N26">
        <v>0</v>
      </c>
      <c t="n" s="6" r="O26">
        <v>0</v>
      </c>
    </row>
    <row spans="1:15" r="27">
      <c t="s" s="4" r="A27">
        <v>46</v>
      </c>
      <c t="n" s="6" r="M27">
        <v>0</v>
      </c>
      <c t="n" s="6" r="N27">
        <v>0</v>
      </c>
      <c t="n" s="6" r="O27">
        <v>0</v>
      </c>
    </row>
    <row spans="1:15" r="28">
      <c t="s" s="4" r="A28">
        <v>1044</v>
      </c>
      <c t="n" s="9" r="M28">
        <v>45.9</v>
      </c>
      <c t="n" s="9" r="N28">
        <v>50.1</v>
      </c>
      <c t="n" s="9" r="O28">
        <v>44.6</v>
      </c>
    </row>
    <row spans="1:15" r="29">
      <c t="s" s="4" r="A29">
        <v>48</v>
      </c>
      <c t="n" s="9" r="M29">
        <v>500.8</v>
      </c>
      <c t="n" s="9" r="N29">
        <v>519.1</v>
      </c>
      <c t="n" s="6" r="O29">
        <v>358</v>
      </c>
    </row>
    <row spans="1:15" r="30">
      <c t="s" s="4" r="A30">
        <v>49</v>
      </c>
      <c t="n" s="9" r="M30">
        <v>16.5</v>
      </c>
      <c t="n" s="9" r="N30">
        <v>16.5</v>
      </c>
      <c t="n" s="9" r="O30">
        <v>17.6</v>
      </c>
    </row>
    <row spans="1:15" r="31">
      <c t="s" s="4" r="A31">
        <v>50</v>
      </c>
      <c t="n" s="9" r="M31">
        <v>484.3</v>
      </c>
      <c t="n" s="9" r="N31">
        <v>502.6</v>
      </c>
      <c t="n" s="9" r="O31">
        <v>340.4</v>
      </c>
    </row>
    <row spans="1:15" r="32">
      <c t="s" s="4" r="A32">
        <v>51</v>
      </c>
      <c t="n" s="6" r="M32">
        <v>0</v>
      </c>
      <c t="n" s="6" r="N32">
        <v>0</v>
      </c>
      <c t="n" s="6" r="O32">
        <v>0</v>
      </c>
    </row>
    <row spans="1:15" r="33">
      <c t="s" s="4" r="A33">
        <v>52</v>
      </c>
      <c t="n" s="9" r="M33">
        <v>484.3</v>
      </c>
      <c t="n" s="9" r="N33">
        <v>502.6</v>
      </c>
      <c t="n" s="9" r="O33">
        <v>340.4</v>
      </c>
    </row>
    <row spans="1:15" r="34">
      <c t="s" s="4" r="A34">
        <v>68</v>
      </c>
      <c t="n" s="9" r="M34">
        <v>-1.5</v>
      </c>
      <c t="n" s="9" r="N34">
        <v>-1.2</v>
      </c>
      <c t="n" s="9" r="O34">
        <v>0.4</v>
      </c>
    </row>
    <row spans="1:15" r="35">
      <c t="s" s="4" r="A35">
        <v>71</v>
      </c>
      <c t="n" s="9" r="M35">
        <v>482.8</v>
      </c>
      <c t="n" s="9" r="N35">
        <v>501.4</v>
      </c>
      <c t="n" s="9" r="O35">
        <v>340.8</v>
      </c>
    </row>
    <row spans="1:15" r="36">
      <c t="s" s="4" r="A36">
        <v>1046</v>
      </c>
    </row>
    <row spans="1:15" r="37">
      <c t="s" s="3" r="A37">
        <v>1041</v>
      </c>
    </row>
    <row spans="1:15" r="38">
      <c t="s" s="4" r="A38">
        <v>32</v>
      </c>
      <c t="n" s="9" r="M38">
        <v>1135.9</v>
      </c>
      <c t="n" s="6" r="N38">
        <v>1242</v>
      </c>
      <c t="n" s="9" r="O38">
        <v>1136.2</v>
      </c>
    </row>
    <row spans="1:15" r="39">
      <c t="s" s="4" r="A39">
        <v>1042</v>
      </c>
      <c t="n" s="9" r="M39">
        <v>779.7</v>
      </c>
      <c t="n" s="6" r="N39">
        <v>901</v>
      </c>
      <c t="n" s="9" r="O39">
        <v>847.2</v>
      </c>
    </row>
    <row spans="1:15" r="40">
      <c t="s" s="4" r="A40">
        <v>42</v>
      </c>
      <c t="n" s="9" r="M40">
        <v>356.2</v>
      </c>
      <c t="n" s="6" r="N40">
        <v>341</v>
      </c>
      <c t="n" s="6" r="O40">
        <v>289</v>
      </c>
    </row>
    <row spans="1:15" r="41">
      <c t="s" s="4" r="A41">
        <v>1043</v>
      </c>
      <c t="n" s="9" r="M41">
        <v>7.4</v>
      </c>
      <c t="n" s="9" r="N41">
        <v>7.6</v>
      </c>
      <c t="n" s="9" r="O41">
        <v>9.4</v>
      </c>
    </row>
    <row spans="1:15" r="42">
      <c t="s" s="4" r="A42">
        <v>44</v>
      </c>
      <c t="n" s="9" r="M42">
        <v>-84.90000000000001</v>
      </c>
      <c t="n" s="9" r="N42">
        <v>-83.3</v>
      </c>
      <c t="n" s="9" r="O42">
        <v>-68.40000000000001</v>
      </c>
    </row>
    <row spans="1:15" r="43">
      <c t="s" s="4" r="A43">
        <v>45</v>
      </c>
      <c t="n" s="9" r="M43">
        <v>-5.2</v>
      </c>
      <c t="n" s="9" r="N43">
        <v>-2.7</v>
      </c>
      <c t="n" s="9" r="O43">
        <v>-1.5</v>
      </c>
    </row>
    <row spans="1:15" r="44">
      <c t="s" s="4" r="A44">
        <v>46</v>
      </c>
      <c t="n" s="6" r="M44">
        <v>0</v>
      </c>
      <c t="n" s="6" r="N44">
        <v>0</v>
      </c>
      <c t="n" s="9" r="O44">
        <v>-1.3</v>
      </c>
    </row>
    <row spans="1:15" r="45">
      <c t="s" s="4" r="A45">
        <v>1044</v>
      </c>
      <c t="n" s="9" r="M45">
        <v>-3.1</v>
      </c>
      <c t="n" s="9" r="N45">
        <v>0.2</v>
      </c>
      <c t="n" s="6" r="O45">
        <v>5</v>
      </c>
    </row>
    <row spans="1:15" r="46">
      <c t="s" s="4" r="A46">
        <v>48</v>
      </c>
      <c t="n" s="9" r="M46">
        <v>270.4</v>
      </c>
      <c t="n" s="9" r="N46">
        <v>262.8</v>
      </c>
      <c t="n" s="9" r="O46">
        <v>232.2</v>
      </c>
    </row>
    <row spans="1:15" r="47">
      <c t="s" s="4" r="A47">
        <v>49</v>
      </c>
      <c t="n" s="9" r="M47">
        <v>98.3</v>
      </c>
      <c t="n" s="9" r="N47">
        <v>99.09999999999999</v>
      </c>
      <c t="n" s="9" r="O47">
        <v>84.09999999999999</v>
      </c>
    </row>
    <row spans="1:15" r="48">
      <c t="s" s="4" r="A48">
        <v>50</v>
      </c>
      <c t="n" s="9" r="M48">
        <v>172.1</v>
      </c>
      <c t="n" s="9" r="N48">
        <v>163.7</v>
      </c>
      <c t="n" s="9" r="O48">
        <v>148.1</v>
      </c>
    </row>
    <row spans="1:15" r="49">
      <c t="s" s="4" r="A49">
        <v>51</v>
      </c>
      <c t="n" s="9" r="M49">
        <v>1.8</v>
      </c>
      <c t="n" s="9" r="N49">
        <v>1.7</v>
      </c>
      <c t="n" s="9" r="O49">
        <v>1.9</v>
      </c>
    </row>
    <row spans="1:15" r="50">
      <c t="s" s="4" r="A50">
        <v>52</v>
      </c>
      <c t="n" s="9" r="M50">
        <v>170.3</v>
      </c>
      <c t="n" s="6" r="N50">
        <v>162</v>
      </c>
      <c t="n" s="9" r="O50">
        <v>146.2</v>
      </c>
    </row>
    <row spans="1:15" r="51">
      <c t="s" s="4" r="A51">
        <v>68</v>
      </c>
      <c t="n" s="6" r="M51">
        <v>0</v>
      </c>
      <c t="n" s="9" r="N51">
        <v>0.1</v>
      </c>
      <c t="n" s="9" r="O51">
        <v>0.5</v>
      </c>
    </row>
    <row spans="1:15" r="52">
      <c t="s" s="4" r="A52">
        <v>71</v>
      </c>
      <c t="n" s="9" r="M52">
        <v>170.3</v>
      </c>
      <c t="n" s="9" r="N52">
        <v>162.1</v>
      </c>
      <c t="n" s="9" r="O52">
        <v>146.7</v>
      </c>
    </row>
    <row spans="1:15" r="53">
      <c t="s" s="4" r="A53">
        <v>1047</v>
      </c>
    </row>
    <row spans="1:15" r="54">
      <c t="s" s="3" r="A54">
        <v>1041</v>
      </c>
    </row>
    <row spans="1:15" r="55">
      <c t="s" s="4" r="A55">
        <v>32</v>
      </c>
      <c t="n" s="9" r="M55">
        <v>1302.3</v>
      </c>
      <c t="n" s="9" r="N55">
        <v>1353.7</v>
      </c>
      <c t="n" s="9" r="O55">
        <v>1251.9</v>
      </c>
    </row>
    <row spans="1:15" r="56">
      <c t="s" s="4" r="A56">
        <v>1042</v>
      </c>
      <c t="n" s="9" r="M56">
        <v>849.3</v>
      </c>
      <c t="n" s="9" r="N56">
        <v>879.1</v>
      </c>
      <c t="n" s="9" r="O56">
        <v>800.1</v>
      </c>
    </row>
    <row spans="1:15" r="57">
      <c t="s" s="4" r="A57">
        <v>42</v>
      </c>
      <c t="n" s="6" r="M57">
        <v>453</v>
      </c>
      <c t="n" s="9" r="N57">
        <v>474.6</v>
      </c>
      <c t="n" s="9" r="O57">
        <v>451.8</v>
      </c>
    </row>
    <row spans="1:15" r="58">
      <c t="s" s="4" r="A58">
        <v>1043</v>
      </c>
      <c t="n" s="9" r="M58">
        <v>16.5</v>
      </c>
      <c t="n" s="9" r="N58">
        <v>18.9</v>
      </c>
      <c t="n" s="9" r="O58">
        <v>15.7</v>
      </c>
    </row>
    <row spans="1:15" r="59">
      <c t="s" s="4" r="A59">
        <v>44</v>
      </c>
      <c t="n" s="9" r="M59">
        <v>-40.1</v>
      </c>
      <c t="n" s="9" r="N59">
        <v>-39.6</v>
      </c>
      <c t="n" s="9" r="O59">
        <v>-59.3</v>
      </c>
    </row>
    <row spans="1:15" r="60">
      <c t="s" s="4" r="A60">
        <v>45</v>
      </c>
      <c t="n" s="9" r="M60">
        <v>-2.5</v>
      </c>
      <c t="n" s="9" r="N60">
        <v>-3.9</v>
      </c>
      <c t="n" s="9" r="O60">
        <v>-117.7</v>
      </c>
    </row>
    <row spans="1:15" r="61">
      <c t="s" s="4" r="A61">
        <v>46</v>
      </c>
      <c t="n" s="9" r="M61">
        <v>-56.6</v>
      </c>
      <c t="n" s="9" r="N61">
        <v>-35.5</v>
      </c>
      <c t="n" s="9" r="O61">
        <v>-3.9</v>
      </c>
    </row>
    <row spans="1:15" r="62">
      <c t="s" s="4" r="A62">
        <v>1044</v>
      </c>
      <c t="n" s="9" r="M62">
        <v>1.4</v>
      </c>
      <c t="n" s="9" r="N62">
        <v>-1.2</v>
      </c>
      <c t="n" s="9" r="O62">
        <v>-0.6</v>
      </c>
    </row>
    <row spans="1:15" r="63">
      <c t="s" s="4" r="A63">
        <v>48</v>
      </c>
      <c t="n" s="9" r="M63">
        <v>371.7</v>
      </c>
      <c t="n" s="9" r="N63">
        <v>413.3</v>
      </c>
      <c t="n" s="6" r="O63">
        <v>286</v>
      </c>
    </row>
    <row spans="1:15" r="64">
      <c t="s" s="4" r="A64">
        <v>49</v>
      </c>
      <c t="n" s="9" r="M64">
        <v>72.5</v>
      </c>
      <c t="n" s="9" r="N64">
        <v>93.2</v>
      </c>
      <c t="n" s="9" r="O64">
        <v>96.59999999999999</v>
      </c>
    </row>
    <row spans="1:15" r="65">
      <c t="s" s="4" r="A65">
        <v>50</v>
      </c>
      <c t="n" s="9" r="M65">
        <v>299.2</v>
      </c>
      <c t="n" s="9" r="N65">
        <v>320.1</v>
      </c>
      <c t="n" s="9" r="O65">
        <v>189.4</v>
      </c>
    </row>
    <row spans="1:15" r="66">
      <c t="s" s="4" r="A66">
        <v>51</v>
      </c>
      <c t="n" s="6" r="M66">
        <v>0</v>
      </c>
      <c t="n" s="6" r="N66">
        <v>0</v>
      </c>
      <c t="n" s="6" r="O66">
        <v>0</v>
      </c>
    </row>
    <row spans="1:15" r="67">
      <c t="s" s="4" r="A67">
        <v>52</v>
      </c>
      <c t="n" s="9" r="M67">
        <v>299.2</v>
      </c>
      <c t="n" s="9" r="N67">
        <v>320.1</v>
      </c>
      <c t="n" s="9" r="O67">
        <v>189.4</v>
      </c>
    </row>
    <row spans="1:15" r="68">
      <c t="s" s="4" r="A68">
        <v>68</v>
      </c>
      <c t="n" s="9" r="M68">
        <v>-2.2</v>
      </c>
      <c t="n" s="9" r="N68">
        <v>-1.8</v>
      </c>
      <c t="n" s="9" r="O68">
        <v>-0.1</v>
      </c>
    </row>
    <row spans="1:15" r="69">
      <c t="s" s="4" r="A69">
        <v>71</v>
      </c>
      <c t="n" s="6" r="M69">
        <v>297</v>
      </c>
      <c t="n" s="9" r="N69">
        <v>318.3</v>
      </c>
      <c t="n" s="9" r="O69">
        <v>189.3</v>
      </c>
    </row>
    <row spans="1:15" r="70">
      <c t="s" s="4" r="A70">
        <v>1048</v>
      </c>
    </row>
    <row spans="1:15" r="71">
      <c t="s" s="3" r="A71">
        <v>1041</v>
      </c>
    </row>
    <row spans="1:15" r="72">
      <c t="s" s="4" r="A72">
        <v>32</v>
      </c>
      <c t="n" s="9" r="M72">
        <v>-19.4</v>
      </c>
      <c t="n" s="9" r="N72">
        <v>-18.6</v>
      </c>
      <c t="n" s="9" r="O72">
        <v>-18.8</v>
      </c>
    </row>
    <row spans="1:15" r="73">
      <c t="s" s="4" r="A73">
        <v>1042</v>
      </c>
      <c t="n" s="9" r="M73">
        <v>-18.6</v>
      </c>
      <c t="n" s="9" r="N73">
        <v>-19.7</v>
      </c>
      <c t="n" s="9" r="O73">
        <v>-21.4</v>
      </c>
    </row>
    <row spans="1:15" r="74">
      <c t="s" s="4" r="A74">
        <v>42</v>
      </c>
      <c t="n" s="9" r="M74">
        <v>-0.8</v>
      </c>
      <c t="n" s="9" r="N74">
        <v>1.1</v>
      </c>
      <c t="n" s="9" r="O74">
        <v>2.6</v>
      </c>
    </row>
    <row spans="1:15" r="75">
      <c t="s" s="4" r="A75">
        <v>1043</v>
      </c>
      <c t="n" s="9" r="M75">
        <v>-469.6</v>
      </c>
      <c t="n" s="9" r="N75">
        <v>-482.1</v>
      </c>
      <c t="n" s="9" r="O75">
        <v>-324.6</v>
      </c>
    </row>
    <row spans="1:15" r="76">
      <c t="s" s="4" r="A76">
        <v>44</v>
      </c>
      <c t="n" s="9" r="M76">
        <v>47.7</v>
      </c>
      <c t="n" s="9" r="N76">
        <v>50.2</v>
      </c>
      <c t="n" s="9" r="O76">
        <v>47.2</v>
      </c>
    </row>
    <row spans="1:15" r="77">
      <c t="s" s="4" r="A77">
        <v>45</v>
      </c>
      <c t="n" s="6" r="M77">
        <v>0</v>
      </c>
      <c t="n" s="6" r="N77">
        <v>0</v>
      </c>
      <c t="n" s="6" r="O77">
        <v>0</v>
      </c>
    </row>
    <row spans="1:15" r="78">
      <c t="s" s="4" r="A78">
        <v>46</v>
      </c>
      <c t="n" s="6" r="M78">
        <v>0</v>
      </c>
      <c t="n" s="6" r="N78">
        <v>0</v>
      </c>
      <c t="n" s="6" r="O78">
        <v>0</v>
      </c>
    </row>
    <row spans="1:15" r="79">
      <c t="s" s="4" r="A79">
        <v>1044</v>
      </c>
      <c t="n" s="9" r="M79">
        <v>-47.6</v>
      </c>
      <c t="n" s="9" r="N79">
        <v>-51.3</v>
      </c>
      <c t="n" s="9" r="O79">
        <v>-49.8</v>
      </c>
    </row>
    <row spans="1:15" r="80">
      <c t="s" s="4" r="A80">
        <v>48</v>
      </c>
      <c t="n" s="9" r="M80">
        <v>-470.3</v>
      </c>
      <c t="n" s="9" r="N80">
        <v>-482.1</v>
      </c>
      <c t="n" s="9" r="O80">
        <v>-324.6</v>
      </c>
    </row>
    <row spans="1:15" r="81">
      <c t="s" s="4" r="A81">
        <v>49</v>
      </c>
      <c t="n" s="6" r="M81">
        <v>0</v>
      </c>
      <c t="n" s="6" r="N81">
        <v>0</v>
      </c>
      <c t="n" s="6" r="O81">
        <v>0</v>
      </c>
    </row>
    <row spans="1:15" r="82">
      <c t="s" s="4" r="A82">
        <v>50</v>
      </c>
      <c t="n" s="9" r="M82">
        <v>-470.3</v>
      </c>
      <c t="n" s="9" r="N82">
        <v>-482.1</v>
      </c>
      <c t="n" s="9" r="O82">
        <v>-324.6</v>
      </c>
    </row>
    <row spans="1:15" r="83">
      <c t="s" s="4" r="A83">
        <v>51</v>
      </c>
      <c t="n" s="6" r="M83">
        <v>0</v>
      </c>
      <c t="n" s="6" r="N83">
        <v>0</v>
      </c>
      <c t="n" s="6" r="O83">
        <v>0</v>
      </c>
    </row>
    <row spans="1:15" r="84">
      <c t="s" s="4" r="A84">
        <v>52</v>
      </c>
      <c t="n" s="9" r="M84">
        <v>-470.3</v>
      </c>
      <c t="n" s="9" r="N84">
        <v>-482.1</v>
      </c>
      <c t="n" s="9" r="O84">
        <v>-324.6</v>
      </c>
    </row>
    <row spans="1:15" r="85">
      <c t="s" s="4" r="A85">
        <v>68</v>
      </c>
      <c t="n" s="9" r="M85">
        <v>2.2</v>
      </c>
      <c t="n" s="9" r="N85">
        <v>1.7</v>
      </c>
      <c t="n" s="9" r="O85">
        <v>-0.4</v>
      </c>
    </row>
    <row spans="1:15" r="86">
      <c t="s" s="4" r="A86">
        <v>71</v>
      </c>
      <c t="n" s="9" r="M86">
        <v>-468.1</v>
      </c>
      <c t="n" s="9" r="N86">
        <v>-480.4</v>
      </c>
      <c t="n" s="6" r="O86">
        <v>-325</v>
      </c>
    </row>
    <row spans="1:15" r="87">
      <c t="s" s="4" r="A87">
        <v>1049</v>
      </c>
    </row>
    <row spans="1:15" r="88">
      <c t="s" s="3" r="A88">
        <v>1041</v>
      </c>
    </row>
    <row spans="1:15" r="89">
      <c t="s" s="4" r="A89">
        <v>32</v>
      </c>
      <c t="n" s="6" r="M89">
        <v>0</v>
      </c>
      <c t="n" s="6" r="N89">
        <v>0</v>
      </c>
      <c t="n" s="6" r="O89">
        <v>0</v>
      </c>
    </row>
    <row spans="1:15" r="90">
      <c t="s" s="4" r="A90">
        <v>1042</v>
      </c>
      <c t="n" s="9" r="M90">
        <v>4.6</v>
      </c>
      <c t="n" s="9" r="N90">
        <v>7.6</v>
      </c>
      <c t="n" s="9" r="O90">
        <v>4.8</v>
      </c>
    </row>
    <row spans="1:15" r="91">
      <c t="s" s="4" r="A91">
        <v>42</v>
      </c>
      <c t="n" s="9" r="M91">
        <v>-4.6</v>
      </c>
      <c t="n" s="9" r="N91">
        <v>-7.6</v>
      </c>
      <c t="n" s="9" r="O91">
        <v>-4.8</v>
      </c>
    </row>
    <row spans="1:15" r="92">
      <c t="s" s="4" r="A92">
        <v>1043</v>
      </c>
      <c t="n" s="6" r="M92">
        <v>464</v>
      </c>
      <c t="n" s="9" r="N92">
        <v>476.7</v>
      </c>
      <c t="n" s="9" r="O92">
        <v>318.3</v>
      </c>
    </row>
    <row spans="1:15" r="93">
      <c t="s" s="4" r="A93">
        <v>44</v>
      </c>
      <c t="n" s="9" r="M93">
        <v>-4.6</v>
      </c>
      <c t="n" s="9" r="N93">
        <v>-0.1</v>
      </c>
      <c t="n" s="9" r="O93">
        <v>-0.1</v>
      </c>
    </row>
    <row spans="1:15" r="94">
      <c t="s" s="4" r="A94">
        <v>45</v>
      </c>
      <c t="n" s="9" r="M94">
        <v>0.1</v>
      </c>
      <c t="n" s="6" r="N94">
        <v>0</v>
      </c>
      <c t="n" s="6" r="O94">
        <v>0</v>
      </c>
    </row>
    <row spans="1:15" r="95">
      <c t="s" s="4" r="A95">
        <v>46</v>
      </c>
      <c t="n" s="6" r="M95">
        <v>0</v>
      </c>
      <c t="n" s="6" r="N95">
        <v>0</v>
      </c>
      <c t="n" s="6" r="O95">
        <v>0</v>
      </c>
    </row>
    <row spans="1:15" r="96">
      <c t="s" s="4" r="A96">
        <v>1044</v>
      </c>
      <c t="n" s="9" r="M96">
        <v>45.9</v>
      </c>
      <c t="n" s="9" r="N96">
        <v>50.1</v>
      </c>
      <c t="n" s="9" r="O96">
        <v>44.6</v>
      </c>
    </row>
    <row spans="1:15" r="97">
      <c t="s" s="4" r="A97">
        <v>48</v>
      </c>
      <c t="n" s="9" r="M97">
        <v>500.8</v>
      </c>
      <c t="n" s="9" r="N97">
        <v>519.1</v>
      </c>
      <c t="n" s="6" r="O97">
        <v>358</v>
      </c>
    </row>
    <row spans="1:15" r="98">
      <c t="s" s="4" r="A98">
        <v>49</v>
      </c>
      <c t="n" s="9" r="M98">
        <v>16.5</v>
      </c>
      <c t="n" s="9" r="N98">
        <v>16.5</v>
      </c>
      <c t="n" s="9" r="O98">
        <v>17.6</v>
      </c>
    </row>
    <row spans="1:15" r="99">
      <c t="s" s="4" r="A99">
        <v>50</v>
      </c>
      <c t="n" s="9" r="M99">
        <v>484.3</v>
      </c>
      <c t="n" s="9" r="N99">
        <v>502.6</v>
      </c>
      <c t="n" s="9" r="O99">
        <v>340.4</v>
      </c>
    </row>
    <row spans="1:15" r="100">
      <c t="s" s="4" r="A100">
        <v>51</v>
      </c>
      <c t="n" s="6" r="M100">
        <v>0</v>
      </c>
      <c t="n" s="6" r="N100">
        <v>0</v>
      </c>
      <c t="n" s="6" r="O100">
        <v>0</v>
      </c>
    </row>
    <row spans="1:15" r="101">
      <c t="s" s="4" r="A101">
        <v>52</v>
      </c>
      <c t="n" s="9" r="M101">
        <v>484.3</v>
      </c>
      <c t="n" s="9" r="N101">
        <v>502.6</v>
      </c>
      <c t="n" s="9" r="O101">
        <v>340.4</v>
      </c>
    </row>
    <row spans="1:15" r="102">
      <c t="s" s="4" r="A102">
        <v>68</v>
      </c>
      <c t="n" s="9" r="M102">
        <v>-1.5</v>
      </c>
      <c t="n" s="9" r="N102">
        <v>-1.2</v>
      </c>
      <c t="n" s="9" r="O102">
        <v>0.4</v>
      </c>
    </row>
    <row spans="1:15" r="103">
      <c t="s" s="4" r="A103">
        <v>71</v>
      </c>
      <c t="n" s="9" r="M103">
        <v>482.8</v>
      </c>
      <c t="n" s="9" r="N103">
        <v>501.4</v>
      </c>
      <c t="n" s="9" r="O103">
        <v>340.8</v>
      </c>
    </row>
    <row spans="1:15" r="104">
      <c t="s" s="4" r="A104">
        <v>1050</v>
      </c>
    </row>
    <row spans="1:15" r="105">
      <c t="s" s="3" r="A105">
        <v>1041</v>
      </c>
    </row>
    <row spans="1:15" r="106">
      <c t="s" s="4" r="A106">
        <v>32</v>
      </c>
      <c t="n" s="9" r="M106">
        <v>1112.5</v>
      </c>
      <c t="n" s="9" r="N106">
        <v>1215.8</v>
      </c>
      <c t="n" s="6" r="O106">
        <v>1115</v>
      </c>
    </row>
    <row spans="1:15" r="107">
      <c t="s" s="4" r="A107">
        <v>1042</v>
      </c>
      <c t="n" s="9" r="M107">
        <v>760.4</v>
      </c>
      <c t="n" s="9" r="N107">
        <v>881.6</v>
      </c>
      <c t="n" s="9" r="O107">
        <v>829.6</v>
      </c>
    </row>
    <row spans="1:15" r="108">
      <c t="s" s="4" r="A108">
        <v>42</v>
      </c>
      <c t="n" s="9" r="M108">
        <v>352.1</v>
      </c>
      <c t="n" s="9" r="N108">
        <v>334.2</v>
      </c>
      <c t="n" s="9" r="O108">
        <v>285.4</v>
      </c>
    </row>
    <row spans="1:15" r="109">
      <c t="s" s="4" r="A109">
        <v>1043</v>
      </c>
      <c t="n" s="9" r="M109">
        <v>-1.4</v>
      </c>
      <c t="n" s="9" r="N109">
        <v>-0.1</v>
      </c>
      <c t="n" s="9" r="O109">
        <v>1.1</v>
      </c>
    </row>
    <row spans="1:15" r="110">
      <c t="s" s="4" r="A110">
        <v>44</v>
      </c>
      <c t="n" s="9" r="M110">
        <v>-84.8</v>
      </c>
      <c t="n" s="9" r="N110">
        <v>-83.3</v>
      </c>
      <c t="n" s="9" r="O110">
        <v>-68.5</v>
      </c>
    </row>
    <row spans="1:15" r="111">
      <c t="s" s="4" r="A111">
        <v>45</v>
      </c>
      <c t="n" s="9" r="M111">
        <v>-5.2</v>
      </c>
      <c t="n" s="9" r="N111">
        <v>-2.7</v>
      </c>
      <c t="n" s="9" r="O111">
        <v>-1.5</v>
      </c>
    </row>
    <row spans="1:15" r="112">
      <c t="s" s="4" r="A112">
        <v>46</v>
      </c>
      <c t="n" s="6" r="M112">
        <v>0</v>
      </c>
      <c t="n" s="6" r="N112">
        <v>0</v>
      </c>
      <c t="n" s="9" r="O112">
        <v>-1.3</v>
      </c>
    </row>
    <row spans="1:15" r="113">
      <c t="s" s="4" r="A113">
        <v>1044</v>
      </c>
      <c t="n" s="9" r="M113">
        <v>-3.2</v>
      </c>
      <c t="n" s="9" r="N113">
        <v>0.2</v>
      </c>
      <c t="n" s="9" r="O113">
        <v>5.1</v>
      </c>
    </row>
    <row spans="1:15" r="114">
      <c t="s" s="4" r="A114">
        <v>48</v>
      </c>
      <c t="n" s="9" r="M114">
        <v>257.5</v>
      </c>
      <c t="n" s="9" r="N114">
        <v>248.3</v>
      </c>
      <c t="n" s="9" r="O114">
        <v>220.3</v>
      </c>
    </row>
    <row spans="1:15" r="115">
      <c t="s" s="4" r="A115">
        <v>49</v>
      </c>
      <c t="n" s="9" r="M115">
        <v>95.2</v>
      </c>
      <c t="n" s="9" r="N115">
        <v>94.7</v>
      </c>
      <c t="n" s="9" r="O115">
        <v>81.2</v>
      </c>
    </row>
    <row spans="1:15" r="116">
      <c t="s" s="4" r="A116">
        <v>50</v>
      </c>
      <c t="n" s="9" r="M116">
        <v>162.3</v>
      </c>
      <c t="n" s="9" r="N116">
        <v>153.6</v>
      </c>
      <c t="n" s="9" r="O116">
        <v>139.1</v>
      </c>
    </row>
    <row spans="1:15" r="117">
      <c t="s" s="4" r="A117">
        <v>51</v>
      </c>
      <c t="n" s="6" r="M117">
        <v>0</v>
      </c>
      <c t="n" s="6" r="N117">
        <v>0</v>
      </c>
      <c t="n" s="6" r="O117">
        <v>0</v>
      </c>
    </row>
    <row spans="1:15" r="118">
      <c t="s" s="4" r="A118">
        <v>52</v>
      </c>
      <c t="n" s="9" r="M118">
        <v>162.3</v>
      </c>
      <c t="n" s="9" r="N118">
        <v>153.6</v>
      </c>
      <c t="n" s="9" r="O118">
        <v>139.1</v>
      </c>
    </row>
    <row spans="1:15" r="119">
      <c t="s" s="4" r="A119">
        <v>68</v>
      </c>
      <c t="n" s="6" r="M119">
        <v>0</v>
      </c>
      <c t="n" s="9" r="N119">
        <v>0.1</v>
      </c>
      <c t="n" s="9" r="O119">
        <v>0.5</v>
      </c>
    </row>
    <row spans="1:15" r="120">
      <c t="s" s="4" r="A120">
        <v>71</v>
      </c>
      <c t="n" s="9" r="M120">
        <v>162.3</v>
      </c>
      <c t="n" s="9" r="N120">
        <v>153.7</v>
      </c>
      <c t="n" s="9" r="O120">
        <v>139.6</v>
      </c>
    </row>
    <row spans="1:15" r="121">
      <c t="s" s="4" r="A121">
        <v>1051</v>
      </c>
    </row>
    <row spans="1:15" r="122">
      <c t="s" s="3" r="A122">
        <v>1041</v>
      </c>
    </row>
    <row spans="1:15" r="123">
      <c t="s" s="4" r="A123">
        <v>32</v>
      </c>
      <c t="n" s="9" r="M123">
        <v>42.1</v>
      </c>
      <c t="n" s="9" r="N123">
        <v>48.7</v>
      </c>
      <c t="n" s="9" r="O123">
        <v>42.6</v>
      </c>
    </row>
    <row spans="1:15" r="124">
      <c t="s" s="4" r="A124">
        <v>1042</v>
      </c>
      <c t="n" s="6" r="M124">
        <v>38</v>
      </c>
      <c t="n" s="9" r="N124">
        <v>41.8</v>
      </c>
      <c t="n" s="6" r="O124">
        <v>39</v>
      </c>
    </row>
    <row spans="1:15" r="125">
      <c t="s" s="4" r="A125">
        <v>42</v>
      </c>
      <c t="n" s="9" r="M125">
        <v>4.1</v>
      </c>
      <c t="n" s="9" r="N125">
        <v>6.9</v>
      </c>
      <c t="n" s="9" r="O125">
        <v>3.6</v>
      </c>
    </row>
    <row spans="1:15" r="126">
      <c t="s" s="4" r="A126">
        <v>1043</v>
      </c>
      <c t="n" s="9" r="M126">
        <v>5.5</v>
      </c>
      <c t="n" s="9" r="N126">
        <v>5.5</v>
      </c>
      <c t="n" s="9" r="O126">
        <v>6.3</v>
      </c>
    </row>
    <row spans="1:15" r="127">
      <c t="s" s="4" r="A127">
        <v>44</v>
      </c>
      <c t="n" s="9" r="M127">
        <v>-0.1</v>
      </c>
      <c t="n" s="6" r="N127">
        <v>0</v>
      </c>
      <c t="n" s="9" r="O127">
        <v>0.1</v>
      </c>
    </row>
    <row spans="1:15" r="128">
      <c t="s" s="4" r="A128">
        <v>45</v>
      </c>
      <c t="n" s="6" r="M128">
        <v>0</v>
      </c>
      <c t="n" s="6" r="N128">
        <v>0</v>
      </c>
      <c t="n" s="6" r="O128">
        <v>0</v>
      </c>
    </row>
    <row spans="1:15" r="129">
      <c t="s" s="4" r="A129">
        <v>46</v>
      </c>
      <c t="n" s="6" r="M129">
        <v>0</v>
      </c>
      <c t="n" s="6" r="N129">
        <v>0</v>
      </c>
      <c t="n" s="6" r="O129">
        <v>0</v>
      </c>
    </row>
    <row spans="1:15" r="130">
      <c t="s" s="4" r="A130">
        <v>1044</v>
      </c>
      <c t="n" s="9" r="M130">
        <v>0.1</v>
      </c>
      <c t="n" s="6" r="N130">
        <v>0</v>
      </c>
      <c t="n" s="9" r="O130">
        <v>-0.1</v>
      </c>
    </row>
    <row spans="1:15" r="131">
      <c t="s" s="4" r="A131">
        <v>48</v>
      </c>
      <c t="n" s="9" r="M131">
        <v>9.6</v>
      </c>
      <c t="n" s="9" r="N131">
        <v>12.4</v>
      </c>
      <c t="n" s="9" r="O131">
        <v>9.9</v>
      </c>
    </row>
    <row spans="1:15" r="132">
      <c t="s" s="4" r="A132">
        <v>49</v>
      </c>
      <c t="n" s="9" r="M132">
        <v>3.1</v>
      </c>
      <c t="n" s="9" r="N132">
        <v>4.4</v>
      </c>
      <c t="n" s="9" r="O132">
        <v>2.9</v>
      </c>
    </row>
    <row spans="1:15" r="133">
      <c t="s" s="4" r="A133">
        <v>50</v>
      </c>
      <c t="n" s="9" r="M133">
        <v>6.5</v>
      </c>
      <c t="n" s="6" r="N133">
        <v>8</v>
      </c>
      <c t="n" s="6" r="O133">
        <v>7</v>
      </c>
    </row>
    <row spans="1:15" r="134">
      <c t="s" s="4" r="A134">
        <v>51</v>
      </c>
      <c t="n" s="9" r="M134">
        <v>1.8</v>
      </c>
      <c t="n" s="9" r="N134">
        <v>1.7</v>
      </c>
      <c t="n" s="9" r="O134">
        <v>1.9</v>
      </c>
    </row>
    <row spans="1:15" r="135">
      <c t="s" s="4" r="A135">
        <v>52</v>
      </c>
      <c t="n" s="9" r="M135">
        <v>4.7</v>
      </c>
      <c t="n" s="9" r="N135">
        <v>6.3</v>
      </c>
      <c t="n" s="9" r="O135">
        <v>5.1</v>
      </c>
    </row>
    <row spans="1:15" r="136">
      <c t="s" s="4" r="A136">
        <v>68</v>
      </c>
      <c t="n" s="6" r="M136">
        <v>0</v>
      </c>
      <c t="n" s="6" r="N136">
        <v>0</v>
      </c>
      <c t="n" s="6" r="O136">
        <v>0</v>
      </c>
    </row>
    <row spans="1:15" r="137">
      <c t="s" s="4" r="A137">
        <v>71</v>
      </c>
      <c t="n" s="9" r="M137">
        <v>4.7</v>
      </c>
      <c t="n" s="9" r="N137">
        <v>6.3</v>
      </c>
      <c t="n" s="9" r="O137">
        <v>5.1</v>
      </c>
    </row>
    <row spans="1:15" r="138">
      <c t="s" s="4" r="A138">
        <v>1052</v>
      </c>
    </row>
    <row spans="1:15" r="139">
      <c t="s" s="3" r="A139">
        <v>1041</v>
      </c>
    </row>
    <row spans="1:15" r="140">
      <c t="s" s="4" r="A140">
        <v>32</v>
      </c>
      <c t="n" s="9" r="M140">
        <v>1302.3</v>
      </c>
      <c t="n" s="9" r="N140">
        <v>1353.7</v>
      </c>
      <c t="n" s="9" r="O140">
        <v>1251.9</v>
      </c>
    </row>
    <row spans="1:15" r="141">
      <c t="s" s="4" r="A141">
        <v>1042</v>
      </c>
      <c t="n" s="9" r="M141">
        <v>849.3</v>
      </c>
      <c t="n" s="9" r="N141">
        <v>879.1</v>
      </c>
      <c t="n" s="9" r="O141">
        <v>800.1</v>
      </c>
    </row>
    <row spans="1:15" r="142">
      <c t="s" s="4" r="A142">
        <v>42</v>
      </c>
      <c t="n" s="6" r="M142">
        <v>453</v>
      </c>
      <c t="n" s="9" r="N142">
        <v>474.6</v>
      </c>
      <c t="n" s="9" r="O142">
        <v>451.8</v>
      </c>
    </row>
    <row spans="1:15" r="143">
      <c t="s" s="4" r="A143">
        <v>1043</v>
      </c>
      <c t="n" s="9" r="M143">
        <v>16.5</v>
      </c>
      <c t="n" s="9" r="N143">
        <v>18.9</v>
      </c>
      <c t="n" s="9" r="O143">
        <v>15.7</v>
      </c>
    </row>
    <row spans="1:15" r="144">
      <c t="s" s="4" r="A144">
        <v>44</v>
      </c>
      <c t="n" s="9" r="M144">
        <v>-40.1</v>
      </c>
      <c t="n" s="9" r="N144">
        <v>-39.6</v>
      </c>
      <c t="n" s="9" r="O144">
        <v>-59.3</v>
      </c>
    </row>
    <row spans="1:15" r="145">
      <c t="s" s="4" r="A145">
        <v>45</v>
      </c>
      <c t="n" s="9" r="M145">
        <v>-2.5</v>
      </c>
      <c t="n" s="9" r="N145">
        <v>-3.9</v>
      </c>
      <c t="n" s="9" r="O145">
        <v>-117.7</v>
      </c>
    </row>
    <row spans="1:15" r="146">
      <c t="s" s="4" r="A146">
        <v>46</v>
      </c>
      <c t="n" s="9" r="M146">
        <v>-56.6</v>
      </c>
      <c t="n" s="9" r="N146">
        <v>-35.5</v>
      </c>
      <c t="n" s="9" r="O146">
        <v>-3.9</v>
      </c>
    </row>
    <row spans="1:15" r="147">
      <c t="s" s="4" r="A147">
        <v>1044</v>
      </c>
      <c t="n" s="9" r="M147">
        <v>1.4</v>
      </c>
      <c t="n" s="9" r="N147">
        <v>-1.2</v>
      </c>
      <c t="n" s="9" r="O147">
        <v>-0.6</v>
      </c>
    </row>
    <row spans="1:15" r="148">
      <c t="s" s="4" r="A148">
        <v>48</v>
      </c>
      <c t="n" s="9" r="M148">
        <v>371.7</v>
      </c>
      <c t="n" s="9" r="N148">
        <v>413.3</v>
      </c>
      <c t="n" s="6" r="O148">
        <v>286</v>
      </c>
    </row>
    <row spans="1:15" r="149">
      <c t="s" s="4" r="A149">
        <v>49</v>
      </c>
      <c t="n" s="9" r="M149">
        <v>72.5</v>
      </c>
      <c t="n" s="9" r="N149">
        <v>93.2</v>
      </c>
      <c t="n" s="9" r="O149">
        <v>96.59999999999999</v>
      </c>
    </row>
    <row spans="1:15" r="150">
      <c t="s" s="4" r="A150">
        <v>50</v>
      </c>
      <c t="n" s="9" r="M150">
        <v>299.2</v>
      </c>
      <c t="n" s="9" r="N150">
        <v>320.1</v>
      </c>
      <c t="n" s="9" r="O150">
        <v>189.4</v>
      </c>
    </row>
    <row spans="1:15" r="151">
      <c t="s" s="4" r="A151">
        <v>51</v>
      </c>
      <c t="n" s="6" r="M151">
        <v>0</v>
      </c>
      <c t="n" s="6" r="N151">
        <v>0</v>
      </c>
      <c t="n" s="6" r="O151">
        <v>0</v>
      </c>
    </row>
    <row spans="1:15" r="152">
      <c t="s" s="4" r="A152">
        <v>52</v>
      </c>
      <c t="n" s="9" r="M152">
        <v>299.2</v>
      </c>
      <c t="n" s="9" r="N152">
        <v>320.1</v>
      </c>
      <c t="n" s="9" r="O152">
        <v>189.4</v>
      </c>
    </row>
    <row spans="1:15" r="153">
      <c t="s" s="4" r="A153">
        <v>68</v>
      </c>
      <c t="n" s="9" r="M153">
        <v>-2.2</v>
      </c>
      <c t="n" s="9" r="N153">
        <v>-1.8</v>
      </c>
      <c t="n" s="9" r="O153">
        <v>-0.1</v>
      </c>
    </row>
    <row spans="1:15" r="154">
      <c t="s" s="4" r="A154">
        <v>71</v>
      </c>
      <c t="n" s="6" r="M154">
        <v>297</v>
      </c>
      <c t="n" s="9" r="N154">
        <v>318.3</v>
      </c>
      <c t="n" s="9" r="O154">
        <v>189.3</v>
      </c>
    </row>
    <row spans="1:15" r="155">
      <c t="s" s="4" r="A155">
        <v>1053</v>
      </c>
    </row>
    <row spans="1:15" r="156">
      <c t="s" s="3" r="A156">
        <v>1041</v>
      </c>
    </row>
    <row spans="1:15" r="157">
      <c t="s" s="4" r="A157">
        <v>32</v>
      </c>
      <c t="n" s="9" r="M157">
        <v>-38.1</v>
      </c>
      <c t="n" s="9" r="N157">
        <v>-41.1</v>
      </c>
      <c t="n" s="9" r="O157">
        <v>-40.2</v>
      </c>
    </row>
    <row spans="1:15" r="158">
      <c t="s" s="4" r="A158">
        <v>1042</v>
      </c>
      <c t="n" s="9" r="M158">
        <v>-37.3</v>
      </c>
      <c t="n" s="9" r="N158">
        <v>-42.1</v>
      </c>
      <c t="n" s="9" r="O158">
        <v>-42.8</v>
      </c>
    </row>
    <row spans="1:15" r="159">
      <c t="s" s="4" r="A159">
        <v>42</v>
      </c>
      <c t="n" s="9" r="M159">
        <v>-0.8</v>
      </c>
      <c t="n" s="6" r="N159">
        <v>1</v>
      </c>
      <c t="n" s="9" r="O159">
        <v>2.6</v>
      </c>
    </row>
    <row spans="1:15" r="160">
      <c t="s" s="4" r="A160">
        <v>1043</v>
      </c>
      <c t="n" s="9" r="M160">
        <v>-466.3</v>
      </c>
      <c t="n" s="9" r="N160">
        <v>-479.9</v>
      </c>
      <c t="n" s="9" r="O160">
        <v>-322.6</v>
      </c>
    </row>
    <row spans="1:15" r="161">
      <c t="s" s="4" r="A161">
        <v>44</v>
      </c>
      <c t="n" s="9" r="M161">
        <v>47.7</v>
      </c>
      <c t="n" s="9" r="N161">
        <v>50.2</v>
      </c>
      <c t="n" s="9" r="O161">
        <v>47.2</v>
      </c>
    </row>
    <row spans="1:15" r="162">
      <c t="s" s="4" r="A162">
        <v>45</v>
      </c>
      <c t="n" s="6" r="M162">
        <v>0</v>
      </c>
      <c t="n" s="6" r="N162">
        <v>0</v>
      </c>
      <c t="n" s="6" r="O162">
        <v>0</v>
      </c>
    </row>
    <row spans="1:15" r="163">
      <c t="s" s="4" r="A163">
        <v>46</v>
      </c>
      <c t="n" s="6" r="M163">
        <v>0</v>
      </c>
      <c t="n" s="6" r="N163">
        <v>0</v>
      </c>
      <c t="n" s="6" r="O163">
        <v>0</v>
      </c>
    </row>
    <row spans="1:15" r="164">
      <c t="s" s="4" r="A164">
        <v>1044</v>
      </c>
      <c t="n" s="9" r="M164">
        <v>-47.6</v>
      </c>
      <c t="n" s="9" r="N164">
        <v>-51.3</v>
      </c>
      <c t="n" s="9" r="O164">
        <v>-49.8</v>
      </c>
    </row>
    <row spans="1:15" r="165">
      <c t="s" s="4" r="A165">
        <v>48</v>
      </c>
      <c t="n" s="6" r="M165">
        <v>-467</v>
      </c>
      <c t="n" s="6" r="N165">
        <v>-480</v>
      </c>
      <c t="n" s="9" r="O165">
        <v>-322.6</v>
      </c>
    </row>
    <row spans="1:15" r="166">
      <c t="s" s="4" r="A166">
        <v>49</v>
      </c>
      <c t="n" s="6" r="M166">
        <v>0</v>
      </c>
      <c t="n" s="6" r="N166">
        <v>0</v>
      </c>
      <c t="n" s="6" r="O166">
        <v>0</v>
      </c>
    </row>
    <row spans="1:15" r="167">
      <c t="s" s="4" r="A167">
        <v>50</v>
      </c>
      <c t="n" s="6" r="M167">
        <v>-467</v>
      </c>
      <c t="n" s="6" r="N167">
        <v>-480</v>
      </c>
      <c t="n" s="9" r="O167">
        <v>-322.6</v>
      </c>
    </row>
    <row spans="1:15" r="168">
      <c t="s" s="4" r="A168">
        <v>51</v>
      </c>
      <c t="n" s="6" r="M168">
        <v>0</v>
      </c>
      <c t="n" s="6" r="N168">
        <v>0</v>
      </c>
      <c t="n" s="6" r="O168">
        <v>0</v>
      </c>
    </row>
    <row spans="1:15" r="169">
      <c t="s" s="4" r="A169">
        <v>52</v>
      </c>
      <c t="n" s="6" r="M169">
        <v>-467</v>
      </c>
      <c t="n" s="6" r="N169">
        <v>-480</v>
      </c>
      <c t="n" s="9" r="O169">
        <v>-322.6</v>
      </c>
    </row>
    <row spans="1:15" r="170">
      <c t="s" s="4" r="A170">
        <v>68</v>
      </c>
      <c t="n" s="9" r="M170">
        <v>2.2</v>
      </c>
      <c t="n" s="9" r="N170">
        <v>1.7</v>
      </c>
      <c t="n" s="9" r="O170">
        <v>-0.4</v>
      </c>
    </row>
    <row spans="1:15" r="171">
      <c t="s" s="4" r="A171">
        <v>71</v>
      </c>
      <c t="n" s="8" r="M171">
        <v>-464.8</v>
      </c>
      <c t="n" s="8" r="N171">
        <v>-478.3</v>
      </c>
      <c t="n" s="7" r="O171">
        <v>-323</v>
      </c>
    </row>
    <row spans="1:15" r="172">
      <c t="n" r="A172"/>
    </row>
    <row spans="1:15" r="173">
      <c t="s" s="4" r="A173">
        <v>464</v>
      </c>
      <c t="s" s="4" r="B173">
        <v>1019</v>
      </c>
    </row>
    <row spans="1:15" r="174">
      <c t="s" s="4" r="A174">
        <v>969</v>
      </c>
      <c t="s" s="4" r="B174">
        <v>1020</v>
      </c>
    </row>
    <row spans="1:15" r="175">
      <c t="s" s="4" r="A175">
        <v>1015</v>
      </c>
      <c t="s" s="4" r="B175">
        <v>1021</v>
      </c>
    </row>
  </sheetData>
  <mergeCells count="10">
    <mergeCell ref="A1:A2"/>
    <mergeCell ref="B1:L1"/>
    <mergeCell ref="M1:O1"/>
    <mergeCell ref="E2:F2"/>
    <mergeCell ref="I2:J2"/>
    <mergeCell ref="K2:L2"/>
    <mergeCell ref="A172:O172"/>
    <mergeCell ref="B173:O173"/>
    <mergeCell ref="B174:O174"/>
    <mergeCell ref="B175:O17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4</v>
      </c>
      <c t="s" s="2" r="B1">
        <v>2</v>
      </c>
      <c t="s" s="2" r="C1">
        <v>30</v>
      </c>
    </row>
    <row spans="1:3" r="2">
      <c t="s" s="3" r="A2">
        <v>740</v>
      </c>
    </row>
    <row spans="1:3" r="3">
      <c t="s" s="4" r="A3">
        <v>1055</v>
      </c>
      <c t="n" s="7" r="B3">
        <v>537</v>
      </c>
      <c t="n" s="8" r="C3">
        <v>718.2</v>
      </c>
    </row>
    <row spans="1:3" r="4">
      <c t="s" s="4" r="A4">
        <v>84</v>
      </c>
      <c t="n" s="9" r="B4">
        <v>34.7</v>
      </c>
      <c t="n" s="9" r="C4">
        <v>36.4</v>
      </c>
    </row>
    <row spans="1:3" r="5">
      <c t="s" s="4" r="A5">
        <v>1056</v>
      </c>
      <c t="n" s="6" r="B5">
        <v>0</v>
      </c>
      <c t="n" s="6" r="C5">
        <v>0</v>
      </c>
    </row>
    <row spans="1:3" r="6">
      <c t="s" s="4" r="A6">
        <v>85</v>
      </c>
      <c t="n" s="9" r="B6">
        <v>7705.4</v>
      </c>
      <c t="n" s="9" r="C6">
        <v>7154.7</v>
      </c>
    </row>
    <row spans="1:3" r="7">
      <c t="s" s="4" r="A7">
        <v>86</v>
      </c>
      <c t="n" s="9" r="B7">
        <v>63.9</v>
      </c>
      <c t="n" s="9" r="C7">
        <v>67.09999999999999</v>
      </c>
    </row>
    <row spans="1:3" r="8">
      <c t="s" s="4" r="A8">
        <v>87</v>
      </c>
      <c t="n" s="6" r="B8">
        <v>8341</v>
      </c>
      <c t="n" s="9" r="C8">
        <v>7976.4</v>
      </c>
    </row>
    <row spans="1:3" r="9">
      <c t="s" s="3" r="A9">
        <v>1057</v>
      </c>
    </row>
    <row spans="1:3" r="10">
      <c t="s" s="4" r="A10">
        <v>1058</v>
      </c>
      <c t="n" s="9" r="B10">
        <v>757.6</v>
      </c>
      <c t="n" s="9" r="C10">
        <v>898.8</v>
      </c>
    </row>
    <row spans="1:3" r="11">
      <c t="s" s="4" r="A11">
        <v>93</v>
      </c>
      <c t="n" s="6" r="B11">
        <v>2045</v>
      </c>
      <c t="n" s="9" r="C11">
        <v>1826.5</v>
      </c>
    </row>
    <row spans="1:3" r="12">
      <c t="s" s="4" r="A12">
        <v>94</v>
      </c>
      <c t="n" s="9" r="B12">
        <v>1191.1</v>
      </c>
      <c t="n" s="9" r="C12">
        <v>1056.2</v>
      </c>
    </row>
    <row spans="1:3" r="13">
      <c t="s" s="4" r="A13">
        <v>1059</v>
      </c>
      <c t="n" s="9" r="B13">
        <v>122.6</v>
      </c>
      <c t="n" s="9" r="C13">
        <v>130.8</v>
      </c>
    </row>
    <row spans="1:3" r="14">
      <c t="s" s="4" r="A14">
        <v>1060</v>
      </c>
      <c t="n" s="9" r="B14">
        <v>3914.3</v>
      </c>
      <c t="n" s="9" r="C14">
        <v>3755.5</v>
      </c>
    </row>
    <row spans="1:3" r="15">
      <c t="s" s="4" r="A15">
        <v>104</v>
      </c>
      <c t="n" s="9" r="B15">
        <v>310.4</v>
      </c>
      <c t="n" s="9" r="C15">
        <v>308.6</v>
      </c>
    </row>
    <row spans="1:3" r="16">
      <c t="s" s="4" r="A16">
        <v>106</v>
      </c>
      <c t="n" s="6" r="B16">
        <v>8341</v>
      </c>
      <c t="n" s="9" r="C16">
        <v>7976.4</v>
      </c>
    </row>
    <row spans="1:3" r="17">
      <c t="s" s="4" r="A17">
        <v>1045</v>
      </c>
    </row>
    <row spans="1:3" r="18">
      <c t="s" s="3" r="A18">
        <v>740</v>
      </c>
    </row>
    <row spans="1:3" r="19">
      <c t="s" s="4" r="A19">
        <v>1055</v>
      </c>
      <c t="n" s="9" r="B19">
        <v>242.8</v>
      </c>
      <c t="n" s="9" r="C19">
        <v>0.9</v>
      </c>
    </row>
    <row spans="1:3" r="20">
      <c t="s" s="4" r="A20">
        <v>84</v>
      </c>
      <c t="n" s="6" r="B20">
        <v>0</v>
      </c>
      <c t="n" s="6" r="C20">
        <v>0</v>
      </c>
    </row>
    <row spans="1:3" r="21">
      <c t="s" s="4" r="A21">
        <v>1056</v>
      </c>
      <c t="n" s="9" r="B21">
        <v>3108.4</v>
      </c>
      <c t="n" s="6" r="C21">
        <v>2616</v>
      </c>
    </row>
    <row spans="1:3" r="22">
      <c t="s" s="4" r="A22">
        <v>85</v>
      </c>
      <c t="n" s="6" r="B22">
        <v>0</v>
      </c>
      <c t="n" s="6" r="C22">
        <v>0</v>
      </c>
    </row>
    <row spans="1:3" r="23">
      <c t="s" s="4" r="A23">
        <v>86</v>
      </c>
      <c t="n" s="9" r="B23">
        <v>1791.1</v>
      </c>
      <c t="n" s="9" r="C23">
        <v>1.6</v>
      </c>
    </row>
    <row spans="1:3" r="24">
      <c t="s" s="4" r="A24">
        <v>87</v>
      </c>
      <c t="n" s="9" r="B24">
        <v>5142.3</v>
      </c>
      <c t="n" s="9" r="C24">
        <v>2618.5</v>
      </c>
    </row>
    <row spans="1:3" r="25">
      <c t="s" s="3" r="A25">
        <v>1057</v>
      </c>
    </row>
    <row spans="1:3" r="26">
      <c t="s" s="4" r="A26">
        <v>1058</v>
      </c>
      <c t="n" s="9" r="B26">
        <v>-566.9</v>
      </c>
      <c t="n" s="6" r="C26">
        <v>-1156</v>
      </c>
    </row>
    <row spans="1:3" r="27">
      <c t="s" s="4" r="A27">
        <v>93</v>
      </c>
      <c t="n" s="9" r="B27">
        <v>1759.8</v>
      </c>
      <c t="n" s="9" r="C27">
        <v>0.2</v>
      </c>
    </row>
    <row spans="1:3" r="28">
      <c t="s" s="4" r="A28">
        <v>94</v>
      </c>
      <c t="n" s="9" r="B28">
        <v>20.9</v>
      </c>
      <c t="n" s="9" r="C28">
        <v>5.5</v>
      </c>
    </row>
    <row spans="1:3" r="29">
      <c t="s" s="4" r="A29">
        <v>1059</v>
      </c>
      <c t="n" s="9" r="B29">
        <v>3.8</v>
      </c>
      <c t="n" s="9" r="C29">
        <v>3.7</v>
      </c>
    </row>
    <row spans="1:3" r="30">
      <c t="s" s="4" r="A30">
        <v>1060</v>
      </c>
      <c t="n" s="9" r="B30">
        <v>3924.7</v>
      </c>
      <c t="n" s="9" r="C30">
        <v>3765.1</v>
      </c>
    </row>
    <row spans="1:3" r="31">
      <c t="s" s="4" r="A31">
        <v>104</v>
      </c>
      <c t="n" s="6" r="B31">
        <v>0</v>
      </c>
      <c t="n" s="6" r="C31">
        <v>0</v>
      </c>
    </row>
    <row spans="1:3" r="32">
      <c t="s" s="4" r="A32">
        <v>106</v>
      </c>
      <c t="n" s="9" r="B32">
        <v>5142.3</v>
      </c>
      <c t="n" s="9" r="C32">
        <v>2618.5</v>
      </c>
    </row>
    <row spans="1:3" r="33">
      <c t="s" s="4" r="A33">
        <v>1046</v>
      </c>
    </row>
    <row spans="1:3" r="34">
      <c t="s" s="3" r="A34">
        <v>740</v>
      </c>
    </row>
    <row spans="1:3" r="35">
      <c t="s" s="4" r="A35">
        <v>1055</v>
      </c>
      <c t="n" s="9" r="B35">
        <v>189.5</v>
      </c>
      <c t="n" s="6" r="C35">
        <v>219</v>
      </c>
    </row>
    <row spans="1:3" r="36">
      <c t="s" s="4" r="A36">
        <v>84</v>
      </c>
      <c t="n" s="9" r="B36">
        <v>3.9</v>
      </c>
      <c t="n" s="9" r="C36">
        <v>3.9</v>
      </c>
    </row>
    <row spans="1:3" r="37">
      <c t="s" s="4" r="A37">
        <v>1056</v>
      </c>
      <c t="n" s="9" r="B37">
        <v>479.6</v>
      </c>
      <c t="n" s="9" r="C37">
        <v>473.4</v>
      </c>
    </row>
    <row spans="1:3" r="38">
      <c t="s" s="4" r="A38">
        <v>85</v>
      </c>
      <c t="n" s="9" r="B38">
        <v>3903.2</v>
      </c>
      <c t="n" s="9" r="C38">
        <v>3578.8</v>
      </c>
    </row>
    <row spans="1:3" r="39">
      <c t="s" s="4" r="A39">
        <v>86</v>
      </c>
      <c t="n" s="9" r="B39">
        <v>40.6</v>
      </c>
      <c t="n" s="9" r="C39">
        <v>38.1</v>
      </c>
    </row>
    <row spans="1:3" r="40">
      <c t="s" s="4" r="A40">
        <v>87</v>
      </c>
      <c t="n" s="9" r="B40">
        <v>4616.8</v>
      </c>
      <c t="n" s="9" r="C40">
        <v>4313.2</v>
      </c>
    </row>
    <row spans="1:3" r="41">
      <c t="s" s="3" r="A41">
        <v>1057</v>
      </c>
    </row>
    <row spans="1:3" r="42">
      <c t="s" s="4" r="A42">
        <v>1058</v>
      </c>
      <c t="n" s="9" r="B42">
        <v>1066.6</v>
      </c>
      <c t="n" s="9" r="C42">
        <v>1599.4</v>
      </c>
    </row>
    <row spans="1:3" r="43">
      <c t="s" s="4" r="A43">
        <v>93</v>
      </c>
      <c t="n" s="6" r="B43">
        <v>1260</v>
      </c>
      <c t="n" s="9" r="C43">
        <v>694.1</v>
      </c>
    </row>
    <row spans="1:3" r="44">
      <c t="s" s="4" r="A44">
        <v>94</v>
      </c>
      <c t="n" s="9" r="B44">
        <v>998.4</v>
      </c>
      <c t="n" s="6" r="C44">
        <v>900</v>
      </c>
    </row>
    <row spans="1:3" r="45">
      <c t="s" s="4" r="A45">
        <v>1059</v>
      </c>
      <c t="n" s="9" r="B45">
        <v>94.40000000000001</v>
      </c>
      <c t="n" s="9" r="C45">
        <v>95.09999999999999</v>
      </c>
    </row>
    <row spans="1:3" r="46">
      <c t="s" s="4" r="A46">
        <v>1060</v>
      </c>
      <c t="n" s="6" r="B46">
        <v>887</v>
      </c>
      <c t="n" s="6" r="C46">
        <v>716</v>
      </c>
    </row>
    <row spans="1:3" r="47">
      <c t="s" s="4" r="A47">
        <v>104</v>
      </c>
      <c t="n" s="9" r="B47">
        <v>310.4</v>
      </c>
      <c t="n" s="9" r="C47">
        <v>308.6</v>
      </c>
    </row>
    <row spans="1:3" r="48">
      <c t="s" s="4" r="A48">
        <v>106</v>
      </c>
      <c t="n" s="9" r="B48">
        <v>4616.8</v>
      </c>
      <c t="n" s="9" r="C48">
        <v>4313.2</v>
      </c>
    </row>
    <row spans="1:3" r="49">
      <c t="s" s="4" r="A49">
        <v>1047</v>
      </c>
    </row>
    <row spans="1:3" r="50">
      <c t="s" s="3" r="A50">
        <v>740</v>
      </c>
    </row>
    <row spans="1:3" r="51">
      <c t="s" s="4" r="A51">
        <v>1055</v>
      </c>
      <c t="n" s="9" r="B51">
        <v>359.5</v>
      </c>
      <c t="n" s="6" r="C51">
        <v>532</v>
      </c>
    </row>
    <row spans="1:3" r="52">
      <c t="s" s="4" r="A52">
        <v>84</v>
      </c>
      <c t="n" s="9" r="B52">
        <v>30.8</v>
      </c>
      <c t="n" s="9" r="C52">
        <v>32.5</v>
      </c>
    </row>
    <row spans="1:3" r="53">
      <c t="s" s="4" r="A53">
        <v>1056</v>
      </c>
      <c t="n" s="6" r="B53">
        <v>0</v>
      </c>
      <c t="n" s="6" r="C53">
        <v>0</v>
      </c>
    </row>
    <row spans="1:3" r="54">
      <c t="s" s="4" r="A54">
        <v>85</v>
      </c>
      <c t="n" s="6" r="B54">
        <v>3803</v>
      </c>
      <c t="n" s="9" r="C54">
        <v>3575.9</v>
      </c>
    </row>
    <row spans="1:3" r="55">
      <c t="s" s="4" r="A55">
        <v>86</v>
      </c>
      <c t="n" s="9" r="B55">
        <v>19.3</v>
      </c>
      <c t="n" s="9" r="C55">
        <v>27.4</v>
      </c>
    </row>
    <row spans="1:3" r="56">
      <c t="s" s="4" r="A56">
        <v>87</v>
      </c>
      <c t="n" s="9" r="B56">
        <v>4212.6</v>
      </c>
      <c t="n" s="9" r="C56">
        <v>4167.8</v>
      </c>
    </row>
    <row spans="1:3" r="57">
      <c t="s" s="3" r="A57">
        <v>1057</v>
      </c>
    </row>
    <row spans="1:3" r="58">
      <c t="s" s="4" r="A58">
        <v>1058</v>
      </c>
      <c t="n" s="6" r="B58">
        <v>268</v>
      </c>
      <c t="n" s="9" r="C58">
        <v>489.1</v>
      </c>
    </row>
    <row spans="1:3" r="59">
      <c t="s" s="4" r="A59">
        <v>93</v>
      </c>
      <c t="n" s="9" r="B59">
        <v>1057.1</v>
      </c>
      <c t="n" s="9" r="C59">
        <v>1132.2</v>
      </c>
    </row>
    <row spans="1:3" r="60">
      <c t="s" s="4" r="A60">
        <v>94</v>
      </c>
      <c t="n" s="9" r="B60">
        <v>171.8</v>
      </c>
      <c t="n" s="9" r="C60">
        <v>150.7</v>
      </c>
    </row>
    <row spans="1:3" r="61">
      <c t="s" s="4" r="A61">
        <v>1059</v>
      </c>
      <c t="n" s="9" r="B61">
        <v>24.4</v>
      </c>
      <c t="n" s="6" r="C61">
        <v>32</v>
      </c>
    </row>
    <row spans="1:3" r="62">
      <c t="s" s="4" r="A62">
        <v>1060</v>
      </c>
      <c t="n" s="9" r="B62">
        <v>2691.3</v>
      </c>
      <c t="n" s="9" r="C62">
        <v>2363.8</v>
      </c>
    </row>
    <row spans="1:3" r="63">
      <c t="s" s="4" r="A63">
        <v>104</v>
      </c>
      <c t="n" s="6" r="B63">
        <v>0</v>
      </c>
      <c t="n" s="6" r="C63">
        <v>0</v>
      </c>
    </row>
    <row spans="1:3" r="64">
      <c t="s" s="4" r="A64">
        <v>106</v>
      </c>
      <c t="n" s="9" r="B64">
        <v>4212.6</v>
      </c>
      <c t="n" s="9" r="C64">
        <v>4167.8</v>
      </c>
    </row>
    <row spans="1:3" r="65">
      <c t="s" s="4" r="A65">
        <v>1048</v>
      </c>
    </row>
    <row spans="1:3" r="66">
      <c t="s" s="3" r="A66">
        <v>740</v>
      </c>
    </row>
    <row spans="1:3" r="67">
      <c t="s" s="4" r="A67">
        <v>1055</v>
      </c>
      <c t="n" s="9" r="B67">
        <v>-254.8</v>
      </c>
      <c t="n" s="9" r="C67">
        <v>-33.7</v>
      </c>
    </row>
    <row spans="1:3" r="68">
      <c t="s" s="4" r="A68">
        <v>84</v>
      </c>
      <c t="n" s="6" r="B68">
        <v>0</v>
      </c>
      <c t="n" s="6" r="C68">
        <v>0</v>
      </c>
    </row>
    <row spans="1:3" r="69">
      <c t="s" s="4" r="A69">
        <v>1056</v>
      </c>
      <c t="n" s="6" r="B69">
        <v>-3588</v>
      </c>
      <c t="n" s="9" r="C69">
        <v>-3089.4</v>
      </c>
    </row>
    <row spans="1:3" r="70">
      <c t="s" s="4" r="A70">
        <v>85</v>
      </c>
      <c t="n" s="9" r="B70">
        <v>-0.8</v>
      </c>
      <c t="n" s="6" r="C70">
        <v>0</v>
      </c>
    </row>
    <row spans="1:3" r="71">
      <c t="s" s="4" r="A71">
        <v>86</v>
      </c>
      <c t="n" s="9" r="B71">
        <v>-1787.1</v>
      </c>
      <c t="n" s="6" r="C71">
        <v>0</v>
      </c>
    </row>
    <row spans="1:3" r="72">
      <c t="s" s="4" r="A72">
        <v>87</v>
      </c>
      <c t="n" s="9" r="B72">
        <v>-5630.7</v>
      </c>
      <c t="n" s="9" r="C72">
        <v>-3123.1</v>
      </c>
    </row>
    <row spans="1:3" r="73">
      <c t="s" s="3" r="A73">
        <v>1057</v>
      </c>
    </row>
    <row spans="1:3" r="74">
      <c t="s" s="4" r="A74">
        <v>1058</v>
      </c>
      <c t="n" s="9" r="B74">
        <v>-10.1</v>
      </c>
      <c t="n" s="9" r="C74">
        <v>-33.7</v>
      </c>
    </row>
    <row spans="1:3" r="75">
      <c t="s" s="4" r="A75">
        <v>93</v>
      </c>
      <c t="n" s="9" r="B75">
        <v>-2031.9</v>
      </c>
      <c t="n" s="6" r="C75">
        <v>0</v>
      </c>
    </row>
    <row spans="1:3" r="76">
      <c t="s" s="4" r="A76">
        <v>94</v>
      </c>
      <c t="n" s="6" r="B76">
        <v>0</v>
      </c>
      <c t="n" s="6" r="C76">
        <v>0</v>
      </c>
    </row>
    <row spans="1:3" r="77">
      <c t="s" s="4" r="A77">
        <v>1059</v>
      </c>
      <c t="n" s="6" r="B77">
        <v>0</v>
      </c>
      <c t="n" s="6" r="C77">
        <v>0</v>
      </c>
    </row>
    <row spans="1:3" r="78">
      <c t="s" s="4" r="A78">
        <v>1060</v>
      </c>
      <c t="n" s="9" r="B78">
        <v>-3588.7</v>
      </c>
      <c t="n" s="9" r="C78">
        <v>-3089.4</v>
      </c>
    </row>
    <row spans="1:3" r="79">
      <c t="s" s="4" r="A79">
        <v>104</v>
      </c>
      <c t="n" s="6" r="B79">
        <v>0</v>
      </c>
      <c t="n" s="6" r="C79">
        <v>0</v>
      </c>
    </row>
    <row spans="1:3" r="80">
      <c t="s" s="4" r="A80">
        <v>106</v>
      </c>
      <c t="n" s="9" r="B80">
        <v>-5630.7</v>
      </c>
      <c t="n" s="9" r="C80">
        <v>-3123.1</v>
      </c>
    </row>
    <row spans="1:3" r="81">
      <c t="s" s="4" r="A81">
        <v>1049</v>
      </c>
    </row>
    <row spans="1:3" r="82">
      <c t="s" s="3" r="A82">
        <v>740</v>
      </c>
    </row>
    <row spans="1:3" r="83">
      <c t="s" s="4" r="A83">
        <v>1055</v>
      </c>
      <c t="n" s="9" r="B83">
        <v>242.8</v>
      </c>
      <c t="n" s="9" r="C83">
        <v>0.9</v>
      </c>
    </row>
    <row spans="1:3" r="84">
      <c t="s" s="4" r="A84">
        <v>84</v>
      </c>
      <c t="n" s="6" r="B84">
        <v>0</v>
      </c>
      <c t="n" s="6" r="C84">
        <v>0</v>
      </c>
    </row>
    <row spans="1:3" r="85">
      <c t="s" s="4" r="A85">
        <v>1056</v>
      </c>
      <c t="n" s="9" r="B85">
        <v>3108.4</v>
      </c>
      <c t="n" s="6" r="C85">
        <v>2616</v>
      </c>
    </row>
    <row spans="1:3" r="86">
      <c t="s" s="4" r="A86">
        <v>85</v>
      </c>
      <c t="n" s="6" r="B86">
        <v>0</v>
      </c>
      <c t="n" s="6" r="C86">
        <v>0</v>
      </c>
    </row>
    <row spans="1:3" r="87">
      <c t="s" s="4" r="A87">
        <v>86</v>
      </c>
      <c t="n" s="9" r="B87">
        <v>1791.1</v>
      </c>
      <c t="n" s="9" r="C87">
        <v>1.6</v>
      </c>
    </row>
    <row spans="1:3" r="88">
      <c t="s" s="4" r="A88">
        <v>87</v>
      </c>
      <c t="n" s="9" r="B88">
        <v>5142.3</v>
      </c>
      <c t="n" s="9" r="C88">
        <v>2618.5</v>
      </c>
    </row>
    <row spans="1:3" r="89">
      <c t="s" s="3" r="A89">
        <v>1057</v>
      </c>
    </row>
    <row spans="1:3" r="90">
      <c t="s" s="4" r="A90">
        <v>1058</v>
      </c>
      <c t="n" s="9" r="B90">
        <v>-566.9</v>
      </c>
      <c t="n" s="6" r="C90">
        <v>-1156</v>
      </c>
    </row>
    <row spans="1:3" r="91">
      <c t="s" s="4" r="A91">
        <v>93</v>
      </c>
      <c t="n" s="9" r="B91">
        <v>1759.8</v>
      </c>
      <c t="n" s="9" r="C91">
        <v>0.2</v>
      </c>
    </row>
    <row spans="1:3" r="92">
      <c t="s" s="4" r="A92">
        <v>94</v>
      </c>
      <c t="n" s="9" r="B92">
        <v>20.9</v>
      </c>
      <c t="n" s="9" r="C92">
        <v>5.5</v>
      </c>
    </row>
    <row spans="1:3" r="93">
      <c t="s" s="4" r="A93">
        <v>1059</v>
      </c>
      <c t="n" s="9" r="B93">
        <v>3.8</v>
      </c>
      <c t="n" s="9" r="C93">
        <v>3.7</v>
      </c>
    </row>
    <row spans="1:3" r="94">
      <c t="s" s="4" r="A94">
        <v>1060</v>
      </c>
      <c t="n" s="9" r="B94">
        <v>3924.7</v>
      </c>
      <c t="n" s="9" r="C94">
        <v>3765.1</v>
      </c>
    </row>
    <row spans="1:3" r="95">
      <c t="s" s="4" r="A95">
        <v>104</v>
      </c>
      <c t="n" s="6" r="B95">
        <v>0</v>
      </c>
      <c t="n" s="6" r="C95">
        <v>0</v>
      </c>
    </row>
    <row spans="1:3" r="96">
      <c t="s" s="4" r="A96">
        <v>106</v>
      </c>
      <c t="n" s="9" r="B96">
        <v>5142.3</v>
      </c>
      <c t="n" s="9" r="C96">
        <v>2618.5</v>
      </c>
    </row>
    <row spans="1:3" r="97">
      <c t="s" s="4" r="A97">
        <v>1050</v>
      </c>
    </row>
    <row spans="1:3" r="98">
      <c t="s" s="3" r="A98">
        <v>740</v>
      </c>
    </row>
    <row spans="1:3" r="99">
      <c t="s" s="4" r="A99">
        <v>1055</v>
      </c>
      <c t="n" s="9" r="B99">
        <v>182.7</v>
      </c>
      <c t="n" s="9" r="C99">
        <v>214.1</v>
      </c>
    </row>
    <row spans="1:3" r="100">
      <c t="s" s="4" r="A100">
        <v>84</v>
      </c>
      <c t="n" s="9" r="B100">
        <v>3.9</v>
      </c>
      <c t="n" s="9" r="C100">
        <v>3.9</v>
      </c>
    </row>
    <row spans="1:3" r="101">
      <c t="s" s="4" r="A101">
        <v>1056</v>
      </c>
      <c t="n" s="9" r="B101">
        <v>-7.6</v>
      </c>
      <c t="n" s="9" r="C101">
        <v>-4.3</v>
      </c>
    </row>
    <row spans="1:3" r="102">
      <c t="s" s="4" r="A102">
        <v>85</v>
      </c>
      <c t="n" s="9" r="B102">
        <v>3716.4</v>
      </c>
      <c t="n" s="9" r="C102">
        <v>3385.5</v>
      </c>
    </row>
    <row spans="1:3" r="103">
      <c t="s" s="4" r="A103">
        <v>86</v>
      </c>
      <c t="n" s="9" r="B103">
        <v>40.5</v>
      </c>
      <c t="n" s="9" r="C103">
        <v>38.1</v>
      </c>
    </row>
    <row spans="1:3" r="104">
      <c t="s" s="4" r="A104">
        <v>87</v>
      </c>
      <c t="n" s="9" r="B104">
        <v>3935.9</v>
      </c>
      <c t="n" s="9" r="C104">
        <v>3637.3</v>
      </c>
    </row>
    <row spans="1:3" r="105">
      <c t="s" s="3" r="A105">
        <v>1057</v>
      </c>
    </row>
    <row spans="1:3" r="106">
      <c t="s" s="4" r="A106">
        <v>1058</v>
      </c>
      <c t="n" s="9" r="B106">
        <v>959.6</v>
      </c>
      <c t="n" s="9" r="C106">
        <v>1484.7</v>
      </c>
    </row>
    <row spans="1:3" r="107">
      <c t="s" s="4" r="A107">
        <v>93</v>
      </c>
      <c t="n" s="9" r="B107">
        <v>1259.9</v>
      </c>
      <c t="n" s="9" r="C107">
        <v>693.9</v>
      </c>
    </row>
    <row spans="1:3" r="108">
      <c t="s" s="4" r="A108">
        <v>94</v>
      </c>
      <c t="n" s="9" r="B108">
        <v>863.7</v>
      </c>
      <c t="n" s="9" r="C108">
        <v>768.2</v>
      </c>
    </row>
    <row spans="1:3" r="109">
      <c t="s" s="4" r="A109">
        <v>1059</v>
      </c>
      <c t="n" s="9" r="B109">
        <v>94.2</v>
      </c>
      <c t="n" s="9" r="C109">
        <v>94.40000000000001</v>
      </c>
    </row>
    <row spans="1:3" r="110">
      <c t="s" s="4" r="A110">
        <v>1060</v>
      </c>
      <c t="n" s="9" r="B110">
        <v>758.5</v>
      </c>
      <c t="n" s="9" r="C110">
        <v>596.1</v>
      </c>
    </row>
    <row spans="1:3" r="111">
      <c t="s" s="4" r="A111">
        <v>104</v>
      </c>
      <c t="n" s="6" r="B111">
        <v>0</v>
      </c>
      <c t="n" s="6" r="C111">
        <v>0</v>
      </c>
    </row>
    <row spans="1:3" r="112">
      <c t="s" s="4" r="A112">
        <v>106</v>
      </c>
      <c t="n" s="9" r="B112">
        <v>3935.9</v>
      </c>
      <c t="n" s="9" r="C112">
        <v>3637.3</v>
      </c>
    </row>
    <row spans="1:3" r="113">
      <c t="s" s="4" r="A113">
        <v>1051</v>
      </c>
    </row>
    <row spans="1:3" r="114">
      <c t="s" s="3" r="A114">
        <v>740</v>
      </c>
    </row>
    <row spans="1:3" r="115">
      <c t="s" s="4" r="A115">
        <v>1055</v>
      </c>
      <c t="n" s="9" r="B115">
        <v>7.7</v>
      </c>
      <c t="n" s="9" r="C115">
        <v>5.8</v>
      </c>
    </row>
    <row spans="1:3" r="116">
      <c t="s" s="4" r="A116">
        <v>84</v>
      </c>
      <c t="n" s="6" r="B116">
        <v>0</v>
      </c>
      <c t="n" s="6" r="C116">
        <v>0</v>
      </c>
    </row>
    <row spans="1:3" r="117">
      <c t="s" s="4" r="A117">
        <v>1056</v>
      </c>
      <c t="n" s="9" r="B117">
        <v>477.6</v>
      </c>
      <c t="n" s="9" r="C117">
        <v>471.3</v>
      </c>
    </row>
    <row spans="1:3" r="118">
      <c t="s" s="4" r="A118">
        <v>85</v>
      </c>
      <c t="n" s="9" r="B118">
        <v>186.8</v>
      </c>
      <c t="n" s="9" r="C118">
        <v>193.3</v>
      </c>
    </row>
    <row spans="1:3" r="119">
      <c t="s" s="4" r="A119">
        <v>86</v>
      </c>
      <c t="n" s="6" r="B119">
        <v>0</v>
      </c>
      <c t="n" s="6" r="C119">
        <v>0</v>
      </c>
    </row>
    <row spans="1:3" r="120">
      <c t="s" s="4" r="A120">
        <v>87</v>
      </c>
      <c t="n" s="9" r="B120">
        <v>672.1</v>
      </c>
      <c t="n" s="9" r="C120">
        <v>670.4</v>
      </c>
    </row>
    <row spans="1:3" r="121">
      <c t="s" s="3" r="A121">
        <v>1057</v>
      </c>
    </row>
    <row spans="1:3" r="122">
      <c t="s" s="4" r="A122">
        <v>1058</v>
      </c>
      <c t="n" s="9" r="B122">
        <v>107.8</v>
      </c>
      <c t="n" s="9" r="C122">
        <v>115.6</v>
      </c>
    </row>
    <row spans="1:3" r="123">
      <c t="s" s="4" r="A123">
        <v>93</v>
      </c>
      <c t="n" s="9" r="B123">
        <v>0.1</v>
      </c>
      <c t="n" s="9" r="C123">
        <v>0.2</v>
      </c>
    </row>
    <row spans="1:3" r="124">
      <c t="s" s="4" r="A124">
        <v>94</v>
      </c>
      <c t="n" s="9" r="B124">
        <v>134.7</v>
      </c>
      <c t="n" s="9" r="C124">
        <v>131.8</v>
      </c>
    </row>
    <row spans="1:3" r="125">
      <c t="s" s="4" r="A125">
        <v>1059</v>
      </c>
      <c t="n" s="9" r="B125">
        <v>0.2</v>
      </c>
      <c t="n" s="9" r="C125">
        <v>0.7</v>
      </c>
    </row>
    <row spans="1:3" r="126">
      <c t="s" s="4" r="A126">
        <v>1060</v>
      </c>
      <c t="n" s="9" r="B126">
        <v>118.9</v>
      </c>
      <c t="n" s="9" r="C126">
        <v>113.5</v>
      </c>
    </row>
    <row spans="1:3" r="127">
      <c t="s" s="4" r="A127">
        <v>104</v>
      </c>
      <c t="n" s="9" r="B127">
        <v>310.4</v>
      </c>
      <c t="n" s="9" r="C127">
        <v>308.6</v>
      </c>
    </row>
    <row spans="1:3" r="128">
      <c t="s" s="4" r="A128">
        <v>106</v>
      </c>
      <c t="n" s="9" r="B128">
        <v>672.1</v>
      </c>
      <c t="n" s="9" r="C128">
        <v>670.4</v>
      </c>
    </row>
    <row spans="1:3" r="129">
      <c t="s" s="4" r="A129">
        <v>1052</v>
      </c>
    </row>
    <row spans="1:3" r="130">
      <c t="s" s="3" r="A130">
        <v>740</v>
      </c>
    </row>
    <row spans="1:3" r="131">
      <c t="s" s="4" r="A131">
        <v>1055</v>
      </c>
      <c t="n" s="9" r="B131">
        <v>359.5</v>
      </c>
      <c t="n" s="6" r="C131">
        <v>532</v>
      </c>
    </row>
    <row spans="1:3" r="132">
      <c t="s" s="4" r="A132">
        <v>84</v>
      </c>
      <c t="n" s="9" r="B132">
        <v>30.8</v>
      </c>
      <c t="n" s="9" r="C132">
        <v>32.5</v>
      </c>
    </row>
    <row spans="1:3" r="133">
      <c t="s" s="4" r="A133">
        <v>1056</v>
      </c>
      <c t="n" s="6" r="B133">
        <v>0</v>
      </c>
      <c t="n" s="6" r="C133">
        <v>0</v>
      </c>
    </row>
    <row spans="1:3" r="134">
      <c t="s" s="4" r="A134">
        <v>85</v>
      </c>
      <c t="n" s="6" r="B134">
        <v>3803</v>
      </c>
      <c t="n" s="9" r="C134">
        <v>3575.9</v>
      </c>
    </row>
    <row spans="1:3" r="135">
      <c t="s" s="4" r="A135">
        <v>86</v>
      </c>
      <c t="n" s="9" r="B135">
        <v>19.3</v>
      </c>
      <c t="n" s="9" r="C135">
        <v>27.4</v>
      </c>
    </row>
    <row spans="1:3" r="136">
      <c t="s" s="4" r="A136">
        <v>87</v>
      </c>
      <c t="n" s="9" r="B136">
        <v>4212.6</v>
      </c>
      <c t="n" s="9" r="C136">
        <v>4167.8</v>
      </c>
    </row>
    <row spans="1:3" r="137">
      <c t="s" s="3" r="A137">
        <v>1057</v>
      </c>
    </row>
    <row spans="1:3" r="138">
      <c t="s" s="4" r="A138">
        <v>1058</v>
      </c>
      <c t="n" s="6" r="B138">
        <v>268</v>
      </c>
      <c t="n" s="9" r="C138">
        <v>489.1</v>
      </c>
    </row>
    <row spans="1:3" r="139">
      <c t="s" s="4" r="A139">
        <v>93</v>
      </c>
      <c t="n" s="9" r="B139">
        <v>1057.1</v>
      </c>
      <c t="n" s="9" r="C139">
        <v>1132.2</v>
      </c>
    </row>
    <row spans="1:3" r="140">
      <c t="s" s="4" r="A140">
        <v>94</v>
      </c>
      <c t="n" s="9" r="B140">
        <v>171.8</v>
      </c>
      <c t="n" s="9" r="C140">
        <v>150.7</v>
      </c>
    </row>
    <row spans="1:3" r="141">
      <c t="s" s="4" r="A141">
        <v>1059</v>
      </c>
      <c t="n" s="9" r="B141">
        <v>24.4</v>
      </c>
      <c t="n" s="6" r="C141">
        <v>32</v>
      </c>
    </row>
    <row spans="1:3" r="142">
      <c t="s" s="4" r="A142">
        <v>1060</v>
      </c>
      <c t="n" s="9" r="B142">
        <v>2691.3</v>
      </c>
      <c t="n" s="9" r="C142">
        <v>2363.8</v>
      </c>
    </row>
    <row spans="1:3" r="143">
      <c t="s" s="4" r="A143">
        <v>104</v>
      </c>
      <c t="n" s="6" r="B143">
        <v>0</v>
      </c>
      <c t="n" s="6" r="C143">
        <v>0</v>
      </c>
    </row>
    <row spans="1:3" r="144">
      <c t="s" s="4" r="A144">
        <v>106</v>
      </c>
      <c t="n" s="9" r="B144">
        <v>4212.6</v>
      </c>
      <c t="n" s="9" r="C144">
        <v>4167.8</v>
      </c>
    </row>
    <row spans="1:3" r="145">
      <c t="s" s="4" r="A145">
        <v>1053</v>
      </c>
    </row>
    <row spans="1:3" r="146">
      <c t="s" s="3" r="A146">
        <v>740</v>
      </c>
    </row>
    <row spans="1:3" r="147">
      <c t="s" s="4" r="A147">
        <v>1055</v>
      </c>
      <c t="n" s="9" r="B147">
        <v>-255.7</v>
      </c>
      <c t="n" s="9" r="C147">
        <v>-34.6</v>
      </c>
    </row>
    <row spans="1:3" r="148">
      <c t="s" s="4" r="A148">
        <v>84</v>
      </c>
      <c t="n" s="6" r="B148">
        <v>0</v>
      </c>
      <c t="n" s="6" r="C148">
        <v>0</v>
      </c>
    </row>
    <row spans="1:3" r="149">
      <c t="s" s="4" r="A149">
        <v>1056</v>
      </c>
      <c t="n" s="9" r="B149">
        <v>-3578.4</v>
      </c>
      <c t="n" s="6" r="C149">
        <v>-3083</v>
      </c>
    </row>
    <row spans="1:3" r="150">
      <c t="s" s="4" r="A150">
        <v>85</v>
      </c>
      <c t="n" s="9" r="B150">
        <v>-0.8</v>
      </c>
      <c t="n" s="6" r="C150">
        <v>0</v>
      </c>
    </row>
    <row spans="1:3" r="151">
      <c t="s" s="4" r="A151">
        <v>86</v>
      </c>
      <c t="n" s="6" r="B151">
        <v>-1787</v>
      </c>
      <c t="n" s="6" r="C151">
        <v>0</v>
      </c>
    </row>
    <row spans="1:3" r="152">
      <c t="s" s="4" r="A152">
        <v>87</v>
      </c>
      <c t="n" s="9" r="B152">
        <v>-5621.9</v>
      </c>
      <c t="n" s="9" r="C152">
        <v>-3117.6</v>
      </c>
    </row>
    <row spans="1:3" r="153">
      <c t="s" s="3" r="A153">
        <v>1057</v>
      </c>
    </row>
    <row spans="1:3" r="154">
      <c t="s" s="4" r="A154">
        <v>1058</v>
      </c>
      <c t="n" s="9" r="B154">
        <v>-10.9</v>
      </c>
      <c t="n" s="9" r="C154">
        <v>-34.6</v>
      </c>
    </row>
    <row spans="1:3" r="155">
      <c t="s" s="4" r="A155">
        <v>93</v>
      </c>
      <c t="n" s="9" r="B155">
        <v>-2031.9</v>
      </c>
      <c t="n" s="6" r="C155">
        <v>0</v>
      </c>
    </row>
    <row spans="1:3" r="156">
      <c t="s" s="4" r="A156">
        <v>94</v>
      </c>
      <c t="n" s="6" r="B156">
        <v>0</v>
      </c>
      <c t="n" s="6" r="C156">
        <v>0</v>
      </c>
    </row>
    <row spans="1:3" r="157">
      <c t="s" s="4" r="A157">
        <v>1059</v>
      </c>
      <c t="n" s="6" r="B157">
        <v>0</v>
      </c>
      <c t="n" s="6" r="C157">
        <v>0</v>
      </c>
    </row>
    <row spans="1:3" r="158">
      <c t="s" s="4" r="A158">
        <v>1060</v>
      </c>
      <c t="n" s="9" r="B158">
        <v>-3579.1</v>
      </c>
      <c t="n" s="6" r="C158">
        <v>-3083</v>
      </c>
    </row>
    <row spans="1:3" r="159">
      <c t="s" s="4" r="A159">
        <v>104</v>
      </c>
      <c t="n" s="6" r="B159">
        <v>0</v>
      </c>
      <c t="n" s="6" r="C159">
        <v>0</v>
      </c>
    </row>
    <row spans="1:3" r="160">
      <c t="s" s="4" r="A160">
        <v>106</v>
      </c>
      <c t="n" s="8" r="B160">
        <v>-5621.9</v>
      </c>
      <c t="n" s="8" r="C160">
        <v>-311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2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1</v>
      </c>
      <c t="s" s="2" r="B1">
        <v>1</v>
      </c>
    </row>
    <row spans="1:4" r="2">
      <c t="s" s="2" r="B2">
        <v>2</v>
      </c>
      <c t="s" s="2" r="C2">
        <v>30</v>
      </c>
      <c t="s" s="2" r="D2">
        <v>31</v>
      </c>
    </row>
    <row spans="1:4" r="3">
      <c t="s" s="3" r="A3">
        <v>124</v>
      </c>
    </row>
    <row spans="1:4" r="4">
      <c t="s" s="4" r="A4">
        <v>1062</v>
      </c>
      <c t="n" s="8" r="B4">
        <v>909.3</v>
      </c>
      <c t="n" s="7" r="C4">
        <v>906</v>
      </c>
      <c t="n" s="8" r="D4">
        <v>798.3</v>
      </c>
    </row>
    <row spans="1:4" r="5">
      <c t="s" s="3" r="A5">
        <v>134</v>
      </c>
    </row>
    <row spans="1:4" r="6">
      <c t="s" s="4" r="A6">
        <v>135</v>
      </c>
      <c t="n" s="6" r="B6">
        <v>-688</v>
      </c>
      <c t="n" s="9" r="C6">
        <v>-668.2</v>
      </c>
      <c t="n" s="9" r="D6">
        <v>-594.8</v>
      </c>
    </row>
    <row spans="1:4" r="7">
      <c t="s" s="4" r="A7">
        <v>136</v>
      </c>
      <c t="n" s="9" r="B7">
        <v>-144.2</v>
      </c>
      <c t="n" s="9" r="C7">
        <v>-302.1</v>
      </c>
      <c t="n" s="9" r="D7">
        <v>-211.8</v>
      </c>
    </row>
    <row spans="1:4" r="8">
      <c t="s" s="4" r="A8">
        <v>137</v>
      </c>
      <c t="n" s="9" r="B8">
        <v>-17.4</v>
      </c>
      <c t="n" s="9" r="C8">
        <v>-26.7</v>
      </c>
      <c t="n" s="9" r="D8">
        <v>-31.6</v>
      </c>
    </row>
    <row spans="1:4" r="9">
      <c t="s" s="4" r="A9">
        <v>1063</v>
      </c>
      <c t="n" s="6" r="C9">
        <v>0</v>
      </c>
    </row>
    <row spans="1:4" r="10">
      <c t="s" s="4" r="A10">
        <v>1064</v>
      </c>
      <c t="n" s="6" r="B10">
        <v>0</v>
      </c>
      <c t="n" s="6" r="C10">
        <v>0</v>
      </c>
      <c t="n" s="6" r="D10">
        <v>0</v>
      </c>
    </row>
    <row spans="1:4" r="11">
      <c t="s" s="4" r="A11">
        <v>1065</v>
      </c>
      <c t="n" s="6" r="B11">
        <v>0</v>
      </c>
      <c t="n" s="6" r="D11">
        <v>0</v>
      </c>
    </row>
    <row spans="1:4" r="12">
      <c t="s" s="4" r="A12">
        <v>1066</v>
      </c>
      <c t="n" s="9" r="B12">
        <v>-23.4</v>
      </c>
      <c t="n" s="9" r="C12">
        <v>14.1</v>
      </c>
      <c t="n" s="9" r="D12">
        <v>4.9</v>
      </c>
    </row>
    <row spans="1:4" r="13">
      <c t="s" s="4" r="A13">
        <v>1067</v>
      </c>
      <c t="n" s="6" r="B13">
        <v>-873</v>
      </c>
      <c t="n" s="9" r="C13">
        <v>-982.9</v>
      </c>
      <c t="n" s="9" r="D13">
        <v>-833.3</v>
      </c>
    </row>
    <row spans="1:4" r="14">
      <c t="s" s="3" r="A14">
        <v>140</v>
      </c>
    </row>
    <row spans="1:4" r="15">
      <c t="s" s="4" r="A15">
        <v>141</v>
      </c>
      <c t="n" s="9" r="B15">
        <v>10866.2</v>
      </c>
      <c t="n" s="9" r="C15">
        <v>15368.8</v>
      </c>
      <c t="n" s="6" r="D15">
        <v>0</v>
      </c>
    </row>
    <row spans="1:4" r="16">
      <c t="s" s="4" r="A16">
        <v>142</v>
      </c>
      <c t="n" s="9" r="B16">
        <v>-11237.3</v>
      </c>
      <c t="n" s="9" r="C16">
        <v>-14920.2</v>
      </c>
      <c t="n" s="6" r="D16">
        <v>0</v>
      </c>
    </row>
    <row spans="1:4" r="17">
      <c t="s" s="4" r="A17">
        <v>143</v>
      </c>
      <c t="n" s="9" r="B17">
        <v>623.7</v>
      </c>
      <c t="n" s="6" r="C17">
        <v>175</v>
      </c>
      <c t="n" s="9" r="D17">
        <v>1918.4</v>
      </c>
    </row>
    <row spans="1:4" r="18">
      <c t="s" s="4" r="A18">
        <v>144</v>
      </c>
      <c t="n" s="9" r="B18">
        <v>-149.8</v>
      </c>
      <c t="n" s="6" r="C18">
        <v>-508</v>
      </c>
      <c t="n" s="9" r="D18">
        <v>-1343.2</v>
      </c>
    </row>
    <row spans="1:4" r="19">
      <c t="s" s="4" r="A19">
        <v>147</v>
      </c>
      <c t="n" s="9" r="B19">
        <v>-20.3</v>
      </c>
      <c t="n" s="9" r="C19">
        <v>-4.9</v>
      </c>
      <c t="n" s="9" r="D19">
        <v>-117.8</v>
      </c>
    </row>
    <row spans="1:4" r="20">
      <c t="s" s="4" r="A20">
        <v>145</v>
      </c>
      <c t="n" s="9" r="B20">
        <v>-140.1</v>
      </c>
      <c t="n" s="9" r="C20">
        <v>-116.6</v>
      </c>
      <c t="n" s="9" r="D20">
        <v>-71.2</v>
      </c>
    </row>
    <row spans="1:4" r="21">
      <c t="s" s="4" r="A21">
        <v>146</v>
      </c>
      <c t="n" s="9" r="B21">
        <v>-194.2</v>
      </c>
      <c t="n" s="6" r="C21">
        <v>0</v>
      </c>
      <c t="n" s="6" r="D21">
        <v>0</v>
      </c>
    </row>
    <row spans="1:4" r="22">
      <c t="s" s="4" r="A22">
        <v>1068</v>
      </c>
      <c t="n" s="6" r="D22">
        <v>0</v>
      </c>
    </row>
    <row spans="1:4" r="23">
      <c t="s" s="4" r="A23">
        <v>1069</v>
      </c>
      <c t="n" s="6" r="C23">
        <v>0</v>
      </c>
    </row>
    <row spans="1:4" r="24">
      <c t="s" s="4" r="A24">
        <v>1070</v>
      </c>
      <c t="n" s="6" r="B24">
        <v>0</v>
      </c>
      <c t="n" s="6" r="C24">
        <v>0</v>
      </c>
      <c t="n" s="6" r="D24">
        <v>0</v>
      </c>
    </row>
    <row spans="1:4" r="25">
      <c t="s" s="4" r="A25">
        <v>1071</v>
      </c>
      <c t="n" s="9" r="B25">
        <v>-16.2</v>
      </c>
      <c t="n" s="9" r="C25">
        <v>-3.6</v>
      </c>
      <c t="n" s="9" r="D25">
        <v>5.7</v>
      </c>
    </row>
    <row spans="1:4" r="26">
      <c t="s" s="4" r="A26">
        <v>149</v>
      </c>
      <c t="n" s="9" r="B26">
        <v>-247.7</v>
      </c>
      <c t="n" s="9" r="C26">
        <v>-4.6</v>
      </c>
      <c t="n" s="9" r="D26">
        <v>391.9</v>
      </c>
    </row>
    <row spans="1:4" r="27">
      <c t="s" s="3" r="A27">
        <v>150</v>
      </c>
    </row>
    <row spans="1:4" r="28">
      <c t="s" s="4" r="A28">
        <v>151</v>
      </c>
      <c t="n" s="9" r="B28">
        <v>-211.4</v>
      </c>
      <c t="n" s="9" r="C28">
        <v>-81.5</v>
      </c>
      <c t="n" s="9" r="D28">
        <v>356.9</v>
      </c>
    </row>
    <row spans="1:4" r="29">
      <c t="s" s="4" r="A29">
        <v>152</v>
      </c>
      <c t="n" s="6" r="B29">
        <v>348</v>
      </c>
      <c t="n" s="9" r="C29">
        <v>429.5</v>
      </c>
      <c t="n" s="9" r="D29">
        <v>72.59999999999999</v>
      </c>
    </row>
    <row spans="1:4" r="30">
      <c t="s" s="4" r="A30">
        <v>153</v>
      </c>
      <c t="n" s="9" r="B30">
        <v>136.6</v>
      </c>
      <c t="n" s="6" r="C30">
        <v>348</v>
      </c>
      <c t="n" s="9" r="D30">
        <v>429.5</v>
      </c>
    </row>
    <row spans="1:4" r="31">
      <c t="s" s="4" r="A31">
        <v>1045</v>
      </c>
    </row>
    <row spans="1:4" r="32">
      <c t="s" s="3" r="A32">
        <v>124</v>
      </c>
    </row>
    <row spans="1:4" r="33">
      <c t="s" s="4" r="A33">
        <v>1062</v>
      </c>
      <c t="n" s="9" r="B33">
        <v>45.3</v>
      </c>
      <c t="n" s="9" r="C33">
        <v>345.3</v>
      </c>
      <c t="n" s="9" r="D33">
        <v>29.2</v>
      </c>
    </row>
    <row spans="1:4" r="34">
      <c t="s" s="3" r="A34">
        <v>134</v>
      </c>
    </row>
    <row spans="1:4" r="35">
      <c t="s" s="4" r="A35">
        <v>135</v>
      </c>
      <c t="n" s="6" r="B35">
        <v>0</v>
      </c>
      <c t="n" s="6" r="C35">
        <v>0</v>
      </c>
      <c t="n" s="6" r="D35">
        <v>0</v>
      </c>
    </row>
    <row spans="1:4" r="36">
      <c t="s" s="4" r="A36">
        <v>136</v>
      </c>
      <c t="n" s="6" r="B36">
        <v>0</v>
      </c>
      <c t="n" s="6" r="C36">
        <v>0</v>
      </c>
      <c t="n" s="6" r="D36">
        <v>0</v>
      </c>
    </row>
    <row spans="1:4" r="37">
      <c t="s" s="4" r="A37">
        <v>137</v>
      </c>
      <c t="n" s="6" r="B37">
        <v>0</v>
      </c>
      <c t="n" s="6" r="C37">
        <v>0</v>
      </c>
      <c t="n" s="6" r="D37">
        <v>0</v>
      </c>
    </row>
    <row spans="1:4" r="38">
      <c t="s" s="4" r="A38">
        <v>1063</v>
      </c>
      <c t="n" s="9" r="C38">
        <v>-299.6</v>
      </c>
    </row>
    <row spans="1:4" r="39">
      <c t="s" s="4" r="A39">
        <v>1064</v>
      </c>
      <c t="n" s="9" r="B39">
        <v>293.9</v>
      </c>
      <c t="n" s="9" r="C39">
        <v>70.40000000000001</v>
      </c>
      <c t="n" s="9" r="D39">
        <v>41.5</v>
      </c>
    </row>
    <row spans="1:4" r="40">
      <c t="s" s="4" r="A40">
        <v>1065</v>
      </c>
      <c t="n" s="6" r="B40">
        <v>-80</v>
      </c>
      <c t="n" s="6" r="D40">
        <v>0</v>
      </c>
    </row>
    <row spans="1:4" r="41">
      <c t="s" s="4" r="A41">
        <v>1066</v>
      </c>
      <c t="n" s="9" r="B41">
        <v>-0.8</v>
      </c>
      <c t="n" s="6" r="C41">
        <v>-1</v>
      </c>
      <c t="n" s="9" r="D41">
        <v>-4.9</v>
      </c>
    </row>
    <row spans="1:4" r="42">
      <c t="s" s="4" r="A42">
        <v>1067</v>
      </c>
      <c t="n" s="9" r="B42">
        <v>213.1</v>
      </c>
      <c t="n" s="9" r="C42">
        <v>-230.2</v>
      </c>
      <c t="n" s="9" r="D42">
        <v>36.6</v>
      </c>
    </row>
    <row spans="1:4" r="43">
      <c t="s" s="3" r="A43">
        <v>140</v>
      </c>
    </row>
    <row spans="1:4" r="44">
      <c t="s" s="4" r="A44">
        <v>141</v>
      </c>
      <c t="n" s="6" r="B44">
        <v>80</v>
      </c>
      <c t="n" s="6" r="C44">
        <v>0</v>
      </c>
    </row>
    <row spans="1:4" r="45">
      <c t="s" s="4" r="A45">
        <v>142</v>
      </c>
      <c t="n" s="6" r="B45">
        <v>0</v>
      </c>
      <c t="n" s="6" r="C45">
        <v>0</v>
      </c>
    </row>
    <row spans="1:4" r="46">
      <c t="s" s="4" r="A46">
        <v>143</v>
      </c>
      <c t="n" s="6" r="B46">
        <v>0</v>
      </c>
      <c t="n" s="6" r="C46">
        <v>0</v>
      </c>
      <c t="n" s="6" r="D46">
        <v>0</v>
      </c>
    </row>
    <row spans="1:4" r="47">
      <c t="s" s="4" r="A47">
        <v>144</v>
      </c>
      <c t="n" s="6" r="B47">
        <v>0</v>
      </c>
      <c t="n" s="6" r="C47">
        <v>0</v>
      </c>
      <c t="n" s="6" r="D47">
        <v>0</v>
      </c>
    </row>
    <row spans="1:4" r="48">
      <c t="s" s="4" r="A48">
        <v>147</v>
      </c>
      <c t="n" s="6" r="D48">
        <v>0</v>
      </c>
    </row>
    <row spans="1:4" r="49">
      <c t="s" s="4" r="A49">
        <v>145</v>
      </c>
      <c t="n" s="9" r="B49">
        <v>-140.1</v>
      </c>
      <c t="n" s="9" r="C49">
        <v>-116.6</v>
      </c>
      <c t="n" s="9" r="D49">
        <v>-71.2</v>
      </c>
    </row>
    <row spans="1:4" r="50">
      <c t="s" s="4" r="A50">
        <v>146</v>
      </c>
      <c t="n" s="9" r="B50">
        <v>-194.2</v>
      </c>
    </row>
    <row spans="1:4" r="51">
      <c t="s" s="4" r="A51">
        <v>1068</v>
      </c>
      <c t="n" s="6" r="D51">
        <v>0</v>
      </c>
    </row>
    <row spans="1:4" r="52">
      <c t="s" s="4" r="A52">
        <v>1069</v>
      </c>
      <c t="n" s="6" r="C52">
        <v>0</v>
      </c>
    </row>
    <row spans="1:4" r="53">
      <c t="s" s="4" r="A53">
        <v>1070</v>
      </c>
      <c t="n" s="6" r="B53">
        <v>0</v>
      </c>
      <c t="n" s="6" r="C53">
        <v>0</v>
      </c>
      <c t="n" s="6" r="D53">
        <v>0</v>
      </c>
    </row>
    <row spans="1:4" r="54">
      <c t="s" s="4" r="A54">
        <v>1071</v>
      </c>
      <c t="n" s="9" r="B54">
        <v>-4.1</v>
      </c>
      <c t="n" s="9" r="C54">
        <v>1.3</v>
      </c>
      <c t="n" s="9" r="D54">
        <v>5.7</v>
      </c>
    </row>
    <row spans="1:4" r="55">
      <c t="s" s="4" r="A55">
        <v>149</v>
      </c>
      <c t="n" s="9" r="B55">
        <v>-258.4</v>
      </c>
      <c t="n" s="9" r="C55">
        <v>-115.3</v>
      </c>
      <c t="n" s="9" r="D55">
        <v>-65.5</v>
      </c>
    </row>
    <row spans="1:4" r="56">
      <c t="s" s="3" r="A56">
        <v>150</v>
      </c>
    </row>
    <row spans="1:4" r="57">
      <c t="s" s="4" r="A57">
        <v>151</v>
      </c>
      <c t="n" s="6" r="B57">
        <v>0</v>
      </c>
      <c t="n" s="9" r="C57">
        <v>-0.2</v>
      </c>
      <c t="n" s="9" r="D57">
        <v>0.3</v>
      </c>
    </row>
    <row spans="1:4" r="58">
      <c t="s" s="4" r="A58">
        <v>152</v>
      </c>
      <c t="n" s="9" r="B58">
        <v>0.2</v>
      </c>
      <c t="n" s="9" r="C58">
        <v>0.4</v>
      </c>
      <c t="n" s="9" r="D58">
        <v>0.1</v>
      </c>
    </row>
    <row spans="1:4" r="59">
      <c t="s" s="4" r="A59">
        <v>153</v>
      </c>
      <c t="n" s="9" r="B59">
        <v>0.2</v>
      </c>
      <c t="n" s="9" r="C59">
        <v>0.2</v>
      </c>
      <c t="n" s="9" r="D59">
        <v>0.4</v>
      </c>
    </row>
    <row spans="1:4" r="60">
      <c t="s" s="4" r="A60">
        <v>1046</v>
      </c>
    </row>
    <row spans="1:4" r="61">
      <c t="s" s="3" r="A61">
        <v>124</v>
      </c>
    </row>
    <row spans="1:4" r="62">
      <c t="s" s="4" r="A62">
        <v>1062</v>
      </c>
      <c t="n" s="9" r="B62">
        <v>356.6</v>
      </c>
      <c t="n" s="9" r="C62">
        <v>379.1</v>
      </c>
      <c t="n" s="9" r="D62">
        <v>316.3</v>
      </c>
    </row>
    <row spans="1:4" r="63">
      <c t="s" s="3" r="A63">
        <v>134</v>
      </c>
    </row>
    <row spans="1:4" r="64">
      <c t="s" s="4" r="A64">
        <v>135</v>
      </c>
      <c t="n" s="9" r="B64">
        <v>-382.8</v>
      </c>
      <c t="n" s="9" r="C64">
        <v>-479.5</v>
      </c>
      <c t="n" s="9" r="D64">
        <v>-419.4</v>
      </c>
    </row>
    <row spans="1:4" r="65">
      <c t="s" s="4" r="A65">
        <v>136</v>
      </c>
      <c t="n" s="9" r="B65">
        <v>-82.8</v>
      </c>
      <c t="n" s="9" r="C65">
        <v>-203.6</v>
      </c>
      <c t="n" s="9" r="D65">
        <v>-130.9</v>
      </c>
    </row>
    <row spans="1:4" r="66">
      <c t="s" s="4" r="A66">
        <v>137</v>
      </c>
      <c t="n" s="6" r="B66">
        <v>0</v>
      </c>
      <c t="n" s="6" r="C66">
        <v>0</v>
      </c>
      <c t="n" s="6" r="D66">
        <v>0</v>
      </c>
    </row>
    <row spans="1:4" r="67">
      <c t="s" s="4" r="A67">
        <v>1063</v>
      </c>
      <c t="n" s="6" r="C67">
        <v>0</v>
      </c>
    </row>
    <row spans="1:4" r="68">
      <c t="s" s="4" r="A68">
        <v>1064</v>
      </c>
      <c t="n" s="6" r="B68">
        <v>0</v>
      </c>
      <c t="n" s="6" r="C68">
        <v>0</v>
      </c>
      <c t="n" s="9" r="D68">
        <v>181.4</v>
      </c>
    </row>
    <row spans="1:4" r="69">
      <c t="s" s="4" r="A69">
        <v>1065</v>
      </c>
      <c t="n" s="6" r="B69">
        <v>0</v>
      </c>
      <c t="n" s="9" r="D69">
        <v>-69.5</v>
      </c>
    </row>
    <row spans="1:4" r="70">
      <c t="s" s="4" r="A70">
        <v>1066</v>
      </c>
      <c t="n" s="9" r="B70">
        <v>-31.4</v>
      </c>
      <c t="n" s="9" r="C70">
        <v>8.6</v>
      </c>
      <c t="n" s="9" r="D70">
        <v>-6.2</v>
      </c>
    </row>
    <row spans="1:4" r="71">
      <c t="s" s="4" r="A71">
        <v>1067</v>
      </c>
      <c t="n" s="6" r="B71">
        <v>-497</v>
      </c>
      <c t="n" s="9" r="C71">
        <v>-674.5</v>
      </c>
      <c t="n" s="9" r="D71">
        <v>-444.6</v>
      </c>
    </row>
    <row spans="1:4" r="72">
      <c t="s" s="3" r="A72">
        <v>140</v>
      </c>
    </row>
    <row spans="1:4" r="73">
      <c t="s" s="4" r="A73">
        <v>141</v>
      </c>
      <c t="n" s="9" r="B73">
        <v>10786.2</v>
      </c>
      <c t="n" s="9" r="C73">
        <v>15068.8</v>
      </c>
    </row>
    <row spans="1:4" r="74">
      <c t="s" s="4" r="A74">
        <v>142</v>
      </c>
      <c t="n" s="9" r="B74">
        <v>-10937.3</v>
      </c>
      <c t="n" s="9" r="C74">
        <v>-14920.2</v>
      </c>
    </row>
    <row spans="1:4" r="75">
      <c t="s" s="4" r="A75">
        <v>143</v>
      </c>
      <c t="n" s="9" r="B75">
        <v>663.7</v>
      </c>
      <c t="n" s="6" r="C75">
        <v>175</v>
      </c>
      <c t="n" s="9" r="D75">
        <v>687.6</v>
      </c>
    </row>
    <row spans="1:4" r="76">
      <c t="s" s="4" r="A76">
        <v>144</v>
      </c>
      <c t="n" s="9" r="B76">
        <v>-88.40000000000001</v>
      </c>
      <c t="n" s="9" r="C76">
        <v>-423.6</v>
      </c>
      <c t="n" s="9" r="D76">
        <v>-344.4</v>
      </c>
    </row>
    <row spans="1:4" r="77">
      <c t="s" s="4" r="A77">
        <v>147</v>
      </c>
      <c t="n" s="9" r="D77">
        <v>-7.5</v>
      </c>
    </row>
    <row spans="1:4" r="78">
      <c t="s" s="4" r="A78">
        <v>145</v>
      </c>
      <c t="n" s="6" r="B78">
        <v>0</v>
      </c>
      <c t="n" s="6" r="C78">
        <v>0</v>
      </c>
      <c t="n" s="6" r="D78">
        <v>0</v>
      </c>
    </row>
    <row spans="1:4" r="79">
      <c t="s" s="4" r="A79">
        <v>146</v>
      </c>
      <c t="n" s="6" r="B79">
        <v>0</v>
      </c>
    </row>
    <row spans="1:4" r="80">
      <c t="s" s="4" r="A80">
        <v>1068</v>
      </c>
      <c t="n" s="6" r="D80">
        <v>0</v>
      </c>
    </row>
    <row spans="1:4" r="81">
      <c t="s" s="4" r="A81">
        <v>1069</v>
      </c>
      <c t="n" s="9" r="C81">
        <v>300.4</v>
      </c>
    </row>
    <row spans="1:4" r="82">
      <c t="s" s="4" r="A82">
        <v>1070</v>
      </c>
      <c t="n" s="9" r="B82">
        <v>-293.9</v>
      </c>
      <c t="n" s="9" r="C82">
        <v>-70.40000000000001</v>
      </c>
      <c t="n" s="9" r="D82">
        <v>-41.5</v>
      </c>
    </row>
    <row spans="1:4" r="83">
      <c t="s" s="4" r="A83">
        <v>1071</v>
      </c>
      <c t="n" s="9" r="B83">
        <v>-9.199999999999999</v>
      </c>
      <c t="n" s="9" r="C83">
        <v>-1.4</v>
      </c>
      <c t="n" s="9" r="D83">
        <v>0.7</v>
      </c>
    </row>
    <row spans="1:4" r="84">
      <c t="s" s="4" r="A84">
        <v>149</v>
      </c>
      <c t="n" s="9" r="B84">
        <v>121.1</v>
      </c>
      <c t="n" s="9" r="C84">
        <v>128.6</v>
      </c>
      <c t="n" s="9" r="D84">
        <v>294.9</v>
      </c>
    </row>
    <row spans="1:4" r="85">
      <c t="s" s="3" r="A85">
        <v>150</v>
      </c>
    </row>
    <row spans="1:4" r="86">
      <c t="s" s="4" r="A86">
        <v>151</v>
      </c>
      <c t="n" s="9" r="B86">
        <v>-19.3</v>
      </c>
      <c t="n" s="9" r="C86">
        <v>-166.8</v>
      </c>
      <c t="n" s="9" r="D86">
        <v>166.6</v>
      </c>
    </row>
    <row spans="1:4" r="87">
      <c t="s" s="4" r="A87">
        <v>152</v>
      </c>
      <c t="n" s="9" r="B87">
        <v>29.5</v>
      </c>
      <c t="n" s="9" r="C87">
        <v>196.3</v>
      </c>
      <c t="n" s="9" r="D87">
        <v>29.7</v>
      </c>
    </row>
    <row spans="1:4" r="88">
      <c t="s" s="4" r="A88">
        <v>153</v>
      </c>
      <c t="n" s="9" r="B88">
        <v>10.2</v>
      </c>
      <c t="n" s="9" r="C88">
        <v>29.5</v>
      </c>
      <c t="n" s="9" r="D88">
        <v>196.3</v>
      </c>
    </row>
    <row spans="1:4" r="89">
      <c t="s" s="4" r="A89">
        <v>1047</v>
      </c>
    </row>
    <row spans="1:4" r="90">
      <c t="s" s="3" r="A90">
        <v>124</v>
      </c>
    </row>
    <row spans="1:4" r="91">
      <c t="s" s="4" r="A91">
        <v>1062</v>
      </c>
      <c t="n" s="6" r="B91">
        <v>526</v>
      </c>
      <c t="n" s="9" r="C91">
        <v>495.9</v>
      </c>
      <c t="n" s="9" r="D91">
        <v>463.8</v>
      </c>
    </row>
    <row spans="1:4" r="92">
      <c t="s" s="3" r="A92">
        <v>134</v>
      </c>
    </row>
    <row spans="1:4" r="93">
      <c t="s" s="4" r="A93">
        <v>135</v>
      </c>
      <c t="n" s="9" r="B93">
        <v>-305.2</v>
      </c>
      <c t="n" s="9" r="C93">
        <v>-190.2</v>
      </c>
      <c t="n" s="9" r="D93">
        <v>-175.8</v>
      </c>
    </row>
    <row spans="1:4" r="94">
      <c t="s" s="4" r="A94">
        <v>136</v>
      </c>
      <c t="n" s="9" r="B94">
        <v>-61.4</v>
      </c>
      <c t="n" s="9" r="C94">
        <v>-98.5</v>
      </c>
      <c t="n" s="9" r="D94">
        <v>-80.90000000000001</v>
      </c>
    </row>
    <row spans="1:4" r="95">
      <c t="s" s="4" r="A95">
        <v>137</v>
      </c>
      <c t="n" s="9" r="B95">
        <v>-17.4</v>
      </c>
      <c t="n" s="9" r="C95">
        <v>-26.7</v>
      </c>
      <c t="n" s="9" r="D95">
        <v>-31.6</v>
      </c>
    </row>
    <row spans="1:4" r="96">
      <c t="s" s="4" r="A96">
        <v>1063</v>
      </c>
      <c t="n" s="6" r="C96">
        <v>0</v>
      </c>
    </row>
    <row spans="1:4" r="97">
      <c t="s" s="4" r="A97">
        <v>1064</v>
      </c>
      <c t="n" s="6" r="B97">
        <v>0</v>
      </c>
      <c t="n" s="6" r="C97">
        <v>0</v>
      </c>
      <c t="n" s="6" r="D97">
        <v>0</v>
      </c>
    </row>
    <row spans="1:4" r="98">
      <c t="s" s="4" r="A98">
        <v>1065</v>
      </c>
      <c t="n" s="6" r="B98">
        <v>0</v>
      </c>
      <c t="n" s="6" r="D98">
        <v>0</v>
      </c>
    </row>
    <row spans="1:4" r="99">
      <c t="s" s="4" r="A99">
        <v>1066</v>
      </c>
      <c t="n" s="9" r="B99">
        <v>6.5</v>
      </c>
      <c t="n" s="9" r="C99">
        <v>5.8</v>
      </c>
      <c t="n" s="9" r="D99">
        <v>10.8</v>
      </c>
    </row>
    <row spans="1:4" r="100">
      <c t="s" s="4" r="A100">
        <v>1067</v>
      </c>
      <c t="n" s="9" r="B100">
        <v>-377.5</v>
      </c>
      <c t="n" s="9" r="C100">
        <v>-309.6</v>
      </c>
      <c t="n" s="9" r="D100">
        <v>-277.5</v>
      </c>
    </row>
    <row spans="1:4" r="101">
      <c t="s" s="3" r="A101">
        <v>140</v>
      </c>
    </row>
    <row spans="1:4" r="102">
      <c t="s" s="4" r="A102">
        <v>141</v>
      </c>
      <c t="n" s="6" r="B102">
        <v>0</v>
      </c>
      <c t="n" s="6" r="C102">
        <v>300</v>
      </c>
    </row>
    <row spans="1:4" r="103">
      <c t="s" s="4" r="A103">
        <v>142</v>
      </c>
      <c t="n" s="6" r="B103">
        <v>-300</v>
      </c>
      <c t="n" s="6" r="C103">
        <v>0</v>
      </c>
    </row>
    <row spans="1:4" r="104">
      <c t="s" s="4" r="A104">
        <v>143</v>
      </c>
      <c t="n" s="6" r="B104">
        <v>40</v>
      </c>
      <c t="n" s="6" r="C104">
        <v>0</v>
      </c>
      <c t="n" s="9" r="D104">
        <v>1230.8</v>
      </c>
    </row>
    <row spans="1:4" r="105">
      <c t="s" s="4" r="A105">
        <v>144</v>
      </c>
      <c t="n" s="9" r="B105">
        <v>-61.4</v>
      </c>
      <c t="n" s="9" r="C105">
        <v>-84.40000000000001</v>
      </c>
      <c t="n" s="9" r="D105">
        <v>-998.8</v>
      </c>
    </row>
    <row spans="1:4" r="106">
      <c t="s" s="4" r="A106">
        <v>147</v>
      </c>
      <c t="n" s="9" r="D106">
        <v>-110.3</v>
      </c>
    </row>
    <row spans="1:4" r="107">
      <c t="s" s="4" r="A107">
        <v>145</v>
      </c>
      <c t="n" s="9" r="B107">
        <v>-17.8</v>
      </c>
      <c t="n" s="9" r="C107">
        <v>-314.3</v>
      </c>
      <c t="n" s="6" r="D107">
        <v>-11</v>
      </c>
    </row>
    <row spans="1:4" r="108">
      <c t="s" s="4" r="A108">
        <v>146</v>
      </c>
      <c t="n" s="6" r="B108">
        <v>0</v>
      </c>
    </row>
    <row spans="1:4" r="109">
      <c t="s" s="4" r="A109">
        <v>1068</v>
      </c>
      <c t="n" s="9" r="D109">
        <v>69.5</v>
      </c>
    </row>
    <row spans="1:4" r="110">
      <c t="s" s="4" r="A110">
        <v>1069</v>
      </c>
      <c t="n" s="9" r="C110">
        <v>1.4</v>
      </c>
    </row>
    <row spans="1:4" r="111">
      <c t="s" s="4" r="A111">
        <v>1070</v>
      </c>
      <c t="n" s="6" r="B111">
        <v>0</v>
      </c>
      <c t="n" s="6" r="C111">
        <v>0</v>
      </c>
      <c t="n" s="9" r="D111">
        <v>-181.4</v>
      </c>
    </row>
    <row spans="1:4" r="112">
      <c t="s" s="4" r="A112">
        <v>1071</v>
      </c>
      <c t="n" s="9" r="B112">
        <v>-1.4</v>
      </c>
      <c t="n" s="9" r="C112">
        <v>-3.5</v>
      </c>
      <c t="n" s="9" r="D112">
        <v>4.9</v>
      </c>
    </row>
    <row spans="1:4" r="113">
      <c t="s" s="4" r="A113">
        <v>149</v>
      </c>
      <c t="n" s="9" r="B113">
        <v>-340.6</v>
      </c>
      <c t="n" s="9" r="C113">
        <v>-100.8</v>
      </c>
      <c t="n" s="9" r="D113">
        <v>3.7</v>
      </c>
    </row>
    <row spans="1:4" r="114">
      <c t="s" s="3" r="A114">
        <v>150</v>
      </c>
    </row>
    <row spans="1:4" r="115">
      <c t="s" s="4" r="A115">
        <v>151</v>
      </c>
      <c t="n" s="9" r="B115">
        <v>-192.1</v>
      </c>
      <c t="n" s="9" r="C115">
        <v>85.5</v>
      </c>
      <c t="n" s="6" r="D115">
        <v>190</v>
      </c>
    </row>
    <row spans="1:4" r="116">
      <c t="s" s="4" r="A116">
        <v>152</v>
      </c>
      <c t="n" s="9" r="B116">
        <v>318.3</v>
      </c>
      <c t="n" s="9" r="C116">
        <v>232.8</v>
      </c>
      <c t="n" s="9" r="D116">
        <v>42.8</v>
      </c>
    </row>
    <row spans="1:4" r="117">
      <c t="s" s="4" r="A117">
        <v>153</v>
      </c>
      <c t="n" s="9" r="B117">
        <v>126.2</v>
      </c>
      <c t="n" s="9" r="C117">
        <v>318.3</v>
      </c>
      <c t="n" s="9" r="D117">
        <v>232.8</v>
      </c>
    </row>
    <row spans="1:4" r="118">
      <c t="s" s="4" r="A118">
        <v>1048</v>
      </c>
    </row>
    <row spans="1:4" r="119">
      <c t="s" s="3" r="A119">
        <v>124</v>
      </c>
    </row>
    <row spans="1:4" r="120">
      <c t="s" s="4" r="A120">
        <v>1062</v>
      </c>
      <c t="n" s="9" r="B120">
        <v>-18.6</v>
      </c>
      <c t="n" s="9" r="C120">
        <v>-314.3</v>
      </c>
      <c t="n" s="6" r="D120">
        <v>-11</v>
      </c>
    </row>
    <row spans="1:4" r="121">
      <c t="s" s="3" r="A121">
        <v>134</v>
      </c>
    </row>
    <row spans="1:4" r="122">
      <c t="s" s="4" r="A122">
        <v>135</v>
      </c>
      <c t="n" s="6" r="B122">
        <v>0</v>
      </c>
      <c t="n" s="9" r="C122">
        <v>1.5</v>
      </c>
      <c t="n" s="9" r="D122">
        <v>0.4</v>
      </c>
    </row>
    <row spans="1:4" r="123">
      <c t="s" s="4" r="A123">
        <v>136</v>
      </c>
      <c t="n" s="6" r="B123">
        <v>0</v>
      </c>
      <c t="n" s="6" r="C123">
        <v>0</v>
      </c>
      <c t="n" s="6" r="D123">
        <v>0</v>
      </c>
    </row>
    <row spans="1:4" r="124">
      <c t="s" s="4" r="A124">
        <v>137</v>
      </c>
      <c t="n" s="6" r="B124">
        <v>0</v>
      </c>
      <c t="n" s="6" r="C124">
        <v>0</v>
      </c>
      <c t="n" s="6" r="D124">
        <v>0</v>
      </c>
    </row>
    <row spans="1:4" r="125">
      <c t="s" s="4" r="A125">
        <v>1063</v>
      </c>
      <c t="n" s="9" r="C125">
        <v>299.6</v>
      </c>
    </row>
    <row spans="1:4" r="126">
      <c t="s" s="4" r="A126">
        <v>1064</v>
      </c>
      <c t="n" s="9" r="B126">
        <v>-293.9</v>
      </c>
      <c t="n" s="9" r="C126">
        <v>-70.40000000000001</v>
      </c>
      <c t="n" s="9" r="D126">
        <v>-222.9</v>
      </c>
    </row>
    <row spans="1:4" r="127">
      <c t="s" s="4" r="A127">
        <v>1065</v>
      </c>
      <c t="n" s="6" r="B127">
        <v>80</v>
      </c>
      <c t="n" s="9" r="D127">
        <v>69.5</v>
      </c>
    </row>
    <row spans="1:4" r="128">
      <c t="s" s="4" r="A128">
        <v>1066</v>
      </c>
      <c t="n" s="9" r="B128">
        <v>2.3</v>
      </c>
      <c t="n" s="9" r="C128">
        <v>0.7</v>
      </c>
      <c t="n" s="9" r="D128">
        <v>5.2</v>
      </c>
    </row>
    <row spans="1:4" r="129">
      <c t="s" s="4" r="A129">
        <v>1067</v>
      </c>
      <c t="n" s="9" r="B129">
        <v>-211.6</v>
      </c>
      <c t="n" s="9" r="C129">
        <v>231.4</v>
      </c>
      <c t="n" s="9" r="D129">
        <v>-147.8</v>
      </c>
    </row>
    <row spans="1:4" r="130">
      <c t="s" s="3" r="A130">
        <v>140</v>
      </c>
    </row>
    <row spans="1:4" r="131">
      <c t="s" s="4" r="A131">
        <v>141</v>
      </c>
      <c t="n" s="6" r="B131">
        <v>0</v>
      </c>
      <c t="n" s="6" r="C131">
        <v>0</v>
      </c>
    </row>
    <row spans="1:4" r="132">
      <c t="s" s="4" r="A132">
        <v>142</v>
      </c>
      <c t="n" s="6" r="B132">
        <v>0</v>
      </c>
      <c t="n" s="6" r="C132">
        <v>0</v>
      </c>
    </row>
    <row spans="1:4" r="133">
      <c t="s" s="4" r="A133">
        <v>143</v>
      </c>
      <c t="n" s="6" r="B133">
        <v>-80</v>
      </c>
      <c t="n" s="6" r="C133">
        <v>0</v>
      </c>
      <c t="n" s="6" r="D133">
        <v>0</v>
      </c>
    </row>
    <row spans="1:4" r="134">
      <c t="s" s="4" r="A134">
        <v>144</v>
      </c>
      <c t="n" s="6" r="B134">
        <v>0</v>
      </c>
      <c t="n" s="6" r="C134">
        <v>0</v>
      </c>
      <c t="n" s="6" r="D134">
        <v>0</v>
      </c>
    </row>
    <row spans="1:4" r="135">
      <c t="s" s="4" r="A135">
        <v>147</v>
      </c>
      <c t="n" s="6" r="D135">
        <v>0</v>
      </c>
    </row>
    <row spans="1:4" r="136">
      <c t="s" s="4" r="A136">
        <v>145</v>
      </c>
      <c t="n" s="9" r="B136">
        <v>17.8</v>
      </c>
      <c t="n" s="9" r="C136">
        <v>314.3</v>
      </c>
      <c t="n" s="6" r="D136">
        <v>11</v>
      </c>
    </row>
    <row spans="1:4" r="137">
      <c t="s" s="4" r="A137">
        <v>146</v>
      </c>
      <c t="n" s="6" r="B137">
        <v>0</v>
      </c>
    </row>
    <row spans="1:4" r="138">
      <c t="s" s="4" r="A138">
        <v>1068</v>
      </c>
      <c t="n" s="9" r="D138">
        <v>-69.5</v>
      </c>
    </row>
    <row spans="1:4" r="139">
      <c t="s" s="4" r="A139">
        <v>1069</v>
      </c>
      <c t="n" s="9" r="C139">
        <v>-301.8</v>
      </c>
    </row>
    <row spans="1:4" r="140">
      <c t="s" s="4" r="A140">
        <v>1070</v>
      </c>
      <c t="n" s="9" r="B140">
        <v>293.9</v>
      </c>
      <c t="n" s="9" r="C140">
        <v>70.40000000000001</v>
      </c>
      <c t="n" s="9" r="D140">
        <v>222.9</v>
      </c>
    </row>
    <row spans="1:4" r="141">
      <c t="s" s="4" r="A141">
        <v>1071</v>
      </c>
      <c t="n" s="9" r="B141">
        <v>-1.5</v>
      </c>
      <c t="n" s="6" r="C141">
        <v>0</v>
      </c>
      <c t="n" s="9" r="D141">
        <v>-5.6</v>
      </c>
    </row>
    <row spans="1:4" r="142">
      <c t="s" s="4" r="A142">
        <v>149</v>
      </c>
      <c t="n" s="9" r="B142">
        <v>230.2</v>
      </c>
      <c t="n" s="9" r="C142">
        <v>82.90000000000001</v>
      </c>
      <c t="n" s="9" r="D142">
        <v>158.8</v>
      </c>
    </row>
    <row spans="1:4" r="143">
      <c t="s" s="3" r="A143">
        <v>150</v>
      </c>
    </row>
    <row spans="1:4" r="144">
      <c t="s" s="4" r="A144">
        <v>151</v>
      </c>
      <c t="n" s="6" r="B144">
        <v>0</v>
      </c>
      <c t="n" s="6" r="C144">
        <v>0</v>
      </c>
      <c t="n" s="6" r="D144">
        <v>0</v>
      </c>
    </row>
    <row spans="1:4" r="145">
      <c t="s" s="4" r="A145">
        <v>152</v>
      </c>
      <c t="n" s="6" r="B145">
        <v>0</v>
      </c>
      <c t="n" s="6" r="C145">
        <v>0</v>
      </c>
      <c t="n" s="6" r="D145">
        <v>0</v>
      </c>
    </row>
    <row spans="1:4" r="146">
      <c t="s" s="4" r="A146">
        <v>153</v>
      </c>
      <c t="n" s="6" r="B146">
        <v>0</v>
      </c>
      <c t="n" s="6" r="C146">
        <v>0</v>
      </c>
      <c t="n" s="6" r="D146">
        <v>0</v>
      </c>
    </row>
    <row spans="1:4" r="147">
      <c t="s" s="4" r="A147">
        <v>1049</v>
      </c>
    </row>
    <row spans="1:4" r="148">
      <c t="s" s="3" r="A148">
        <v>124</v>
      </c>
    </row>
    <row spans="1:4" r="149">
      <c t="s" s="4" r="A149">
        <v>1062</v>
      </c>
      <c t="n" s="9" r="B149">
        <v>45.3</v>
      </c>
      <c t="n" s="9" r="C149">
        <v>345.3</v>
      </c>
      <c t="n" s="9" r="D149">
        <v>29.2</v>
      </c>
    </row>
    <row spans="1:4" r="150">
      <c t="s" s="3" r="A150">
        <v>134</v>
      </c>
    </row>
    <row spans="1:4" r="151">
      <c t="s" s="4" r="A151">
        <v>135</v>
      </c>
      <c t="n" s="6" r="B151">
        <v>0</v>
      </c>
      <c t="n" s="6" r="C151">
        <v>0</v>
      </c>
      <c t="n" s="6" r="D151">
        <v>0</v>
      </c>
    </row>
    <row spans="1:4" r="152">
      <c t="s" s="4" r="A152">
        <v>136</v>
      </c>
      <c t="n" s="6" r="B152">
        <v>0</v>
      </c>
      <c t="n" s="6" r="C152">
        <v>0</v>
      </c>
      <c t="n" s="6" r="D152">
        <v>0</v>
      </c>
    </row>
    <row spans="1:4" r="153">
      <c t="s" s="4" r="A153">
        <v>137</v>
      </c>
      <c t="n" s="6" r="B153">
        <v>0</v>
      </c>
      <c t="n" s="6" r="C153">
        <v>0</v>
      </c>
      <c t="n" s="6" r="D153">
        <v>0</v>
      </c>
    </row>
    <row spans="1:4" r="154">
      <c t="s" s="4" r="A154">
        <v>1063</v>
      </c>
      <c t="n" s="9" r="C154">
        <v>-299.6</v>
      </c>
    </row>
    <row spans="1:4" r="155">
      <c t="s" s="4" r="A155">
        <v>1064</v>
      </c>
      <c t="n" s="9" r="B155">
        <v>293.9</v>
      </c>
      <c t="n" s="9" r="C155">
        <v>70.40000000000001</v>
      </c>
      <c t="n" s="9" r="D155">
        <v>41.5</v>
      </c>
    </row>
    <row spans="1:4" r="156">
      <c t="s" s="4" r="A156">
        <v>1065</v>
      </c>
      <c t="n" s="6" r="B156">
        <v>-80</v>
      </c>
      <c t="n" s="6" r="D156">
        <v>0</v>
      </c>
    </row>
    <row spans="1:4" r="157">
      <c t="s" s="4" r="A157">
        <v>1066</v>
      </c>
      <c t="n" s="9" r="B157">
        <v>-0.8</v>
      </c>
      <c t="n" s="6" r="C157">
        <v>-1</v>
      </c>
      <c t="n" s="9" r="D157">
        <v>-4.9</v>
      </c>
    </row>
    <row spans="1:4" r="158">
      <c t="s" s="4" r="A158">
        <v>1067</v>
      </c>
      <c t="n" s="9" r="B158">
        <v>213.1</v>
      </c>
      <c t="n" s="9" r="C158">
        <v>-230.2</v>
      </c>
      <c t="n" s="9" r="D158">
        <v>36.6</v>
      </c>
    </row>
    <row spans="1:4" r="159">
      <c t="s" s="3" r="A159">
        <v>140</v>
      </c>
    </row>
    <row spans="1:4" r="160">
      <c t="s" s="4" r="A160">
        <v>141</v>
      </c>
      <c t="n" s="6" r="B160">
        <v>80</v>
      </c>
      <c t="n" s="6" r="C160">
        <v>0</v>
      </c>
    </row>
    <row spans="1:4" r="161">
      <c t="s" s="4" r="A161">
        <v>142</v>
      </c>
      <c t="n" s="6" r="B161">
        <v>0</v>
      </c>
      <c t="n" s="6" r="C161">
        <v>0</v>
      </c>
    </row>
    <row spans="1:4" r="162">
      <c t="s" s="4" r="A162">
        <v>143</v>
      </c>
      <c t="n" s="6" r="B162">
        <v>0</v>
      </c>
      <c t="n" s="6" r="C162">
        <v>0</v>
      </c>
      <c t="n" s="6" r="D162">
        <v>0</v>
      </c>
    </row>
    <row spans="1:4" r="163">
      <c t="s" s="4" r="A163">
        <v>144</v>
      </c>
      <c t="n" s="6" r="B163">
        <v>0</v>
      </c>
      <c t="n" s="6" r="C163">
        <v>0</v>
      </c>
      <c t="n" s="6" r="D163">
        <v>0</v>
      </c>
    </row>
    <row spans="1:4" r="164">
      <c t="s" s="4" r="A164">
        <v>147</v>
      </c>
      <c t="n" s="6" r="D164">
        <v>0</v>
      </c>
    </row>
    <row spans="1:4" r="165">
      <c t="s" s="4" r="A165">
        <v>145</v>
      </c>
      <c t="n" s="9" r="B165">
        <v>-140.1</v>
      </c>
      <c t="n" s="9" r="C165">
        <v>-116.6</v>
      </c>
      <c t="n" s="9" r="D165">
        <v>-71.2</v>
      </c>
    </row>
    <row spans="1:4" r="166">
      <c t="s" s="4" r="A166">
        <v>146</v>
      </c>
      <c t="n" s="9" r="B166">
        <v>-194.2</v>
      </c>
    </row>
    <row spans="1:4" r="167">
      <c t="s" s="4" r="A167">
        <v>1068</v>
      </c>
      <c t="n" s="6" r="D167">
        <v>0</v>
      </c>
    </row>
    <row spans="1:4" r="168">
      <c t="s" s="4" r="A168">
        <v>1069</v>
      </c>
      <c t="n" s="6" r="C168">
        <v>0</v>
      </c>
    </row>
    <row spans="1:4" r="169">
      <c t="s" s="4" r="A169">
        <v>1070</v>
      </c>
      <c t="n" s="6" r="B169">
        <v>0</v>
      </c>
      <c t="n" s="6" r="C169">
        <v>0</v>
      </c>
      <c t="n" s="6" r="D169">
        <v>0</v>
      </c>
    </row>
    <row spans="1:4" r="170">
      <c t="s" s="4" r="A170">
        <v>1071</v>
      </c>
      <c t="n" s="9" r="B170">
        <v>-4.1</v>
      </c>
      <c t="n" s="9" r="C170">
        <v>1.3</v>
      </c>
      <c t="n" s="9" r="D170">
        <v>5.7</v>
      </c>
    </row>
    <row spans="1:4" r="171">
      <c t="s" s="4" r="A171">
        <v>149</v>
      </c>
      <c t="n" s="9" r="B171">
        <v>-258.4</v>
      </c>
      <c t="n" s="9" r="C171">
        <v>-115.3</v>
      </c>
      <c t="n" s="9" r="D171">
        <v>-65.5</v>
      </c>
    </row>
    <row spans="1:4" r="172">
      <c t="s" s="3" r="A172">
        <v>150</v>
      </c>
    </row>
    <row spans="1:4" r="173">
      <c t="s" s="4" r="A173">
        <v>151</v>
      </c>
      <c t="n" s="6" r="B173">
        <v>0</v>
      </c>
      <c t="n" s="9" r="C173">
        <v>-0.2</v>
      </c>
      <c t="n" s="9" r="D173">
        <v>0.3</v>
      </c>
    </row>
    <row spans="1:4" r="174">
      <c t="s" s="4" r="A174">
        <v>152</v>
      </c>
      <c t="n" s="9" r="B174">
        <v>0.2</v>
      </c>
      <c t="n" s="9" r="C174">
        <v>0.4</v>
      </c>
      <c t="n" s="9" r="D174">
        <v>0.1</v>
      </c>
    </row>
    <row spans="1:4" r="175">
      <c t="s" s="4" r="A175">
        <v>153</v>
      </c>
      <c t="n" s="9" r="B175">
        <v>0.2</v>
      </c>
      <c t="n" s="9" r="C175">
        <v>0.2</v>
      </c>
      <c t="n" s="9" r="D175">
        <v>0.4</v>
      </c>
    </row>
    <row spans="1:4" r="176">
      <c t="s" s="4" r="A176">
        <v>1050</v>
      </c>
    </row>
    <row spans="1:4" r="177">
      <c t="s" s="3" r="A177">
        <v>124</v>
      </c>
    </row>
    <row spans="1:4" r="178">
      <c t="s" s="4" r="A178">
        <v>1062</v>
      </c>
      <c t="n" s="9" r="B178">
        <v>355.6</v>
      </c>
      <c t="n" s="6" r="C178">
        <v>377</v>
      </c>
      <c t="n" s="9" r="D178">
        <v>313.7</v>
      </c>
    </row>
    <row spans="1:4" r="179">
      <c t="s" s="3" r="A179">
        <v>134</v>
      </c>
    </row>
    <row spans="1:4" r="180">
      <c t="s" s="4" r="A180">
        <v>135</v>
      </c>
      <c t="n" s="9" r="B180">
        <v>-381.5</v>
      </c>
      <c t="n" s="9" r="C180">
        <v>-477.8</v>
      </c>
      <c t="n" s="9" r="D180">
        <v>-417.4</v>
      </c>
    </row>
    <row spans="1:4" r="181">
      <c t="s" s="4" r="A181">
        <v>136</v>
      </c>
      <c t="n" s="9" r="B181">
        <v>-82.8</v>
      </c>
      <c t="n" s="9" r="C181">
        <v>-203.6</v>
      </c>
      <c t="n" s="9" r="D181">
        <v>-130.9</v>
      </c>
    </row>
    <row spans="1:4" r="182">
      <c t="s" s="4" r="A182">
        <v>137</v>
      </c>
      <c t="n" s="6" r="B182">
        <v>0</v>
      </c>
      <c t="n" s="6" r="C182">
        <v>0</v>
      </c>
      <c t="n" s="6" r="D182">
        <v>0</v>
      </c>
    </row>
    <row spans="1:4" r="183">
      <c t="s" s="4" r="A183">
        <v>1063</v>
      </c>
      <c t="n" s="6" r="C183">
        <v>0</v>
      </c>
    </row>
    <row spans="1:4" r="184">
      <c t="s" s="4" r="A184">
        <v>1064</v>
      </c>
      <c t="n" s="6" r="B184">
        <v>0</v>
      </c>
      <c t="n" s="6" r="C184">
        <v>0</v>
      </c>
      <c t="n" s="9" r="D184">
        <v>181.4</v>
      </c>
    </row>
    <row spans="1:4" r="185">
      <c t="s" s="4" r="A185">
        <v>1065</v>
      </c>
      <c t="n" s="6" r="B185">
        <v>0</v>
      </c>
      <c t="n" s="9" r="D185">
        <v>-69.5</v>
      </c>
    </row>
    <row spans="1:4" r="186">
      <c t="s" s="4" r="A186">
        <v>1066</v>
      </c>
      <c t="n" s="9" r="B186">
        <v>-30.7</v>
      </c>
      <c t="n" s="9" r="C186">
        <v>9.699999999999999</v>
      </c>
      <c t="n" s="9" r="D186">
        <v>-5.1</v>
      </c>
    </row>
    <row spans="1:4" r="187">
      <c t="s" s="4" r="A187">
        <v>1067</v>
      </c>
      <c t="n" s="6" r="B187">
        <v>-495</v>
      </c>
      <c t="n" s="9" r="C187">
        <v>-671.7</v>
      </c>
      <c t="n" s="9" r="D187">
        <v>-441.5</v>
      </c>
    </row>
    <row spans="1:4" r="188">
      <c t="s" s="3" r="A188">
        <v>140</v>
      </c>
    </row>
    <row spans="1:4" r="189">
      <c t="s" s="4" r="A189">
        <v>141</v>
      </c>
      <c t="n" s="9" r="B189">
        <v>10786.2</v>
      </c>
      <c t="n" s="9" r="C189">
        <v>15068.8</v>
      </c>
    </row>
    <row spans="1:4" r="190">
      <c t="s" s="4" r="A190">
        <v>142</v>
      </c>
      <c t="n" s="9" r="B190">
        <v>-10937.3</v>
      </c>
      <c t="n" s="9" r="C190">
        <v>-14920.2</v>
      </c>
    </row>
    <row spans="1:4" r="191">
      <c t="s" s="4" r="A191">
        <v>143</v>
      </c>
      <c t="n" s="9" r="B191">
        <v>663.7</v>
      </c>
      <c t="n" s="6" r="C191">
        <v>175</v>
      </c>
      <c t="n" s="9" r="D191">
        <v>687.6</v>
      </c>
    </row>
    <row spans="1:4" r="192">
      <c t="s" s="4" r="A192">
        <v>144</v>
      </c>
      <c t="n" s="9" r="B192">
        <v>-88.3</v>
      </c>
      <c t="n" s="9" r="C192">
        <v>-423.5</v>
      </c>
      <c t="n" s="9" r="D192">
        <v>-344.3</v>
      </c>
    </row>
    <row spans="1:4" r="193">
      <c t="s" s="4" r="A193">
        <v>147</v>
      </c>
      <c t="n" s="9" r="D193">
        <v>-7.5</v>
      </c>
    </row>
    <row spans="1:4" r="194">
      <c t="s" s="4" r="A194">
        <v>145</v>
      </c>
      <c t="n" s="6" r="B194">
        <v>0</v>
      </c>
      <c t="n" s="6" r="C194">
        <v>0</v>
      </c>
      <c t="n" s="6" r="D194">
        <v>0</v>
      </c>
    </row>
    <row spans="1:4" r="195">
      <c t="s" s="4" r="A195">
        <v>146</v>
      </c>
      <c t="n" s="6" r="B195">
        <v>0</v>
      </c>
    </row>
    <row spans="1:4" r="196">
      <c t="s" s="4" r="A196">
        <v>1068</v>
      </c>
      <c t="n" s="6" r="D196">
        <v>0</v>
      </c>
    </row>
    <row spans="1:4" r="197">
      <c t="s" s="4" r="A197">
        <v>1069</v>
      </c>
      <c t="n" s="9" r="C197">
        <v>299.3</v>
      </c>
    </row>
    <row spans="1:4" r="198">
      <c t="s" s="4" r="A198">
        <v>1070</v>
      </c>
      <c t="n" s="9" r="B198">
        <v>-293.9</v>
      </c>
      <c t="n" s="9" r="C198">
        <v>-70.40000000000001</v>
      </c>
      <c t="n" s="9" r="D198">
        <v>-41.5</v>
      </c>
    </row>
    <row spans="1:4" r="199">
      <c t="s" s="4" r="A199">
        <v>1071</v>
      </c>
      <c t="n" s="9" r="B199">
        <v>-9.9</v>
      </c>
      <c t="n" s="9" r="C199">
        <v>-1.4</v>
      </c>
      <c t="n" s="6" r="D199">
        <v>0</v>
      </c>
    </row>
    <row spans="1:4" r="200">
      <c t="s" s="4" r="A200">
        <v>149</v>
      </c>
      <c t="n" s="9" r="B200">
        <v>120.5</v>
      </c>
      <c t="n" s="9" r="C200">
        <v>127.6</v>
      </c>
      <c t="n" s="9" r="D200">
        <v>294.3</v>
      </c>
    </row>
    <row spans="1:4" r="201">
      <c t="s" s="3" r="A201">
        <v>150</v>
      </c>
    </row>
    <row spans="1:4" r="202">
      <c t="s" s="4" r="A202">
        <v>151</v>
      </c>
      <c t="n" s="9" r="B202">
        <v>-18.9</v>
      </c>
      <c t="n" s="9" r="C202">
        <v>-167.1</v>
      </c>
      <c t="n" s="9" r="D202">
        <v>166.5</v>
      </c>
    </row>
    <row spans="1:4" r="203">
      <c t="s" s="4" r="A203">
        <v>152</v>
      </c>
      <c t="n" s="6" r="B203">
        <v>29</v>
      </c>
      <c t="n" s="9" r="C203">
        <v>196.1</v>
      </c>
      <c t="n" s="9" r="D203">
        <v>29.6</v>
      </c>
    </row>
    <row spans="1:4" r="204">
      <c t="s" s="4" r="A204">
        <v>153</v>
      </c>
      <c t="n" s="9" r="B204">
        <v>10.1</v>
      </c>
      <c t="n" s="6" r="C204">
        <v>29</v>
      </c>
      <c t="n" s="9" r="D204">
        <v>196.1</v>
      </c>
    </row>
    <row spans="1:4" r="205">
      <c t="s" s="4" r="A205">
        <v>1051</v>
      </c>
    </row>
    <row spans="1:4" r="206">
      <c t="s" s="3" r="A206">
        <v>124</v>
      </c>
    </row>
    <row spans="1:4" r="207">
      <c t="s" s="4" r="A207">
        <v>1062</v>
      </c>
      <c t="n" s="6" r="B207">
        <v>1</v>
      </c>
      <c t="n" s="9" r="C207">
        <v>2.1</v>
      </c>
      <c t="n" s="9" r="D207">
        <v>2.6</v>
      </c>
    </row>
    <row spans="1:4" r="208">
      <c t="s" s="3" r="A208">
        <v>134</v>
      </c>
    </row>
    <row spans="1:4" r="209">
      <c t="s" s="4" r="A209">
        <v>135</v>
      </c>
      <c t="n" s="9" r="B209">
        <v>-1.3</v>
      </c>
      <c t="n" s="9" r="C209">
        <v>-1.7</v>
      </c>
      <c t="n" s="6" r="D209">
        <v>-2</v>
      </c>
    </row>
    <row spans="1:4" r="210">
      <c t="s" s="4" r="A210">
        <v>136</v>
      </c>
      <c t="n" s="6" r="B210">
        <v>0</v>
      </c>
      <c t="n" s="6" r="C210">
        <v>0</v>
      </c>
      <c t="n" s="6" r="D210">
        <v>0</v>
      </c>
    </row>
    <row spans="1:4" r="211">
      <c t="s" s="4" r="A211">
        <v>137</v>
      </c>
      <c t="n" s="6" r="B211">
        <v>0</v>
      </c>
      <c t="n" s="6" r="C211">
        <v>0</v>
      </c>
      <c t="n" s="6" r="D211">
        <v>0</v>
      </c>
    </row>
    <row spans="1:4" r="212">
      <c t="s" s="4" r="A212">
        <v>1063</v>
      </c>
      <c t="n" s="6" r="C212">
        <v>0</v>
      </c>
    </row>
    <row spans="1:4" r="213">
      <c t="s" s="4" r="A213">
        <v>1064</v>
      </c>
      <c t="n" s="6" r="B213">
        <v>0</v>
      </c>
      <c t="n" s="6" r="C213">
        <v>0</v>
      </c>
      <c t="n" s="6" r="D213">
        <v>0</v>
      </c>
    </row>
    <row spans="1:4" r="214">
      <c t="s" s="4" r="A214">
        <v>1065</v>
      </c>
      <c t="n" s="6" r="B214">
        <v>0</v>
      </c>
      <c t="n" s="6" r="D214">
        <v>0</v>
      </c>
    </row>
    <row spans="1:4" r="215">
      <c t="s" s="4" r="A215">
        <v>1066</v>
      </c>
      <c t="n" s="9" r="B215">
        <v>-0.7</v>
      </c>
      <c t="n" s="9" r="C215">
        <v>-1.1</v>
      </c>
      <c t="n" s="9" r="D215">
        <v>-1.1</v>
      </c>
    </row>
    <row spans="1:4" r="216">
      <c t="s" s="4" r="A216">
        <v>1067</v>
      </c>
      <c t="n" s="6" r="B216">
        <v>-2</v>
      </c>
      <c t="n" s="9" r="C216">
        <v>-2.8</v>
      </c>
      <c t="n" s="9" r="D216">
        <v>-3.1</v>
      </c>
    </row>
    <row spans="1:4" r="217">
      <c t="s" s="3" r="A217">
        <v>140</v>
      </c>
    </row>
    <row spans="1:4" r="218">
      <c t="s" s="4" r="A218">
        <v>141</v>
      </c>
      <c t="n" s="6" r="B218">
        <v>0</v>
      </c>
      <c t="n" s="6" r="C218">
        <v>0</v>
      </c>
    </row>
    <row spans="1:4" r="219">
      <c t="s" s="4" r="A219">
        <v>142</v>
      </c>
      <c t="n" s="6" r="B219">
        <v>0</v>
      </c>
      <c t="n" s="6" r="C219">
        <v>0</v>
      </c>
    </row>
    <row spans="1:4" r="220">
      <c t="s" s="4" r="A220">
        <v>143</v>
      </c>
      <c t="n" s="6" r="B220">
        <v>0</v>
      </c>
      <c t="n" s="6" r="C220">
        <v>0</v>
      </c>
      <c t="n" s="6" r="D220">
        <v>0</v>
      </c>
    </row>
    <row spans="1:4" r="221">
      <c t="s" s="4" r="A221">
        <v>144</v>
      </c>
      <c t="n" s="9" r="B221">
        <v>-0.1</v>
      </c>
      <c t="n" s="9" r="C221">
        <v>-0.1</v>
      </c>
      <c t="n" s="9" r="D221">
        <v>-0.1</v>
      </c>
    </row>
    <row spans="1:4" r="222">
      <c t="s" s="4" r="A222">
        <v>147</v>
      </c>
      <c t="n" s="6" r="D222">
        <v>0</v>
      </c>
    </row>
    <row spans="1:4" r="223">
      <c t="s" s="4" r="A223">
        <v>145</v>
      </c>
      <c t="n" s="6" r="B223">
        <v>0</v>
      </c>
      <c t="n" s="6" r="C223">
        <v>0</v>
      </c>
      <c t="n" s="6" r="D223">
        <v>0</v>
      </c>
    </row>
    <row spans="1:4" r="224">
      <c t="s" s="4" r="A224">
        <v>146</v>
      </c>
      <c t="n" s="6" r="B224">
        <v>0</v>
      </c>
    </row>
    <row spans="1:4" r="225">
      <c t="s" s="4" r="A225">
        <v>1068</v>
      </c>
      <c t="n" s="6" r="D225">
        <v>0</v>
      </c>
    </row>
    <row spans="1:4" r="226">
      <c t="s" s="4" r="A226">
        <v>1069</v>
      </c>
      <c t="n" s="9" r="C226">
        <v>1.1</v>
      </c>
    </row>
    <row spans="1:4" r="227">
      <c t="s" s="4" r="A227">
        <v>1070</v>
      </c>
      <c t="n" s="6" r="B227">
        <v>0</v>
      </c>
      <c t="n" s="6" r="C227">
        <v>0</v>
      </c>
      <c t="n" s="6" r="D227">
        <v>0</v>
      </c>
    </row>
    <row spans="1:4" r="228">
      <c t="s" s="4" r="A228">
        <v>1071</v>
      </c>
      <c t="n" s="9" r="B228">
        <v>0.7</v>
      </c>
      <c t="n" s="6" r="C228">
        <v>0</v>
      </c>
      <c t="n" s="9" r="D228">
        <v>0.7</v>
      </c>
    </row>
    <row spans="1:4" r="229">
      <c t="s" s="4" r="A229">
        <v>149</v>
      </c>
      <c t="n" s="9" r="B229">
        <v>0.6</v>
      </c>
      <c t="n" s="6" r="C229">
        <v>1</v>
      </c>
      <c t="n" s="9" r="D229">
        <v>0.6</v>
      </c>
    </row>
    <row spans="1:4" r="230">
      <c t="s" s="3" r="A230">
        <v>150</v>
      </c>
    </row>
    <row spans="1:4" r="231">
      <c t="s" s="4" r="A231">
        <v>151</v>
      </c>
      <c t="n" s="9" r="B231">
        <v>-0.4</v>
      </c>
      <c t="n" s="9" r="C231">
        <v>0.3</v>
      </c>
      <c t="n" s="9" r="D231">
        <v>0.1</v>
      </c>
    </row>
    <row spans="1:4" r="232">
      <c t="s" s="4" r="A232">
        <v>152</v>
      </c>
      <c t="n" s="9" r="B232">
        <v>0.5</v>
      </c>
      <c t="n" s="9" r="C232">
        <v>0.2</v>
      </c>
      <c t="n" s="9" r="D232">
        <v>0.1</v>
      </c>
    </row>
    <row spans="1:4" r="233">
      <c t="s" s="4" r="A233">
        <v>153</v>
      </c>
      <c t="n" s="9" r="B233">
        <v>0.1</v>
      </c>
      <c t="n" s="9" r="C233">
        <v>0.5</v>
      </c>
      <c t="n" s="9" r="D233">
        <v>0.2</v>
      </c>
    </row>
    <row spans="1:4" r="234">
      <c t="s" s="4" r="A234">
        <v>1052</v>
      </c>
    </row>
    <row spans="1:4" r="235">
      <c t="s" s="3" r="A235">
        <v>124</v>
      </c>
    </row>
    <row spans="1:4" r="236">
      <c t="s" s="4" r="A236">
        <v>1062</v>
      </c>
      <c t="n" s="6" r="B236">
        <v>526</v>
      </c>
      <c t="n" s="9" r="C236">
        <v>495.9</v>
      </c>
      <c t="n" s="9" r="D236">
        <v>463.8</v>
      </c>
    </row>
    <row spans="1:4" r="237">
      <c t="s" s="3" r="A237">
        <v>134</v>
      </c>
    </row>
    <row spans="1:4" r="238">
      <c t="s" s="4" r="A238">
        <v>135</v>
      </c>
      <c t="n" s="9" r="B238">
        <v>-305.2</v>
      </c>
      <c t="n" s="9" r="C238">
        <v>-190.2</v>
      </c>
      <c t="n" s="9" r="D238">
        <v>-175.8</v>
      </c>
    </row>
    <row spans="1:4" r="239">
      <c t="s" s="4" r="A239">
        <v>136</v>
      </c>
      <c t="n" s="9" r="B239">
        <v>-61.4</v>
      </c>
      <c t="n" s="9" r="C239">
        <v>-98.5</v>
      </c>
      <c t="n" s="9" r="D239">
        <v>-80.90000000000001</v>
      </c>
    </row>
    <row spans="1:4" r="240">
      <c t="s" s="4" r="A240">
        <v>137</v>
      </c>
      <c t="n" s="9" r="B240">
        <v>-17.4</v>
      </c>
      <c t="n" s="9" r="C240">
        <v>-26.7</v>
      </c>
      <c t="n" s="9" r="D240">
        <v>-31.6</v>
      </c>
    </row>
    <row spans="1:4" r="241">
      <c t="s" s="4" r="A241">
        <v>1063</v>
      </c>
      <c t="n" s="6" r="C241">
        <v>0</v>
      </c>
    </row>
    <row spans="1:4" r="242">
      <c t="s" s="4" r="A242">
        <v>1064</v>
      </c>
      <c t="n" s="6" r="B242">
        <v>0</v>
      </c>
      <c t="n" s="6" r="C242">
        <v>0</v>
      </c>
      <c t="n" s="6" r="D242">
        <v>0</v>
      </c>
    </row>
    <row spans="1:4" r="243">
      <c t="s" s="4" r="A243">
        <v>1065</v>
      </c>
      <c t="n" s="6" r="B243">
        <v>0</v>
      </c>
      <c t="n" s="6" r="D243">
        <v>0</v>
      </c>
    </row>
    <row spans="1:4" r="244">
      <c t="s" s="4" r="A244">
        <v>1066</v>
      </c>
      <c t="n" s="9" r="B244">
        <v>6.5</v>
      </c>
      <c t="n" s="9" r="C244">
        <v>5.8</v>
      </c>
      <c t="n" s="9" r="D244">
        <v>10.8</v>
      </c>
    </row>
    <row spans="1:4" r="245">
      <c t="s" s="4" r="A245">
        <v>1067</v>
      </c>
      <c t="n" s="9" r="B245">
        <v>-377.5</v>
      </c>
      <c t="n" s="9" r="C245">
        <v>-309.6</v>
      </c>
      <c t="n" s="9" r="D245">
        <v>-277.5</v>
      </c>
    </row>
    <row spans="1:4" r="246">
      <c t="s" s="3" r="A246">
        <v>140</v>
      </c>
    </row>
    <row spans="1:4" r="247">
      <c t="s" s="4" r="A247">
        <v>141</v>
      </c>
      <c t="n" s="6" r="B247">
        <v>0</v>
      </c>
      <c t="n" s="6" r="C247">
        <v>300</v>
      </c>
    </row>
    <row spans="1:4" r="248">
      <c t="s" s="4" r="A248">
        <v>142</v>
      </c>
      <c t="n" s="6" r="B248">
        <v>-300</v>
      </c>
      <c t="n" s="6" r="C248">
        <v>0</v>
      </c>
    </row>
    <row spans="1:4" r="249">
      <c t="s" s="4" r="A249">
        <v>143</v>
      </c>
      <c t="n" s="6" r="B249">
        <v>40</v>
      </c>
      <c t="n" s="6" r="C249">
        <v>0</v>
      </c>
      <c t="n" s="9" r="D249">
        <v>1230.8</v>
      </c>
    </row>
    <row spans="1:4" r="250">
      <c t="s" s="4" r="A250">
        <v>144</v>
      </c>
      <c t="n" s="9" r="B250">
        <v>-61.4</v>
      </c>
      <c t="n" s="9" r="C250">
        <v>-84.40000000000001</v>
      </c>
      <c t="n" s="9" r="D250">
        <v>-998.8</v>
      </c>
    </row>
    <row spans="1:4" r="251">
      <c t="s" s="4" r="A251">
        <v>147</v>
      </c>
      <c t="n" s="9" r="D251">
        <v>-110.3</v>
      </c>
    </row>
    <row spans="1:4" r="252">
      <c t="s" s="4" r="A252">
        <v>145</v>
      </c>
      <c t="n" s="9" r="B252">
        <v>-17.8</v>
      </c>
      <c t="n" s="9" r="C252">
        <v>-314.3</v>
      </c>
      <c t="n" s="6" r="D252">
        <v>-11</v>
      </c>
    </row>
    <row spans="1:4" r="253">
      <c t="s" s="4" r="A253">
        <v>146</v>
      </c>
      <c t="n" s="6" r="B253">
        <v>0</v>
      </c>
    </row>
    <row spans="1:4" r="254">
      <c t="s" s="4" r="A254">
        <v>1068</v>
      </c>
      <c t="n" s="9" r="D254">
        <v>69.5</v>
      </c>
    </row>
    <row spans="1:4" r="255">
      <c t="s" s="4" r="A255">
        <v>1069</v>
      </c>
      <c t="n" s="9" r="C255">
        <v>1.4</v>
      </c>
    </row>
    <row spans="1:4" r="256">
      <c t="s" s="4" r="A256">
        <v>1070</v>
      </c>
      <c t="n" s="6" r="B256">
        <v>0</v>
      </c>
      <c t="n" s="6" r="C256">
        <v>0</v>
      </c>
      <c t="n" s="9" r="D256">
        <v>-181.4</v>
      </c>
    </row>
    <row spans="1:4" r="257">
      <c t="s" s="4" r="A257">
        <v>1071</v>
      </c>
      <c t="n" s="9" r="B257">
        <v>-1.4</v>
      </c>
      <c t="n" s="9" r="C257">
        <v>-3.5</v>
      </c>
      <c t="n" s="9" r="D257">
        <v>4.9</v>
      </c>
    </row>
    <row spans="1:4" r="258">
      <c t="s" s="4" r="A258">
        <v>149</v>
      </c>
      <c t="n" s="9" r="B258">
        <v>-340.6</v>
      </c>
      <c t="n" s="9" r="C258">
        <v>-100.8</v>
      </c>
      <c t="n" s="9" r="D258">
        <v>3.7</v>
      </c>
    </row>
    <row spans="1:4" r="259">
      <c t="s" s="3" r="A259">
        <v>150</v>
      </c>
    </row>
    <row spans="1:4" r="260">
      <c t="s" s="4" r="A260">
        <v>151</v>
      </c>
      <c t="n" s="9" r="B260">
        <v>-192.1</v>
      </c>
      <c t="n" s="9" r="C260">
        <v>85.5</v>
      </c>
      <c t="n" s="6" r="D260">
        <v>190</v>
      </c>
    </row>
    <row spans="1:4" r="261">
      <c t="s" s="4" r="A261">
        <v>152</v>
      </c>
      <c t="n" s="9" r="B261">
        <v>318.3</v>
      </c>
      <c t="n" s="9" r="C261">
        <v>232.8</v>
      </c>
      <c t="n" s="9" r="D261">
        <v>42.8</v>
      </c>
    </row>
    <row spans="1:4" r="262">
      <c t="s" s="4" r="A262">
        <v>153</v>
      </c>
      <c t="n" s="9" r="B262">
        <v>126.2</v>
      </c>
      <c t="n" s="9" r="C262">
        <v>318.3</v>
      </c>
      <c t="n" s="9" r="D262">
        <v>232.8</v>
      </c>
    </row>
    <row spans="1:4" r="263">
      <c t="s" s="4" r="A263">
        <v>1053</v>
      </c>
    </row>
    <row spans="1:4" r="264">
      <c t="s" s="3" r="A264">
        <v>124</v>
      </c>
    </row>
    <row spans="1:4" r="265">
      <c t="s" s="4" r="A265">
        <v>1062</v>
      </c>
      <c t="n" s="9" r="B265">
        <v>-18.6</v>
      </c>
      <c t="n" s="9" r="C265">
        <v>-314.3</v>
      </c>
      <c t="n" s="6" r="D265">
        <v>-11</v>
      </c>
    </row>
    <row spans="1:4" r="266">
      <c t="s" s="3" r="A266">
        <v>134</v>
      </c>
    </row>
    <row spans="1:4" r="267">
      <c t="s" s="4" r="A267">
        <v>135</v>
      </c>
      <c t="n" s="6" r="B267">
        <v>0</v>
      </c>
      <c t="n" s="9" r="C267">
        <v>1.5</v>
      </c>
      <c t="n" s="9" r="D267">
        <v>0.4</v>
      </c>
    </row>
    <row spans="1:4" r="268">
      <c t="s" s="4" r="A268">
        <v>136</v>
      </c>
      <c t="n" s="6" r="B268">
        <v>0</v>
      </c>
      <c t="n" s="6" r="C268">
        <v>0</v>
      </c>
      <c t="n" s="6" r="D268">
        <v>0</v>
      </c>
    </row>
    <row spans="1:4" r="269">
      <c t="s" s="4" r="A269">
        <v>137</v>
      </c>
      <c t="n" s="6" r="B269">
        <v>0</v>
      </c>
      <c t="n" s="6" r="C269">
        <v>0</v>
      </c>
      <c t="n" s="6" r="D269">
        <v>0</v>
      </c>
    </row>
    <row spans="1:4" r="270">
      <c t="s" s="4" r="A270">
        <v>1063</v>
      </c>
      <c t="n" s="9" r="C270">
        <v>299.6</v>
      </c>
    </row>
    <row spans="1:4" r="271">
      <c t="s" s="4" r="A271">
        <v>1064</v>
      </c>
      <c t="n" s="9" r="B271">
        <v>-293.9</v>
      </c>
      <c t="n" s="9" r="C271">
        <v>-70.40000000000001</v>
      </c>
      <c t="n" s="9" r="D271">
        <v>-222.9</v>
      </c>
    </row>
    <row spans="1:4" r="272">
      <c t="s" s="4" r="A272">
        <v>1065</v>
      </c>
      <c t="n" s="6" r="B272">
        <v>80</v>
      </c>
      <c t="n" s="9" r="D272">
        <v>69.5</v>
      </c>
    </row>
    <row spans="1:4" r="273">
      <c t="s" s="4" r="A273">
        <v>1066</v>
      </c>
      <c t="n" s="9" r="B273">
        <v>2.3</v>
      </c>
      <c t="n" s="9" r="C273">
        <v>0.7</v>
      </c>
      <c t="n" s="9" r="D273">
        <v>5.2</v>
      </c>
    </row>
    <row spans="1:4" r="274">
      <c t="s" s="4" r="A274">
        <v>1067</v>
      </c>
      <c t="n" s="9" r="B274">
        <v>-211.6</v>
      </c>
      <c t="n" s="9" r="C274">
        <v>231.4</v>
      </c>
      <c t="n" s="9" r="D274">
        <v>-147.8</v>
      </c>
    </row>
    <row spans="1:4" r="275">
      <c t="s" s="3" r="A275">
        <v>140</v>
      </c>
    </row>
    <row spans="1:4" r="276">
      <c t="s" s="4" r="A276">
        <v>141</v>
      </c>
      <c t="n" s="6" r="B276">
        <v>0</v>
      </c>
      <c t="n" s="6" r="C276">
        <v>0</v>
      </c>
    </row>
    <row spans="1:4" r="277">
      <c t="s" s="4" r="A277">
        <v>142</v>
      </c>
      <c t="n" s="6" r="B277">
        <v>0</v>
      </c>
      <c t="n" s="6" r="C277">
        <v>0</v>
      </c>
    </row>
    <row spans="1:4" r="278">
      <c t="s" s="4" r="A278">
        <v>143</v>
      </c>
      <c t="n" s="6" r="B278">
        <v>-80</v>
      </c>
      <c t="n" s="6" r="C278">
        <v>0</v>
      </c>
      <c t="n" s="6" r="D278">
        <v>0</v>
      </c>
    </row>
    <row spans="1:4" r="279">
      <c t="s" s="4" r="A279">
        <v>144</v>
      </c>
      <c t="n" s="6" r="B279">
        <v>0</v>
      </c>
      <c t="n" s="6" r="C279">
        <v>0</v>
      </c>
      <c t="n" s="6" r="D279">
        <v>0</v>
      </c>
    </row>
    <row spans="1:4" r="280">
      <c t="s" s="4" r="A280">
        <v>147</v>
      </c>
      <c t="n" s="6" r="D280">
        <v>0</v>
      </c>
    </row>
    <row spans="1:4" r="281">
      <c t="s" s="4" r="A281">
        <v>145</v>
      </c>
      <c t="n" s="9" r="B281">
        <v>17.8</v>
      </c>
      <c t="n" s="9" r="C281">
        <v>314.3</v>
      </c>
      <c t="n" s="6" r="D281">
        <v>11</v>
      </c>
    </row>
    <row spans="1:4" r="282">
      <c t="s" s="4" r="A282">
        <v>146</v>
      </c>
      <c t="n" s="6" r="B282">
        <v>0</v>
      </c>
    </row>
    <row spans="1:4" r="283">
      <c t="s" s="4" r="A283">
        <v>1068</v>
      </c>
      <c t="n" s="9" r="D283">
        <v>-69.5</v>
      </c>
    </row>
    <row spans="1:4" r="284">
      <c t="s" s="4" r="A284">
        <v>1069</v>
      </c>
      <c t="n" s="9" r="C284">
        <v>-301.8</v>
      </c>
    </row>
    <row spans="1:4" r="285">
      <c t="s" s="4" r="A285">
        <v>1070</v>
      </c>
      <c t="n" s="9" r="B285">
        <v>293.9</v>
      </c>
      <c t="n" s="9" r="C285">
        <v>70.40000000000001</v>
      </c>
      <c t="n" s="9" r="D285">
        <v>222.9</v>
      </c>
    </row>
    <row spans="1:4" r="286">
      <c t="s" s="4" r="A286">
        <v>1071</v>
      </c>
      <c t="n" s="9" r="B286">
        <v>-1.5</v>
      </c>
      <c t="n" s="6" r="C286">
        <v>0</v>
      </c>
      <c t="n" s="9" r="D286">
        <v>-5.6</v>
      </c>
    </row>
    <row spans="1:4" r="287">
      <c t="s" s="4" r="A287">
        <v>149</v>
      </c>
      <c t="n" s="9" r="B287">
        <v>230.2</v>
      </c>
      <c t="n" s="9" r="C287">
        <v>82.90000000000001</v>
      </c>
      <c t="n" s="9" r="D287">
        <v>158.8</v>
      </c>
    </row>
    <row spans="1:4" r="288">
      <c t="s" s="3" r="A288">
        <v>150</v>
      </c>
    </row>
    <row spans="1:4" r="289">
      <c t="s" s="4" r="A289">
        <v>151</v>
      </c>
      <c t="n" s="6" r="B289">
        <v>0</v>
      </c>
      <c t="n" s="6" r="C289">
        <v>0</v>
      </c>
      <c t="n" s="6" r="D289">
        <v>0</v>
      </c>
    </row>
    <row spans="1:4" r="290">
      <c t="s" s="4" r="A290">
        <v>152</v>
      </c>
      <c t="n" s="6" r="B290">
        <v>0</v>
      </c>
      <c t="n" s="6" r="C290">
        <v>0</v>
      </c>
      <c t="n" s="6" r="D290">
        <v>0</v>
      </c>
    </row>
    <row spans="1:4" r="291">
      <c t="s" s="4" r="A291">
        <v>153</v>
      </c>
      <c t="n" s="7" r="B291">
        <v>0</v>
      </c>
      <c t="n" s="7" r="C291">
        <v>0</v>
      </c>
      <c t="n" s="7" r="D291">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72</v>
      </c>
      <c t="s" s="2" r="B1">
        <v>403</v>
      </c>
      <c t="s" s="2" r="J1">
        <v>1</v>
      </c>
    </row>
    <row spans="1:12" r="2">
      <c t="s" s="2" r="B2">
        <v>2</v>
      </c>
      <c t="s" s="2" r="C2">
        <v>404</v>
      </c>
      <c t="s" s="2" r="D2">
        <v>4</v>
      </c>
      <c t="s" s="2" r="E2">
        <v>405</v>
      </c>
      <c t="s" s="2" r="F2">
        <v>30</v>
      </c>
      <c t="s" s="2" r="G2">
        <v>406</v>
      </c>
      <c t="s" s="2" r="H2">
        <v>407</v>
      </c>
      <c t="s" s="2" r="I2">
        <v>408</v>
      </c>
      <c t="s" s="2" r="J2">
        <v>2</v>
      </c>
      <c t="s" s="2" r="K2">
        <v>30</v>
      </c>
      <c t="s" s="2" r="L2">
        <v>31</v>
      </c>
    </row>
    <row spans="1:12" r="3">
      <c t="s" s="3" r="A3">
        <v>1073</v>
      </c>
    </row>
    <row spans="1:12" r="4">
      <c t="s" s="4" r="A4">
        <v>32</v>
      </c>
      <c t="n" s="7" r="B4">
        <v>598</v>
      </c>
      <c t="n" s="8" r="C4">
        <v>631.9</v>
      </c>
      <c t="n" s="8" r="D4">
        <v>585.8</v>
      </c>
      <c t="n" s="8" r="E4">
        <v>603.1</v>
      </c>
      <c t="n" s="8" r="F4">
        <v>642.5</v>
      </c>
      <c t="n" s="8" r="G4">
        <v>677.5</v>
      </c>
      <c t="n" s="8" r="H4">
        <v>649.7</v>
      </c>
      <c t="n" s="8" r="I4">
        <v>607.4</v>
      </c>
      <c t="n" s="8" r="J4">
        <v>2418.8</v>
      </c>
      <c t="n" s="8" r="K4">
        <v>2577.1</v>
      </c>
      <c t="n" s="8" r="L4">
        <v>2369.3</v>
      </c>
    </row>
    <row spans="1:12" r="5">
      <c t="s" s="4" r="A5">
        <v>85</v>
      </c>
      <c t="n" s="9" r="B5">
        <v>7705.4</v>
      </c>
      <c t="n" s="9" r="F5">
        <v>7154.7</v>
      </c>
      <c t="n" s="9" r="J5">
        <v>7705.4</v>
      </c>
      <c t="n" s="9" r="K5">
        <v>7154.7</v>
      </c>
    </row>
    <row spans="1:12" r="6">
      <c t="s" s="4" r="A6">
        <v>1074</v>
      </c>
    </row>
    <row spans="1:12" r="7">
      <c t="s" s="3" r="A7">
        <v>1073</v>
      </c>
    </row>
    <row spans="1:12" r="8">
      <c t="s" s="4" r="A8">
        <v>32</v>
      </c>
      <c t="n" s="9" r="J8">
        <v>1248.4</v>
      </c>
      <c t="n" s="9" r="K8">
        <v>1372.2</v>
      </c>
      <c t="n" s="6" r="L8">
        <v>1268</v>
      </c>
    </row>
    <row spans="1:12" r="9">
      <c t="s" s="4" r="A9">
        <v>85</v>
      </c>
      <c t="n" s="9" r="B9">
        <v>4642.6</v>
      </c>
      <c t="n" s="6" r="F9">
        <v>4311</v>
      </c>
      <c t="n" s="9" r="J9">
        <v>4642.6</v>
      </c>
      <c t="n" s="6" r="K9">
        <v>4311</v>
      </c>
    </row>
    <row spans="1:12" r="10">
      <c t="s" s="4" r="A10">
        <v>1075</v>
      </c>
    </row>
    <row spans="1:12" r="11">
      <c t="s" s="3" r="A11">
        <v>1073</v>
      </c>
    </row>
    <row spans="1:12" r="12">
      <c t="s" s="4" r="A12">
        <v>32</v>
      </c>
      <c t="n" s="9" r="J12">
        <v>1170.4</v>
      </c>
      <c t="n" s="9" r="K12">
        <v>1204.9</v>
      </c>
      <c t="n" s="8" r="L12">
        <v>1101.3</v>
      </c>
    </row>
    <row spans="1:12" r="13">
      <c t="s" s="4" r="A13">
        <v>85</v>
      </c>
      <c t="n" s="8" r="B13">
        <v>3062.8</v>
      </c>
      <c t="n" s="8" r="F13">
        <v>2843.7</v>
      </c>
      <c t="n" s="8" r="J13">
        <v>3062.8</v>
      </c>
      <c t="n" s="8" r="K13">
        <v>2843.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 customWidth="1" max="6" min="6" width="24"/>
    <col customWidth="1" max="7" min="7" width="24"/>
    <col customWidth="1" max="8" min="8" width="31"/>
    <col customWidth="1" max="9" min="9" width="31"/>
    <col customWidth="1" max="10" min="10" width="31"/>
    <col customWidth="1" max="11" min="11" width="28"/>
    <col customWidth="1" max="12" min="12" width="28"/>
    <col customWidth="1" max="13" min="13" width="28"/>
    <col customWidth="1" max="14" min="14" width="28"/>
    <col customWidth="1" max="15" min="15" width="28"/>
  </cols>
  <sheetData>
    <row spans="1:15" r="1">
      <c t="s" s="1" r="A1">
        <v>1076</v>
      </c>
      <c t="s" s="2" r="B1">
        <v>1077</v>
      </c>
      <c t="s" s="2" r="C1">
        <v>509</v>
      </c>
      <c t="s" s="2" r="D1">
        <v>503</v>
      </c>
      <c t="s" s="2" r="E1">
        <v>506</v>
      </c>
      <c t="s" s="2" r="F1">
        <v>507</v>
      </c>
      <c t="s" s="2" r="G1">
        <v>508</v>
      </c>
      <c t="s" s="2" r="H1">
        <v>1078</v>
      </c>
      <c t="s" s="2" r="I1">
        <v>1079</v>
      </c>
      <c t="s" s="2" r="J1">
        <v>1080</v>
      </c>
      <c t="s" s="2" r="K1">
        <v>510</v>
      </c>
      <c t="s" s="2" r="L1">
        <v>511</v>
      </c>
      <c t="s" s="2" r="M1">
        <v>513</v>
      </c>
      <c t="s" s="2" r="N1">
        <v>515</v>
      </c>
      <c t="s" s="2" r="O1">
        <v>517</v>
      </c>
    </row>
    <row spans="1:15" r="2">
      <c t="s" s="3" r="A2">
        <v>1081</v>
      </c>
    </row>
    <row spans="1:15" r="3">
      <c t="s" s="4" r="A3">
        <v>1082</v>
      </c>
      <c t="n" s="10" r="H3">
        <v>1.32</v>
      </c>
      <c t="n" s="10" r="I3">
        <v>1.12</v>
      </c>
      <c t="n" s="10" r="J3">
        <v>0.86</v>
      </c>
    </row>
    <row spans="1:15" r="4">
      <c t="s" s="4" r="A4">
        <v>1083</v>
      </c>
      <c t="n" s="8" r="H4">
        <v>144.8</v>
      </c>
      <c t="n" s="8" r="I4">
        <v>123.6</v>
      </c>
      <c t="n" s="8" r="J4">
        <v>94.8</v>
      </c>
    </row>
    <row spans="1:15" r="5">
      <c t="s" s="4" r="A5">
        <v>518</v>
      </c>
    </row>
    <row spans="1:15" r="6">
      <c t="s" s="3" r="A6">
        <v>1084</v>
      </c>
    </row>
    <row spans="1:15" r="7">
      <c t="s" s="4" r="A7">
        <v>1085</v>
      </c>
      <c t="n" s="11" r="D7">
        <v>4364.7</v>
      </c>
      <c t="n" s="11" r="E7">
        <v>4480.4</v>
      </c>
      <c t="n" s="11" r="F7">
        <v>4642.5</v>
      </c>
      <c t="n" s="11" r="G7">
        <v>4202.3</v>
      </c>
      <c t="n" s="7" r="L7">
        <v>300</v>
      </c>
      <c t="n" s="7" r="M7">
        <v>300</v>
      </c>
      <c t="n" s="7" r="N7">
        <v>345</v>
      </c>
      <c t="n" s="7" r="O7">
        <v>325</v>
      </c>
    </row>
    <row spans="1:15" r="8">
      <c t="s" s="4" r="A8">
        <v>1086</v>
      </c>
      <c t="s" s="4" r="D8">
        <v>522</v>
      </c>
      <c t="s" s="4" r="E8">
        <v>523</v>
      </c>
      <c t="s" s="4" r="F8">
        <v>524</v>
      </c>
      <c t="s" s="4" r="G8">
        <v>525</v>
      </c>
    </row>
    <row spans="1:15" r="9">
      <c t="s" s="4" r="A9">
        <v>1087</v>
      </c>
      <c t="n" s="12" r="D9">
        <v>14.55</v>
      </c>
      <c t="n" s="12" r="E9">
        <v>14.93</v>
      </c>
      <c t="n" s="12" r="F9">
        <v>13.46</v>
      </c>
      <c t="n" s="12" r="G9">
        <v>12.93</v>
      </c>
      <c t="n" s="12" r="L9">
        <v>14.93</v>
      </c>
      <c t="n" s="12" r="M9">
        <v>14.55</v>
      </c>
      <c t="n" s="12" r="N9">
        <v>13.46</v>
      </c>
      <c t="n" s="12" r="O9">
        <v>12.93</v>
      </c>
    </row>
    <row spans="1:15" r="10">
      <c t="s" s="4" r="A10">
        <v>1088</v>
      </c>
    </row>
    <row spans="1:15" r="11">
      <c t="s" s="3" r="A11">
        <v>1081</v>
      </c>
    </row>
    <row spans="1:15" r="12">
      <c t="s" s="4" r="A12">
        <v>1082</v>
      </c>
      <c t="n" s="10" r="B12">
        <v>0.33</v>
      </c>
    </row>
    <row spans="1:15" r="13">
      <c t="s" s="4" r="A13">
        <v>1083</v>
      </c>
      <c t="n" s="8" r="B13">
        <v>35.8</v>
      </c>
    </row>
    <row spans="1:15" r="14">
      <c t="s" s="4" r="A14">
        <v>1089</v>
      </c>
    </row>
    <row spans="1:15" r="15">
      <c t="s" s="3" r="A15">
        <v>1084</v>
      </c>
    </row>
    <row spans="1:15" r="16">
      <c t="s" s="4" r="A16">
        <v>1090</v>
      </c>
      <c t="n" s="7" r="K16">
        <v>370</v>
      </c>
    </row>
    <row spans="1:15" r="17">
      <c t="s" s="4" r="A17">
        <v>1091</v>
      </c>
    </row>
    <row spans="1:15" r="18">
      <c t="s" s="3" r="A18">
        <v>1084</v>
      </c>
    </row>
    <row spans="1:15" r="19">
      <c t="s" s="4" r="A19">
        <v>1085</v>
      </c>
      <c t="n" s="11" r="C19">
        <v>537.2</v>
      </c>
      <c t="n" s="7" r="K19">
        <v>30</v>
      </c>
    </row>
    <row spans="1:15" r="20">
      <c t="s" s="4" r="A20">
        <v>1086</v>
      </c>
      <c t="s" s="4" r="C20">
        <v>1092</v>
      </c>
    </row>
    <row spans="1:15" r="21">
      <c t="s" s="4" r="A21">
        <v>1087</v>
      </c>
      <c t="n" s="12" r="C21">
        <v>17.91</v>
      </c>
      <c t="n" s="12" r="K21">
        <v>17.91</v>
      </c>
    </row>
    <row spans="1:15" r="22">
      <c t="s" s="4" r="A22">
        <v>1093</v>
      </c>
    </row>
    <row spans="1:15" r="23">
      <c t="s" s="3" r="A23">
        <v>1084</v>
      </c>
    </row>
    <row spans="1:15" r="24">
      <c t="s" s="4" r="A24">
        <v>1085</v>
      </c>
      <c t="n" s="11" r="C24">
        <v>6207.7</v>
      </c>
      <c t="n" s="7" r="K24">
        <v>340</v>
      </c>
    </row>
    <row spans="1:15" r="25">
      <c t="s" s="4" r="A25">
        <v>1086</v>
      </c>
      <c t="s" s="4" r="C25">
        <v>1094</v>
      </c>
    </row>
    <row spans="1:15" r="26">
      <c t="s" s="4" r="A26">
        <v>1087</v>
      </c>
      <c t="n" s="12" r="C26">
        <v>18.26</v>
      </c>
      <c t="n" s="12" r="K26">
        <v>18.2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han</vt:lpstr>
      <vt:lpstr>Consolidated Statement of Chang</vt:lpstr>
      <vt:lpstr>Description of the Business</vt:lpstr>
      <vt:lpstr>Significant Accounting Policies</vt:lpstr>
      <vt:lpstr>Earnings Per Share</vt:lpstr>
      <vt:lpstr>Lease Termination Costs</vt:lpstr>
      <vt:lpstr>Property and Equipment (includi</vt:lpstr>
      <vt:lpstr>Other Balance Sheet Captions</vt:lpstr>
      <vt:lpstr>Fair Value Measurements</vt:lpstr>
      <vt:lpstr>Derivative Instruments</vt:lpstr>
      <vt:lpstr>Short-Term Borrowings</vt:lpstr>
      <vt:lpstr>Long-Term Debt</vt:lpstr>
      <vt:lpstr>Income Taxes</vt:lpstr>
      <vt:lpstr>Stockholders' Equity</vt:lpstr>
      <vt:lpstr>Share-Based Compensation</vt:lpstr>
      <vt:lpstr>Postemployment Benefits</vt:lpstr>
      <vt:lpstr>Commitments and Contingencies</vt:lpstr>
      <vt:lpstr>Quarterly Financial Data (Unaud</vt:lpstr>
      <vt:lpstr>Condensed Consolidating Financi</vt:lpstr>
      <vt:lpstr>Geographic Information</vt:lpstr>
      <vt:lpstr>Subsequent Events</vt:lpstr>
      <vt:lpstr>Significant Accounting Polici29</vt:lpstr>
      <vt:lpstr>Earnings Per Share (Tables)</vt:lpstr>
      <vt:lpstr>Property and Equipment (inclu31</vt:lpstr>
      <vt:lpstr>Other Balance Sheet Captions (T</vt:lpstr>
      <vt:lpstr>Derivative Instruments (Tables)</vt:lpstr>
      <vt:lpstr>Short-Term Borrowings (Tables)</vt:lpstr>
      <vt:lpstr>Long-Term Debt (Tables)</vt:lpstr>
      <vt:lpstr>Income Taxes (Tables)</vt:lpstr>
      <vt:lpstr>Stockholders' Equity (Tables)</vt:lpstr>
      <vt:lpstr>Share-Based Compensation (Table</vt:lpstr>
      <vt:lpstr>Postemployment Benefits (Tables</vt:lpstr>
      <vt:lpstr>Commitments and Contingencies (</vt:lpstr>
      <vt:lpstr>Quarterly Financial Data (Una41</vt:lpstr>
      <vt:lpstr>Condensed Consolidating Finan42</vt:lpstr>
      <vt:lpstr>Geographic Information (Tables)</vt:lpstr>
      <vt:lpstr>Description of the Business (De</vt:lpstr>
      <vt:lpstr>Significant Accounting Polici45</vt:lpstr>
      <vt:lpstr>Earnings Per Share Reconciliati</vt:lpstr>
      <vt:lpstr>Lease Termination Costs (Detail</vt:lpstr>
      <vt:lpstr>Property and Equipment (inclu48</vt:lpstr>
      <vt:lpstr>Property and Equipment (inclu49</vt:lpstr>
      <vt:lpstr>Other Balance Sheet Captions Ot</vt:lpstr>
      <vt:lpstr>Other Balance Sheet Captions Ac</vt:lpstr>
      <vt:lpstr>Fair Value Measurements (Detail</vt:lpstr>
      <vt:lpstr>Derivative Instruments (Narrati</vt:lpstr>
      <vt:lpstr>Derivative Instruments Fair Val</vt:lpstr>
      <vt:lpstr>Derivative Instruments Derivati</vt:lpstr>
      <vt:lpstr>Schedule of Short-Term Borrowin</vt:lpstr>
      <vt:lpstr>Short-Term Borrowings (Narrativ</vt:lpstr>
      <vt:lpstr>Long-Term Debt Schedule of Long</vt:lpstr>
      <vt:lpstr>Long-Term Debt Revolving Credit</vt:lpstr>
      <vt:lpstr>Long-Term Debt Debt Exchange (D</vt:lpstr>
      <vt:lpstr>Long-Term Debt Senior Notes (De</vt:lpstr>
      <vt:lpstr>Long-Term Debt RRIF Loan Agreem</vt:lpstr>
      <vt:lpstr>Long-Term Debt Locomotive Finan</vt:lpstr>
      <vt:lpstr>Long-Term Debt Leases and Debt </vt:lpstr>
      <vt:lpstr>Income Taxes Schedule of Income</vt:lpstr>
      <vt:lpstr>Income Taxes Schedule of Inco66</vt:lpstr>
      <vt:lpstr>Income Taxes Schedule of Deferr</vt:lpstr>
      <vt:lpstr>Income Taxes Schedule of Effect</vt:lpstr>
      <vt:lpstr>Income Taxes Uncertain Tax Posi</vt:lpstr>
      <vt:lpstr>Income Taxes (Narrative) (Detai</vt:lpstr>
      <vt:lpstr>Stockholders' Equity Capital St</vt:lpstr>
      <vt:lpstr>Stockholders' Equity (Parenthet</vt:lpstr>
      <vt:lpstr>Stockholders' Equity Treasury S</vt:lpstr>
      <vt:lpstr>Stockholders' Equity Share Repu</vt:lpstr>
      <vt:lpstr>Stockholders' Equity Accumulate</vt:lpstr>
      <vt:lpstr>Stockholders' Equity Significan</vt:lpstr>
      <vt:lpstr>Stockholders' Equity Cash Divid</vt:lpstr>
      <vt:lpstr>Share-Based Compensation (Narra</vt:lpstr>
      <vt:lpstr>Share-Based Compensation, Stock</vt:lpstr>
      <vt:lpstr>Share-Based Compensation, Nonve</vt:lpstr>
      <vt:lpstr>Share-Based Compensation, Perfo</vt:lpstr>
      <vt:lpstr>Share-Based Compensation, Emplo</vt:lpstr>
      <vt:lpstr>Postemployment Benefits (Narrat</vt:lpstr>
      <vt:lpstr>Postemployment Benefits Compone</vt:lpstr>
      <vt:lpstr>Postemployment Benefits Change </vt:lpstr>
      <vt:lpstr>Postemployment Benefits Weighte</vt:lpstr>
      <vt:lpstr>Postemployment Benefits Weigh87</vt:lpstr>
      <vt:lpstr>Postemployment Benefits Assumed</vt:lpstr>
      <vt:lpstr>Postemployment Benefits Expecte</vt:lpstr>
      <vt:lpstr>Commitments and Contingencies90</vt:lpstr>
      <vt:lpstr>Commitments and Contingencies P</vt:lpstr>
      <vt:lpstr>Quarterly Financial Data (Una92</vt:lpstr>
      <vt:lpstr>Condensed Consolidating Finan93</vt:lpstr>
      <vt:lpstr>Condensed Consolidating Stateme</vt:lpstr>
      <vt:lpstr>Condensed Consolidating Balance</vt:lpstr>
      <vt:lpstr>Condensed Consolidating State96</vt:lpstr>
      <vt:lpstr>Geographic Information (Inform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2:26:57Z</dcterms:created>
  <dcterms:modified xmlns:dcterms="http://purl.org/dc/terms/" xmlns:xsi="http://www.w3.org/2001/XMLSchema-instance" xsi:type="dcterms:W3CDTF">2016-01-29T12:26:57Z</dcterms:modified>
  <dc:title xmlns:dc="http://purl.org/dc/elements/1.1/">Untitled</dc:title>
  <dc:description xmlns:dc="http://purl.org/dc/elements/1.1/"/>
  <dc:subject xmlns:dc="http://purl.org/dc/elements/1.1/"/>
  <cp:keywords/>
  <cp:category/>
</cp:coreProperties>
</file>